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OMPR" sheetId="5" r:id="rId5"/>
    <s:sheet name="CONSOLIDATED STATEMENT OF COMP6" sheetId="6" r:id="rId6"/>
    <s:sheet name="CONSOLIDATED STATEMENT OF SHARE" sheetId="7" r:id="rId7"/>
    <s:sheet name="CONSOLIDATED STATEMENT OF CASH " sheetId="8" r:id="rId8"/>
    <s:sheet name="ORGANIZATION" sheetId="9" r:id="rId9"/>
    <s:sheet name="SUMMARY OF SIGNIFICANT ACCOUNTI" sheetId="10" r:id="rId10"/>
    <s:sheet name="INCOME TAXES" sheetId="11" r:id="rId11"/>
    <s:sheet name="GOODWILL AND INTANGIBLE ASSETS" sheetId="12" r:id="rId12"/>
    <s:sheet name="MARKETABLE SECURITIES" sheetId="13" r:id="rId13"/>
    <s:sheet name="LONG-TERM INVESTMENTS" sheetId="14" r:id="rId14"/>
    <s:sheet name="FAIR VALUE MEASUREMENTS AND FIN" sheetId="15" r:id="rId15"/>
    <s:sheet name="LONG-TERM DEBT" sheetId="16" r:id="rId16"/>
    <s:sheet name="SHAREHOLDERS' EQUITY" sheetId="17" r:id="rId17"/>
    <s:sheet name="ACCUMULATED OTHER COMPREHENSIVE" sheetId="18" r:id="rId18"/>
    <s:sheet name="EARNINGS PER SHARE" sheetId="19" r:id="rId19"/>
    <s:sheet name="STOCK-BASED COMPENSATION" sheetId="20" r:id="rId20"/>
    <s:sheet name="SEGMENT INFORMATION" sheetId="21" r:id="rId21"/>
    <s:sheet name="COMMITMENTS" sheetId="22" r:id="rId22"/>
    <s:sheet name="CONTINGENCIES" sheetId="23" r:id="rId23"/>
    <s:sheet name="SUPPLEMENTAL CASH FLOW INFORMAT" sheetId="24" r:id="rId24"/>
    <s:sheet name="RELATED PARTY TRANSACTIONS" sheetId="25" r:id="rId25"/>
    <s:sheet name="BENEFIT PLANS" sheetId="26" r:id="rId26"/>
    <s:sheet name="CONSOLIDATED FINANCIAL STATEMEN" sheetId="27" r:id="rId27"/>
    <s:sheet name="GUARANTOR AND NONGUARANTOR FINA" sheetId="28" r:id="rId28"/>
    <s:sheet name="QUARTERLY RESULTS (UNAUDITED)" sheetId="29" r:id="rId29"/>
    <s:sheet name="SCHEDULE II - VALUATION AND QUA" sheetId="30" r:id="rId30"/>
    <s:sheet name="SUMMARY OF SIGNIFICANT ACCOUN31" sheetId="31" r:id="rId31"/>
    <s:sheet name="SUMMARY OF SIGNIFICANT ACCOUN32" sheetId="32" r:id="rId32"/>
    <s:sheet name="INCOME TAXES (Tables)" sheetId="33" r:id="rId33"/>
    <s:sheet name="GOODWILL AND INTANGIBLE ASSETS " sheetId="34" r:id="rId34"/>
    <s:sheet name="MARKETABLE SECURITIES (Tables)" sheetId="35" r:id="rId35"/>
    <s:sheet name="LONG-TERM INVESTMENTS (Tables)" sheetId="36" r:id="rId36"/>
    <s:sheet name="FAIR VALUE MEASUREMENTS AND F37" sheetId="37" r:id="rId37"/>
    <s:sheet name="LONG-TERM DEBT (Tables)" sheetId="38" r:id="rId38"/>
    <s:sheet name="ACCUMULATED OTHER COMPREHENSI39" sheetId="39" r:id="rId39"/>
    <s:sheet name="EARNINGS PER SHARE (Tables)" sheetId="40" r:id="rId40"/>
    <s:sheet name="STOCK-BASED COMPENSATION (Table" sheetId="41" r:id="rId41"/>
    <s:sheet name="SEGMENT INFORMATION (Tables)" sheetId="42" r:id="rId42"/>
    <s:sheet name="COMMITMENTS (Tables)" sheetId="43" r:id="rId43"/>
    <s:sheet name="SUPPLEMENTAL CASH FLOW INFORM44" sheetId="44" r:id="rId44"/>
    <s:sheet name="CONSOLIDATED FINANCIAL STATEM45" sheetId="45" r:id="rId45"/>
    <s:sheet name="GUARANTOR AND NONGUARANTOR FI46" sheetId="46" r:id="rId46"/>
    <s:sheet name="QUARTERLY RESULTS (UNAUDITED) (" sheetId="47" r:id="rId47"/>
    <s:sheet name="ORGANIZATION (Details)" sheetId="48" r:id="rId48"/>
    <s:sheet name="SUMMARY OF SIGNIFICANT ACCOUN49" sheetId="49" r:id="rId49"/>
    <s:sheet name="SUMMARY OF SIGNIFICANT ACCOUN50" sheetId="50" r:id="rId50"/>
    <s:sheet name="SUMMARY OF SIGNIFICANT ACCOUN51" sheetId="51" r:id="rId51"/>
    <s:sheet name="INCOME TAXES - SCHEDULE OF INCO" sheetId="52" r:id="rId52"/>
    <s:sheet name="INCOME TAXES - SCHEDULE OF COMP" sheetId="53" r:id="rId53"/>
    <s:sheet name="INCOME TAXES - SCHEDULE OF IN54" sheetId="54" r:id="rId54"/>
    <s:sheet name="INCOME TAXES - SCHEDULE OF DEFE" sheetId="55" r:id="rId55"/>
    <s:sheet name="INCOME TAXES (Details)" sheetId="56" r:id="rId56"/>
    <s:sheet name="INCOME TAXES - SCHEDULE OF EFFE" sheetId="57" r:id="rId57"/>
    <s:sheet name="INCOME TAXES - SCHEDULE OF IN58" sheetId="58" r:id="rId58"/>
    <s:sheet name="GOODWILL AND INTANGIBLE ASSET59" sheetId="59" r:id="rId59"/>
    <s:sheet name="GOODWILL AND INTANGIBLE ASSET60" sheetId="60" r:id="rId60"/>
    <s:sheet name="GOODWILL AND INTANGIBLE ASSET61" sheetId="61" r:id="rId61"/>
    <s:sheet name="GOODWILL AND INTANGIBLE ASSET62" sheetId="62" r:id="rId62"/>
    <s:sheet name="MARKETABLE SECURITIES - SCHEDUL" sheetId="63" r:id="rId63"/>
    <s:sheet name="MARKETABLE SECURITIES - SCHED64" sheetId="64" r:id="rId64"/>
    <s:sheet name="LONG-TERM INVESTMENTS - SCHEDUL" sheetId="65" r:id="rId65"/>
    <s:sheet name="LONG-TERM INVESTMENTS (Details)" sheetId="66" r:id="rId66"/>
    <s:sheet name="FAIR VALUE MEASUREMENTS AND F67" sheetId="67" r:id="rId67"/>
    <s:sheet name="FAIR VALUE MEASUREMENTS AND F68" sheetId="68" r:id="rId68"/>
    <s:sheet name="FAIR VALUE MEASUREMENTS AND F69" sheetId="69" r:id="rId69"/>
    <s:sheet name="FINANCIAL MEASUREMENTS AND FINA" sheetId="70" r:id="rId70"/>
    <s:sheet name="LONG-TERM DEBT - SCHEDULE OF LO" sheetId="71" r:id="rId71"/>
    <s:sheet name="LONG-TERM DEBT (Details)" sheetId="72" r:id="rId72"/>
    <s:sheet name="LONG-TERM DEBT - SCHEDULE OF DE" sheetId="73" r:id="rId73"/>
    <s:sheet name="LONG-TERM DEBT - SCHEDULE OF AG" sheetId="74" r:id="rId74"/>
    <s:sheet name="SHAREHOLDERS' EQUITY (Details)" sheetId="75" r:id="rId75"/>
    <s:sheet name="ACCUMULATED OTHER COMPREHENSI76" sheetId="76" r:id="rId76"/>
    <s:sheet name="EARNINGS PER SHARE - COMPUTATIO" sheetId="77" r:id="rId77"/>
    <s:sheet name="STOCK-BASED COMPENSATION (Detai" sheetId="78" r:id="rId78"/>
    <s:sheet name="STOCK-BASED COMPENSATION - SCHE" sheetId="79" r:id="rId79"/>
    <s:sheet name="STOCK-BASED COMPENSATION - SC80" sheetId="80" r:id="rId80"/>
    <s:sheet name="STOCK-BASED COMPENSATION - SC81" sheetId="81" r:id="rId81"/>
    <s:sheet name="STOCK-BASED COMPENSATION - SC82" sheetId="82" r:id="rId82"/>
    <s:sheet name="SEGMENT INFORMATION - SCHEDULE " sheetId="83" r:id="rId83"/>
    <s:sheet name="SEGMENT INFORMATION - SCHEDUL84" sheetId="84" r:id="rId84"/>
    <s:sheet name="SEGMENT INFORMATION - SCHEDUL85" sheetId="85" r:id="rId85"/>
    <s:sheet name="SEGMENT INFORMATION - SCHEDUL86" sheetId="86" r:id="rId86"/>
    <s:sheet name="COMMITMENTS - SCHEDULE OF FUTUR" sheetId="87" r:id="rId87"/>
    <s:sheet name="COMMITMENTS - SCHEDULE OF COMME" sheetId="88" r:id="rId88"/>
    <s:sheet name="SUPPLEMENTAL CASH FLOW INFORM89" sheetId="89" r:id="rId89"/>
    <s:sheet name="RELATED PARTY TRANSACTIONS (Det" sheetId="90" r:id="rId90"/>
    <s:sheet name="BENEFIT PLANS (Details)" sheetId="91" r:id="rId91"/>
    <s:sheet name="CONSOLIDATED FINANCIAL STATEM92" sheetId="92" r:id="rId92"/>
    <s:sheet name="CONSOLIDATED FINANCIAL STATEM93" sheetId="93" r:id="rId93"/>
    <s:sheet name="CONSOLIDATED FINANCIAL STATEM94" sheetId="94" r:id="rId94"/>
    <s:sheet name="CONSOLIDATED FINANCIAL STATEM95" sheetId="95" r:id="rId95"/>
    <s:sheet name="CONSOLIDATED FINANCIAL STATEM96" sheetId="96" r:id="rId96"/>
    <s:sheet name="CONSOLIDATED FINANCIAL STATEM97" sheetId="97" r:id="rId97"/>
    <s:sheet name="GUARANTOR AND NONGUARANTOR FI98" sheetId="98" r:id="rId98"/>
    <s:sheet name="GUARANTOR AND NONGUARANTOR FI99" sheetId="99" r:id="rId99"/>
    <s:sheet name="GUARANTOR AND NONGUARANTOR F100" sheetId="100" r:id="rId100"/>
    <s:sheet name="QUARTERLY RESULTS (UNAUDITED101" sheetId="101" r:id="rId101"/>
    <s:sheet name="SCHEDULE II - VALUATION AND 102" sheetId="102" r:id="rId102"/>
  </s:sheets>
  <s:definedNames/>
  <s:calcPr calcId="124519" calcMode="auto" fullCalcOnLoad="1"/>
</s:workbook>
</file>

<file path=xl/sharedStrings.xml><?xml version="1.0" encoding="utf-8"?>
<sst xmlns="http://schemas.openxmlformats.org/spreadsheetml/2006/main" uniqueCount="1099">
  <si>
    <t>Document and Entity Information - USD ($)</t>
  </si>
  <si>
    <t>12 Months Ended</t>
  </si>
  <si>
    <t>Dec. 31, 2015</t>
  </si>
  <si>
    <t>Jan. 29, 2016</t>
  </si>
  <si>
    <t>Jun. 30, 2015</t>
  </si>
  <si>
    <t>Entity Registrant Name</t>
  </si>
  <si>
    <t>IAC/INTERACTIVE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ommon Stock</t>
  </si>
  <si>
    <t>Entity Common Stock, Shares Outstanding</t>
  </si>
  <si>
    <t>Class B Convertible Common Stock</t>
  </si>
  <si>
    <t>CONSOLIDATED BALANCE SHEET - USD ($) $ in Thousands</t>
  </si>
  <si>
    <t>Dec. 31, 2014</t>
  </si>
  <si>
    <t>ASSETS</t>
  </si>
  <si>
    <t>Cash and cash equivalents</t>
  </si>
  <si>
    <t>Marketable securities</t>
  </si>
  <si>
    <t>Accounts receivable, net of allowance of $16,528 and $12,437, respectively</t>
  </si>
  <si>
    <t>Other current assets</t>
  </si>
  <si>
    <t>Total current assets</t>
  </si>
  <si>
    <t>Property and equipment, net</t>
  </si>
  <si>
    <t>Goodwill</t>
  </si>
  <si>
    <t>Intangible assets, net</t>
  </si>
  <si>
    <t>Long-term investments</t>
  </si>
  <si>
    <t>Other non-current assets</t>
  </si>
  <si>
    <t>TOTAL ASSETS</t>
  </si>
  <si>
    <t>LIABILITIES:</t>
  </si>
  <si>
    <t>Current portion of long-term debt</t>
  </si>
  <si>
    <t>Accounts payable, trade</t>
  </si>
  <si>
    <t>Deferred revenue</t>
  </si>
  <si>
    <t>Accrued expenses and other current liabilities</t>
  </si>
  <si>
    <t>Total current liabilities</t>
  </si>
  <si>
    <t>Long-term debt, net of current maturities</t>
  </si>
  <si>
    <t>Income taxes payable</t>
  </si>
  <si>
    <t>Deferred income taxes</t>
  </si>
  <si>
    <t>Other long-term liabilities</t>
  </si>
  <si>
    <t>Redeemable noncontrolling interests</t>
  </si>
  <si>
    <t>Commitments and contingencies</t>
  </si>
  <si>
    <t xml:space="preserve"> </t>
  </si>
  <si>
    <t>SHAREHOLDERS' EQUITY:</t>
  </si>
  <si>
    <t>Additional paid-in capital</t>
  </si>
  <si>
    <t>Retained earnings</t>
  </si>
  <si>
    <t>Accumulated other comprehensive loss</t>
  </si>
  <si>
    <t>Treasury stock 187,137,267 and 184,182,001 shares, respectively</t>
  </si>
  <si>
    <t>Total IAC shareholders' equity</t>
  </si>
  <si>
    <t>Noncontrolling interests</t>
  </si>
  <si>
    <t>Total shareholders' equity</t>
  </si>
  <si>
    <t>TOTAL LIABILITIES AND SHAREHOLDERS' EQUITY</t>
  </si>
  <si>
    <t>Common stock</t>
  </si>
  <si>
    <t>CONSOLIDATED BALANCE SHEET (Parenthetical) - USD ($) $ in Thousands</t>
  </si>
  <si>
    <t>Accounts receivable allowance</t>
  </si>
  <si>
    <t>Treasury Stock, shares</t>
  </si>
  <si>
    <t>Common Stock, par value (in usd per share)</t>
  </si>
  <si>
    <t>Common Stock, authorized shares</t>
  </si>
  <si>
    <t>Common Stock, issued shares</t>
  </si>
  <si>
    <t>Common Stock, outstanding shares</t>
  </si>
  <si>
    <t>CONSOLIDATED STATEMENT OF OPERATIONS - USD ($) $ in Thousands</t>
  </si>
  <si>
    <t>Dec. 31, 2013</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Goodwill impairment</t>
  </si>
  <si>
    <t>Total operating costs and expenses</t>
  </si>
  <si>
    <t>Operating income</t>
  </si>
  <si>
    <t>Equity in earnings (losses) of unconsolidated affiliates</t>
  </si>
  <si>
    <t>Interest expense</t>
  </si>
  <si>
    <t>Other income (expense), net</t>
  </si>
  <si>
    <t>Earnings from continuing operations before income taxes</t>
  </si>
  <si>
    <t>Income tax provision</t>
  </si>
  <si>
    <t>Earnings from continuing operations</t>
  </si>
  <si>
    <t>Earnings from discontinued operations, net of tax</t>
  </si>
  <si>
    <t>Net earnings</t>
  </si>
  <si>
    <t>Net loss attributable to noncontrolling interests</t>
  </si>
  <si>
    <t>Net earnings attributable to IAC shareholders</t>
  </si>
  <si>
    <t>Per share information attributable to IAC shareholders:</t>
  </si>
  <si>
    <t>Basic earnings per share from continuing operations (in usd per share)</t>
  </si>
  <si>
    <t>Diluted earnings per share from continuing operations (in usd per share)</t>
  </si>
  <si>
    <t>Basic earnings per share (in usd per share)</t>
  </si>
  <si>
    <t>Diluted earnings per share (in usd per share)</t>
  </si>
  <si>
    <t>Dividends declared per share (in usd per share)</t>
  </si>
  <si>
    <t>Stock-based compensation expense by function:</t>
  </si>
  <si>
    <t>Stock-based compensation expense</t>
  </si>
  <si>
    <t>Cost of Revenue</t>
  </si>
  <si>
    <t>Selling and Marketing Expense</t>
  </si>
  <si>
    <t>General and Administrative Expense</t>
  </si>
  <si>
    <t>Product Development Expense</t>
  </si>
  <si>
    <t>CONSOLIDATED STATEMENT OF COMPREHENSIVE INCOME - USD ($) $ in Thousands</t>
  </si>
  <si>
    <t>Statement of Comprehensive Income [Abstract]</t>
  </si>
  <si>
    <t>Other comprehensive (loss) income, net of tax:</t>
  </si>
  <si>
    <t>Change in foreign currency translation adjustment</t>
  </si>
  <si>
    <t>Change in unrealized gains and losses of available-for-sale securities (net of tax provision of $576 in 2015 and tax benefits of $1,852 and $3,050 in 2014 and 2013, respectively)</t>
  </si>
  <si>
    <t>Total other comprehensive (loss) income</t>
  </si>
  <si>
    <t>Comprehensive income</t>
  </si>
  <si>
    <t>Comprehensive loss (income) attributable to noncontrolling interests</t>
  </si>
  <si>
    <t>Comprehensive income attributable to IAC shareholders</t>
  </si>
  <si>
    <t>CONSOLIDATED STATEMENT OF COMPREHENSIVE INCOME (Parenthetical) - USD ($) $ in Thousands</t>
  </si>
  <si>
    <t>Change in unrealized gains and losses of available-for-sale securities, Tax Provision (Benefits)</t>
  </si>
  <si>
    <t>CONSOLIDATED STATEMENT OF SHAREHOLDERS' EQUITY - USD ($) shares in Thousands, $ in Thousands</t>
  </si>
  <si>
    <t>Total</t>
  </si>
  <si>
    <t>Redeemable Noncontrolling Interests</t>
  </si>
  <si>
    <t>IAC</t>
  </si>
  <si>
    <t>Common StockCommon Stock</t>
  </si>
  <si>
    <t>Common StockClass B Convertible Common Stock</t>
  </si>
  <si>
    <t>Additional Paid-in Capital</t>
  </si>
  <si>
    <t>(Accumulated Deficit) Retained Earnings</t>
  </si>
  <si>
    <t>Accumulated Other Comprehensive Loss</t>
  </si>
  <si>
    <t>Treasury Stock</t>
  </si>
  <si>
    <t>Noncontrolling Interests</t>
  </si>
  <si>
    <t>Balance at the beginning of the period at Dec. 31, 2012</t>
  </si>
  <si>
    <t>Balance at the beginning of the period (in shares) at Dec. 31, 2012</t>
  </si>
  <si>
    <t>Increase (Decrease) in Shareholders' Equity</t>
  </si>
  <si>
    <t>Net (loss) earnings for period</t>
  </si>
  <si>
    <t>Other comprehensive loss, net of tax</t>
  </si>
  <si>
    <t>Issuance of common stock pursuant to stock-based awards, net of withholding taxes</t>
  </si>
  <si>
    <t>Income tax benefit related to stock-based awards</t>
  </si>
  <si>
    <t>Dividends</t>
  </si>
  <si>
    <t>Purchase of treasury stock</t>
  </si>
  <si>
    <t>Adjustment of redeemable noncontrolling interests and noncontrolling interests to fair value</t>
  </si>
  <si>
    <t>Transfer from noncontrolling interests to redeemable noncontrolling interests</t>
  </si>
  <si>
    <t>Purchase of redeemable noncontrolling interests</t>
  </si>
  <si>
    <t>Other</t>
  </si>
  <si>
    <t>Balance at the end of the period at Dec. 31, 2013</t>
  </si>
  <si>
    <t>Balance at the end of the period (in shares) at Dec. 31, 2013</t>
  </si>
  <si>
    <t>Increase (Decrease) in Temporary Equity</t>
  </si>
  <si>
    <t>Other comprehensive (loss) income, net of tax</t>
  </si>
  <si>
    <t>Adjustment of redeemable noncontrolling interests to fair value</t>
  </si>
  <si>
    <t>Issuance of common stock upon exercise pursuant to stock-based awards, net of withholding taxes (in shares)</t>
  </si>
  <si>
    <t>Balance at the end of the period at Dec. 31, 2014</t>
  </si>
  <si>
    <t>Balance at the end of the period (in shares) at Dec. 31, 2014</t>
  </si>
  <si>
    <t>Noncontrolling interests related to acquisitions</t>
  </si>
  <si>
    <t>Noncontrolling interests related to Match IPO, net of fees and expenses</t>
  </si>
  <si>
    <t>Balance at the end of the period at Dec. 31, 2015</t>
  </si>
  <si>
    <t>Balance at the end of the period (in shares) at Dec. 31, 2015</t>
  </si>
  <si>
    <t>CONSOLIDATED STATEMENT OF CASH FLOWS - USD ($) $ in Thousands</t>
  </si>
  <si>
    <t>Cash flows from operating activities attributable to continuing operations:</t>
  </si>
  <si>
    <t>Less: earnings from discontinued operations, net of tax</t>
  </si>
  <si>
    <t>Adjustments to reconcile earnings from continuing operations to net cash provided by operating activities attributable to continuing operations:</t>
  </si>
  <si>
    <t>Impairment of long-term investments</t>
  </si>
  <si>
    <t>Excess tax benefits from stock-based awards</t>
  </si>
  <si>
    <t>Equity in (earnings) losses of unconsolidated affiliates</t>
  </si>
  <si>
    <t>Acquisition-related contingent consideration fair value adjustments</t>
  </si>
  <si>
    <t>Gain on real estate transaction</t>
  </si>
  <si>
    <t>Gains on sales of long-term investments, assets and a business</t>
  </si>
  <si>
    <t>Other adjustments, net</t>
  </si>
  <si>
    <t>Changes in assets and liabilities, net of effects of acquisitions:</t>
  </si>
  <si>
    <t>Accounts receivable</t>
  </si>
  <si>
    <t>Other assets</t>
  </si>
  <si>
    <t>Accounts payable and other current liabilities</t>
  </si>
  <si>
    <t>Other changes in assets and liabilities, net</t>
  </si>
  <si>
    <t>Net cash provided by operating activities attributable to continuing operations</t>
  </si>
  <si>
    <t>Cash flows from investing activities attributable to continuing operations:</t>
  </si>
  <si>
    <t>Acquisitions, net of cash acquired</t>
  </si>
  <si>
    <t>Capital expenditures</t>
  </si>
  <si>
    <t>Proceeds from maturities and sales of marketable debt securities</t>
  </si>
  <si>
    <t>Purchases of marketable debt securities</t>
  </si>
  <si>
    <t>Proceeds from sales of long-term investments, assets and a business</t>
  </si>
  <si>
    <t>Purchases of long-term investments</t>
  </si>
  <si>
    <t>Other, net</t>
  </si>
  <si>
    <t>Net cash used in investing activities attributable to continuing operations</t>
  </si>
  <si>
    <t>Cash flows from financing activities attributable to continuing operations:</t>
  </si>
  <si>
    <t>Borrowings under Match Group Term Loan</t>
  </si>
  <si>
    <t>Debt issuance costs</t>
  </si>
  <si>
    <t>Fees and expenses related to note exchange</t>
  </si>
  <si>
    <t>Proceeds from issuance of long-term debt</t>
  </si>
  <si>
    <t>Principal payments on long-term debt</t>
  </si>
  <si>
    <t>Proceeds from Match Group initial public offering, net of fees and expenses</t>
  </si>
  <si>
    <t>Issuance of common stock, net of withholding taxes</t>
  </si>
  <si>
    <t>Repurchase of stock-based awards</t>
  </si>
  <si>
    <t>Purchase of noncontrolling interests</t>
  </si>
  <si>
    <t>Acquisition-related contingent consideration payments</t>
  </si>
  <si>
    <t>Funds returned from (transferred to) escrow for Meetic tender offer</t>
  </si>
  <si>
    <t>Net cash provided by (used in) financing activities attributable to continuing operations</t>
  </si>
  <si>
    <t>Total cash provided by (used in) continuing operations</t>
  </si>
  <si>
    <t>Total cash used in discontinued operations</t>
  </si>
  <si>
    <t>Effect of exchange rate changes on cash and cash equivalents</t>
  </si>
  <si>
    <t>Net increase (decrease) in cash and cash equivalents</t>
  </si>
  <si>
    <t>Cash and cash equivalents at beginning of period</t>
  </si>
  <si>
    <t>Cash and cash equivalents at end of period</t>
  </si>
  <si>
    <t>ORGANIZATION</t>
  </si>
  <si>
    <t>Organization, Consolidation and Presentation of Financial Statements [Abstract]</t>
  </si>
  <si>
    <t>ORGANIZATION IAC is a leading media and Internet company comprised of some of the world's most recognized brands and products, such as HomeAdvisor, Vimeo, About.com, Dictionary.com, The Daily Beast, Investopedia, and Match Group's online dating portfolio, which includes Match, OkCupid, Tinder and PlentyOfFish. All references to "IAC," the "Company," "we," "our" or "us" in this report are to IAC/InterActiveCorp. During the fourth quarter of 2015, IAC realigned itself into the following six reportable segments: Match Group Our Match Group segment includes the businesses of Match Group, Inc., which completed its initial public offering ("IPO") on November 24, 2015. As of December 31, 2015, IAC’s ownership interest and voting interest in Match Group were 84.6% and 98.2% , respectively. Our Match Group segment consists of our North America dating business (which includes Match, Chemistry, People Media, PlentyOfFish, OkCupid, Tinder and other dating businesses operating within the United States and Canada), our International dating business (which includes Meetic, the international operations of PlentyOfFish and Tinder and all other dating businesses operating outside of the United States and Canada) and our non-dating business, The Princeton Review. Through the brands within our dating business, we are a leading provider of membership-based and ad-supported dating products servicing North America, Western Europe and many other countries around the world. We provide these services through websites and applications that we own and operate. The non-dating business consists of The Princeton Review, which provides a variety of educational test preparation, academic tutoring and college counseling services. HomeAdvisor HomeAdvisor is a leading nationwide home services digital marketplace that helps connect consumers with home professionals in the United States, as well as in France and the Netherlands under various brands. Publishing The Publishing segment includes our Premium Brands business, which is composed of About.com, Dictionary.com, Investopedia and The Daily Beast; and our Ask &amp; Other business, which is principally composed of Ask.com, CityGrid and ASKfm. Premium Brands Our Premium Brands business primarily consists of the following destination websites: • About.com, which provides detailed information and content written by independent, freelance subject matter experts across hundreds of vertical categories; • Dictionary.com, which primarily provides online and mobile dictionary, thesaurus and reference services; • Investopedia, a resource for investment and personal finance education and information; and • The Daily Beast, a website dedicated to news, commentary, culture and entertainment that curates and publishes existing and original online content from its own roster of contributors in the United States. Ask &amp; Other Our Ask &amp; Other business primarily consists of: • Ask.com, which provides general search services, as well as question and answer services that provide direct answers to natural-language questions; • CityGrid, an advertising network that integrates local content and advertising for distribution to affiliated and third party publishers across web and mobile platforms; and • ASKfm, a questions and answers social network. Applications Our Applications segment includes Consumer, which includes our direct-to-consumer downloadable desktop applications, including SlimWare, and Apalon, which houses our mobile applications operations; and Partnerships, which includes our business-to-business partnership operations. Through our Consumer business, we develop, market and distribute a variety of utility applications, or downloadable desktop applications that offer users the ability to access search services, as well as engage in a number of other activities online. SlimWare is a provider of community-powered software and services that clean, repair, update and optimize personal computers. Apalon is a mobile development company with one of the largest and most popular portfolios of mobile applications worldwide. Through our Partnerships business, we work closely with partners in the software, media and other industries to design and develop customized browser-based search applications to be bundled and distributed with these partners’ products and services. Video Our Video segment consists primarily of Vimeo and DailyBurn, as well as Electus, IAC Films, CollegeHumor and Notional. Vimeo operates a global video sharing platform for creators and their audiences. Through Vimeo, we offer video creators simple, professional grade tools to share, distribute and monetize content online, and provide viewers with a clutter-free environment to watch content across a variety of Internet-enabled devices, including mobile devices and connected television platforms. DailyBurn is a health and fitness property that provides streaming fitness and workout videos across a variety of platforms, including iOS, Android, Xbox and Internet-enabled television platforms. Electus provides production and producer services for both unscripted and scripted television, feature film and digital content, primarily for initial sale and distribution in the United States. Our content is distributed on a wide range of platforms, including broadcast television, premium and basic cable television, subscription-based and ad-supported video-on-demand services and through theatrical releases and other outlets. Electus also operates Electus Digital, which consists of the following websites and properties: CollegeHumor.com, Dorkly.com and WatchLOUD.com; YouTube channels WatchLOUD, Nuevon and Hungry; and Big Breakfast (a production company). Through Electus, we also operate Notional. Other Our Other segment consists of ShoeBuy, an Internet retailer of footwear and related apparel and accessories, and PriceRunner, a shopping comparison website.</t>
  </si>
  <si>
    <t>SUMMARY OF SIGNIFICANT ACCOUNTING POLICIES</t>
  </si>
  <si>
    <t>Accounting Policies [Abstract]</t>
  </si>
  <si>
    <t>SUMMARY OF SIGNIFICANT ACCOUNTING POLICIES Basis of Presentation The Company prepares its consolidated financial statements in accordance with U.S. generally accepted accounting principles ("GAAP"). Basis of Consolidation and Accounting for Investments The consolidated financial statements include the accounts of the Company, all entities that are wholly-owned by the Company and all entities in which the Company has a controlling financial interest. Intercompany transactions and accounts have been eliminated.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Investments in the common stock or in-substance common stock of entities in which the Company does not have the ability to exercise significant influence over the operating and financial matters of the investee are accounted for using the cost method. Investments in companies that IAC does not control, which are not in the form of common stock or in-substance common stock, are also accounted for using the cost method. The Company evaluates each cost and equity method investment for impairment on a quarterly basis and recognizes an impairment loss if a decline in value is determined to be other-than-temporary. Such impairment evaluations include, but are not limited to: the current business environment, including competition; going concern considerations such as financial condition, the rate at which the investee utilizes cash and the investee's ability to obtain additional financing to achieve its business plan; the need for changes to the investee's existing business model due to changing business and regulatory environments and its ability to successfully implement necessary changes; and comparable valuations. If the Company has not identified events or changes in circumstances that may have a significant adverse effect on the fair value of a cost method investment, then the fair value of such cost method investment is not estimated, as it is impracticable to do so.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On an ongoing basis, the Company evaluates its estimates and judgments including those related to: the fair values of marketable securities and other investments; the recoverability of goodwill and indefinite-lived intangible assets; the useful lives and recoverability of definite-lived intangible assets and property and equipment; the carrying value of accounts receivable, including the determination of the allowance for doubtful accounts and revenue reserves; the fair value of acquisition-related contingent consideration;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Revenue Recognition The Company recognizes revenue when persuasive evidence of an arrangement exists, services are rendered or merchandise is delivered to customers, the fee or price charged is fixed or determinable and collectability is reasonably assured. Deferred revenue is recorded when payments are received, or contractually due, in advance of the Company's rendering of services or delivery of merchandise. Match Group Revenue of the dating businesses is substantially derived directly from users in the form of recurring membership fees for subscription-based online personals and related services. Membership revenue is presented net of credits and credit card chargebacks. Revenue is recognized ratably over the terms of the applicable membership, which primarily range from one to six months. Members pay in advance, primarily by using a credit card, and, subject to certain conditions identified in our terms and conditions, all purchases are final and nonrefundable. Deferred revenue is recognized using the straight-line method over the terms of the applicable membership period. Deferred revenue at Dating is $144.4 million and $117.9 million at December 31, 2015 and 2014 , respectively. Revenue is also earned from online advertising, the purchase of à la carte features and offline events. Online advertising revenue is recognized every time an advertisement is displayed. Revenue from the purchase of à la carte features is recognized based on usage. Revenue and the related expenses associated with offline events are recognized when each event occurs. Non-dating's revenue consists primarily of fees received directly from students for in-person and online test preparation classes, access to online test preparation materials and individual tutoring services. Fees from classes and access to online materials are recognized over the period of the course and the period of the online access, respectively. Tutoring fees are recognized based on usage. Deferred revenue at Non-dating is $25.7 million and $18.0 million at December 31, 2015 and 2014, respectively. HomeAdvisor HomeAdvisor's lead acceptance revenue is generated and recognized when an in-network home service professional is delivered a consumer lead. HomeAdvisor's membership subscription revenue is generated through subscription sales to service professionals and is deferred and recognized over the terms of the memberships, which are one month, three months , or one year. HomeAdvisor's website hosting revenue is deferred and recognized over the period of the hosting agreement. Deferred revenue at HomeAdvisor is $11.9 million and $4.9 million at December 31, 2015 and 2014, respectively. Publishing Publishing's revenue consists principally of advertising revenue, which is generated primarily through the display of paid listings in response to search queries, display advertisements and fees related to paid mobile downloadable applications. The substantial majority of the paid listings that our Publishing businesses display are supplied to us by Google Inc. ("Google") pursuant to our services agreement with Google. Pursuant to this agreement, those of our Publishing businesses that provide search services transmit search queries to Google, which in turn transmits a set of relevant and responsive paid listings back to these businesses for display in search results. This ad-serving process occurs independently of, but concurrently with, the generation of algorithmic search results for the same search queries. Google paid listings are displayed separately from algorithmic search results and are identified as sponsored listings on search results pages. Paid listings are priced on a price per click basis and when a user submits a search query through one of our Publishing businesses and then clicks on a Google paid listing displayed in response to the query, Google bills the advertiser that purchased the paid listing directly and shares a portion of the fee charged to the advertiser with us. We recognize paid listing revenue from Google when it delivers the user's click. In cases where the user’s click is generated due to the efforts of a third party distributor, we recognize the amount due from Google as revenue and record a revenue share or other payment obligation to the third party distributor as traffic acquisition costs. Applications Substantially all of Applications' revenue consists of advertising revenue generated principally through the display of paid listings in response to search queries. The substantial majority of the paid listings displayed by our Applications businesses are supplied to us by Google in the manner and pursuant to the services agreement described above under " Publishing ". To a significantly lesser extent, Applications' revenue also consists of fees related to subscription downloadable applications which are recognized over the terms of the applicable subscriptions, primarily one to two years, and fees related to paid mobile downloadable applications and display advertisements, which are recognized at the time of the sale and when the ad is displayed, respectively. Deferred revenue at SlimWare is $21.0 million and $14.5 million at December 31, 2015 and 2014, respectively. Video Revenue of businesses included in this segment is generated primarily through media production and distribution, subscriptions and advertising. Production revenue is recognized when the production is available for the customer to broadcast or exhibit, subscription fee revenue is recognized over the terms of the applicable subscriptions, which are one month or one year, and advertising revenue is recognized when an ad is displayed or over the period earned. Deferred revenue at Vimeo is $30.4 million and $25.4 million at December 31, 2015 and 2014, respectively. Deferred revenue at Electus, CollegeHumor and Notional totals $24.4 million and $14.0 million at December 31, 2015 and 2014, respectively. Other ShoeBuy's revenue consists of merchandise sales, reduced by incentive discounts and sales returns, and is recognized when delivery to the customer has occurred. Delivery is considered to have occurred when the customer takes title and assumes the risks and rewards of ownership, which is on the date of shipment. Accruals for returned merchandise are based on historical experience. Shipping and handling fees billed to customers are recorded as revenue. The costs associated with shipping goods to customers are recorded as cost of revenue. PriceRunner's revenue consists principally of advertising revenue that, depending on the terms of the arrangement, is recognized when a user clicks on an ad, or when a user clicks-through on the ad and takes a specified action on the destination site. Cash and Cash Equivalents Cash and cash equivalents include cash and short-term investments, with maturities of less than 91 days from the date of purchase. Domestically, cash equivalents primarily consist of AAA rated money market funds and commercial paper rated A2/P2 or better. Internationally, cash equivalents primarily consist of time deposits and AAA rated money market funds. Marketable Securities At December 31, 2015, marketable securities consist of short-to-medium-term debt securities issued by investment grade corporate issuers and an equity security. The Company invests in marketable debt securities with active secondary or resale markets to ensure portfolio liquidity to fund current operations or satisfy other cash requirements as needed. The Company also invests in marketable equity securities as part of its investment strategy. All marketable securities are classified as available-for-sale and are reported at fair value. The unrealized gains and losses on marketable securities, net of tax, are included in accumulated other comprehensive income as a separate component of shareholders' equity. The specific-identification method is used to determine the cost of securities sold and the amount of unrealized gains and losses reclassified out of accumulated other comprehensive income into earnings. The Company employs a methodology that considers available evidence in evaluating potential other-than-temporary impairments of its investments. Investments are considered to be impaired when a decline in fair value below the amortized cost basis is determined to be other-than-temporary. Factors considered in determining whether a loss is other-than-temporary include the length of time and extent to which fair value has been less than the amortized cost basis, the financial condition and near-term prospects of the issuer, and whether it is not more likely than not that the Company will be required to sell the security before the recovery of the amortized cost basis, which may be maturity. If a decline in fair value is determined to be other-than-temporary, an impairment charge is recorded in current earnings and a new cost basis in the investment is established. Certain Risks and Concentrations A substantial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On October 26, 2015, the Company and Google entered into a services agreement that is effective as of April 1, 2016, following the expiration of the current services agreement, and expires on March 31, 2020. The Company may choose to terminate the agreement effective March 31, 2019. These services agreements require that we comply with certain guidelines promulgated by Google. Google may generally unilaterally update its own policies and guidelines without advance notice, which could in turn require modifications to, or prohibit and/or render obsolete certain of our products, services and/or business practices, which could be costly to address or otherwise have an adverse effect on our business, financial condition and results of operations. For the years ended December 31, 2015 , 2014 and 2013 , revenue earned from Google is $1.3 billion , $1.4 billion and $1.5 billion , respectively. This revenue is earned by the businesses comprising the Publishing and Applications segments. For the years ended December 31, 2015, 2014 and 2013, Google revenue represents 83% and 94% ; 83% and 97% ; and 83% and 98% , of Publishing and Applications revenue, respectively. Accounts receivable related to revenue earned from Google totaled $97.2 million and $118.7 million at December 31, 2015 and 2014 , respectively.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primarily of cash and cash equivalents and marketable securities. Cash and cash equivalents are maintained with financial institutions and are in excess of Federal Deposit Insurance Corporation insurance limits. Accounts Receivable Accounts receivable are stated at amounts due from customers, net of an allowance for doubtful accounts and revenue reserves. Accounts receivable outstanding longer than the contractual payment terms are considered past due. The Company determines its allowance by considering a number of factors, including the length of time accounts receivable are past due, the Company's previous loss history, the specific customer's ability to pay its obligation to the Company and the condition of the general economy and the customer's industry. The Company writes off accounts receivable when they become uncollectible. The Company also maintains allowances to reserve for potential credits issued to customers or other revenue adjustments. The amounts of these reserves are based, in part, on historical experience. Property and Equipment Property and equipment, including significant improvements, are recorded at cost. Repairs and maintenance costs are expensed as incurred. Depreciation is computed using the straight-line method over the estimated useful lives of the assets. Asset Category Estimated Useful Lives Buildings and leasehold improvements 3 to 39 Years Computer equipment and capitalized software 2 to 3 Years Furniture and other equipment 3 to 12 Years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The net book value of capitalized internal use software is $39.6 million and $36.9 million at December 31, 2015 and 2014 , respectively. 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fair value of these intangible assets is based on detailed valuations that use information and assumptions provided by management. The excess purchase price over the net tangible and identifiable intangible assets is recorded as goodwill In connection with some business combinations, the Company has entered into contingent consideration arrangements that are determined to be part of the purchase price. Each of these arrangements are recorded at its fair value at the time of the acquisition and reflected at current fair value for each subsequent reporting period thereafter until settled. The contingent consideration arrangements are generally based upon earnings performance and/or operating metrics such as monthly active users. The Company determines the fair value of the contingent consideration arrangements using probability-weighted analyses to determine the amounts of the gross liability, and, if the arrangement is long-term in nature, applying a discount rate that appropriately captures the risk associated with the obligation to determine the net amount reflected in the consolidated financial statements. Determining the fair value of these arrangements is inherently difficult and subjective. Significant changes in forecasted earnings or operating metrics would result in a significantly higher or lower fair value measurement and can have a material impact on our consolidated financial statements. The changes in the remeasured fair value of the contingent consideration arrangements each reporting period, including the accretion of the discount, if applicable, are recognized in “General and administrative expense” in the accompanying consolidated statement of operations. See Note 7 for a discussion of contingent consideration arrangements. Goodwill and Indefinite-Lived Intangible Assets Goodwill acquired in business combinations is assigned to the reporting unit(s) that is expected to benefit from the combination as of the acquisition date. The Company assesses goodwill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 The Company has the option to qualitatively assess whether it is more likely than not that the fair value of a reporting unit is less than its carrying value. For the Company's annual goodwill test at October 1, 2015, a quantitative assessment of the Match Group, Publishing, Applications, ShoeBuy and P riceRunner reporting units' goodwill was performed. A qualitative assessment of the HomeAdvisor, Connected Ventur es, and DailyBurn reporting units' goodwill was performed. When the Company elects to perform a qualitative assessment and concludes it is not more likely than not that the fair value of the reporting unit is less than its carrying value, no further assessment of that reporting unit's goodwill is necessary; otherwise, the fair value of the reporting unit has to be determined and if the carrying value of a reporting unit's goodwill exceeds its implied fair value, an impairment loss equal to the excess is recorded. The Company determines the fair values of its reporting units using both an income approach based on discounted cash flows ("DCF") and a market approach. Determining fair value using a DCF analysis requires the exercise of significant judgment with respect to several items, including the judgment about the amount and timing of expected future cash flows and appropriate discount rates. The expected cash flows used in the DCF analyses are based on the Company's most recent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annually based on each reporting unit's current results and forecast, as well as macroeconomic and industry specific factors. The discount rates used in the Company's annual goodwill impairment assessment ranged from 12% to 22% in 2015 and 13% to 19% in 2014 . Determining fair value using a market approach considers multiples of financial metrics based on both acquisitions and trading multiples of a selected peer gr 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While the Company has the option to qualitatively assess whether it is more likely than not that the fair value of an indefinite-lived intangible asset is less than its carrying value, the Company's policy is to determine the fair value of each of its indefinite-lived intangible assets annually as of October 1. The Company determines the fair values of its indefinite-lived intangible assets using avoided royalty DCF analyses. Significant judgments inherent in these analyses include the selection of appropriate royalty and discount rates and estimating the amount and timing of expected future cash flows. The discount rates used in the DCF analyses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1% to 16% in 2015 and 10% to 20% in 2014 , and the royalty rates used ranged from 1% to 9% in both 2015 and 2014 . In connection with the annual assessments in 2015, the Company identified and recorded impairment charges of $88.0 million related to certain indefinite-lived intangible assets at the Publishing segment and $14.1 million at the Other segment related to goodwill at ShoeBuy. At October 1, 2015, the date of our most recent annual impairment assessment, the fair value of the Company's reporting units exceeded their carrying values by more than 20% with the exception of Publishing and ShoeBuy. The indefinite-lived intangible asset impairment charge at Publishing related to certain trade names of certain Ask &amp; Other direct marketing brands, including Ask.com. The impairment charge reflects the impact of recent Google ecosystem changes that have impacted our ability to market, the effect of the reduced revenue share on mobile under the terms of the services agreement with Google, which was entered into on October 26, 2015, and the shift in focus to higher margin businesses in Publishing's Premium Brands. The combined impact of these factors has reduced the forecasted revenue and profits for these brands and the impairment charge reflects the resultant reduction in fair value. The impairment charge is included in "Amortization of intangibles" in the accompanying consolidated statement of operations. The goodwill impairment charge at ShoeBuy was due to increased investment and the seasonal effect of high inventory levels as of October 1, 2015, the date of our most recent annual assessment. The 2014 and 2013 annual assessments identified no material impairments. To illustrate the magnitude of a potential impairment charge relative to future changes in estimated fair value, had the estimated fair value of Publishing and ShoeBuy been hypothetically lower by 10% and 20% as of October 1, 2015, the carrying value of Publishing would have exceeded its fair value by approximately $20 million and $60 million , respectively, and the carrying value of ShoeBuy would have exceeded its fair value by approximately $1 million and $5 million , respectively. The Company's reporting units are consistent with its determination of its operating segments. Goodwill is tested for impairment at the reporting unit level. See Note 13 for additional information regarding the Company's method of determining operating and reportable segments. Long-Lived Assets and Intangible Assets with Definite Lives Long-lived assets, which consist of property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prices for identical assets and liabilities in active markets. • Level 2: Other inputs, which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Note 7 for a discussion of fair value measurements made using Level 3 inputs. The Company's non-financial assets, such as goodwill, intangible assets and property and equipment, as well as equity and cost method investments, are adjusted to fair value only when an impairment charge is recognized. Such fair value measurements are based predominantly on Level 3 inputs. Traffic Acquisition Costs Traffic acquisition costs consist of payments made to partners who distribute our Partnerships customized browser-based applications, integrate our paid listings into their websites and fees related to the distribution and facilitation of in-app purchase of product features. These payments include amounts based on revenue share and other arrangements. The Company expenses these payments in the period incurred as a component of cost of revenue. Advertising Costs Advertising costs are expensed in the period incurred (when the advertisement first runs for production costs that are initially capitalized) and represent online marketing, including fees paid to search engines and third parties that distribute our Consumer downloadable applications, offline marketing, which is primarily television advertising, and partner-related payments to those who direct traffic to the Match Group brands. Advertising expense is $1.2 billion , $994.7 million and $850.4 million for the years ended December 31, 2015 , 2014 and 2013 , respectively. The Company capitalizes and amortizes the costs associated with certain distribution arrangements that require it to pay a fee per access point delivered. These access points are generally in the form of downloadable applications associated with our Consumer operations. These fees are amortized over the estimated useful lives of the access points to the extent the Company can reasonably estimate a probable future economic benefit and the period over which such benefit will be realized (generally 18 months). Otherwise, the fees are charged to expense as incurred. Legal Costs Legal costs are expensed as incurred. Income Taxes The Company recognizes liabilities for uncertain tax positions based on a two-step proces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The Company records interest, net of any applicable related income tax benefit, on potential income tax contingencies as a component of income tax expense. Earnings Per Share Basic earnings per share is computed by dividing net earnings attributable to IAC shareholders by the weighted average number of common shares outstanding during the period. Diluted earnings per share reflects the potential dilution that could occur if stock options and other commitments to issue common stock were exercised or equity awards vested resulting in the issuance of common stock that could share in the earnings of the Company. 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statement of operations as a component of other (expense) income, net. Translation gains and losses relating to foreign entities that are liquidated or substantially liquidated are reclassified out of accumulated other comprehensive income (loss) into earnings. Such gains totaled $2.2 million during the year ended December 31, 2015, and are included in "Other income (expense), net" in the accompanying consolidated statement of operations. Stock-Based Co</t>
  </si>
  <si>
    <t>INCOME TAXES</t>
  </si>
  <si>
    <t>Income Tax Disclosure [Abstract]</t>
  </si>
  <si>
    <t>INCOME TAXES U.S. and foreign earnings from continuing operations before income taxes are as follows: Years Ended December 31, 2015 2014 2013 (In thousands) U.S. $ 79,639 $ 174,792 $ 331,520 Foreign 63,234 95,137 84,781 Total $ 142,873 $ 269,929 $ 416,301 The components of the provision (benefit) for income taxes attributable to continuing operations are as follows: Years Ended December 31, 2015 2014 2013 (In thousands) Current income tax provision (benefit): Federal $ 67,505 $ (45,842 ) $ 115,250 State 7,785 (14,787 ) 13,946 Foreign 14,012 19,132 14,402 Current income tax provision (benefit) 89,302 (41,497 ) 143,598 Deferred income tax (benefit) provision: Federal (50,254 ) 74,255 (821 ) State (3,727 ) 3,090 (2,117 ) Foreign (5,805 ) (476 ) (6,158 ) Deferred income tax (benefit) provision (59,786 ) 76,869 (9,096 ) Income tax provision $ 29,516 $ 35,372 $ 134,502 The current income tax payable was reduced by $56.4 million , $45.0 million and $32.9 million for the years ended December 31, 2015 , 2014 and 2013 , respectively, for excess tax deductions attributable to stock-based compensation. The related income tax benefits are recorded as increases to additional paid-in capital. Income taxes receivable (payable) and deferred tax assets (liabilities) are included in the following captions in the accompanying consolidated balance sheet at December 31, 2015 and 2014 : December 31, 2015 2014 (In thousands) Income taxes receivable (payable): Other current assets $ 26,793 $ 4,505 Other non-current assets 1,564 1,478 Accrued expenses and other current liabilities (33,029 ) (41,157 ) Income taxes payable (33,692 ) (32,635 ) Net income taxes payable $ (38,364 ) $ (67,809 ) Deferred tax assets (liabilities): Other non-current assets $ 1,970 $ 1,379 Deferred income taxes (348,773 ) (391,790 ) Net deferred tax liabilities $ (346,803 ) $ (390,411 ) 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15 2014 (In thousands) Deferred tax assets: Accrued expenses $ 36,418 $ 34,654 Net operating loss carryforwards 68,048 55,579 Tax credit carryforwards 13,753 13,585 Stock-based compensation 76,285 69,342 Cost method investments 6,251 27,581 Equity method investments 17,105 14,998 Other 16,057 12,322 Total deferred tax assets 233,917 228,061 Less valuation allowance (90,482 ) (98,350 ) Net deferred tax assets 143,435 129,711 Deferred tax liabilities: Investment in subsidiaries (382,254 ) (378,769 ) Intangible and other assets (88,846 ) (115,470 ) Other (19,138 ) (25,883 ) Total deferred tax liabilities (490,238 ) (520,122 ) Net deferred tax liabilities $ (346,803 ) $ (390,411 ) At December 31, 2015 , the Company has federal and state net operating losses ("NOLs") of $74.3 million and $96.1 million , respectively. If not utilized, the federal NOLs will primarily expire at various times between 2030 and 2035, and the state NOLs will expire at various times between 2016 and 2035. Utilization of federal and state NOLs will be subject to limitations under Section 382 of the Internal Revenue Code and applicable state law. At December 31, 2015 , the Company has foreign NOLs of $132.3 million available to offset future income. Of these foreign NOLs, $115.7 million can be carried forward indefinitely and $16.6 million will expire at various times between 2015 and 2035. During 2015 , the Company recognized tax benefits related to NOLs of $2.7 million . At December 31, 2015 , the Company has federal and state capital losses of $2.2 million and $20.8 million , respectively. If not utilized, the capital losses will expire between 2016 and 2020. Utilization of capital losses will be limited to the Company's ability to generate future capital gains. At December 31, 2015 , the Company has tax credit carryforwards of $18.5 million . Of this amount, $6.6 million relates to state tax credits for research activities, $6.2 million relates to federal credits for foreign taxes, and $5.7 million relates to various state and local tax credits. Of these credit carryforwards, $8.6 million can be carried forward indefinitely and $9.9 million will expire within ten years. During 2015 , the Company's valuation allowance decreased by $7.9 million primarily due to the realization of certain deferred tax assets, partially offset by an increase in unrealized net operating and capital losses. At December 31, 2015 , the Company has a valuation allowance of $90.5 million related to the portion of tax loss carryforwards and other items for which it is more likely than not that the tax benefit will not be realized. A reconciliation of the income tax provision to the amounts computed by applying the statutory federal income tax rate to earnings from continuing operations before income taxes is shown as follows: Years Ended December 31, 2015 2014 2013 (In thousands) Income tax provision at the federal statutory rate of 35% $ 50,006 $ 94,475 $ 145,705 Change in tax reserves, net (2,928 ) (86,151 ) 1,791 Foreign income taxed at a different statutory tax rate (6,077 ) (10,456 ) (17,428 ) State income taxes, net of effect of federal tax benefit 2,208 7,240 7,668 Realization of certain deferred tax assets (22,440 ) — (6,026 ) Non-taxable contingent consideration fair value adjustments (4,517 ) (4,439 ) 120 Non-taxable foreign currency exchange gains (4,306 ) — — Unbenefited losses 4,264 5,433 3,350 Non-deductible goodwill associated with the sale of Urbanspoon — 6,982 — Non-deductible ShoeBuy goodwill impairment 4,920 — — Non-deductible impairments for certain cost method investments 2,341 23,310 1,756 Other, net 6,045 (1,022 ) (2,434 ) Income tax provision $ 29,516 $ 35,372 $ 134,502 No income taxes have been provided on indefinitely reinvested earnings of certain foreign subsidiaries aggregating $555.9 million at December 31, 2015 . The estimated amount of the unrecognized deferred income tax liability with respect to such earnings is $127.2 million . A reconciliation of the beginning and ending amount of unrecognized tax benefits, excluding interest, is as follows: December 31, 2015 2014 2013 (In thousands) Balance at January 1 $ 30,386 $ 275,813 $ 379,281 Additions based on tax positions related to the current year 4,227 2,159 2,887 Additions for tax positions of prior years 14,467 1,622 3,189 Reductions for tax positions of prior years (1,556 ) (5,611 ) (17,116 ) Settlements — (5,092 ) (78,954 ) Expiration of applicable statutes of limitations (6,716 ) (238,505 ) (13,474 ) Balance at December 31 $ 40,808 $ 30,386 $ 275,813 The Company recognizes interest and, if applicable, penalties related to unrecognized tax benefits in the income tax provision. Included in the income tax provision for continuing operations for the years ended December 31, 2015 , 2014 and 2013 is a $0.1 million expense, $58.5 million benefit and $4.8 million expense, respectively, net of related deferred taxes of less than $0.1 million , $35.3 million and $2.8 million , respectively, for interest on unrecognized tax benefits. Included in the income tax provision for discontinued operations for the years ended December 31, 2015 , 2014 and 2013 is a less than $0.1 million benefit, $19.7 million benefit and $1.4 million expense, respectively, net of related deferred taxes of less than $0.1 million , $11.7 million and $0.8 million , respectively, for interest on unrecognized tax benefits. At December 31, 2015 and 2014 , the Company has accrued $2.5 million and $2.8 million , respectively, for the payment of interest. At December 31, 2015 and 2014 , the Company has accrued $2.2 million and $2.9 million , respectively, for penalties. The Company is routinely under audit by federal, state, local and foreign authorities in the area of income tax. These audits include questioning the timing and the amount of income and deductions and the allocation of income and deductions among various tax jurisdictions. The Internal Revenue Service is currently auditing the Company’s federal income tax returns for the years ended December 31, 2010 through 2012. Various other jurisdictions are open to examination for various tax years beginning with 2009. Income taxes payable include reserves considered sufficient to pay assessments that may result from examination of prior year tax returns. Changes to reserves from period to period and differences between amounts paid, if any, upon resolution of audits and amounts previously provided may be material. Differences between the reserves for income tax contingencies and the amounts owed by the Company are recorded in the period they become known. At December 31, 2015 and 2014 , unrecognized tax benefits, including interest, were $43.4 million and $33.2 million , respectively. If unrecognized tax benefits at December 31, 2015 are subsequently recognized, $41.0 million , net of related deferred tax assets and interest, would reduce income tax expense. The comparable amount as of December 31, 2014 was $30.5 million . The Company believes that it is reasonably possible that its unrecognized tax benefits could decrease by approximately $8.1 million by December 31, 2016, primarily due to expirations of statutes of limitations; $7.7 million of which would reduce the income tax provision for continuing operations.</t>
  </si>
  <si>
    <t>GOODWILL AND INTANGIBLE ASSETS</t>
  </si>
  <si>
    <t>Goodwill and Intangible Assets Disclosure [Abstract]</t>
  </si>
  <si>
    <t>GOODWILL AND INTANGIBLE ASSETS Goodwill and intangible assets, net are as follows: December 31, 2015 2014 (In thousands) Goodwill $ 2,245,364 $ 1,754,926 Intangible assets with indefinite lives 380,137 405,234 Intangible assets with definite lives, net 60,691 86,702 Total goodwill and intangible assets, net $ 2,686,192 $ 2,246,862 The following table presents the balance of goodwill by reporting unit, including the changes in the carrying value of goodwill, for the year ended December 31, 2015 : Balance at Additions Impairment Foreign Allocation of IAC's former Search &amp; Applications Segment Goodwill Based on Relative Fair Value Balance at (In thousands) Search &amp; Applications (a) $ 774,822 $ 1,450 $ — $ (1,230 ) $ (775,042 ) $ — Match Group 791,474 547,910 — (46,275 ) — 1,293,109 HomeAdvisor 151,321 — — (1,070 ) — 150,251 Publishing — 3,504 — 963 272,725 277,192 Applications — — — — 447,242 447,242 Video: Connected Ventures 8,267 — — — — 8,267 DailyBurn 7,323 — — — — 7,323 Total Video 15,590 — — — — 15,590 Other: ShoeBuy 21,719 — (14,056 ) — — 7,663 PriceRunner — — — (758 ) 55,075 54,317 Total Other 21,719 — (14,056 ) (758 ) 55,075 61,980 Total $ 1,754,926 $ 552,864 $ (14,056 ) $ (48,370 ) $ — $ 2,245,364 ________________________ (a) Prior to the fourth quarter of 2015, Search &amp; Applications was a reportable segment consisting of one operating segment and one reporting unit. In the fourth quarter of 2015, Search &amp;Applications was split into three new operating segments and reporting units: Publishing, Applications and PriceRunner. The goodwill of Search &amp; Applications was allocated to these three reporting units based upon their relative fair values as of October 1, 2015. It is not possible to reflect this allocation on a retrospective basis because of acquisitions and dispositions during the three years in the period ended December 31, 2015. See Note 1 for additional information on the realignment of IAC's reportable segments. The additions primarily relate to Match Group's acquisitions of PlentyOfFish and Eureka. See Note 2 for information on the current year impairment charge at ShoeBuy. The December 31, 2015 goodwill balance includes accumulated impairment losses of $322.6 million , $529.1 million and $65.2 million , which were re-allocated from the former Search &amp; Applications segment, to Publishing, Applications and PriceRunner, respectively, based on their relative fair values as of October 1, 2015 following the change in reportable segments that occurred during the fourth quarter of 2015. The goodwill balance at December 31, 2015 also includes accumulated impairment losses of $11.6 million and $42.1 million at Connected Ventures and ShoeBuy, respectively. The following table presents the balance of goodwill by reporting unit, including the changes in the carrying value of goodwill, for the year ended December 31, 2014 : Balance at Additions (Deductions) Foreign Balance at (In thousands) Search &amp; Applications (b) $ 738,062 $ 71,616 $ (33,510 ) $ (1,346 ) $ 774,822 Match Group 768,080 72,833 (1,931 ) (47,508 ) 791,474 HomeAdvisor 131,872 20,646 — (1,197 ) 151,321 Publishing — — — — — Applications — — — — — Video: Connected Ventures 8,267 — — — 8,267 DailyBurn 7,323 — — — 7,323 Total Video 15,590 — — — 15,590 Other: ShoeBuy 21,719 — — — 21,719 PriceRunner — — — — — Total Other 21,719 — — — 21,719 Total $ 1,675,323 $ 165,095 $ (35,441 ) $ (50,051 ) $ 1,754,926 ________________________ (b) Prior to the fourth quarter of 2015, Search &amp; Applications was a reportable segment consisting of one operating segment and one reporting unit. In the fourth quarter of 2015, Search &amp;Applications was split into three new operating segments and reporting units: Publishing, Applications and PriceRunner. The goodwill of Search &amp; Applications was allocated to these three reporting units based upon their relative fair values as of October 1, 2015. It is not possible to reflect this allocation on a retrospective basis because of acquisitions and dispositions during the three years in the period ended December 31, 2015. See Note 1 for additional information on the realignment of IAC's reportable segments. The additions for Match Group primarily relate to the acquisition of The Princeton Review; the additions for the former Search &amp; Applications segment primarily relate to the acquisitions of the ValueClick O&amp;O website businesses and Apalon, and the addition for HomeAdvisor primarily relates to the acquisition of mHelpDesk. Deductions for the former Search &amp; Applications segment primarily relate to the sale of Urbanspoon. The December 31, 2014 and 2013 goodwill balances include accumulated impairment losses of $916.9 million at the former Search &amp; Applications segment which has been re-allocated to the Publishing, Applications and PriceRunner reporting units in 2015 as described above, and $11.6 million and $28.0 million at Connected Ventures and ShoeBuy, respectively. Intangible assets with indefinite lives are trade names and trademarks acquired in various acquisitions. At December 31, 2015 and 2014, intangible assets with definite lives are as follows: December 31, 2015 Gross Accumulated Net Weighted-Average (In thousands) Content $ 62,082 $ (48,937 ) $ 13,145 4.1 Technology 55,487 (37,012 ) 18,475 3.2 Trade names 32,123 (26,268 ) 5,855 2.5 Customer lists 28,836 (13,078 ) 15,758 2.1 Advertiser and supplier relationships and other 15,709 (8,251 ) 7,458 4.2 Total $ 194,237 $ (133,546 ) $ 60,691 3.3 December 31, 2014 Gross Accumulated Net Weighted-Average (In thousands) Content $ 62,602 $ (36,988 ) $ 25,614 4.1 Technology 54,981 (20,988 ) 33,993 3.2 Trade names 30,110 (21,681 ) 8,429 2.6 Customer lists 24,566 (14,050 ) 10,516 2.6 Advertiser and supplier relationships 13,380 (5,230 ) 8,150 4.0 Total $ 185,639 $ (98,937 ) $ 86,702 3.4 At December 31, 2015 , amortization of intangible assets with definite lives for each of the next five years is estimated to be as follows: Years Ending December 31, (In thousands) 2016 $ 39,153 2017 14,880 2018 5,205 2019 953 2020 500 Total $ 60,691</t>
  </si>
  <si>
    <t>MARKETABLE SECURITIES</t>
  </si>
  <si>
    <t>Marketable Securities [Abstract]</t>
  </si>
  <si>
    <t>MARKETABLE SECURITIES At December 31, 2015 , current available-for-sale marketable securities are as follows: Amortized Gross Gross Fair Value (In thousands) Corporate debt securities $ 27,765 $ — $ (187 ) $ 27,578 Equity security 8,659 2,963 — 11,622 Total marketable securities $ 36,424 $ 2,963 $ (187 ) $ 39,200 At December 31, 2014 , current available-for-sale marketable securities are as follows: Amortized Gross Gross Fair Value (In thousands) Corporate debt security $ 159,418 $ 34 $ (255 ) $ 159,197 Equity security 98 1,353 — 1,451 Total marketable securities $ 159,516 $ 1,387 $ (255 ) $ 160,648 The gross unrealized losses on the marketable debt securities relate primarily to changes in interest rates. The Company does not consider the gross unrealized losses to be other-than-temporary because the Company does not intend to sell the marketable debt securities that generated the gross unrealized losses at December 31, 2015 , and it is not more likely than not that the Company will be required to sell these securities before recovery of their amortized costs bases, which may be maturity. The unrealized gains and losses in the tables above are included in "Accumulated other comprehensive loss" in the accompanying consolidated balance sheet. There are no investments in current available-for-sale marketable debt securities that have been in a continuous unrealized loss position for longer than twelve months as of December 31, 2015 . The contractual maturities of debt securities classified as current available-for-sale at December 31, 2015 are as follows: Amortized Cost Fair Value (In thousands) Due in one year or less $ 5,568 $ 5,523 Due after one year through five years 22,197 22,055 Total $ 27,765 $ 27,578 The following table presents the proceeds from maturities and sales of current and non-current available-for-sale marketable securities and the related gross realized gains: December 31, 2015 2014 2013 (In thousands) Proceeds from maturities and sales of available-for-sale marketable securities $ 218,976 $ 25,223 $ 82,160 Gross realized gains 443 3,362 35,692 There were no gross realized losses from the maturities and sales of available-for-sale marketable securities for the years ended December 31, 2015, 2014 and 2013. However, during the second quarter of 2015 , the Company recognized $0.3 million in losses that were deemed to be other-than-temporary related to various corporate debt securities that were expected to be sold by the Company, in part, to fund its cash needs related to Match Group's acquisition of PlentyOfFish for $575 million . Gross realized gains from the maturities and sales of available-for-sale marketable securities and gross unrealized losses that were deemed to be other-than-temporary are included in "Other income (expense), net" in the accompanying consolidated statement of operations.</t>
  </si>
  <si>
    <t>LONG-TERM INVESTMENTS</t>
  </si>
  <si>
    <t>Long-term Investments [Abstract]</t>
  </si>
  <si>
    <t>LONG-TERM INVESTMENTS Long-term investments consist of: December 31, 2015 2014 (In thousands) Cost method investments $ 114,532 $ 90,910 Equity method investments 11,262 10,593 Long-term marketable equity security 7,542 7,410 Auction rate security 4,050 6,070 Total long-term investments $ 137,386 $ 114,983 Cost method investments In 2015 and 2014, the Company recorded $4.5 million and $66.6 million , respectively, of other-than-temporary impairment charges for certain cost method investments as a result of our assessment of the near-term prospects and financial condition of the investees. These charges are included in "Other income (expense), net" in the accompanying consolidated statement of operations. The Company, through Match Group, has a 21% interest in the voting common stock of Zhenai Inc. ("Zhenai"), a leading provider of online dating and matchmaking services in China. However, given the significance of our interest relative to other shareholders, we do not have the ability to exercise significant influence over the operating and financial matters of Zhenai and this investment is accounted for as a cost method investment. Equity method investments In 2014 , the Company recorded a $4.2 million other-than-temporary impairment charge on one of its investments following the sale of a majority of the investee's assets. These charges are included in "Equity in losses of unconsolidated affiliates" in the accompanying consolidated statement of operations. Long-term marketable equity security The cost basis of the Company's long-term marketable equity security at December 31, 2015 and 2014 is $5.0 million and $8.7 million , respectively, with a gross unrealized gain of $2.6 million and a gross unrealized loss of $1.2 million , respectively. The gross unrealized gain at December 31, 2015 and gross unrealized loss at December 31, 2014 are included in "Accumulated other comprehensive loss" in the accompanying consolidated balance sheet. Auction rate security See Note 7 for information regarding the auction rate security.</t>
  </si>
  <si>
    <t>FAIR VALUE MEASUREMENTS AND FINANCIAL INSTRUMENTS</t>
  </si>
  <si>
    <t>Fair Value Disclosures [Abstract]</t>
  </si>
  <si>
    <t>FAIR VALUE MEASUREMENTS</t>
  </si>
  <si>
    <t>FAIR VALUE MEASUREMENTS AND FINANCIAL INSTRUMENTS The following tables present the Company's financial instruments that are measured at fair value on a recurring basis: December 31, 2015 Quoted Market Prices in Active Markets for Identical Assets (Level 1) Significant Other Observable Inputs (Level 2) Significant Unobservable Inputs (Level 3) Total Fair Value Measurements (In thousands) Assets: Cash equivalents: Money market funds $ 601,848 $ — $ — $ 601,848 Time deposits — 125,038 — 125,038 Commercial paper — 302,418 — 302,418 Marketable securities: Corporate debt securities — 27,578 — 27,578 Equity security 11,622 — — 11,622 Long-term investments: Auction rate security — — 4,050 4,050 Marketable equity security 7,542 — — 7,542 Total $ 621,012 $ 455,034 $ 4,050 $ 1,080,096 Liabilities: Contingent consideration arrangements $ — $ — $ (33,873 ) $ (33,873 ) December 31, 2014 Quoted Market Significant Significant Total (In thousands) Assets: Cash equivalents: Money market funds $ 174,720 $ — $ — $ 174,720 Time deposits — 388,801 — 388,801 Commercial paper — 42,914 — 42,914 Marketable securities: Corporate debt securities — 159,197 — 159,197 Equity security 1,451 — — 1,451 Long-term investments: Auction rate security — — 6,070 6,070 Marketable equity security 7,410 — — 7,410 Total $ 183,581 $ 590,912 $ 6,070 $ 780,563 Liabilities: Contingent consideration arrangements $ — $ — $ (30,140 ) $ (30,140 ) The following table presents the changes in the Company's financial instruments that are measured at fair value on a recurring basis using significant unobservable inputs (Level 3): For the Year Ended December 31, 2015 December 31, 2014 Auction Rate Security Contingent Consideration Arrangements Auction Rate Security Contingent Consideration Arrangements (In thousands) Balance at January 1 $ 6,070 $ (30,140 ) $ 8,920 $ (45,828 ) Total net gains (losses): Included in earnings: Fair value adjustments — 15,461 — 13,367 Foreign currency exchange gains — 626 — — Included in other comprehensive (loss) income (2,020 ) 1,872 (2,850 ) 3,025 Fair value at date of acquisition — (27,442 ) — (8,813 ) Settlements — 5,750 — 8,109 Balance at December 31 $ 4,050 $ (33,873 ) $ 6,070 $ (30,140 ) Auction rate security The Company's auction rate security is valued by discounting the estimated future cash flow streams of the security over the life of the security. Credit spreads and other risk factors are also considered in establishing fair value. The cost basis of the auction rate security is $10.0 million , with a gross unrealized loss of $5.9 million and $3.9 million at December 31, 2015 and December 31, 2014 , respectively. The unrealized losses are included in "Accumulated other comprehensive loss" in the accompanying consolidated balance sheet. At December 31, 2015 , the auction rate security is rated BBB- and matures in 2035. The Company does not consider the auction rate security to be other-than-temporarily impaired at December 31, 2015 , due to its high credit rating and because the Company does not intend to sell this security, and it is not more likely than not that the Company will be required to sell this security, before the recovery of its amortized cost basis, which may be maturity. Contingent consideration arrangements As of December 31, 2015 , there are nine contingent consideration arrangements related to business acquisitions. Eight of the contingent consideration arrangements have limits as to the maximum amount that can be paid; the maximum contingent payments related to these arrangements are $240.7 million and the fair value of these arrangements at December 31, 2015 is $33.4 million . The fair value of the one contingent consideration arrangement without a limit on the maximum amount is $0.4 million at December 31, 2015 . The contingent consideration arrangements are generally based upon earnings performance and/or operating metrics such as monthly active users. The Company determines the fair value of the contingent consideration arrangements by using probability-weighted analyses to determine the amounts of the gross liability, and, if the arrangement is long-term in nature, applying a discount rate that appropriately captures the risks associated with the obligation to determine the net amount reflected in the consolidated financial statements. The number of scenarios in the probability-weighted analyses can vary; generally, more scenarios are prepared for longer duration and more complex arrangements. The fair values of the contingent consideration arrangements at December 31, 2015 reflect discount rates ranging from 12% to 25% . The fair values of the contingent consideration arrangements are sensitive to changes in the forecasts of earnings and/or the relevant operating metrics and changes in discount rates. The Company remeasures the fair value of the contingent consideration arrangements each reporting period, including the accretion of the discount, if applicable, and changes are recognized in “General and administrative expense” in the accompanying consolidated statement of operations. The contingent consideration arrangement liability at December 31, 2015 includes a current portion of $2.6 million and non-current portion of $31.2 million , which are included in “Accrued expenses and other current liabilities” and “Other long-term liabilities,” respectively, in the accompanying consolidated balance sheet. Financial instruments measured at fair value only for disclosure purposes The following table presents the carrying value and the fair value of financial instruments measured at fair value only for disclosure purposes: December 31, 2015 December 31, 2014 Carrying Fair Carrying Fair (In thousands) Current maturities of long-term debt $ (40,000 ) $ (39,850 ) $ — $ — Long-term debt, net of current maturities $ (1,748,213 ) $ (1,761,601 ) $ (1,080,000 ) $ (1,099,813 ) The fair value of long-term debt, including current maturities is estimated using market prices or indices for similar liabilities and taking into consideration other factors such as credit quality and maturity, which are Level 3 inputs.</t>
  </si>
  <si>
    <t>LONG-TERM DEBT</t>
  </si>
  <si>
    <t>Debt Disclosure [Abstract]</t>
  </si>
  <si>
    <t>LONG-TERM DEBT Long-term debt consists of: December 31, 2015 2014 (In thousands) Match Group Term Loan due November 16, 2022 $ 800,000 $ — 6.75% Senior Notes due December 15, 2022 (the "Match Group Senior Notes"); interest payable each June 15 and December 15, which commences June 15, 2016 445,172 — 4.875% Senior Notes due November 30, 2018 (the "2013 Senior Notes"); interest payable each May 30 and November 30, which commenced May 30, 2014 500,000 500,000 4.75% Senior Notes due December 15, 2022 (the "2012 Senior Notes"); interest payable each June 15 and December 15, which commenced June 15, 2013 54,732 500,000 5% New York City Industrial Development Agency Liberty Bonds due September 1, 2035 (the "Liberty Bonds") — 80,000 Total long-term debt 1,799,904 1,080,000 Less: Current portion of long-term debt 40,000 — Less: Net adjustment for remaining original issue discount on Match Group Term Loan and original issue premium related to the Match Exchange Offer 11,691 — Total long-term debt, net of current maturities $ 1,748,213 $ 1,080,000 The 2013 and 2012 Senior Notes were issued by IAC on November 15, 2013 and December 21, 2012, respectively. The 2013 and 2012 Senior Notes are unconditionally guaranteed by certain wholly-owned domestic subsidiaries, which are designated as guarantor subsidiaries. The guarantor subsidiaries are the same for the 2013 and 2012 Senior Notes. See Note 20 for guarantor and non-guarantor financial information. The indenture governing the 2013 Senior Notes contains covenants that would limit our ability to pay dividends or to make distributions and repurchase or redeem our stock in the event a default has occurred or we not in compliance with the maximum leverage ratio of 3.0 to 1.0. At December 31, 2015 , there were no limitations pursuant thereto. There are additional covenants that limit the Company's ability and the ability of its restricted subsidiaries to, among other things, (i) incur indebtedness, make investments, or sell assets in the event we are not in compliance with the financial ratio set forth in the indenture, and (ii) incur liens, enter into agreements limiting our restricted subsidiaries' ability to pay dividends, enter into transactions with affiliates and consolidate, merge or sell substantially all of our assets. The indenture governing the 2012 Senior Notes was amended in connection with the Match Exchange Offer described below. This indenture amendment eliminated substantially all of the restrictive covenants contained therein. On October 7, 2015, IAC's $300 million revolving credit facility (the "IAC Credit Facility") was amended and restated, and now expires October 7, 2020. At December 31, 2015 and 2014, there were no outstanding borrowings under the IAC Credit Facility. The annual commitment fee on undrawn funds is currently 35 basis points , and is based on the leverage ratio most recently reported. Borrowings under the IAC Credit Facility bear interest, at the Company's option, at either a base rate or LIBOR, in each case, plus an applicable margin, which is determined by reference to a pricing grid based on the Company's leverage ratio. The terms of the IAC Credit Facility require that the Company maintains a leverage ratio of not more than 3.25 to 1.0 and restrict our ability to incur additional indebtedness. Borrowings under the IAC Credit Facility are unconditionally guaranteed by the same domestic subsidiaries that guarantee the 2013 and 2012 Senior Notes and are also secured by the stock of certain of our domestic and foreign subsidiaries. The 2013 Senior Notes and 2012 Senior Notes rank pari-passu with each other, and are subordinate to outstanding borrowings under the IAC Credit Facility. On November 16, 2015, Match Group completed a private exchange offer to eligible holders to exchange any and all of the 2012 Senior Notes for up to $500 million aggregate principal amount of Match Group Senior Notes issued by Match Group ("Match Exchange Offer"). Match Group exchanged $445.3 million of 2012 Senior Notes for $445.2 million of Match Group Senior Notes pursuant to the Match Exchange Offer. Promptly following the closing of the Match Exchange Offer, Match Group and its subsidiaries were designated as unrestricted subsidiaries of IAC for purposes of the indentures governing the 2013 and 2012 Senior Notes and the IAC Credit Facility. Following the designation, neither Match Group nor any of its subsidiaries guaranteed any debt of IAC, or are subject to any of the covenants related to such debt. The indenture governing the Match Group Senior Notes contains covenants that would limit Match Group's ability to pay dividends or to make distributions and repurchase or redeem Match Group stock in the event a default has occurred or Match Group is not in compliance with the maximum leverage ratio of 5.0 to 1.0. At December 31, 2015 , there were no limitations pursuant thereto. There are additional covenants that limit Match Group's ability and the ability of its subsidiaries to, among other things, (i) incur indebtedness, make investments, or sell assets in the event Match Group is not in compliance with the financial ratio set forth in the indenture, and (ii) incur liens, enter into agreements restricting Match Group subsidiaries' ability to pay dividends, enter into transactions with affiliates and consolidate, merge or sell substantially all of their assets. On October 7, 2015, Match Group entered into a credit agreement (the "Match Group Credit Agreement") which provides for a five -year $500 million revolving credit facility (the "Match Group Credit Facility"). At December 31, 2015, there were no outstanding borrowings under the Match Group Credit Facility. The annual commitment fee on undrawn funds is currently 35 basis points , and is based on the leverage ratio most recently reported. Borrowings under the Match Group Credit Facility bear interest, at Match Group's option, at either a base rate or LIBOR, in each case plus an applicable margin, which is determined by reference to a pricing grid based on Match Group's consolidated net leverage ratio. The terms of the Match Group Credit Facility require Match Group to maintain a leverage ratio of not more than 5.0 to 1.0 and a minimum interest coverage ratio of not less than 2.5 to 1.0. On November 16, 2015, Match Group amended and restated the Match Group Credit Agreement to provide for an $800 million , seven -year term loan ("Match Group Term Loan"). Principal payments of $10 million under the Match Group Term Loan are due quarterly through maturity, at which point a final principal payment of $530 million will become due. Additionally, the Match Group Term Loan may require additional annual principal payments as part of an excess cash flow sweep provision, the amount of which is governed by the net secured leverage ratio. The Match Group Term Loan bears interest, at its option, at either the base rate or LIBOR, plus 3.50% or 4.50% , respectively, with, in the case of LIBOR, a floor of 1.00% . Interest payments are due no less than semi-annually through the term of the loan. The Match Group Term Loan and outstanding borrowings, if any, under the Match Group Credit Facility rank pari-passu with each other, and have priority over the Match Group Senior Notes. There are additional covenants under the Match Group Credit Facility and the Match Group Term Loan that limit Match Group's ability and the ability of its subsidiaries to, among other things, incur indebtedness, pay dividends or make distributions. While the Match Group Term Loan remains outstanding, these same covenants under the Match Group Credit Agreement are more restrictive than the covenants that are applicable to the Match Group Credit Facility. Obligations under the Match Group Credit Facility and Match Group Term Loan are unconditionally guaranteed by certain wholly-owned Match Group domestic subsidiaries, and are also secured by the stock of certain Match Group domestic and foreign subsidiaries. The Company may redeem the 2013 Senior Notes at the redemption prices set forth below, together with accrued and unpaid interest thereon to the applicable redemption date, if redeemed during the twelve-month period beginning on November 30 of the years indicated below: Year Percentage 2015 103.250 % 2016 101.625 % 2017 and thereafter 100.000 % At any time prior to December 15, 2017, the 2012 Senior Notes and the Match Group Senior Notes may be redeemed at a redemption price equal to the sum of the principal amount thereof, plus accrued and unpaid interest and a make-whole premium. Thereafter, the 2012 Senior Notes and the Match Group Senior Notes may be redeemed at the redemption prices set forth below, together with accrued and unpaid interest thereon to the applicable redemption date, if redeemed during the twelve-month period beginning on December 15 of the years indicated below: Year Percentage 2017 102.375 % 2018 101.583 % 2019 100.792 % 2020 and thereafter 100.000 % Long-term debt maturities are as follows: Years Ending December 31, (In thousands) 2016 $ 40,000 2017 40,000 2018 540,000 2019 40,000 2020 40,000 2021 40,000 2022 1,059,904 Total 1,799,904 Less: Current portion of long-term debt 40,000 Less: Net adjustment for remaining original issue discount on Match Group Term Loan and original issue premium related to the Match Exchange Offer 11,691 Total long term debt, net of current maturities $ 1,748,213</t>
  </si>
  <si>
    <t>SHAREHOLDERS' EQUITY</t>
  </si>
  <si>
    <t>Stockholders' Equity Note [Abstract]</t>
  </si>
  <si>
    <t>SHAREHOLDERS' EQUITY Description of Common Stock and Class B Convertible Common Stock Each holder of shares of IAC common stock and IAC Class B common stock vote together as a single class with respect to matters that may be submitted to a vote or for the consent of IAC's shareholders generally, including the election of directors. In connection with any such vote, each holder of IAC common stock is entitled to one vote for each share of IAC common stock held and each holder of IAC Class B common stock is entitled to ten votes for each share of IAC Class B common stock held. Notwithstanding the foregoing, the holders of shares of IAC common stock, acting as a single class, are entitled to elect 25% of the total number of IAC's directors, and, in the event that 25% of the total number of directors shall result in a fraction of a director, then the holders of shares of IAC common stock, acting as a single class, are entitled to elect the next higher whole number of IAC's directors. In addition, Delaware law requires that certain matters be approved by the holders of shares of IAC common stock or holders of IAC Class B common stock voting as a separate class. Shares of IAC Class B common stock are convertible into shares of IAC common stock at the option of the holder thereof, at any time, on a share-for-share basis. Such conversion ratio will in all events be equitably preserved in the event of any recapitalization of IAC by means of a stock dividend on, or a stock split or combination of, outstanding shares of IAC common stock or IAC Class B common stock, or in the event of any merger, consolidation or other reorganization of IAC with another corporation. Upon the conversion of shares of IAC Class B common stock into shares of IAC common stock, those shares of IAC Class B common stock will be retired and will not be subject to reissue. Shares of IAC common stock are not convertible into shares of IAC Class B common stock. Except as described herein, shares of IAC common stock and IAC Class B common stock are identical. The holders of shares of IAC common stock and the holders of shares of IAC Class B common stock are entitled to receive, share for share, such dividends as may be declared by IAC's Board of Directors out of funds legally available therefore. In the event of a liquidation, dissolution, distribution of assets or winding-up of IAC, the holders of shares of IAC common stock and the holders of shares of IAC Class B common stock are entitled to receive, share for share, all the assets of IAC available for distribution to its stockholders, after the rights of the holders of any IAC preferred stock have been satisfied. Reserved Common Shares In connection with equity compensation plans, 19.7 million shares of IAC common stock are reserved at December 31, 2015 . Common Stock Repurchases During 2015 and 2013 , the Company purchased 3.0 million and 4.5 million shares of IAC common stock for aggregate consideration, on a trade date basis, of $200.0 million and $229.1 million , respectively. During 2014 , the Company did not purchase any shares of IAC common stock. On April 30, 2013, IAC's Board of Directors authorized the repurchase of up to 10 million shares of IAC common stock. At December 31, 2015 , the Company has approximately 5.6 million shares remaining in its share repurchase authorization.</t>
  </si>
  <si>
    <t>ACCUMULATED OTHER COMPREHENSIVE LOSS</t>
  </si>
  <si>
    <t>Equity [Abstract]</t>
  </si>
  <si>
    <t>ACCUMULATED OTHER COMPREHENSIVE LOSS The following tables present the components of accumulated other comprehensive loss and items reclassified out of accumulated other comprehensive loss into earnings: Year Ended December 31, 2015 Foreign Currency Translation Adjustment Unrealized (Losses) Gains On Available-For-Sale Securities Accumulated Other Comprehensive Loss (In thousands) Balance at January 1 $ (86,848 ) $ (852 ) $ (87,700 ) Other comprehensive (loss) income, net of tax provision of $0.6 million related to unrealized gains on available-for-sale securities (65,606 ) 3,537 (62,069 ) Amounts reclassified to earnings (2,191 ) (143 ) (a) (2,334 ) Net current period other comprehensive (loss) income (67,797 ) 3,394 (64,403 ) Balance at December 31 $ (154,645 ) $ 2,542 $ (152,103 ) _________________________ (a) Amount is net of a tax provision of $0.1 million . Year Ended December 31, 2014 Foreign Currency Translation Adjustment Unrealized Gaines (Losses) On Available-For-Sale Securities Accumulated Other Comprehensive Loss (In thousands) Balance at January 1 $ (20,352 ) $ 7,306 $ (13,046 ) Other comprehensive loss before reclassifications, net of tax benefit of $0.7 million related to unrealized losses on available-for-sale securities (66,496 ) (6,233 ) (72,729 ) Amounts reclassified related to unrealized gains on available-for-sale securities, net of tax provision of $1.2 million — (1,925 ) (1,925 ) Net current period other comprehensive loss (66,496 ) (8,158 ) (74,654 ) Balance at December 31 $ (86,848 ) $ (852 ) $ (87,700 )</t>
  </si>
  <si>
    <t>EARNINGS PER SHARE</t>
  </si>
  <si>
    <t>Earnings Per Share [Abstract]</t>
  </si>
  <si>
    <t>EARNINGS PER SHARE The following table sets forth the computation of basic and diluted earnings per share attributable to IAC shareholders. Years Ended December 31, 2015 2014 2013 Basic Diluted Basic Diluted Basic Diluted (In thousands, except per share data) Numerator: Earnings from continuing operations $ 113,357 $ 113,357 $ 234,557 $ 234,557 $ 281,799 $ 281,799 Net loss attributable to noncontrolling interests 6,098 6,098 5,643 5,643 2,059 2,059 Impact from Match Group's dilutive securities — (1,799 ) — — — — Earnings from continuing operations attributable to IAC shareholders 119,455 117,656 240,200 240,200 283,858 283,858 Earnings from discontinued operations attributable to IAC shareholders 17 17 174,673 174,673 1,926 1,926 Net earnings attributable to IAC shareholders $ 119,472 $ 117,673 $ 414,873 $ 414,873 $ 285,784 $ 285,784 Denominator: Weighted average basic shares outstanding 82,944 82,944 83,292 83,292 83,480 83,480 Dilutive securities including subsidiary denominated equity, stock options and RSUs (a)(b) — 5,323 — 5,266 — 3,262 Denominator for earnings per share—weighted average shares (a)(b) 82,944 88,267 83,292 88,558 83,480 86,742 Earnings per share attributable to IAC shareholders: Earnings per share from continuing operations $ 1.44 $ 1.33 $ 2.88 $ 2.71 $ 3.40 $ 3.27 Discontinued operations — — 2.10 1.97 0.02 0.02 Earnings per share $ 1.44 $ 1.33 $ 4.98 $ 4.68 $ 3.42 $ 3.29 __________________________________________________________________ (a) If the effect is dilutive, weighted average common shares outstanding include the incremental shares that would be issued upon the assumed exercise of subsidiary denominated equity, stock options and vesting of restricted stock units ("RSUs"). For the years ended December 31, 2015 , 2014 and 2013 , 1.5 million , 0.3 million and 0.4 million potentially dilutive securities, respectively, are excluded from the calculation of diluted earnings per share because their inclusion would have been anti-dilutive. (b) Performance-based stock units ("PSUs") are included in the denominator for earnings per share if (i) the applicable performance condition(s) has been met and (ii) the inclusion of the PSUs is dilutive for the respective reporting periods. For each of the years ended December 31, 2015 and 2014 less than 0.1 million PSUs that were probable of vesting were excluded from the calculation of diluted earnings per share because the performance conditions had not been met. For the year ended December 31, 2013 , all PSUs that were considered to be probable of vesting were included in the calculation of diluted earnings per share as their performance conditions had been met.</t>
  </si>
  <si>
    <t>STOCK-BASED COMPENSATION</t>
  </si>
  <si>
    <t>Disclosure of Compensation Related Costs, Share-based Payments [Abstract]</t>
  </si>
  <si>
    <t>STOCK-BASED COMPENSATION IAC currently has two active plans under which awards have been granted. These plans cover stock options to acquire shares of IAC common stock, RSUs, PSUs and restricted stock, as well as provide for the future grant of these and other equity awards. These plans authorize the Company to grant awards to its employees, officers, directors and consultants. At December 31, 2015 , there are 4.7 million shares available for grant under the Company's stock-based compensation plans. The plans were adopted in 2008 and 2013, have a stated term of ten years , and provide that the exercise price of stock options granted will not be less than the market price of the Company's common stock on the grant date. The plans do not specify grant dates or vesting schedules of awards as those determinations have been delegated to the Compensation and Human Resources Committee of IAC's Board of Directors (the "Committee"). Each grant agreement reflects the vesting schedule for that particular grant as determined by the Committee. Broad-based stock option awards issued to date have generally vested in equal annual installments over a four -year period and RSU awards currently outstanding generally vest in two 50% installments over a three and four -year period, in each case, from the grant date. PSU awards currently outstanding generally vest in two installments of up to 50% over a two and three -year period from the date of grant. The amount of stock-based compensation expense recognized in the consolidated statement of operations is reduced by estimated forfeitures, as the expense recorded is based on awards that are ultimately expected to vest. The forfeiture rate is estimated at the grant date based on historical experience and revised, if necessary, in subsequent periods if actual forfeitures differ from the estimated rate. At December 31, 2015 , there is $190.6 million of unrecognized compensation cost, net of estimated forfeitures, related to all equity-based awards, which is expected to be recognized over a weighted average period of approximately 2.7 years. The total income tax benefit recognized in the accompanying consolidated statement of operations for the years ended December 31, 2015 , 2014 and 2013 related to stock-based compensation is $36.6 million , $22.2 million and $19.3 million , respectively. Stock Options Stock options outstanding at December 31, 2015 and changes during the year ended December 31, 2015 are as follows: December 31, 2015 Shares Weighted Average Exercise Price Weighted Average Remaining Contractual Term Aggregate Intrinsic Value (Shares and intrinsic value in thousands) Outstanding at January 1, 2015 6,520 $ 41.19 Granted 2,528 71.17 Exercised (1,536 ) 36.93 Forfeited (220 ) 53.75 Expired (9 ) 35.68 Outstanding at December 31, 2015 7,283 $ 52.13 6.9 $ 91,329 Options exercisable 3,520 $ 37.16 5.1 $ 82,073 The aggregate intrinsic value in the table above represents the total pre-tax intrinsic value (the difference between IAC's closing stock price on the last trading day of 2015 and the exercise price, multiplied by the number of in-the-money options) that would have been received by the option holders had all option holders exercised their options on December 31, 2015 . This amount changes based on the fair market value of IAC's common stock. The total intrinsic value of stock options exercised during the years ended December 31, 2015 , 2014 and 2013 is $53.0 million , $63.3 million and $65.6 million , respectively. The following table summarizes the information about stock options outstanding and exercisable at December 31, 2015 : Options Outstanding Options Exercisable Range of Exercise Prices Outstanding at Weighted- Average Remaining Contractual Life in Years Weighted- Average Exercise Price Exercisable at Weighted- Weighted- Average Exercise Price (Shares in thousands) $10.01 to $20.00 423 3.5 $ 17.94 423 3.5 $ 17.94 $20.01 to $30.00 547 2.8 22.49 547 2.8 22.49 $30.01 to $40.00 992 5.3 31.79 992 5.3 31.79 $40.01 to $50.00 1,780 6.3 46.30 1,115 6.2 46.28 $50.01 to $60.00 366 6.0 58.62 252 5.8 58.60 $60.01 to $70.00 1,713 8.8 64.63 129 6.8 65.97 $70.01 to $80.00 962 9.2 74.23 62 8.3 71.55 $80.01 to $90.00 500 9.3 84.31 — 0.0 — 7,283 6.9 $ 52.13 3,520 5.1 $ 37.16 The fair value of stock option awards, with the exception of market-based awards, is estimated on the grant date using the Black-Scholes option pricing model. The Black-Scholes option pricing model incorporates various assumptions, including expected volatility and expected term. During 2015 , 2014 and 2013 , expected stock price volatilities were estimated based on the Company's historical volatility. The risk-free interest rates are based on U.S. Treasuries with comparable terms as the awards, in effect at the grant date. Expected term is based upon the historical exercise behavior of our employees and the dividend yields are based on IAC's historical dividend payments. The following are the weighted average assumptions used in the Black-Scholes option pricing model: Years Ended December 31, 2015 2014 2013 Expected volatility 28 % 31 % 29 % Risk-free interest rate 1.6 % 1.5 % 1.0 % Expected term 5.3 years 4.8 years 6.2 years Dividend yield 2.0 % 1.5 % 2.0 % During 2015, the Company granted market-based stock options to certain employees. These awards only vest if the price of IAC common stock exceeds the relevant price threshold for a twenty-day consecutive period and the service requirement is met. The service requirement provides that these awards vest in four equal annual installments beginning on the first anniversary of the grant date. The grant date fair value of each market-based award is estimated using a lattice model that incorporates a Monte Carlo simulation of IAC's stock price. The inputs used to fair value these awards include a weighted average expected volatility of 27% , risk-free interest rate of 2.3% and a 1.8% dividend yield. The expected term of these awards is derived from the output of the option valuation model. Expense is recognized over the longer of the vesting period of each of the four installments or the expected term. The weighted average expected term of these awards is 4 years . Approximately 2.5 million , 0.7 million and 0.7 million stock options were granted by the Company during the years ended December 31, 2015 , 2014 and 2013 , respectively. The weighted average fair value of stock options granted during the years ended December 31, 2015 , 2014 and 2013 with exercise prices equal to the market prices of IAC's common stock on the date of grant are $15.24 , $16.67 and $10.67 , respectively. The weighted average exercise price and weighted average fair value of stock options granted during the year ended December 31, 2015 with exercise prices greater than the market value of IAC's common stock on the date of grant are $84.31 and $12.00 , respectively. There were no stock options issued during the years ended December 31, 2014 and 2013 with exercise prices greater than the market value of IAC's common stock on the date of grant. Cash received from stock option exercises and the related tax benefit realized for the years ended December 31, 2015 , 2014 and 2013 are: $27.3 million and $25.8 million ; $39.1 million and $25.5 million ; and $40.7 million and $17.2 million , respectively. In December 2013, the Company's former Chief Executive Officer (the "Executive") became the Chairman of Match Group; in connection with the Executive's compensation arrangement, the Executive exercised 0.5 million stock options, which were settled by the Company for $9.2 million in cash. In January 2014, a portion of the Executive's outstanding IAC stock options were canceled and replaced with equity denominated in a subsidiary of IAC and various subsidiaries of Match Group. The incremental expense associated with this modification was $7.4 million . Restricted Stock Units and Performance-based Stock Units RSUs and PSUs are awards in the form of phantom shares or units denominated in a hypothetical equivalent number of shares of IAC common stock and with the value of each RSU and PSU equal to the fair value of IAC common stock at the date of grant. Each RSU and PSU grant is subject to service-based vesting, where a specific period of continued employment must pass before an award vests. PSUs also include performance-based vesting, where certain performance targets set at the time of grant must be achieved before an award vests. The Company recognizes expense for all RSUs and PSUs for which vesting is considered probable. For RSU grants, the expense is measured at the grant date as the fair value of IAC common stock and expensed as stock-based compensation over the vesting term. For PSU grants, the expense is measured at the grant date as the fair value of IAC common stock and expensed as stock-based compensation over the vesting term if the performance targets are considered probable of being achieved. Unvested RSUs and PSUs outstanding at December 31, 2015 and changes during the year ended December 31, 2015 are as follows: RSUs PSUs Number of shares Weighted Average Grant Date Fair Value Number of shares (a) Weighted Average Grant Date Fair Value (Shares in thousands) Unvested at January 1, 2015 750 $ 53.61 35 $ 71.39 Granted 649 70.11 168 70.88 Vested (241 ) 50.44 — — Forfeited (16 ) 71.39 (33 ) 71.39 Unvested at December 31, 2015 1,142 $ 63.42 170 $ 70.89 _______________________________________________________________________________ (a) Included in the table are PSUs which vest at the end of three years in varying amounts depending upon certain performance conditions. The PSU table above includes these awards at their maximum potential payout. The weighted average fair value of RSUs and PSUs granted during the years ended December 31, 2015 , 2014 and 2013 based on market prices of IAC's common stock on the grant date was $70.27 , $68.13 and $42.32 , respectively. The total fair value of RSUs and PSUs that vested during the years ended December 31, 2015 , 2014 and 2013 was $16.8 million , $20.4 million and $14.5 million , respectively. Equity Instruments Denominated in the Shares of Certain Subsidiaries The following description excludes awards denominated in the shares of the Company's publicly-traded subsidiary Match Group. Match Group stock-based awards are issued pursuant to its stock incentive plan. IAC has granted stock options and stock settled stock appreciation rights, which are denominated in the equity of its subsidiaries, to employees and management of certain subsidiaries. These equity awards vest over a period of years or upon the occurrence of certain prescribed events. The value of the stock options and stock settled stock appreciation rights is tied to the value of the common stock of these subsidiaries. Accordingly, these interests only have value to the extent the relevant business appreciates in value above the initial value utilized to determine the exercise price. These interests can have significant value in the event of significant appreciation. The interests are ultimately settled in IAC common stock with fair market value generally determined by negotiation or arbitration, at various dates through 2024. The expense associated with these equity awards is initially measured at fair value at the grant date and is expensed as stock-based compensation over the vesting term. The aggregate number of IAC common shares that would be required to settle these interests at current estimated fair values, including vested and unvested interests, at December 31, 2015 is 6.4 million shares, which is included in the calculation of diluted earnings per share, if the effect is dilutive. The comparable amount at December 31, 2014 is 5.8 million shares. Following the completion of the Match Group IPO, equity awards that relate to the subsidiaries of Match Group will be settleable, at IAC's election, in shares of IAC common stock or Match Group common stock. To the extent shares of IAC common stock are issued in settlement of these awards, Match Group will reimburse IAC for the cost of those shares by issuing IAC additional shares of Match Group common stock. The aggregate number of IAC common shares at December 31, 2015 included above that would be required to settle Match Group subsidiary equity awards at current estimated fair values, including vested and unvested interests, is 4.1 million shares. The comparable amount at December 31, 2014 is 3.8 million shares. During the first quarter of 2015, the Company modified certain subsidiary denominated equity awards resulting in a modification charge of $5.8 million of which $3.5 million was recognized in 2015 and $2.3 million will be recognized over the remaining life of the modified awards. During the third quarter of 2015, the Company modified certain subsidiary denominated vested equity awards and recognized a modification charge of $6.8 million . During the fourth quarter of 2015, the Company repurchased certain subsidiary denominated vested equity awards in exchange for $23.4 million in cash and fully vested modified equity awards and recognized a modification charge of $7.7 million . These modification charges are included in stock-based compensation for the year ended December 31, 2015. During 2014 , the Company granted to a non-employee equity in a certain subsidiary of the company that is marked to market each reporting period. The award has a vesting multiple times a year and is fully vested in 2017. At December 31, 2015 , the total fair value of this award, at current estimated fair value including vested and unvested interests, is $19.6 million .</t>
  </si>
  <si>
    <t>SEGMENT INFORMATION</t>
  </si>
  <si>
    <t>Segment Reporting [Abstract]</t>
  </si>
  <si>
    <t>SEGMENT INFORMATION The overall concept that IAC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or, in the case of the Other reportable segment, do not meet the quantitative thresholds that require presentation as separate operating segments. Years Ended December 31, 2015 2014 2013 (In thousands) Revenue: Match Group $ 1,020,431 $ 888,268 $ 803,089 HomeAdvisor 361,201 283,541 239,471 Publishing 691,686 791,549 803,141 Applications 760,748 776,707 834,636 Video 213,317 182,454 161,457 Other 184,095 187,834 182,615 Inter-segment elimination (545 ) (806 ) (1,422 ) Total $ 3,230,933 $ 3,109,547 $ 3,022,987 Years Ended December 31, 2015 2014 2013 (In thousands) Operating Income (Loss): Match Group $ 193,556 $ 228,567 $ 221,333 HomeAdvisor 6,452 1,061 284 Publishing (26,692 ) 110,523 119,484 Applications 175,145 178,960 214,916 Video (38,756 ) (43,346 ) (24,144 ) Other (9,186 ) 8,108 (344 ) Corporate (120,931 ) (105,146 ) (105,326 ) Total $ 179,588 $ 378,727 $ 426,203 Years Ended December 31, 2015 2014 2013 (In thousands) Adjusted EBITDA: (a) Match Group $ 278,667 $ 273,448 $ 271,231 HomeAdvisor 18,529 17,701 15,373 Publishing 87,788 150,960 161,950 Applications 184,258 186,192 219,263 Video (38,384 ) (39,916 ) (21,397 ) Other 10,621 13,134 7,520 Corporate (55,689 ) (57,443 ) (55,637 ) Total $ 485,790 $ 544,076 $ 598,303 December 31, 2015 2014 (In thousands) Segment Assets: (b) Match Group $ 345,879 $ 292,307 HomeAdvisor 32,112 28,975 Publishing 390,951 201,405 Applications 108,997 117,358 Video 90,671 83,233 Other 64,550 53,355 Corporate 1,490,598 1,233,390 Total $ 2,523,758 $ 2,010,023 Years Ended December 31, 2015 2014 2013 (In thousands) Capital expenditures: Match Group $ 29,156 $ 21,793 $ 19,807 HomeAdvisor 10,170 6,775 6,940 Publishing 6,283 13,481 8,285 Applications 4,681 4,220 13,930 Video 2,466 1,878 1,386 Other 3,175 2,845 1,981 Corporate 6,118 6,241 27,982 Total $ 62,049 $ 57,233 $ 80,311 _______________________________________________________________________________ (a)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our individual business segments. The above items are excluded from our Adjusted EBITDA measure because these items are non-cash in nature, and we believe that by excluding these items, Adjusted EBITDA corresponds more closely to the cash operating income generated from our business, from which capital investments are made and debt is serviced. Adjusted EBITDA has certain limitations in that it does not take into account the impact to IAC's statement of operations of certain expenses. (b) Consistent with the Company's primary metric (described in (a) above), the Company excludes, if applicable, goodwill and intangible assets from the measure of segment assets presented above. Revenue by geography is based on where the customer is located. Geographic information about revenue and long-lived assets is presented below: Years Ended December 31, 2015 2014 2013 (In thousands) Revenue United States $ 2,376,035 $ 2,146,189 $ 2,081,485 All other countries 854,898 963,358 941,502 Total $ 3,230,933 $ 3,109,547 $ 3,022,987 December 31, 2015 2014 (In thousands) Long-lived assets (excluding goodwill and intangible assets) United States $ 279,913 $ 281,879 All other countries 22,904 20,580 Total $ 302,817 $ 302,459 The following tables reconcile Adjusted EBITDA to operating income (loss) for the Company's reportable segments and to net earnings attributable to IAC shareholders: Year Ended December 31, 2015 Adjusted EBITDA Stock-Based Depreciation Amortization Acquisition-related Contingent Consideration Fair Value Adjustments Goodwill Impairment Operating (In thousands) Match Group $ 278,667 $ (50,083 ) $ (25,983 ) $ (20,101 ) $ 11,056 $ — $ 193,556 HomeAdvisor 18,529 (1,649 ) (6,593 ) (3,835 ) — — 6,452 Publishing 87,788 — (9,577 ) (104,903 ) — — (26,692 ) Applications 184,258 — (4,617 ) (6,264 ) 1,768 — 175,145 Video (38,384 ) (360 ) (1,091 ) (1,558 ) 2,637 — (38,756 ) Other 10,621 — (2,460 ) (3,291 ) — (14,056 ) (9,186 ) Corporate (55,689 ) (53,358 ) (11,884 ) — — — (120,931 ) Total $ 485,790 $ (105,450 ) $ (62,205 ) $ (139,952 ) $ 15,461 $ (14,056 ) 179,588 Equity in earnings of unconsolidated affiliates 772 Interest expense (73,636 ) Other income, net 36,149 Earnings from continuing operations before income taxes 142,873 Income tax provision (29,516 ) Earnings from continuing operations 113,357 Earnings from discontinued operations, net of tax 17 Net earnings 113,374 Net loss attributable to noncontrolling interests 6,098 Net earnings attributable to IAC shareholders $ 119,472 Year Ended December 31, 2014 Adjusted EBITDA Stock-Based Compensation Expense Depreciation Amortization of Intangibles Acquisition-related Contingent Consideration Fair Value Adjustments Operating Income (Loss) (In thousands) Match Group $ 273,448 $ (20,851 ) $ (25,547 ) $ (11,395 ) $ 12,912 $ 228,567 HomeAdvisor 17,701 (558 ) (6,520 ) (9,562 ) — 1,061 Publishing 150,960 — (11,856 ) (28,581 ) — 110,523 Applications 186,192 — (4,385 ) (2,521 ) (326 ) 178,960 Video (39,916 ) (647 ) (899 ) (2,099 ) 215 (43,346 ) Other 13,134 — (1,824 ) (3,768 ) 566 8,108 Corporate (57,443 ) (37,578 ) (10,125 ) — — (105,146 ) Total $ 544,076 $ (59,634 ) $ (61,156 ) $ (57,926 ) $ 13,367 378,727 Equity in losses of unconsolidated affiliates (9,697 ) Interest expense (56,314 ) Other expense, net (42,787 ) Earnings from continuing operations before income taxes 269,929 Income tax provision (35,372 ) Earnings from continuing operations 234,557 Earnings from discontinued operations, net of tax 174,673 Net earnings 409,230 Net loss attributable to noncontrolling interests 5,643 Net earnings attributable to IAC shareholders $ 414,873 Year Ended December 31, 2013 Adjusted EBITDA Non-Cash Depreciation Amortization of Intangibles Acquisition-related Contingent Consideration Fair Value Adjustments Operating Income (Loss) (In thousands) Match Group $ 271,231 $ (12,228 ) $ (20,202 ) $ (17,125 ) $ (343 ) $ 221,333 HomeAdvisor 15,373 — (5,174 ) (9,915 ) — 284 Publishing 161,950 (1 ) (14,822 ) (27,643 ) — 119,484 Applications 219,263 (1 ) (4,346 ) — — 214,916 Video (21,397 ) (633 ) (1,133 ) (981 ) — (24,144 ) Other 7,520 29 (3,714 ) (4,179 ) — (344 ) Corporate (55,637 ) (40,171 ) (9,518 ) — — (105,326 ) Total $ 598,303 $ (53,005 ) $ (58,909 ) $ (59,843 ) $ (343 ) 426,203 Equity in losses of unconsolidated affiliates (6,615 ) Interest expense (33,596 ) Other income, net 30,309 Earnings from continuing operations before income taxes 416,301 Income tax provision (134,502 ) Earnings from continuing operations 281,799 Earnings from discontinued operations, net of tax 1,926 Net earnings 283,725 Net loss attributable to noncontrolling interests 2,059 Net earnings attributable to IAC shareholders $ 285,784 The following tables reconcile segment assets to total assets: December 31, 2015 Segment Assets Goodwill Indefinite-Lived Definite-Lived Total Assets (In thousands) Match Group $ 345,879 $ 1,293,109 $ 243,697 $ 32,711 $ 1,915,396 HomeAdvisor 32,112 150,251 600 5,727 188,690 Publishing 390,951 277,192 59,805 7,849 735,797 Applications 108,997 447,242 60,600 7,964 624,803 Video 90,671 15,590 1,800 3,343 111,404 Other 64,550 61,980 13,635 3,097 143,262 Corporate (c) 1,490,598 — — — 1,490,598 Total $ 2,523,758 $ 2,245,364 $ 380,137 $ 60,691 $ 5,209,950 December 31, 2014 Segment Assets Goodwill Indefinite-Lived Intangible Assets Definite-Lived Intangible Assets Total Assets (In thousands) Search &amp; Applications (d) $ — $ 774,822 $ — $ — $ 774,822 Match Group 292,307 791,474 180,558 27,055 1,291,394 HomeAdvisor 28,975 151,321 600 9,693 190,589 Publishing 201,405 — 148,095 25,936 375,436 Applications 117,358 — 60,600 13,079 191,037 Video 83,233 15,590 1,800 4,900 105,523 Other 53,355 21,719 13,581 6,039 94,694 Corporate (c) 1,233,390 — — — 1,233,390 Total $ 2,010,023 $ 1,754,926 $ 405,234 $ 86,702 $ 4,256,885 _____________________________________ (c) Corporate assets consist primarily of cash and cash equivalents, marketable securities and IAC's headquarters building. (d) Prior to the fourth quarter of 2015, Search &amp; Applications was a reportable segment consisting of one operating segment and one reporting unit. In the fourth quarter of 2015, Search &amp;Applications was split into three new operating segments and reportable units: Publishing, Applications and PriceRunner (included in the Other segment). The goodwill of Search &amp; Applications was allocated to these three reporting units based upon their relative fair values as of October 1, 2015. It is not possible to reflect this allocation on a retrospective basis because of acquisitions and dispositions during the three years in the period ended December 31, 2015. See Note 1 for additional information on the realignment of IAC's reportable segments and Note 4 for additional information on goodwill.</t>
  </si>
  <si>
    <t>COMMITMENTS</t>
  </si>
  <si>
    <t>Commitments and Contingencies Disclosure [Abstract]</t>
  </si>
  <si>
    <t>COMMITMENTS The Company leases land, office space, data center facilities and equipment used in connection with its operations under various operating leases, many of which contain escalation clauses. The Company is also committed to pay a portion of the related operating expenses under a data center lease agreement. These operating expenses are not included in the table below. Future minimum payments under operating lease agreements are as follows: Years Ending December 31, (In thousands) 2016 $ 33,073 2017 32,539 2018 28,252 2019 22,352 2020 15,547 Thereafter 200,554 Total $ 332,317 Expenses charged to operations under these agreements are $39.4 million , $41.2 million and $36.7 million for the years ended December 31, 2015 , 2014 and 2013 , respectively. The Company's most significant operating lease is a seventy-seven year land lease for IAC's headquarters building in New York City and approximates 53% of the future minimum payments due under all operating lease agreements in the table above. The Company also has funding commitments that could potentially require its performance in the event of demands by third parties or contingent events as follows: Amount of Commitment Expiration Per Period Less Than 1 Year 1-3 Years 3-5 Years More Than 5 Years Total Amounts Committed (In thousands) Purchase obligations $ 784 $ 145 $ — $ — $ 929 Letters of credit and surety bonds 1,054 — 67 1,437 2,558 Total commercial commitments $ 1,838 $ 145 $ 67 $ 1,437 $ 3,487 The purchase obligations primarily include advertising commitments. The letters of credit support the Company's casualty insurance program.</t>
  </si>
  <si>
    <t>CONTINGENCIES</t>
  </si>
  <si>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Note 3 for additional information related to income tax contingencies.</t>
  </si>
  <si>
    <t>SUPPLEMENTAL CASH FLOW INFORMATION</t>
  </si>
  <si>
    <t>Supplemental Cash Flow Information [Abstract]</t>
  </si>
  <si>
    <t>SUPPLEMENTAL CASH FLOW INFORMATION Supplemental Disclosure of Non-Cash Transactions: The Company recorded acquisition-related contingent consideration liabilities of $27.4 million , $8.8 million and $41.4 million during the years ended December 31, 2015 , 2014 and 2013 respectively. See Note 7 for additional information on contingent consideration arrangements. On November 16, 2015, Match Group exchanged $445.3 million of 2012 Senior Notes for $445.2 million of Match Group Senior Notes. See Note 8 for additional information on the note exchange. Supplemental Disclosure of Cash Flow Information: Years Ended December 31, 2015 2014 2013 (In thousands) Cash paid (received) during the year for: Interest $ 51,666 $ 54,027 $ 28,705 Income tax payments 70,762 63,521 112,087 Income tax refunds (5,619 ) (10,477 ) (17,683 )</t>
  </si>
  <si>
    <t>RELATED PARTY TRANSACTIONS</t>
  </si>
  <si>
    <t>Related Party Transactions [Abstract]</t>
  </si>
  <si>
    <t>RELATED PARTY TRANSACTIONS IAC and Match Group, in connection with Match Group's IPO, entered into the following agreements: • A Master Transaction Agreement, under which Match Group agrees to assume all of the assets and liabilities related to its business and agrees to indemnify IAC against any losses arising out of any breach by Match Group of the Master Transaction Agreement or other IPO related agreements; • An Investor Rights Agreement that provides IAC with (i) specified registration and other rights relating to shares of Match Group's common stock and (ii) anti-dilution rights with respect to Match Group's common stock; • An Employee Matters Agreement, which governs the respective rights, responsibilities and obligations of IAC and Match Group after the IPO with respect to a range of compensation and benefit issues; • A Tax Sharing Agreement, which governs the respective rights, responsibilities and obligations of IAC and Match Group with respect to tax liabilities and benefits, entitlement to refunds, preparation of tax returns, tax contests and other tax matters regarding U.S. federal, state, local and foreign income taxes; and • A Services Agreement, under which IAC has agreed to provide a range of services to Match Group, including, among others, (i) assistance with certain legal, finance, internal audit, treasury, information technology support, insurance and tax affairs, including assistance with certain public company reporting obligations; (ii) payroll processing services; (iii) tax compliance services; and (iv) such other services as to which IAC and Match Group may agree, and Match Group agrees to provide IAC informational technology services and such other services as to which IAC and Match Group may agree. Each of IAC and Expedia has a 50% ownership interest in two aircraft that may be used by both companies. The Company and Expedia purchased the second of these two aircraft during 2013. The Company paid $25 million ( 50% of the total purchase price and refurbish costs) for its interest. Members of the aircrafts' flight crews are employed by an entity in which each of the Company and Expedia has a 50% ownership interest. The Company and Expedia have agreed to share costs relating to flight crew compensation and benefits pro-rata according to each company's respective usage of the aircraft, for which they are separately billed by the entity described above. The Company and Expedia are related parties since they are under common control, given that Mr. Diller serves as Chairman and Senior Executive of both IAC and Expedia. For the years ended December 31, 2015 , 2014 and 2013 , total payments made to this entity by the Company were not material.</t>
  </si>
  <si>
    <t>BENEFIT PLANS</t>
  </si>
  <si>
    <t>Compensation and Retirement Disclosure [Abstract]</t>
  </si>
  <si>
    <t>BENEFIT PLANS IAC has a retirement savings plan in the United States that qualifies under Section 401(k) of the Internal Revenue Code. Participating employees may contribute up to 50% of their pre-tax earnings, but not more than statutory limits. IAC contributes fifty cents for each dollar a participant contributes in this plan, with a maximum contribution of 3% of a participant's eligible earnings. Matching contributions for the plan for the years ended December 31, 2015 , 2014 and 2013 are $9.1 million , $7.5 million and $6.5 million , respectively. Matching contributions are invested in the same manner as each participant's voluntary contributions in the investment options provided under the plan. An investment option in the plan is IAC common stock, but neither participant nor matching contributions are required to be invested in IAC common stock. The increase in matching contributions in 2015 is due primarily to an increase in participation in the plan due to increased headcount and recent acquisitions. IAC also has or participates in various benefit plans, principally defined contribution plans, for its international employees. IAC's contributions for these plans for the years ended December 31, 2015 , 2014 and 2013 are $2.5 million , $2.5 million and $2.6 million , respectively.</t>
  </si>
  <si>
    <t>CONSOLIDATED FINANCIAL STATEMENT DETAILS</t>
  </si>
  <si>
    <t>CONSOLIDATED FINANCIAL STATEMENT DETAILS December 31, 2015 2014 (In thousands) Other current assets: Prepaid expenses $ 40,091 $ 39,311 Capitalized downloadable search toolbar costs, net 27,929 29,608 Income taxes receivable 26,793 4,505 Production costs 24,804 24,599 Other 54,669 50,726 Other current assets $ 174,286 $ 148,749 December 31, 2015 2014 (In thousands) Property and equipment, net: Buildings and leasehold improvements $ 235,545 $ 230,577 Computer equipment and capitalized software 239,309 238,960 Furniture and other equipment 88,664 87,788 Projects in progress 18,676 19,551 Land 5,117 5,117 587,311 581,993 Accumulated depreciation and amortization (284,494 ) (279,534 ) Property and equipment, net $ 302,817 $ 302,459 December 31, 2015 2014 (In thousands) Accrued expenses and other current liabilities: Accrued employee compensation and benefits $ 104,481 $ 101,830 Accrued advertising expense 87,064 87,485 Accrued revenue share expense 34,111 50,624 Income taxes payable 33,029 41,157 Other 124,566 116,453 Accrued expenses and other current liabilities $ 383,251 $ 397,549 Years Ended December 31, 2015 2014 2013 (In thousands) Revenue: Service revenue $ 3,077,080 $ 2,957,735 $ 2,869,822 Product revenue 153,853 151,812 153,165 Revenue $ 3,230,933 $ 3,109,547 $ 3,022,987 Years Ended December 31, 2015 2014 2013 (In thousands) Cost of revenue: Cost of service revenue $ 652,137 $ 734,222 $ 857,825 Cost of product revenue 126,024 125,982 119,532 Cost of revenue $ 778,161 $ 860,204 $ 977,357 Years Ended December 31, 2015 2014 2013 (In thousands) Other income (expense), net: Gain on real estate transaction $ 34,341 $ — $ — Impairment of long-term investments (6,689 ) (66,601 ) (5,268 ) Foreign currency exchange gains (losses), net 5,436 (1,558 ) (2,883 ) Interest income 4,349 4,352 2,608 Gains on sales of long-term investments and a business 1,005 21,946 35,856 Other (2,293 ) (926 ) (4 ) Other income (expense), net $ 36,149 $ (42,787 ) $ 30,309</t>
  </si>
  <si>
    <t>GUARANTOR AND NONGUARANTOR FINANCIAL INFORMATION</t>
  </si>
  <si>
    <t>Guarantor and Nonguarantor Financial Statements [Abstract]</t>
  </si>
  <si>
    <t>GUARANTOR AND NON-GUARANTOR FINANCIAL INFORMATION The 2013 and 2012 Senior Notes are unconditionally guaranteed, jointly and severally, by certain domestic subsidiaries which are 100% owned by the Company. Following the closing of the Match Exchange Offer on November 16, 2015, Match Group and its subsidiaries were designated as unrestricted subsidiaries. The following tables present condensed consolidating financial information at December 31, 2015 and 2014 and for the years ended December 31, 2015 , 2014 and 2013 for: IAC, on a stand-alone basis; the combined guarantor subsidiaries of IAC; the combined non-guarantor subsidiaries of IAC; and IAC on a consolidated basis. Balance sheet at December 31, 2015: IAC Guarantor Subsidiaries Non-Guarantor Subsidiaries Eliminations IAC Consolidated (In thousands) Cash and cash equivalents $ 1,073,053 $ — $ 408,394 $ — $ 1,481,447 Marketable securities 27,578 — 11,622 — 39,200 Accounts receivable, net 33 117,337 132,707 — 250,077 Other current assets 30,813 48,884 94,589 — 174,286 Intercompany receivables — 570,607 1,029,863 (1,600,470 ) — Property and equipment, net 4,432 201,242 97,143 — 302,817 Goodwill — 830,642 1,414,722 — 2,245,364 Intangible assets, net — 139,160 301,668 — 440,828 Investment in subsidiaries 3,128,765 457,063 1,445 (3,587,273 ) — Other non-current assets 89,017 13,428 188,477 (14,991 ) 275,931 Total assets $ 4,353,691 $ 2,378,363 $ 3,680,630 $ (5,202,734 ) $ 5,209,950 Current portion of long-term debt $ — $ — $ 40,000 $ — $ 40,000 Accounts payable, trade 4,711 43,240 38,932 — 86,883 Other current liabilities 62,833 182,848 395,982 — 641,663 Long-term debt, net of current maturities 554,732 — 1,193,481 — 1,748,213 Income taxes payable 152 3,435 30,105 — 33,692 Intercompany liabilities 1,600,470 — — (1,600,470 ) — Other long-term liabilities 326,267 18,160 83,847 (14,991 ) 413,283 Redeemable noncontrolling interests — — 30,391 — 30,391 IAC shareholders' equity 1,804,526 2,130,680 1,456,593 (3,587,273 ) 1,804,526 Noncontrolling interests — — 411,299 — 411,299 Total liabilities and shareholders' equity $ 4,353,691 $ 2,378,363 $ 3,680,630 $ (5,202,734 ) $ 5,209,950 Balance sheet at December 31, 2014: IAC Guarantor Subsidiaries Non-Guarantor Subsidiaries Eliminations IAC Consolidated (In thousands) Cash and cash equivalents $ 762,231 $ — $ 228,174 $ — $ 990,405 Marketable securities 159,197 — 1,451 — 160,648 Accounts receivable, net 13 137,593 98,480 — 236,086 Other current assets 20,532 55,422 72,795 — 148,749 Intercompany receivables — 691,357 1,964,011 (2,655,368 ) — Property and equipment, net 4,950 207,407 90,102 — 302,459 Goodwill — 840,104 914,822 — 1,754,926 Intangible assets, net — 243,408 248,528 — 491,936 Investment in subsidiaries 5,035,304 466,165 — (5,501,469 ) — Other non-current assets 44,610 13,228 113,838 — 171,676 Total assets $ 6,026,837 $ 2,654,684 $ 3,732,201 $ (8,156,837 ) $ 4,256,885 Accounts payable, trade $ 3,059 $ 50,761 $ 27,343 $ — $ 81,163 Other current liabilities 73,491 187,698 331,348 — 592,537 Long-term debt 1,000,000 80,000 — — 1,080,000 Income taxes payable 2,240 2,929 27,466 — 32,635 Intercompany liabilities 2,655,368 — — (2,655,368 ) — Other long-term liabilities 300,726 59,889 76,366 — 436,981 Redeemable noncontrolling interests — — 40,427 — 40,427 IAC shareholders' equity 1,991,953 2,273,407 3,228,062 (5,501,469 ) 1,991,953 Noncontrolling interests — — 1,189 — 1,189 Total liabilities and shareholders' equity $ 6,026,837 $ 2,654,684 $ 3,732,201 $ (8,156,837 ) $ 4,256,885 Statement of operations for the year ended December 31, 2015: IAC Guarantor Subsidiaries Non-Guarantor Subsidiaries Eliminations IAC Consolidated (In thousands) Revenue $ — $ 1,704,841 $ 1,536,101 $ (10,009 ) $ 3,230,933 Operating costs and expenses: Cost of revenue (exclusive of depreciation shown separately below) 720 367,704 410,927 (1,190 ) 778,161 Selling and marketing expense 3,210 852,173 499,053 (8,860 ) 1,345,576 General and administrative expense 93,090 178,861 253,637 41 525,629 Product development expense 4,311 93,769 87,686 — 185,766 Depreciation 1,918 27,890 32,397 — 62,205 Amortization of intangibles — 104,180 35,772 — 139,952 Goodwill impairment — 14,056 — — 14,056 Total operating costs and expenses 103,249 1,638,633 1,319,472 (10,009 ) 3,051,345 Operating (loss) income (103,249 ) 66,208 216,629 — 179,588 Equity in earnings of unconsolidated affiliates 215,462 13,477 1,204 (229,371 ) 772 Interest expense (49,405 ) (6,130 ) (18,101 ) — (73,636 ) Other (expense) income, net (3,571 ) 28,077 11,643 — 36,149 Earnings from continuing operations before income taxes 59,237 101,632 211,375 (229,371 ) 142,873 Income tax benefit (provision) 60,218 (36,425 ) (53,309 ) — (29,516 ) Earnings from continuing operations 119,455 65,207 158,066 (229,371 ) 113,357 Earnings (loss) from discontinued operations, net of tax 17 — (12 ) 12 17 Net earnings 119,472 65,207 158,054 (229,359 ) 113,374 Net loss attributable to noncontrolling interests — — 6,098 — 6,098 Net earnings attributable to IAC shareholders $ 119,472 $ 65,207 $ 164,152 $ (229,359 ) $ 119,472 Comprehensive income attributable to IAC shareholders $ 55,069 $ 61,730 $ 98,323 $ (160,053 ) $ 55,069 Statement of operations for the year ended December 31, 2014: IAC Guarantor Subsidiaries Non-Guarantor Subsidiaries Eliminations IAC Consolidated (In thousands) Revenue $ — $ 1,694,844 $ 1,426,542 $ (11,839 ) $ 3,109,547 Operating costs and expenses: Cost of revenue (exclusive of depreciation shown separately below) 998 438,729 423,230 (2,753 ) 860,204 Selling and marketing expense 2,138 715,646 437,928 (8,303 ) 1,147,409 General and administrative expense 105,221 148,026 190,318 45 443,610 Product development expense 6,496 83,216 71,631 (828 ) 160,515 Depreciation 1,426 26,182 33,548 — 61,156 Amortization of intangibles — 33,587 24,339 — 57,926 Total operating costs and expenses 116,279 1,445,386 1,180,994 (11,839 ) 2,730,820 Operating (loss) income (116,279 ) 249,458 245,548 — 378,727 Equity in earnings (losses) of unconsolidated affiliates 253,582 (6,440 ) 451 (257,290 ) (9,697 ) Interest expense (51,988 ) (4,229 ) (97 ) — (56,314 ) Other income (expense), net 2,688 12,533 (58,008 ) — (42,787 ) Earnings from continuing operations before income taxes 88,003 251,322 187,894 (257,290 ) 269,929 Income tax benefit (provision) 152,197 (98,198 ) (89,371 ) — (35,372 ) Earnings from continuing operations 240,200 153,124 98,523 (257,290 ) 234,557 Earnings from discontinued operations, net of tax 174,673 — 570 (570 ) 174,673 Net earnings 414,873 153,124 99,093 (257,860 ) 409,230 Net loss attributable to noncontrolling interests — — 5,643 — 5,643 Net earnings attributable to IAC shareholders $ 414,873 $ 153,124 $ 104,736 $ (257,860 ) $ 414,873 Comprehensive income attributable to IAC shareholders $ 340,219 $ 144,926 $ 33,229 $ (178,155 ) $ 340,219 Statement of operations for the year ended December 31, 2013: IAC Guarantor Subsidiaries Non-Guarantor Subsidiaries Eliminations IAC Consolidated (In thousands) Revenue $ — $ 1,660,113 $ 1,366,989 $ (4,115 ) $ 3,022,987 Operating costs and expenses: Cost of revenue (exclusive of depreciation shown separately below) 2,456 537,948 439,813 (2,860 ) 977,357 Selling and marketing expense 2,563 591,543 389,801 (1,133 ) 982,774 General and administrative expense 97,025 127,731 153,508 (122 ) 378,142 Product development expense 4,685 77,153 57,921 — 139,759 Depreciation 1,386 27,609 29,914 — 58,909 Amortization of intangibles — 37,890 21,953 — 59,843 Total operating costs and expenses 108,115 1,399,874 1,092,910 (4,115 ) 2,596,784 Operating (loss) income (108,115 ) 260,239 274,079 — 426,203 Equity in earnings (losses) of unconsolidated affiliates 439,925 38,619 (303 ) (484,856 ) (6,615 ) Interest expense (29,417 ) (3,957 ) (222 ) — (33,596 ) Other (expense) income, net (35,331 ) (18,653 ) 84,293 — 30,309 Earnings from continuing operations before income taxes 267,062 276,248 357,847 (484,856 ) 416,301 Income tax benefit (provision) 16,796 (81,803 ) (69,495 ) — (134,502 ) Earnings from continuing operations 283,858 194,445 288,352 (484,856 ) 281,799 Earnings (loss) from discontinued operations, net of tax 1,926 — (39 ) 39 1,926 Net earnings 285,784 194,445 288,313 (484,817 ) 283,725 Net loss attributable to noncontrolling interests — — 2,059 — 2,059 Net earnings attributable to IAC shareholders $ 285,784 $ 194,445 $ 290,372 $ (484,817 ) $ 285,784 Comprehensive income attributable to IAC shareholders $ 304,907 $ 195,308 $ 301,073 $ (496,381 ) $ 304,907 Statement of cash flows for the year ended December 31, 2015: IAC Guarantor Subsidiaries Non-Guarantor Subsidiaries IAC Consolidated (In thousands) Net cash (used in) provided by operating activities attributable to continuing operations $ (139,227 ) $ 235,424 $ 253,208 $ 349,405 Cash flows from investing activities attributable to continuing operations: Acquisitions, net of cash acquired — (6,078 ) (611,324 ) (617,402 ) Capital expenditures (1,332 ) (23,628 ) (37,089 ) (62,049 ) Proceeds from maturities and sales of marketable debt securities 218,462 — — 218,462 Purchases of marketable debt securities (93,134 ) — — (93,134 ) Proceeds from sales of long-term investments and a business 1,277 — 8,136 9,413 Purchases of long-term investments (6,978 ) — (27,492 ) (34,470 ) Other, net 3,613 (364 ) (6,790 ) (3,541 ) Net cash provided by (used in) investing activities attributable to continuing operations 121,908 (30,070 ) (674,559 ) (582,721 ) Cash flows from financing activities attributable to continuing operations: Borrowings under Match Group Term Loan — — 788,000 788,000 Debt issuance costs (1,876 ) — (17,174 ) (19,050 ) Fees and expenses related to note exchange — — (6,954 ) (6,954 ) Principal payments on long-term debt — (80,000 ) — (80,000 ) Proceeds from Match Group initial public offering, net of fees and expenses — — 428,789 428,789 Purchase of treasury stock (200,000 ) — — (200,000 ) Dividends (113,196 ) — — (113,196 ) Issuance of common stock, net of withholding taxes (38,418 ) — — (38,418 ) Repurchase of stock-based awards — — (23,431 ) (23,431 ) Excess tax benefits from stock-based awards 18,034 — 38,384 56,418 Purchase of noncontrolling interests — — (32,207 ) (32,207 ) Acquisition-related contingent consideration payments — (240 ) (5,510 ) (5,750 ) Intercompany 683,571 (125,114 ) (558,457 ) — Other, net (19,834 ) — 441 (19,393 ) Net cash provided by (used in) financing activities attributable to continuing operations 328,281 (205,354 ) 611,881 734,808 Total cash provided by continuing operations 310,962 — 190,530 501,492 Total cash used in discontinued operations (140 ) — (12 ) (152 ) Effect of exchange rate changes on cash and cash equivalents — — (10,298 ) (10,298 ) Net increase in cash and cash equivalents 310,822 — 180,220 491,042 Cash and cash equivalents at beginning of period 762,231 — 228,174 990,405 Cash and cash equivalents at end of period $ 1,073,053 $ — $ 408,394 $ 1,481,447 Statement of cash flows for the year ended December 31, 2014: IAC Guarantor Subsidiaries Non-Guarantor Subsidiaries IAC Consolidated (In thousands) Net cash (used in) provided by operating activities attributable to continuing operations $ (109,745 ) $ 326,206 $ 207,587 $ 424,048 Cash flows from investing activities attributable to continuing operations: Acquisitions, net of cash acquired — (100,683 ) (158,708 ) (259,391 ) Capital expenditures (1,843 ) (27,755 ) (27,635 ) (57,233 ) Proceeds from maturities and sales of marketable debt securities 21,644 — — 21,644 Purchases of marketable debt securities (175,826 ) — — (175,826 ) Proceeds from sales of long-term investments and a business — — 58,388 58,388 Purchases of long-term investments (4,800 ) (2,087 ) (17,447 ) (24,334 ) Other, net (2,000 ) 11 (1,053 ) (3,042 ) Net cash used in investing activities attributable to continuing operations (162,825 ) (130,514 ) (146,455 ) (439,794 ) Cash flows from financing activities attributable to continuing operations: Debt issuance costs (383 ) — — (383 ) Dividends (97,338 ) — — (97,338 ) Issuance of common stock, net of withholding taxes 1,609 — — 1,609 Excess tax benefits from stock-based awards 29,186 — 15,771 44,957 Purchase of noncontrolling interests — — (33,165 ) (33,165 ) Acquisition-related contingent consideration payment — (736 ) (7,373 ) (8,109 ) Funds transferred to escrow for Meetic tender offer — — 12,354 12,354 Intercompany 321,192 (193,672 ) (127,520 ) — Other, net — (1,310 ) 405 (905 ) Net cash provided by (used in) financing activities attributable to continuing operations 254,266 (195,718 ) (139,528 ) (80,980 ) Total cash used in continuing operations (18,304 ) (26 ) (78,396 ) (96,726 ) Total cash used in discontinued operations (116 ) — (29 ) (145 ) Effect of exchange rate changes on cash and cash equivalents — 26 (13,194 ) (13,168 ) Net decrease in cash and cash equivalents (18,420 ) — (91,619 ) (110,039 ) Cash and cash equivalents at beginning of period 780,651 — 319,793 1,100,444 Cash and cash equivalents at end of period $ 762,231 $ — $ 228,174 $ 990,405 Statement of cash flows for the year ended December 31, 2013: IAC Guarantor Subsidiaries Non-Guarantor Subsidiaries IAC Consolidated (In thousands) Net cash (used in) provided by operating activities attributable to continuing operations $ (84,317 ) $ 336,453 $ 158,825 $ 410,961 Cash flows from investing activities attributable to continuing operations: Acquisitions, net of cash acquired — (1,356 ) (39,078 ) (40,434 ) Capital expenditures (1,387 ) (54,377 ) (24,547 ) (80,311 ) Proceeds from maturities and sales of marketable debt securities 12,502 — — 12,502 Proceeds from sales of long-term investments and assets 7,839 — 75,252 83,091 Purchases of long-term investments (17,814 ) — (33,266 ) (51,080 ) Other, net — 220 (3,749 ) (3,529 ) Net cash provided by (used in) investing activities attributable to continuing operations 1,140 (55,513 ) (25,388 ) (79,761 ) Cash flows from financing activities attributable to continuing operations: Debt issuance costs (7,399 ) — — (7,399 ) Proceeds from issuance of long-term debt 500,000 — — 500,000 Principal payments on long-term debt (15,844 ) — — (15,844 ) Purchase of treasury stock (264,214 ) — — (264,214 ) Dividends (79,189 ) — — (79,189 ) Issuance of common stock, net of withholding taxes (5,077 ) — — (5,077 ) Excess tax benefits from stock-based awards 21,317 — 11,574 32,891 Purchase of noncontrolling interests — — (67,947 ) (67,947 ) Acquisition-related contingent consideration payments — (256 ) — (256 ) Funds transferred to escrow for Meetic tender offer — — (71,512 ) (71,512 ) Intercompany 216,730 (279,779 ) 63,049 — Other, net — (917 ) (2,870 ) (3,787 ) Net cash provided by (used in) financing activities attributable to continuing operations 366,324 (280,952 ) (67,706 ) 17,666 Total cash provided by (used in) continuing operations 283,147 (12 ) 65,731 348,866 Total cash used in discontinued operations (1,828 ) — (49 ) (1,877 ) Effect of exchange rate changes on cash and cash equivalents — 12 3,466 3,478 Net increase in cash and cash equivalents 281,319 — 69,148 350,467 Cash and cash equivalents at beginning of period 499,332 — 250,645 749,977 Cash and cash equivalents at end of period $ 780,651 $ — $ 319,793 $ 1,100,444</t>
  </si>
  <si>
    <t>QUARTERLY RESULTS (UNAUDITED)</t>
  </si>
  <si>
    <t>Quarterly Financial Information Disclosure [Abstract]</t>
  </si>
  <si>
    <t>QUARTERLY RESULTS (UNAUDITED) Quarter Ended March 31 (a) Quarter Ended June 30 (a) Quarter Ended September 30 (a) Quarter Ended December 31 (b) (In thousands, except per share data) Year Ended December 31, 2015 Revenue $ 772,512 $ 771,132 $ 838,561 $ 848,728 Cost of revenue 186,737 177,963 199,377 214,084 Operating income (expense) 35,119 62,769 87,130 (5,430 ) Earnings (loss) from continuing operations 21,863 57,885 65,026 (31,417 ) Earnings (loss) from discontinued operations, net of tax 125 (153 ) 17 28 Net earnings (loss) 21,988 57,732 65,043 (31,389 ) Net earnings (loss) attributable to IAC shareholders 26,405 59,305 65,611 (31,849 ) Per share information attributable to IAC shareholders: Basic earnings (loss) per share from continuing operations (e) $ 0.31 $ 0.72 $ 0.79 $ (0.38 ) Diluted earnings (loss) per share from continuing operations (e) $ 0.30 $ 0.68 $ 0.74 $ (0.38 ) Basic earnings (loss) per share (e) $ 0.32 $ 0.72 $ 0.79 $ (0.38 ) Diluted earnings (loss) per share (e) $ 0.30 $ 0.68 $ 0.74 $ (0.38 ) Quarter Ended March 31 (a) Quarter Ended June 30 (a)(c) Quarter Ended September 30 (a)(d) Quarter Ended December 31 (a) (In thousands, except per share data) Year Ended December 31, 2014 Revenue $ 740,247 $ 756,315 $ 782,231 $ 830,754 Cost of revenue 202,745 205,295 218,452 233,712 Operating income 71,712 95,690 100,953 110,372 Earnings (loss) from continuing operations 34,305 (17,995 ) 150,261 67,986 (Loss) earnings from discontinued operations, net of tax (814 ) (868 ) 175,730 625 Net earnings (loss) 33,491 (18,863 ) 325,991 68,611 Net earnings (loss) attributable to IAC shareholders 35,885 (17,996 ) 326,812 70,172 Per share information attributable to IAC shareholders: Basic earnings (loss) per share from continuing operations (e) $ 0.44 $ (0.21 ) $ 1.81 $ 0.83 Diluted earnings (loss) per share from continuing operations (e) $ 0.42 $ (0.21 ) $ 1.70 $ 0.78 Basic earnings (loss) per share (e) $ 0.44 $ (0.22 ) $ 3.91 $ 0.84 Diluted earnings (loss) per share (e) $ 0.41 $ (0.22 ) $ 3.68 $ 0.78 _______________________________________________________________________________ (a) During the fourth quarter of 2015, certain expenses were reclassified between cost of revenue and selling and marketing expense. Accordingly, cost of revenue presented above for periods prior to the fourth quarter of 2015 differs from the amounts reflected in the Company’s quarterly reports on Form 10-Q for the first, second and third quarters of 2015 and 2014 and for the fourth quarter of 2014 reflected in the Company's annual report on Form 10-K. (b) The fourth quarter of 2015 includes after-tax impairment charges related to indefinite-lived intangible assets and goodwill of $55.3 million and $14.1 million , respectively. (c) The second quarter of 2014 includes an after-tax other-than-temporary impairment charge of $63.6 million related to the write-down of certain cost method investments to fair value. (d) (Loss) earnings from discontinued operations, net of tax, in the third quarter of 2014 includes the release of tax reserves as a result of the expiration of the statutes of limitations for federal income taxes for the years 2001 through 2009. (e) Quarterly per share amounts may not add to the related annual per share amount because of differences in the average common shares outstanding during each period.</t>
  </si>
  <si>
    <t>SCHEDULE II - VALUATION AND QUALIFYING ACCOUNTS</t>
  </si>
  <si>
    <t>Valuation and Qualifying Accounts [Abstract]</t>
  </si>
  <si>
    <t>Schedule II IAC/INTERACTIVECORP AND SUBSIDIARIES VALUATION AND QUALIFYING ACCOUNTS Description Balance at Beginning of Period Charges to Earnings Charges to Other Accounts Deductions Balance at End of Period (In thousands) 2015 Allowance for doubtful accounts and revenue reserves $ 12,437 $ 17,912 (1) $ (536 ) $ (13,285 ) (4) $ 16,528 Sales returns accrual 1,119 17,569 — (17,860 ) 828 Deferred tax valuation allowance 98,350 (6,072 ) (2) (1,796 ) (3) — 90,482 Other reserves 2,204 2,801 2014 Allowance for doubtful accounts and revenue reserves $ 8,540 $ 15,226 (1) $ (116 ) $ (11,213 ) (4) $ 12,437 Sales returns accrual 1,208 19,743 — (19,832 ) 1,119 Deferred tax valuation allowance 62,353 35,119 (5) 878 (6) — 98,350 Other reserves 2,518 2,204 2013 Allowance for doubtful accounts and revenue reserves $ 8,775 $ 12,275 (1) $ 564 $ (13,074 ) (4) $ 8,540 Magazine publishing allowance for newsstand returns 2,313 164 (7) 45 (2,522 ) (8) — Sales returns accrual 1,244 19,176 — (19,212 ) 1,208 Deferred tax valuation allowance 60,783 8,864 (9) (7,294 ) (10) — 62,353 Other reserves 1,925 2,518 _________________________________________________________ (1) Additions to the allowance for doubtful accounts are charged to expense. Additions to the revenue reserves are charged against revenue. (2) Amount is primarily related to the release of a valuation allowance on the other-than-temporary impairment charges for certain cost method investments, partially offset by an increase in federal, foreign and state net operating and capital losses. (3) Amount is primarily related to a net reduction in unbenefited unrealized losses on available-for-sale marketable equity securities included in accumulated other comprehensive income and currency translation adjustments on foreign net operating losses. (4) Write-off of fully reserved accounts receivable. (5) Amount is primarily related to other-than-temporary impairment charges for certain cost method investments and an increase in federal net operating losses, foreign tax credits, and state tax credits. (6) Amount is primarily related to unbenefited unrealized losses on long-term marketable equity securities included in accumulated other comprehensive income, partially offset by currency translation adjustments on foreign net operating losses. (7) Additions to the magazine publishing allowance for newsstand returns are related to magazine publishing at Newsweek and were charged against revenue. The Newsweek print business was transitioned to a digital only publication in December 2012 and was subsequently sold in August 2013. (8) Amount represents returns of magazines at Newsweek. The Newsweek print business was transitioned to a digital only publication in December 2012 and was subsequently sold in August 2013. (9) Amount is primarily related to foreign and federal net operating losses, partially offset by a decrease in deferred tax assets for investments in subsidiaries and available-for-sale securities. (10) Amount is primary related to the release of a valuation allowance on unrealized gains on long-term marketable equity securities included in accumulated other comprehensive income.</t>
  </si>
  <si>
    <t>SUMMARY OF SIGNIFICANT ACCOUNTING POLICIES (Policies)</t>
  </si>
  <si>
    <t>Basis of Presentation</t>
  </si>
  <si>
    <t>Basis of Presentation The Company prepares its consolidated financial statements in accordance with U.S. generally accepted accounting principles ("GAAP").</t>
  </si>
  <si>
    <t>Basis of Consolidation</t>
  </si>
  <si>
    <t>Basis of Consolidation and Accounting for Investments The consolidated financial statements include the accounts of the Company, all entities that are wholly-owned by the Company and all entities in which the Company has a controlling financial interest. Intercompany transactions and accounts have been eliminated.</t>
  </si>
  <si>
    <t>Accounting for Investments</t>
  </si>
  <si>
    <t>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Investments in the common stock or in-substance common stock of entities in which the Company does not have the ability to exercise significant influence over the operating and financial matters of the investee are accounted for using the cost method. Investments in companies that IAC does not control, which are not in the form of common stock or in-substance common stock, are also accounted for using the cost method. The Company evaluates each cost and equity method investment for impairment on a quarterly basis and recognizes an impairment loss if a decline in value is determined to be other-than-temporary. Such impairment evaluations include, but are not limited to: the current business environment, including competition; going concern considerations such as financial condition, the rate at which the investee utilizes cash and the investee's ability to obtain additional financing to achieve its business plan; the need for changes to the investee's existing business model due to changing business and regulatory environments and its ability to successfully implement necessary changes; and comparable valuations. If the Company has not identified events or changes in circumstances that may have a significant adverse effect on the fair value of a cost method investment, then the fair value of such cost method investment is not estimated, as it is impracticable to do so.</t>
  </si>
  <si>
    <t>Accounting Estimates</t>
  </si>
  <si>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On an ongoing basis, the Company evaluates its estimates and judgments including those related to: the fair values of marketable securities and other investments; the recoverability of goodwill and indefinite-lived intangible assets; the useful lives and recoverability of definite-lived intangible assets and property and equipment; the carrying value of accounts receivable, including the determination of the allowance for doubtful accounts and revenue reserves; the fair value of acquisition-related contingent consideration;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Revenue Recognition</t>
  </si>
  <si>
    <t>Revenue Recognition The Company recognizes revenue when persuasive evidence of an arrangement exists, services are rendered or merchandise is delivered to customers, the fee or price charged is fixed or determinable and collectability is reasonably assured. Deferred revenue is recorded when payments are received, or contractually due, in advance of the Company's rendering of services or delivery of merchandise. Match Group Revenue of the dating businesses is substantially derived directly from users in the form of recurring membership fees for subscription-based online personals and related services. Membership revenue is presented net of credits and credit card chargebacks. Revenue is recognized ratably over the terms of the applicable membership, which primarily range from one to six months. Members pay in advance, primarily by using a credit card, and, subject to certain conditions identified in our terms and conditions, all purchases are final and nonrefundable. Deferred revenue is recognized using the straight-line method over the terms of the applicable membership period. Deferred revenue at Dating is $144.4 million and $117.9 million at December 31, 2015 and 2014 , respectively. Revenue is also earned from online advertising, the purchase of à la carte features and offline events. Online advertising revenue is recognized every time an advertisement is displayed. Revenue from the purchase of à la carte features is recognized based on usage. Revenue and the related expenses associated with offline events are recognized when each event occurs. Non-dating's revenue consists primarily of fees received directly from students for in-person and online test preparation classes, access to online test preparation materials and individual tutoring services. Fees from classes and access to online materials are recognized over the period of the course and the period of the online access, respectively. Tutoring fees are recognized based on usage. Deferred revenue at Non-dating is $25.7 million and $18.0 million at December 31, 2015 and 2014, respectively. HomeAdvisor HomeAdvisor's lead acceptance revenue is generated and recognized when an in-network home service professional is delivered a consumer lead. HomeAdvisor's membership subscription revenue is generated through subscription sales to service professionals and is deferred and recognized over the terms of the memberships, which are one month, three months , or one year. HomeAdvisor's website hosting revenue is deferred and recognized over the period of the hosting agreement. Deferred revenue at HomeAdvisor is $11.9 million and $4.9 million at December 31, 2015 and 2014, respectively. Publishing Publishing's revenue consists principally of advertising revenue, which is generated primarily through the display of paid listings in response to search queries, display advertisements and fees related to paid mobile downloadable applications. The substantial majority of the paid listings that our Publishing businesses display are supplied to us by Google Inc. ("Google") pursuant to our services agreement with Google. Pursuant to this agreement, those of our Publishing businesses that provide search services transmit search queries to Google, which in turn transmits a set of relevant and responsive paid listings back to these businesses for display in search results. This ad-serving process occurs independently of, but concurrently with, the generation of algorithmic search results for the same search queries. Google paid listings are displayed separately from algorithmic search results and are identified as sponsored listings on search results pages. Paid listings are priced on a price per click basis and when a user submits a search query through one of our Publishing businesses and then clicks on a Google paid listing displayed in response to the query, Google bills the advertiser that purchased the paid listing directly and shares a portion of the fee charged to the advertiser with us. We recognize paid listing revenue from Google when it delivers the user's click. In cases where the user’s click is generated due to the efforts of a third party distributor, we recognize the amount due from Google as revenue and record a revenue share or other payment obligation to the third party distributor as traffic acquisition costs. Applications Substantially all of Applications' revenue consists of advertising revenue generated principally through the display of paid listings in response to search queries. The substantial majority of the paid listings displayed by our Applications businesses are supplied to us by Google in the manner and pursuant to the services agreement described above under " Publishing ". To a significantly lesser extent, Applications' revenue also consists of fees related to subscription downloadable applications which are recognized over the terms of the applicable subscriptions, primarily one to two years, and fees related to paid mobile downloadable applications and display advertisements, which are recognized at the time of the sale and when the ad is displayed, respectively. Deferred revenue at SlimWare is $21.0 million and $14.5 million at December 31, 2015 and 2014, respectively. Video Revenue of businesses included in this segment is generated primarily through media production and distribution, subscriptions and advertising. Production revenue is recognized when the production is available for the customer to broadcast or exhibit, subscription fee revenue is recognized over the terms of the applicable subscriptions, which are one month or one year, and advertising revenue is recognized when an ad is displayed or over the period earned. Deferred revenue at Vimeo is $30.4 million and $25.4 million at December 31, 2015 and 2014, respectively. Deferred revenue at Electus, CollegeHumor and Notional totals $24.4 million and $14.0 million at December 31, 2015 and 2014, respectively. Other ShoeBuy's revenue consists of merchandise sales, reduced by incentive discounts and sales returns, and is recognized when delivery to the customer has occurred. Delivery is considered to have occurred when the customer takes title and assumes the risks and rewards of ownership, which is on the date of shipment. Accruals for returned merchandise are based on historical experience. Shipping and handling fees billed to customers are recorded as revenue. The costs associated with shipping goods to customers are recorded as cost of revenue. PriceRunner's revenue consists principally of advertising revenue that, depending on the terms of the arrangement, is recognized when a user clicks on an ad, or when a user clicks-through on the ad and takes a specified action on the destination site.</t>
  </si>
  <si>
    <t>Cash and Cash Equivalents</t>
  </si>
  <si>
    <t>Cash and Cash Equivalents Cash and cash equivalents include cash and short-term investments, with maturities of less than 91 days from the date of purchase. Domestically, cash equivalents primarily consist of AAA rated money market funds and commercial paper rated A2/P2 or better. Internationally, cash equivalents primarily consist of time deposits and AAA rated money market funds.</t>
  </si>
  <si>
    <t>Marketable Securities</t>
  </si>
  <si>
    <t>Marketable Securities At December 31, 2015, marketable securities consist of short-to-medium-term debt securities issued by investment grade corporate issuers and an equity security. The Company invests in marketable debt securities with active secondary or resale markets to ensure portfolio liquidity to fund current operations or satisfy other cash requirements as needed. The Company also invests in marketable equity securities as part of its investment strategy. All marketable securities are classified as available-for-sale and are reported at fair value. The unrealized gains and losses on marketable securities, net of tax, are included in accumulated other comprehensive income as a separate component of shareholders' equity. The specific-identification method is used to determine the cost of securities sold and the amount of unrealized gains and losses reclassified out of accumulated other comprehensive income into earnings. The Company employs a methodology that considers available evidence in evaluating potential other-than-temporary impairments of its investments. Investments are considered to be impaired when a decline in fair value below the amortized cost basis is determined to be other-than-temporary. Factors considered in determining whether a loss is other-than-temporary include the length of time and extent to which fair value has been less than the amortized cost basis, the financial condition and near-term prospects of the issuer, and whether it is not more likely than not that the Company will be required to sell the security before the recovery of the amortized cost basis, which may be maturity. If a decline in fair value is determined to be other-than-temporary, an impairment charge is recorded in current earnings and a new cost basis in the investment is established.</t>
  </si>
  <si>
    <t>Certain Risks and Concentrations</t>
  </si>
  <si>
    <t>Certain Risks and Concentrations A substantial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On October 26, 2015, the Company and Google entered into a services agreement that is effective as of April 1, 2016, following the expiration of the current services agreement, and expires on March 31, 2020. The Company may choose to terminate the agreement effective March 31, 2019. These services agreements require that we comply with certain guidelines promulgated by Google. Google may generally unilaterally update its own policies and guidelines without advance notice, which could in turn require modifications to, or prohibit and/or render obsolete certain of our products, services and/or business practices, which could be costly to address or otherwise have an adverse effect on our business, financial condition and results of operations. For the years ended December 31, 2015 , 2014 and 2013 , revenue earned from Google is $1.3 billion , $1.4 billion and $1.5 billion , respectively. This revenue is earned by the businesses comprising the Publishing and Applications segments. For the years ended December 31, 2015, 2014 and 2013, Google revenue represents 83% and 94% ; 83% and 97% ; and 83% and 98% , of Publishing and Applications revenue, respectively. Accounts receivable related to revenue earned from Google totaled $97.2 million and $118.7 million at December 31, 2015 and 2014 , respectively.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primarily of cash and cash equivalents and marketable securities. Cash and cash equivalents are maintained with financial institutions and are in excess of Federal Deposit Insurance Corporation insurance limits.</t>
  </si>
  <si>
    <t>Accounts Receivable</t>
  </si>
  <si>
    <t>Accounts Receivable Accounts receivable are stated at amounts due from customers, net of an allowance for doubtful accounts and revenue reserves. Accounts receivable outstanding longer than the contractual payment terms are considered past due. The Company determines its allowance by considering a number of factors, including the length of time accounts receivable are past due, the Company's previous loss history, the specific customer's ability to pay its obligation to the Company and the condition of the general economy and the customer's industry. The Company writes off accounts receivable when they become uncollectible. The Company also maintains allowances to reserve for potential credits issued to customers or other revenue adjustments. The amounts of these reserves are based, in part, on historical experience.</t>
  </si>
  <si>
    <t>Property and Equipment</t>
  </si>
  <si>
    <t>Property and Equipment Property and equipment, including significant improvements, are recorded at cost. Repairs and maintenance costs are expensed as incurred. Depreciation is computed using the straight-line method over the estimated useful lives of the assets. Asset Category Estimated Useful Lives Buildings and leasehold improvements 3 to 39 Years Computer equipment and capitalized software 2 to 3 Years Furniture and other equipment 3 to 12 Years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The net book value of capitalized internal use software is $39.6 million and $36.9 million at December 31, 2015 and 2014 , respectively.</t>
  </si>
  <si>
    <t>Business Combinations</t>
  </si>
  <si>
    <t>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fair value of these intangible assets is based on detailed valuations that use information and assumptions provided by management. The excess purchase price over the net tangible and identifiable intangible assets is recorded as goodwill In connection with some business combinations, the Company has entered into contingent consideration arrangements that are determined to be part of the purchase price. Each of these arrangements are recorded at its fair value at the time of the acquisition and reflected at current fair value for each subsequent reporting period thereafter until settled. The contingent consideration arrangements are generally based upon earnings performance and/or operating metrics such as monthly active users. The Company determines the fair value of the contingent consideration arrangements using probability-weighted analyses to determine the amounts of the gross liability, and, if the arrangement is long-term in nature, applying a discount rate that appropriately captures the risk associated with the obligation to determine the net amount reflected in the consolidated financial statements. Determining the fair value of these arrangements is inherently difficult and subjective. Significant changes in forecasted earnings or operating metrics would result in a significantly higher or lower fair value measurement and can have a material impact on our consolidated financial statements. The changes in the remeasured fair value of the contingent consideration arrangements each reporting period, including the accretion of the discount, if applicable, are recognized in “General and administrative expense” in the accompanying consolidated statement of operations. See Note 7 for a discussion of contingent consideration arrangements.</t>
  </si>
  <si>
    <t>Goodwill and Indefinite-Lived Intangible Assets</t>
  </si>
  <si>
    <t>Goodwill and Indefinite-Lived Intangible Assets Goodwill acquired in business combinations is assigned to the reporting unit(s) that is expected to benefit from the combination as of the acquisition date. The Company assesses goodwill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 The Company has the option to qualitatively assess whether it is more likely than not that the fair value of a reporting unit is less than its carrying value. For the Company's annual goodwill test at October 1, 2015, a quantitative assessment of the Match Group, Publishing, Applications, ShoeBuy and P riceRunner reporting units' goodwill was performed. A qualitative assessment of the HomeAdvisor, Connected Ventur es, and DailyBurn reporting units' goodwill was performed. When the Company elects to perform a qualitative assessment and concludes it is not more likely than not that the fair value of the reporting unit is less than its carrying value, no further assessment of that reporting unit's goodwill is necessary; otherwise, the fair value of the reporting unit has to be determined and if the carrying value of a reporting unit's goodwill exceeds its implied fair value, an impairment loss equal to the excess is recorded. The Company determines the fair values of its reporting units using both an income approach based on discounted cash flows ("DCF") and a market approach. Determining fair value using a DCF analysis requires the exercise of significant judgment with respect to several items, including the judgment about the amount and timing of expected future cash flows and appropriate discount rates. The expected cash flows used in the DCF analyses are based on the Company's most recent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annually based on each reporting unit's current results and forecast, as well as macroeconomic and industry specific factors. The discount rates used in the Company's annual goodwill impairment assessment ranged from 12% to 22% in 2015 and 13% to 19% in 2014 . Determining fair value using a market approach considers multiples of financial metrics based on both acquisitions and trading multiples of a selected peer gr 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While the Company has the option to qualitatively assess whether it is more likely than not that the fair value of an indefinite-lived intangible asset is less than its carrying value, the Company's policy is to determine the fair value of each of its indefinite-lived intangible assets annually as of October 1. The Company determines the fair values of its indefinite-lived intangible assets using avoided royalty DCF analyses. Significant judgments inherent in these analyses include the selection of appropriate royalty and discount rates and estimating the amount and timing of expected future cash flows. The discount rates used in the DCF analyses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1% to 16% in 2015 and 10% to 20% in 2014 , and the royalty rates used ranged from 1% to 9% in both 2015 and 2014 . In connection with the annual assessments in 2015, the Company identified and recorded impairment charges of $88.0 million related to certain indefinite-lived intangible assets at the Publishing segment and $14.1 million at the Other segment related to goodwill at ShoeBuy. At October 1, 2015, the date of our most recent annual impairment assessment, the fair value of the Company's reporting units exceeded their carrying values by more than 20% with the exception of Publishing and ShoeBuy. The indefinite-lived intangible asset impairment charge at Publishing related to certain trade names of certain Ask &amp; Other direct marketing brands, including Ask.com. The impairment charge reflects the impact of recent Google ecosystem changes that have impacted our ability to market, the effect of the reduced revenue share on mobile under the terms of the services agreement with Google, which was entered into on October 26, 2015, and the shift in focus to higher margin businesses in Publishing's Premium Brands. The combined impact of these factors has reduced the forecasted revenue and profits for these brands and the impairment charge reflects the resultant reduction in fair value. The impairment charge is included in "Amortization of intangibles" in the accompanying consolidated statement of operations. The goodwill impairment charge at ShoeBuy was due to increased investment and the seasonal effect of high inventory levels as of October 1, 2015, the date of our most recent annual assessment. The 2014 and 2013 annual assessments identified no material impairments. To illustrate the magnitude of a potential impairment charge relative to future changes in estimated fair value, had the estimated fair value of Publishing and ShoeBuy been hypothetically lower by 10% and 20% as of October 1, 2015, the carrying value of Publishing would have exceeded its fair value by approximately $20 million and $60 million , respectively, and the carrying value of ShoeBuy would have exceeded its fair value by approximately $1 million and $5 million , respectively. The Company's reporting units are consistent with its determination of its operating segments. Goodwill is tested for impairment at the reporting unit level. See Note 13 for additional information regarding the Company's method of determining operating and reportable segments.</t>
  </si>
  <si>
    <t>Long-Lived Assets and Intangible Assets with Definite Lives</t>
  </si>
  <si>
    <t>Long-Lived Assets and Intangible Assets with Definite Lives Long-lived assets, which consist of property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t>
  </si>
  <si>
    <t>Fair Value Measurements</t>
  </si>
  <si>
    <t xml:space="preserve">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prices for identical assets and liabilities in active markets. • Level 2: Other inputs, which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Note 7 for a discussion of fair value measurements made using Level 3 inputs. The Company's non-financial assets, such as goodwill, intangible assets and property and equipment, as well as equity and cost method investments, are adjusted to fair value only when an impairment charge is recognized. Such fair value measurements are based predominantly on Level 3 inputs. </t>
  </si>
  <si>
    <t>Traffic Acquisition Costs</t>
  </si>
  <si>
    <t xml:space="preserve">Traffic Acquisition Costs Traffic acquisition costs consist of payments made to partners who distribute our Partnerships customized browser-based applications, integrate our paid listings into their websites and fees related to the distribution and facilitation of in-app purchase of product features. These payments include amounts based on revenue share and other arrangements. The Company expenses these payments in the period incurred as a component of cost of revenue. </t>
  </si>
  <si>
    <t>Advertising Costs</t>
  </si>
  <si>
    <t>Advertising Costs Advertising costs are expensed in the period incurred (when the advertisement first runs for production costs that are initially capitalized) and represent online marketing, including fees paid to search engines and third parties that distribute our Consumer downloadable applications, offline marketing, which is primarily television advertising, and partner-related payments to those who direct traffic to the Match Group brands. Advertising expense is $1.2 billion , $994.7 million and $850.4 million for the years ended December 31, 2015 , 2014 and 2013 , respectively. The Company capitalizes and amortizes the costs associated with certain distribution arrangements that require it to pay a fee per access point delivered. These access points are generally in the form of downloadable applications associated with our Consumer operations. These fees are amortized over the estimated useful lives of the access points to the extent the Company can reasonably estimate a probable future economic benefit and the period over which such benefit will be realized (generally 18 months). Otherwise, the fees are charged to expense as incurred.</t>
  </si>
  <si>
    <t>Legal Costs</t>
  </si>
  <si>
    <t>Legal Costs Legal costs are expensed as incurred.</t>
  </si>
  <si>
    <t>Income Taxes</t>
  </si>
  <si>
    <t>Income Taxes The Company recognizes liabilities for uncertain tax positions based on a two-step proces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The Company records interest, net of any applicable related income tax benefit, on potential income tax contingencies as a component of income tax expense.</t>
  </si>
  <si>
    <t>Earnings Per Share</t>
  </si>
  <si>
    <t>Earnings Per Share Basic earnings per share is computed by dividing net earnings attributable to IAC shareholders by the weighted average number of common shares outstanding during the period. Diluted earnings per share reflects the potential dilution that could occur if stock options and other commitments to issue common stock were exercised or equity awards vested resulting in the issuance of common stock that could share in the earnings of the Company.</t>
  </si>
  <si>
    <t>Foreign Currency Translation and Transaction Gains and Losses</t>
  </si>
  <si>
    <t>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statement of operations as a component of other (expense) income, net. Translation gains and losses relating to foreign entities that are liquidated or substantially liquidated are reclassified out of accumulated other comprehensive income (loss) into earnings. Such gains totaled $2.2 million during the year ended December 31, 2015, and are included in "Other income (expense), net" in the accompanying consolidated statement of operations.</t>
  </si>
  <si>
    <t>Stock-Based Compensation</t>
  </si>
  <si>
    <t>Stock-Based Compensation Stock-based compensation is measured at the grant date based on the fair value of the award and is generally expensed over the requisite service period. See Note 12 for a discussion of the Company's stock-based compensation plans.</t>
  </si>
  <si>
    <t>Redeemable Noncontrolling Interests Noncontrolling interests in the consolidated subsidiaries of the Company should ordinarily be reported on the consolidated balance sheet within shareholders' equity, separately from the Company's equity. However, securities that are redeemable at the option of the holder and not solely within the control of the issuer must be classified outside of shareholders' equity. Accordingly, if redemption of the noncontrolling interests is outside the control of the Company, the interests are included outside of shareholders' equity in the accompanying consolidated balance sheet. In connection with the acquisition of certain subsidiaries, management of these businesses has retained an ownership interest. The Company is party to fair value put and call arrangements with respect to these interests. These put and call arrangements allow management of these businesses to require the Company to purchase their interests or allow the Company to acquire such interests at fair value, respectively. The put arrangements do not meet the definition of a derivative instrument as the put agreements do not provide for net settlement. These put and call arrangements become exercisable by the Company and the counter-party at various dates in the future. During both the years ended December 31, 2015 and 2013 two of these arrangements were exercised. No put or call arrangements were exercised during 2014. These put arrangements are exercisable by the counter-party outside the control of the Company. Accordingly, to the extent that the fair value of these interests exceeds the value determined by normal noncontrolling interest accounting, the value of such interests is adjusted to fair value with a corresponding adjustment to additional paid-in capital. During the years ended December 31, 2015 , 2014 and 2013 , the Company recorded adjustments of $23.2 million , $27.8 million and $40.6 million , respectively, to increase these interests to fair value. Fair value determinations require high levels of judgment and are based on various valuation techniques, including market comparables and discounted cash flow projections.</t>
  </si>
  <si>
    <t>Recent Accounting Pronouncement</t>
  </si>
  <si>
    <t xml:space="preserve">Recent Accounting Pronouncements In May 2014, the Financial Accounting Standards Board ("FASB") issued Accounting Standards Update ("ASU") No. 2014-09, Revenue from Contracts with Customers, which clarifies the principles for recognizing revenue and develops a common standard for all industries. In July 2015, the FASB decided to defer the effective date for annual reporting periods beginning after December 15, 2017. Early adoption is permitted beginning on the original effective date of December 15, 2016. Upon adoption, ASU No. 2014-09 may either be applied retrospectively to each prior period presented or retrospectively with the cumulative effect recognized as of the date of initial application. The Company is currently evaluating the new guidance and has not yet determined whether the adoption of the new standard will have a material impact on its consolidated financial statements or the method and timing of adoption. In November 2015, the FASB issued ASU No. 2015-17, Income Taxes, which requires that deferred tax assets and liabilities be classified as non-current in the balance sheet. Prior to the issuance of the standard, deferred tax assets and liabilities were required to be separately classified into a current amount and a non-current amount in the balance sheet. The new guidance is required to be adopted in annual periods beginning after December 15, 2016. Early adoption is permitted and may be applied prospectively or retrospectively. The Company has elected to early adopt the guidance as of December 31, 2015 and to apply the guidance retrospectively to all periods presented. The adoption of ASU 2015-17 did not have a material effect on the Company's consolidated financial statements. In February 2016, the FASB issued ASU No. 2016-02, Leases (Topic 842) , which supersedes existing guidance on accounting for leases in "Leases (Topic 840)" and generally requires all leases to be recognized in the statement of financial position. The provisions of ASU 2016-02 are effective for reporting periods beginning after December 15, 2018; early adoption is permitted. The provisions of ASU 2016-02 are to be applied using a modified retrospective approach. The Company is currently evaluating the new guidance and has not yet determined whether the adoption of the new standard will have a material impact on its consolidated financial statements. </t>
  </si>
  <si>
    <t>Reclassifications</t>
  </si>
  <si>
    <t>Reclassifications Certain prior year amounts have been reclassified to conform to the current year presentation.</t>
  </si>
  <si>
    <t>SUMMARY OF SIGNIFICANT ACCOUNTING POLICIES (Tables)</t>
  </si>
  <si>
    <t>Schedule of Estimated Useful Lives of Property and Equipment</t>
  </si>
  <si>
    <t>Property and equipment, including significant improvements, are recorded at cost. Repairs and maintenance costs are expensed as incurred. Depreciation is computed using the straight-line method over the estimated useful lives of the assets. Asset Category Estimated Useful Lives Buildings and leasehold improvements 3 to 39 Years Computer equipment and capitalized software 2 to 3 Years Furniture and other equipment 3 to 12 Years December 31, 2015 2014 (In thousands) Property and equipment, net: Buildings and leasehold improvements $ 235,545 $ 230,577 Computer equipment and capitalized software 239,309 238,960 Furniture and other equipment 88,664 87,788 Projects in progress 18,676 19,551 Land 5,117 5,117 587,311 581,993 Accumulated depreciation and amortization (284,494 ) (279,534 ) Property and equipment, net $ 302,817 $ 302,459</t>
  </si>
  <si>
    <t>INCOME TAXES (Tables)</t>
  </si>
  <si>
    <t>Schedule of Income Before Income Taxes</t>
  </si>
  <si>
    <t>U.S. and foreign earnings from continuing operations before income taxes are as follows: Years Ended December 31, 2015 2014 2013 (In thousands) U.S. $ 79,639 $ 174,792 $ 331,520 Foreign 63,234 95,137 84,781 Total $ 142,873 $ 269,929 $ 416,301</t>
  </si>
  <si>
    <t>Schedule of Components of Income Tax Expense (Benefit)</t>
  </si>
  <si>
    <t>The components of the provision (benefit) for income taxes attributable to continuing operations are as follows: Years Ended December 31, 2015 2014 2013 (In thousands) Current income tax provision (benefit): Federal $ 67,505 $ (45,842 ) $ 115,250 State 7,785 (14,787 ) 13,946 Foreign 14,012 19,132 14,402 Current income tax provision (benefit) 89,302 (41,497 ) 143,598 Deferred income tax (benefit) provision: Federal (50,254 ) 74,255 (821 ) State (3,727 ) 3,090 (2,117 ) Foreign (5,805 ) (476 ) (6,158 ) Deferred income tax (benefit) provision (59,786 ) 76,869 (9,096 ) Income tax provision $ 29,516 $ 35,372 $ 134,502</t>
  </si>
  <si>
    <t>Schedule of Income Taxes (Payable) Receivable and Deferred Tax (Liabilities) Assets</t>
  </si>
  <si>
    <t>Income taxes receivable (payable) and deferred tax assets (liabilities) are included in the following captions in the accompanying consolidated balance sheet at December 31, 2015 and 2014 : December 31, 2015 2014 (In thousands) Income taxes receivable (payable): Other current assets $ 26,793 $ 4,505 Other non-current assets 1,564 1,478 Accrued expenses and other current liabilities (33,029 ) (41,157 ) Income taxes payable (33,692 ) (32,635 ) Net income taxes payable $ (38,364 ) $ (67,809 ) Deferred tax assets (liabilities): Other non-current assets $ 1,970 $ 1,379 Deferred income taxes (348,773 ) (391,790 ) Net deferred tax liabilities $ (346,803 ) $ (390,411 )</t>
  </si>
  <si>
    <t>Schedule of Deferred Tax Assets and Liabilities</t>
  </si>
  <si>
    <t>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15 2014 (In thousands) Deferred tax assets: Accrued expenses $ 36,418 $ 34,654 Net operating loss carryforwards 68,048 55,579 Tax credit carryforwards 13,753 13,585 Stock-based compensation 76,285 69,342 Cost method investments 6,251 27,581 Equity method investments 17,105 14,998 Other 16,057 12,322 Total deferred tax assets 233,917 228,061 Less valuation allowance (90,482 ) (98,350 ) Net deferred tax assets 143,435 129,711 Deferred tax liabilities: Investment in subsidiaries (382,254 ) (378,769 ) Intangible and other assets (88,846 ) (115,470 ) Other (19,138 ) (25,883 ) Total deferred tax liabilities (490,238 ) (520,122 ) Net deferred tax liabilities $ (346,803 ) $ (390,411 )</t>
  </si>
  <si>
    <t>Schedule of Effective Income Tax Rate Reconciliation</t>
  </si>
  <si>
    <t>A reconciliation of the income tax provision to the amounts computed by applying the statutory federal income tax rate to earnings from continuing operations before income taxes is shown as follows: Years Ended December 31, 2015 2014 2013 (In thousands) Income tax provision at the federal statutory rate of 35% $ 50,006 $ 94,475 $ 145,705 Change in tax reserves, net (2,928 ) (86,151 ) 1,791 Foreign income taxed at a different statutory tax rate (6,077 ) (10,456 ) (17,428 ) State income taxes, net of effect of federal tax benefit 2,208 7,240 7,668 Realization of certain deferred tax assets (22,440 ) — (6,026 ) Non-taxable contingent consideration fair value adjustments (4,517 ) (4,439 ) 120 Non-taxable foreign currency exchange gains (4,306 ) — — Unbenefited losses 4,264 5,433 3,350 Non-deductible goodwill associated with the sale of Urbanspoon — 6,982 — Non-deductible ShoeBuy goodwill impairment 4,920 — — Non-deductible impairments for certain cost method investments 2,341 23,310 1,756 Other, net 6,045 (1,022 ) (2,434 ) Income tax provision $ 29,516 $ 35,372 $ 134,502</t>
  </si>
  <si>
    <t>Schedule of Income Tax Contingencies</t>
  </si>
  <si>
    <t>A reconciliation of the beginning and ending amount of unrecognized tax benefits, excluding interest, is as follows: December 31, 2015 2014 2013 (In thousands) Balance at January 1 $ 30,386 $ 275,813 $ 379,281 Additions based on tax positions related to the current year 4,227 2,159 2,887 Additions for tax positions of prior years 14,467 1,622 3,189 Reductions for tax positions of prior years (1,556 ) (5,611 ) (17,116 ) Settlements — (5,092 ) (78,954 ) Expiration of applicable statutes of limitations (6,716 ) (238,505 ) (13,474 ) Balance at December 31 $ 40,808 $ 30,386 $ 275,813</t>
  </si>
  <si>
    <t>GOODWILL AND INTANGIBLE ASSETS (Tables)</t>
  </si>
  <si>
    <t>Schedule of Goodwill and Intangible Assets, Net</t>
  </si>
  <si>
    <t>Goodwill and intangible assets, net are as follows: December 31, 2015 2014 (In thousands) Goodwill $ 2,245,364 $ 1,754,926 Intangible assets with indefinite lives 380,137 405,234 Intangible assets with definite lives, net 60,691 86,702 Total goodwill and intangible assets, net $ 2,686,192 $ 2,246,862</t>
  </si>
  <si>
    <t>Schedule of Goodwill by Reporting Unit</t>
  </si>
  <si>
    <t>The following table presents the balance of goodwill by reporting unit, including the changes in the carrying value of goodwill, for the year ended December 31, 2014 : Balance at Additions (Deductions) Foreign Balance at (In thousands) Search &amp; Applications (b) $ 738,062 $ 71,616 $ (33,510 ) $ (1,346 ) $ 774,822 Match Group 768,080 72,833 (1,931 ) (47,508 ) 791,474 HomeAdvisor 131,872 20,646 — (1,197 ) 151,321 Publishing — — — — — Applications — — — — — Video: Connected Ventures 8,267 — — — 8,267 DailyBurn 7,323 — — — 7,323 Total Video 15,590 — — — 15,590 Other: ShoeBuy 21,719 — — — 21,719 PriceRunner — — — — — Total Other 21,719 — — — 21,719 Total $ 1,675,323 $ 165,095 $ (35,441 ) $ (50,051 ) $ 1,754,926 ________________________ (b) Prior to the fourth quarter of 2015, Search &amp; Applications was a reportable segment consisting of one operating segment and one reporting unit. In the fourth quarter of 2015, Search &amp;Applications was split into three new operating segments and reporting units: Publishing, Applications and PriceRunner. The goodwill of Search &amp; Applications was allocated to these three reporting units based upon their relative fair values as of October 1, 2015. It is not possible to reflect this allocation on a retrospective basis because of acquisitions and dispositions during the three years in the period ended December 31, 2015. See Note 1 for additional information on the realignment of IAC's reportable segments. The following table presents the balance of goodwill by reporting unit, including the changes in the carrying value of goodwill, for the year ended December 31, 2015 : Balance at Additions Impairment Foreign Allocation of IAC's former Search &amp; Applications Segment Goodwill Based on Relative Fair Value Balance at (In thousands) Search &amp; Applications (a) $ 774,822 $ 1,450 $ — $ (1,230 ) $ (775,042 ) $ — Match Group 791,474 547,910 — (46,275 ) — 1,293,109 HomeAdvisor 151,321 — — (1,070 ) — 150,251 Publishing — 3,504 — 963 272,725 277,192 Applications — — — — 447,242 447,242 Video: Connected Ventures 8,267 — — — — 8,267 DailyBurn 7,323 — — — — 7,323 Total Video 15,590 — — — — 15,590 Other: ShoeBuy 21,719 — (14,056 ) — — 7,663 PriceRunner — — — (758 ) 55,075 54,317 Total Other 21,719 — (14,056 ) (758 ) 55,075 61,980 Total $ 1,754,926 $ 552,864 $ (14,056 ) $ (48,370 ) $ — $ 2,245,364 ________________________ (a) Prior to the fourth quarter of 2015, Search &amp; Applications was a reportable segment consisting of one operating segment and one reporting unit. In the fourth quarter of 2015, Search &amp;Applications was split into three new operating segments and reporting units: Publishing, Applications and PriceRunner. The goodwill of Search &amp; Applications was allocated to these three reporting units based upon their relative fair values as of October 1, 2015. It is not possible to reflect this allocation on a retrospective basis because of acquisitions and dispositions during the three years in the period ended December 31, 2015. See Note 1 for additional information on the realignment of IAC's reportable segments.</t>
  </si>
  <si>
    <t>Schedule of Intangible Assets with Definite Lives</t>
  </si>
  <si>
    <t>Intangible assets with indefinite lives are trade names and trademarks acquired in various acquisitions. At December 31, 2015 and 2014, intangible assets with definite lives are as follows: December 31, 2015 Gross Accumulated Net Weighted-Average (In thousands) Content $ 62,082 $ (48,937 ) $ 13,145 4.1 Technology 55,487 (37,012 ) 18,475 3.2 Trade names 32,123 (26,268 ) 5,855 2.5 Customer lists 28,836 (13,078 ) 15,758 2.1 Advertiser and supplier relationships and other 15,709 (8,251 ) 7,458 4.2 Total $ 194,237 $ (133,546 ) $ 60,691 3.3 December 31, 2014 Gross Accumulated Net Weighted-Average (In thousands) Content $ 62,602 $ (36,988 ) $ 25,614 4.1 Technology 54,981 (20,988 ) 33,993 3.2 Trade names 30,110 (21,681 ) 8,429 2.6 Customer lists 24,566 (14,050 ) 10,516 2.6 Advertiser and supplier relationships 13,380 (5,230 ) 8,150 4.0 Total $ 185,639 $ (98,937 ) $ 86,702 3.4</t>
  </si>
  <si>
    <t>Schedule of Expected Amortization of Intangible Assets</t>
  </si>
  <si>
    <t>At December 31, 2015 , amortization of intangible assets with definite lives for each of the next five years is estimated to be as follows: Years Ending December 31, (In thousands) 2016 $ 39,153 2017 14,880 2018 5,205 2019 953 2020 500 Total $ 60,691</t>
  </si>
  <si>
    <t>MARKETABLE SECURITIES (Tables)</t>
  </si>
  <si>
    <t>Schedule of Current Available-for-sale Marketable Securities</t>
  </si>
  <si>
    <t>At December 31, 2015 , current available-for-sale marketable securities are as follows: Amortized Gross Gross Fair Value (In thousands) Corporate debt securities $ 27,765 $ — $ (187 ) $ 27,578 Equity security 8,659 2,963 — 11,622 Total marketable securities $ 36,424 $ 2,963 $ (187 ) $ 39,200 At December 31, 2014 , current available-for-sale marketable securities are as follows: Amortized Gross Gross Fair Value (In thousands) Corporate debt security $ 159,418 $ 34 $ (255 ) $ 159,197 Equity security 98 1,353 — 1,451 Total marketable securities $ 159,516 $ 1,387 $ (255 ) $ 160,648 The contractual maturities of debt securities classified as current available-for-sale at December 31, 2015 are as follows: Amortized Cost Fair Value (In thousands) Due in one year or less $ 5,568 $ 5,523 Due after one year through five years 22,197 22,055 Total $ 27,765 $ 27,578</t>
  </si>
  <si>
    <t>Schedule of Proceeds from Maturities and Sales of Current Available-for-sale Marketable Securities</t>
  </si>
  <si>
    <t>The following table presents the proceeds from maturities and sales of current and non-current available-for-sale marketable securities and the related gross realized gains: December 31, 2015 2014 2013 (In thousands) Proceeds from maturities and sales of available-for-sale marketable securities $ 218,976 $ 25,223 $ 82,160 Gross realized gains 443 3,362 35,692</t>
  </si>
  <si>
    <t>LONG-TERM INVESTMENTS (Tables)</t>
  </si>
  <si>
    <t>Schedule of Long-term Investments</t>
  </si>
  <si>
    <t>Long-term investments consist of: December 31, 2015 2014 (In thousands) Cost method investments $ 114,532 $ 90,910 Equity method investments 11,262 10,593 Long-term marketable equity security 7,542 7,410 Auction rate security 4,050 6,070 Total long-term investments $ 137,386 $ 114,983</t>
  </si>
  <si>
    <t>FAIR VALUE MEASUREMENTS AND FINANCIAL INSTRUMENTS (Tables)</t>
  </si>
  <si>
    <t>Schedule of Assets and Liabilities Measured at Fair Value on a Recurring Basis</t>
  </si>
  <si>
    <t>The following tables present the Company's financial instruments that are measured at fair value on a recurring basis: December 31, 2015 Quoted Market Prices in Active Markets for Identical Assets (Level 1) Significant Other Observable Inputs (Level 2) Significant Unobservable Inputs (Level 3) Total Fair Value Measurements (In thousands) Assets: Cash equivalents: Money market funds $ 601,848 $ — $ — $ 601,848 Time deposits — 125,038 — 125,038 Commercial paper — 302,418 — 302,418 Marketable securities: Corporate debt securities — 27,578 — 27,578 Equity security 11,622 — — 11,622 Long-term investments: Auction rate security — — 4,050 4,050 Marketable equity security 7,542 — — 7,542 Total $ 621,012 $ 455,034 $ 4,050 $ 1,080,096 Liabilities: Contingent consideration arrangements $ — $ — $ (33,873 ) $ (33,873 ) December 31, 2014 Quoted Market Significant Significant Total (In thousands) Assets: Cash equivalents: Money market funds $ 174,720 $ — $ — $ 174,720 Time deposits — 388,801 — 388,801 Commercial paper — 42,914 — 42,914 Marketable securities: Corporate debt securities — 159,197 — 159,197 Equity security 1,451 — — 1,451 Long-term investments: Auction rate security — — 6,070 6,070 Marketable equity security 7,410 — — 7,410 Total $ 183,581 $ 590,912 $ 6,070 $ 780,563 Liabilities: Contingent consideration arrangements $ — $ — $ (30,140 ) $ (30,140 )</t>
  </si>
  <si>
    <t>Schedule of Changes in Level 3 Assets and Liabilities Measured at Fair Value on a Recurring Basis</t>
  </si>
  <si>
    <t>The following table presents the changes in the Company's financial instruments that are measured at fair value on a recurring basis using significant unobservable inputs (Level 3): For the Year Ended December 31, 2015 December 31, 2014 Auction Rate Security Contingent Consideration Arrangements Auction Rate Security Contingent Consideration Arrangements (In thousands) Balance at January 1 $ 6,070 $ (30,140 ) $ 8,920 $ (45,828 ) Total net gains (losses): Included in earnings: Fair value adjustments — 15,461 — 13,367 Foreign currency exchange gains — 626 — — Included in other comprehensive (loss) income (2,020 ) 1,872 (2,850 ) 3,025 Fair value at date of acquisition — (27,442 ) — (8,813 ) Settlements — 5,750 — 8,109 Balance at December 31 $ 4,050 $ (33,873 ) $ 6,070 $ (30,140 )</t>
  </si>
  <si>
    <t>Carrying Value and Fair Value of Financial Instruments</t>
  </si>
  <si>
    <t>The following table presents the carrying value and the fair value of financial instruments measured at fair value only for disclosure purposes: December 31, 2015 December 31, 2014 Carrying Fair Carrying Fair (In thousands) Current maturities of long-term debt $ (40,000 ) $ (39,850 ) $ — $ — Long-term debt, net of current maturities $ (1,748,213 ) $ (1,761,601 ) $ (1,080,000 ) $ (1,099,813 )</t>
  </si>
  <si>
    <t>LONG-TERM DEBT (Tables)</t>
  </si>
  <si>
    <t>Schedule of Long-term Debt</t>
  </si>
  <si>
    <t>Long-term debt consists of: December 31, 2015 2014 (In thousands) Match Group Term Loan due November 16, 2022 $ 800,000 $ — 6.75% Senior Notes due December 15, 2022 (the "Match Group Senior Notes"); interest payable each June 15 and December 15, which commences June 15, 2016 445,172 — 4.875% Senior Notes due November 30, 2018 (the "2013 Senior Notes"); interest payable each May 30 and November 30, which commenced May 30, 2014 500,000 500,000 4.75% Senior Notes due December 15, 2022 (the "2012 Senior Notes"); interest payable each June 15 and December 15, which commenced June 15, 2013 54,732 500,000 5% New York City Industrial Development Agency Liberty Bonds due September 1, 2035 (the "Liberty Bonds") — 80,000 Total long-term debt 1,799,904 1,080,000 Less: Current portion of long-term debt 40,000 — Less: Net adjustment for remaining original issue discount on Match Group Term Loan and original issue premium related to the Match Exchange Offer 11,691 — Total long-term debt, net of current maturities $ 1,748,213 $ 1,080,000</t>
  </si>
  <si>
    <t>Schedule of Debt Instrument Redemption</t>
  </si>
  <si>
    <t>The Company may redeem the 2013 Senior Notes at the redemption prices set forth below, together with accrued and unpaid interest thereon to the applicable redemption date, if redeemed during the twelve-month period beginning on November 30 of the years indicated below: Year Percentage 2015 103.250 % 2016 101.625 % 2017 and thereafter 100.000 % At any time prior to December 15, 2017, the 2012 Senior Notes and the Match Group Senior Notes may be redeemed at a redemption price equal to the sum of the principal amount thereof, plus accrued and unpaid interest and a make-whole premium. Thereafter, the 2012 Senior Notes and the Match Group Senior Notes may be redeemed at the redemption prices set forth below, together with accrued and unpaid interest thereon to the applicable redemption date, if redeemed during the twelve-month period beginning on December 15 of the years indicated below: Year Percentage 2017 102.375 % 2018 101.583 % 2019 100.792 % 2020 and thereafter 100.000 %</t>
  </si>
  <si>
    <t>Schedule of Aggregate Contractual Maturities of Long-term Debt</t>
  </si>
  <si>
    <t>Long-term debt maturities are as follows: Years Ending December 31, (In thousands) 2016 $ 40,000 2017 40,000 2018 540,000 2019 40,000 2020 40,000 2021 40,000 2022 1,059,904 Total 1,799,904 Less: Current portion of long-term debt 40,000 Less: Net adjustment for remaining original issue discount on Match Group Term Loan and original issue premium related to the Match Exchange Offer 11,691 Total long term debt, net of current maturities $ 1,748,213</t>
  </si>
  <si>
    <t>ACCUMULATED OTHER COMPREHENSIVE LOSS (Tables)</t>
  </si>
  <si>
    <t>Schedule of Accumulated Other Comprehensive Loss</t>
  </si>
  <si>
    <t>The following tables present the components of accumulated other comprehensive loss and items reclassified out of accumulated other comprehensive loss into earnings: Year Ended December 31, 2015 Foreign Currency Translation Adjustment Unrealized (Losses) Gains On Available-For-Sale Securities Accumulated Other Comprehensive Loss (In thousands) Balance at January 1 $ (86,848 ) $ (852 ) $ (87,700 ) Other comprehensive (loss) income, net of tax provision of $0.6 million related to unrealized gains on available-for-sale securities (65,606 ) 3,537 (62,069 ) Amounts reclassified to earnings (2,191 ) (143 ) (a) (2,334 ) Net current period other comprehensive (loss) income (67,797 ) 3,394 (64,403 ) Balance at December 31 $ (154,645 ) $ 2,542 $ (152,103 ) _________________________ (a) Amount is net of a tax provision of $0.1 million . Year Ended December 31, 2014 Foreign Currency Translation Adjustment Unrealized Gaines (Losses) On Available-For-Sale Securities Accumulated Other Comprehensive Loss (In thousands) Balance at January 1 $ (20,352 ) $ 7,306 $ (13,046 ) Other comprehensive loss before reclassifications, net of tax benefit of $0.7 million related to unrealized losses on available-for-sale securities (66,496 ) (6,233 ) (72,729 ) Amounts reclassified related to unrealized gains on available-for-sale securities, net of tax provision of $1.2 million — (1,925 ) (1,925 ) Net current period other comprehensive loss (66,496 ) (8,158 ) (74,654 ) Balance at December 31 $ (86,848 ) $ (852 ) $ (87,700 )</t>
  </si>
  <si>
    <t>EARNINGS PER SHARE (Tables)</t>
  </si>
  <si>
    <t>Computation of Basic and Diluted Earnings per Share</t>
  </si>
  <si>
    <t xml:space="preserve">The following table sets forth the computation of basic and diluted earnings per share attributable to IAC shareholders. Years Ended December 31, 2015 2014 2013 Basic Diluted Basic Diluted Basic Diluted (In thousands, except per share data) Numerator: Earnings from continuing operations $ 113,357 $ 113,357 $ 234,557 $ 234,557 $ 281,799 $ 281,799 Net loss attributable to noncontrolling interests 6,098 6,098 5,643 5,643 2,059 2,059 Impact from Match Group's dilutive securities — (1,799 ) — — — — Earnings from continuing operations attributable to IAC shareholders 119,455 117,656 240,200 240,200 283,858 283,858 Earnings from discontinued operations attributable to IAC shareholders 17 17 174,673 174,673 1,926 1,926 Net earnings attributable to IAC shareholders $ 119,472 $ 117,673 $ 414,873 $ 414,873 $ 285,784 $ 285,784 Denominator: Weighted average basic shares outstanding 82,944 82,944 83,292 83,292 83,480 83,480 Dilutive securities including subsidiary denominated equity, stock options and RSUs (a)(b) — 5,323 — 5,266 — 3,262 Denominator for earnings per share—weighted average shares (a)(b) 82,944 88,267 83,292 88,558 83,480 86,742 Earnings per share attributable to IAC shareholders: Earnings per share from continuing operations $ 1.44 $ 1.33 $ 2.88 $ 2.71 $ 3.40 $ 3.27 Discontinued operations — — 2.10 1.97 0.02 0.02 Earnings per share $ 1.44 $ 1.33 $ 4.98 $ 4.68 $ 3.42 $ 3.29 __________________________________________________________________ (a) If the effect is dilutive, weighted average common shares outstanding include the incremental shares that would be issued upon the assumed exercise of subsidiary denominated equity, stock options and vesting of restricted stock units ("RSUs"). For the years ended December 31, 2015 , 2014 and 2013 , 1.5 million , 0.3 million and 0.4 million potentially dilutive securities, respectively, are excluded from the calculation of diluted earnings per share because their inclusion would have been anti-dilutive. (b) Performance-based stock units ("PSUs") are included in the denominator for earnings per share if (i) the applicable performance condition(s) has been met and (ii) the inclusion of the PSUs is dilutive for the respective reporting periods. For each of the years ended December 31, 2015 and 2014 less than 0.1 million PSUs that were probable of vesting were excluded from the calculation of diluted earnings per share because the performance conditions had not been met. For the year ended December 31, 2013 , all PSUs that were considered to be probable of vesting were included in the calculation of diluted earnings per share as their performance conditions had been met. </t>
  </si>
  <si>
    <t>STOCK-BASED COMPENSATION (Tables)</t>
  </si>
  <si>
    <t>Schedule of Changes in Outstanding Stock Options</t>
  </si>
  <si>
    <t>Stock options outstanding at December 31, 2015 and changes during the year ended December 31, 2015 are as follows: December 31, 2015 Shares Weighted Average Exercise Price Weighted Average Remaining Contractual Term Aggregate Intrinsic Value (Shares and intrinsic value in thousands) Outstanding at January 1, 2015 6,520 $ 41.19 Granted 2,528 71.17 Exercised (1,536 ) 36.93 Forfeited (220 ) 53.75 Expired (9 ) 35.68 Outstanding at December 31, 2015 7,283 $ 52.13 6.9 $ 91,329 Options exercisable 3,520 $ 37.16 5.1 $ 82,073</t>
  </si>
  <si>
    <t>Schedule of Information for Stock Options Outstanding and Exercisable</t>
  </si>
  <si>
    <t>The following table summarizes the information about stock options outstanding and exercisable at December 31, 2015 : Options Outstanding Options Exercisable Range of Exercise Prices Outstanding at Weighted- Average Remaining Contractual Life in Years Weighted- Average Exercise Price Exercisable at Weighted- Weighted- Average Exercise Price (Shares in thousands) $10.01 to $20.00 423 3.5 $ 17.94 423 3.5 $ 17.94 $20.01 to $30.00 547 2.8 22.49 547 2.8 22.49 $30.01 to $40.00 992 5.3 31.79 992 5.3 31.79 $40.01 to $50.00 1,780 6.3 46.30 1,115 6.2 46.28 $50.01 to $60.00 366 6.0 58.62 252 5.8 58.60 $60.01 to $70.00 1,713 8.8 64.63 129 6.8 65.97 $70.01 to $80.00 962 9.2 74.23 62 8.3 71.55 $80.01 to $90.00 500 9.3 84.31 — 0.0 — 7,283 6.9 $ 52.13 3,520 5.1 $ 37.16</t>
  </si>
  <si>
    <t>Schedule of Weighted Average Assumptions</t>
  </si>
  <si>
    <t>The following are the weighted average assumptions used in the Black-Scholes option pricing model: Years Ended December 31, 2015 2014 2013 Expected volatility 28 % 31 % 29 % Risk-free interest rate 1.6 % 1.5 % 1.0 % Expected term 5.3 years 4.8 years 6.2 years Dividend yield 2.0 % 1.5 % 2.0 %</t>
  </si>
  <si>
    <t>Schedule of Outstanding Unvested RSUs and PSUs</t>
  </si>
  <si>
    <t>Unvested RSUs and PSUs outstanding at December 31, 2015 and changes during the year ended December 31, 2015 are as follows: RSUs PSUs Number of shares Weighted Average Grant Date Fair Value Number of shares (a) Weighted Average Grant Date Fair Value (Shares in thousands) Unvested at January 1, 2015 750 $ 53.61 35 $ 71.39 Granted 649 70.11 168 70.88 Vested (241 ) 50.44 — — Forfeited (16 ) 71.39 (33 ) 71.39 Unvested at December 31, 2015 1,142 $ 63.42 170 $ 70.89 _______________________________________________________________________________ (a) Included in the table are PSUs which vest at the end of three years in varying amounts depending upon certain performance conditions. The PSU table above includes these awards at their maximum potential payout.</t>
  </si>
  <si>
    <t>SEGMENT INFORMATION (Tables)</t>
  </si>
  <si>
    <t>Schedule of Segment Reporting Information</t>
  </si>
  <si>
    <t xml:space="preserve"> Years Ended December 31, 2015 2014 2013 (In thousands) Revenue: Match Group $ 1,020,431 $ 888,268 $ 803,089 HomeAdvisor 361,201 283,541 239,471 Publishing 691,686 791,549 803,141 Applications 760,748 776,707 834,636 Video 213,317 182,454 161,457 Other 184,095 187,834 182,615 Inter-segment elimination (545 ) (806 ) (1,422 ) Total $ 3,230,933 $ 3,109,547 $ 3,022,987 Years Ended December 31, 2015 2014 2013 (In thousands) Operating Income (Loss): Match Group $ 193,556 $ 228,567 $ 221,333 HomeAdvisor 6,452 1,061 284 Publishing (26,692 ) 110,523 119,484 Applications 175,145 178,960 214,916 Video (38,756 ) (43,346 ) (24,144 ) Other (9,186 ) 8,108 (344 ) Corporate (120,931 ) (105,146 ) (105,326 ) Total $ 179,588 $ 378,727 $ 426,203 Years Ended December 31, 2015 2014 2013 (In thousands) Adjusted EBITDA: (a) Match Group $ 278,667 $ 273,448 $ 271,231 HomeAdvisor 18,529 17,701 15,373 Publishing 87,788 150,960 161,950 Applications 184,258 186,192 219,263 Video (38,384 ) (39,916 ) (21,397 ) Other 10,621 13,134 7,520 Corporate (55,689 ) (57,443 ) (55,637 ) Total $ 485,790 $ 544,076 $ 598,303 December 31, 2015 2014 (In thousands) Segment Assets: (b) Match Group $ 345,879 $ 292,307 HomeAdvisor 32,112 28,975 Publishing 390,951 201,405 Applications 108,997 117,358 Video 90,671 83,233 Other 64,550 53,355 Corporate 1,490,598 1,233,390 Total $ 2,523,758 $ 2,010,023 Years Ended December 31, 2015 2014 2013 (In thousands) Capital expenditures: Match Group $ 29,156 $ 21,793 $ 19,807 HomeAdvisor 10,170 6,775 6,940 Publishing 6,283 13,481 8,285 Applications 4,681 4,220 13,930 Video 2,466 1,878 1,386 Other 3,175 2,845 1,981 Corporate 6,118 6,241 27,982 Total $ 62,049 $ 57,233 $ 80,311 _______________________________________________________________________________ (a)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our individual business segments. The above items are excluded from our Adjusted EBITDA measure because these items are non-cash in nature, and we believe that by excluding these items, Adjusted EBITDA corresponds more closely to the cash operating income generated from our business, from which capital investments are made and debt is serviced. Adjusted EBITDA has certain limitations in that it does not take into account the impact to IAC's statement of operations of certain expenses. (b) Consistent with the Company's primary metric (described in (a) above), the Company excludes, if applicable, goodwill and intangible assets from the measure of segment assets presented above.</t>
  </si>
  <si>
    <t>Schedule of Revenue and Long-lived Assets</t>
  </si>
  <si>
    <t>Revenue by geography is based on where the customer is located. Geographic information about revenue and long-lived assets is presented below: Years Ended December 31, 2015 2014 2013 (In thousands) Revenue United States $ 2,376,035 $ 2,146,189 $ 2,081,485 All other countries 854,898 963,358 941,502 Total $ 3,230,933 $ 3,109,547 $ 3,022,987 December 31, 2015 2014 (In thousands) Long-lived assets (excluding goodwill and intangible assets) United States $ 279,913 $ 281,879 All other countries 22,904 20,580 Total $ 302,817 $ 302,459</t>
  </si>
  <si>
    <t>Schedule of Reconciliation of Adjusted EBITDA to Operating Income (Loss)</t>
  </si>
  <si>
    <t>The following tables reconcile Adjusted EBITDA to operating income (loss) for the Company's reportable segments and to net earnings attributable to IAC shareholders: Year Ended December 31, 2015 Adjusted EBITDA Stock-Based Depreciation Amortization Acquisition-related Contingent Consideration Fair Value Adjustments Goodwill Impairment Operating (In thousands) Match Group $ 278,667 $ (50,083 ) $ (25,983 ) $ (20,101 ) $ 11,056 $ — $ 193,556 HomeAdvisor 18,529 (1,649 ) (6,593 ) (3,835 ) — — 6,452 Publishing 87,788 — (9,577 ) (104,903 ) — — (26,692 ) Applications 184,258 — (4,617 ) (6,264 ) 1,768 — 175,145 Video (38,384 ) (360 ) (1,091 ) (1,558 ) 2,637 — (38,756 ) Other 10,621 — (2,460 ) (3,291 ) — (14,056 ) (9,186 ) Corporate (55,689 ) (53,358 ) (11,884 ) — — — (120,931 ) Total $ 485,790 $ (105,450 ) $ (62,205 ) $ (139,952 ) $ 15,461 $ (14,056 ) 179,588 Equity in earnings of unconsolidated affiliates 772 Interest expense (73,636 ) Other income, net 36,149 Earnings from continuing operations before income taxes 142,873 Income tax provision (29,516 ) Earnings from continuing operations 113,357 Earnings from discontinued operations, net of tax 17 Net earnings 113,374 Net loss attributable to noncontrolling interests 6,098 Net earnings attributable to IAC shareholders $ 119,472 Year Ended December 31, 2014 Adjusted EBITDA Stock-Based Compensation Expense Depreciation Amortization of Intangibles Acquisition-related Contingent Consideration Fair Value Adjustments Operating Income (Loss) (In thousands) Match Group $ 273,448 $ (20,851 ) $ (25,547 ) $ (11,395 ) $ 12,912 $ 228,567 HomeAdvisor 17,701 (558 ) (6,520 ) (9,562 ) — 1,061 Publishing 150,960 — (11,856 ) (28,581 ) — 110,523 Applications 186,192 — (4,385 ) (2,521 ) (326 ) 178,960 Video (39,916 ) (647 ) (899 ) (2,099 ) 215 (43,346 ) Other 13,134 — (1,824 ) (3,768 ) 566 8,108 Corporate (57,443 ) (37,578 ) (10,125 ) — — (105,146 ) Total $ 544,076 $ (59,634 ) $ (61,156 ) $ (57,926 ) $ 13,367 378,727 Equity in losses of unconsolidated affiliates (9,697 ) Interest expense (56,314 ) Other expense, net (42,787 ) Earnings from continuing operations before income taxes 269,929 Income tax provision (35,372 ) Earnings from continuing operations 234,557 Earnings from discontinued operations, net of tax 174,673 Net earnings 409,230 Net loss attributable to noncontrolling interests 5,643 Net earnings attributable to IAC shareholders $ 414,873 Year Ended December 31, 2013 Adjusted EBITDA Non-Cash Depreciation Amortization of Intangibles Acquisition-related Contingent Consideration Fair Value Adjustments Operating Income (Loss) (In thousands) Match Group $ 271,231 $ (12,228 ) $ (20,202 ) $ (17,125 ) $ (343 ) $ 221,333 HomeAdvisor 15,373 — (5,174 ) (9,915 ) — 284 Publishing 161,950 (1 ) (14,822 ) (27,643 ) — 119,484 Applications 219,263 (1 ) (4,346 ) — — 214,916 Video (21,397 ) (633 ) (1,133 ) (981 ) — (24,144 ) Other 7,520 29 (3,714 ) (4,179 ) — (344 ) Corporate (55,637 ) (40,171 ) (9,518 ) — — (105,326 ) Total $ 598,303 $ (53,005 ) $ (58,909 ) $ (59,843 ) $ (343 ) 426,203 Equity in losses of unconsolidated affiliates (6,615 ) Interest expense (33,596 ) Other income, net 30,309 Earnings from continuing operations before income taxes 416,301 Income tax provision (134,502 ) Earnings from continuing operations 281,799 Earnings from discontinued operations, net of tax 1,926 Net earnings 283,725 Net loss attributable to noncontrolling interests 2,059 Net earnings attributable to IAC shareholders $ 285,784</t>
  </si>
  <si>
    <t>Schedule of Reconciliation of Segment Assets to Total Assets</t>
  </si>
  <si>
    <t>The following tables reconcile segment assets to total assets: December 31, 2015 Segment Assets Goodwill Indefinite-Lived Definite-Lived Total Assets (In thousands) Match Group $ 345,879 $ 1,293,109 $ 243,697 $ 32,711 $ 1,915,396 HomeAdvisor 32,112 150,251 600 5,727 188,690 Publishing 390,951 277,192 59,805 7,849 735,797 Applications 108,997 447,242 60,600 7,964 624,803 Video 90,671 15,590 1,800 3,343 111,404 Other 64,550 61,980 13,635 3,097 143,262 Corporate (c) 1,490,598 — — — 1,490,598 Total $ 2,523,758 $ 2,245,364 $ 380,137 $ 60,691 $ 5,209,950 December 31, 2014 Segment Assets Goodwill Indefinite-Lived Intangible Assets Definite-Lived Intangible Assets Total Assets (In thousands) Search &amp; Applications (d) $ — $ 774,822 $ — $ — $ 774,822 Match Group 292,307 791,474 180,558 27,055 1,291,394 HomeAdvisor 28,975 151,321 600 9,693 190,589 Publishing 201,405 — 148,095 25,936 375,436 Applications 117,358 — 60,600 13,079 191,037 Video 83,233 15,590 1,800 4,900 105,523 Other 53,355 21,719 13,581 6,039 94,694 Corporate (c) 1,233,390 — — — 1,233,390 Total $ 2,010,023 $ 1,754,926 $ 405,234 $ 86,702 $ 4,256,885 _____________________________________ (c) Corporate assets consist primarily of cash and cash equivalents, marketable securities and IAC's headquarters building. (d) Prior to the fourth quarter of 2015, Search &amp; Applications was a reportable segment consisting of one operating segment and one reporting unit. In the fourth quarter of 2015, Search &amp;Applications was split into three new operating segments and reportable units: Publishing, Applications and PriceRunner (included in the Other segment). The goodwill of Search &amp; Applications was allocated to these three reporting units based upon their relative fair values as of October 1, 2015. It is not possible to reflect this allocation on a retrospective basis because of acquisitions and dispositions during the three years in the period ended December 31, 2015. See Note 1 for additional information on the realignment of IAC's reportable segments and Note 4 for additional information on goodwill.</t>
  </si>
  <si>
    <t>COMMITMENTS (Tables)</t>
  </si>
  <si>
    <t>Schedule of Future Minimum Payments Under Operating Lease Agreements</t>
  </si>
  <si>
    <t>Future minimum payments under operating lease agreements are as follows: Years Ending December 31, (In thousands) 2016 $ 33,073 2017 32,539 2018 28,252 2019 22,352 2020 15,547 Thereafter 200,554 Total $ 332,317</t>
  </si>
  <si>
    <t>Schedule of Commercial Commitments Outstanding</t>
  </si>
  <si>
    <t>The Company also has funding commitments that could potentially require its performance in the event of demands by third parties or contingent events as follows: Amount of Commitment Expiration Per Period Less Than 1 Year 1-3 Years 3-5 Years More Than 5 Years Total Amounts Committed (In thousands) Purchase obligations $ 784 $ 145 $ — $ — $ 929 Letters of credit and surety bonds 1,054 — 67 1,437 2,558 Total commercial commitments $ 1,838 $ 145 $ 67 $ 1,437 $ 3,487</t>
  </si>
  <si>
    <t>SUPPLEMENTAL CASH FLOW INFORMATION (Tables)</t>
  </si>
  <si>
    <t>Schedule of Supplemental Disclosure of Cash Flow Information</t>
  </si>
  <si>
    <t>Supplemental Disclosure of Cash Flow Information: Years Ended December 31, 2015 2014 2013 (In thousands) Cash paid (received) during the year for: Interest $ 51,666 $ 54,027 $ 28,705 Income tax payments 70,762 63,521 112,087 Income tax refunds (5,619 ) (10,477 ) (17,683 )</t>
  </si>
  <si>
    <t>CONSOLIDATED FINANCIAL STATEMENT DETAILS (Tables)</t>
  </si>
  <si>
    <t>Schedule of Other Current Assets</t>
  </si>
  <si>
    <t xml:space="preserve"> December 31, 2015 2014 (In thousands) Other current assets: Prepaid expenses $ 40,091 $ 39,311 Capitalized downloadable search toolbar costs, net 27,929 29,608 Income taxes receivable 26,793 4,505 Production costs 24,804 24,599 Other 54,669 50,726 Other current assets $ 174,286 $ 148,749</t>
  </si>
  <si>
    <t>Schedule of Property and Equipment, Net</t>
  </si>
  <si>
    <t>Schedule of Accrued Expenses and Other Current Liabilities</t>
  </si>
  <si>
    <t xml:space="preserve"> December 31, 2015 2014 (In thousands) Accrued expenses and other current liabilities: Accrued employee compensation and benefits $ 104,481 $ 101,830 Accrued advertising expense 87,064 87,485 Accrued revenue share expense 34,111 50,624 Income taxes payable 33,029 41,157 Other 124,566 116,453 Accrued expenses and other current liabilities $ 383,251 $ 397,549</t>
  </si>
  <si>
    <t>Schedule of Revenue</t>
  </si>
  <si>
    <t xml:space="preserve"> Years Ended December 31, 2015 2014 2013 (In thousands) Revenue: Service revenue $ 3,077,080 $ 2,957,735 $ 2,869,822 Product revenue 153,853 151,812 153,165 Revenue $ 3,230,933 $ 3,109,547 $ 3,022,987</t>
  </si>
  <si>
    <t>Schedule of Cost of Revenue</t>
  </si>
  <si>
    <t xml:space="preserve"> Years Ended December 31, 2015 2014 2013 (In thousands) Cost of revenue: Cost of service revenue $ 652,137 $ 734,222 $ 857,825 Cost of product revenue 126,024 125,982 119,532 Cost of revenue $ 778,161 $ 860,204 $ 977,357</t>
  </si>
  <si>
    <t>Schedule of Other (Expense) Income, Net</t>
  </si>
  <si>
    <t xml:space="preserve"> Years Ended December 31, 2015 2014 2013 (In thousands) Other income (expense), net: Gain on real estate transaction $ 34,341 $ — $ — Impairment of long-term investments (6,689 ) (66,601 ) (5,268 ) Foreign currency exchange gains (losses), net 5,436 (1,558 ) (2,883 ) Interest income 4,349 4,352 2,608 Gains on sales of long-term investments and a business 1,005 21,946 35,856 Other (2,293 ) (926 ) (4 ) Other income (expense), net $ 36,149 $ (42,787 ) $ 30,309</t>
  </si>
  <si>
    <t>GUARANTOR AND NONGUARANTOR FINANCIAL INFORMATION (Tables)</t>
  </si>
  <si>
    <t>Condensed Balance Sheet</t>
  </si>
  <si>
    <t>Balance sheet at December 31, 2015: IAC Guarantor Subsidiaries Non-Guarantor Subsidiaries Eliminations IAC Consolidated (In thousands) Cash and cash equivalents $ 1,073,053 $ — $ 408,394 $ — $ 1,481,447 Marketable securities 27,578 — 11,622 — 39,200 Accounts receivable, net 33 117,337 132,707 — 250,077 Other current assets 30,813 48,884 94,589 — 174,286 Intercompany receivables — 570,607 1,029,863 (1,600,470 ) — Property and equipment, net 4,432 201,242 97,143 — 302,817 Goodwill — 830,642 1,414,722 — 2,245,364 Intangible assets, net — 139,160 301,668 — 440,828 Investment in subsidiaries 3,128,765 457,063 1,445 (3,587,273 ) — Other non-current assets 89,017 13,428 188,477 (14,991 ) 275,931 Total assets $ 4,353,691 $ 2,378,363 $ 3,680,630 $ (5,202,734 ) $ 5,209,950 Current portion of long-term debt $ — $ — $ 40,000 $ — $ 40,000 Accounts payable, trade 4,711 43,240 38,932 — 86,883 Other current liabilities 62,833 182,848 395,982 — 641,663 Long-term debt, net of current maturities 554,732 — 1,193,481 — 1,748,213 Income taxes payable 152 3,435 30,105 — 33,692 Intercompany liabilities 1,600,470 — — (1,600,470 ) — Other long-term liabilities 326,267 18,160 83,847 (14,991 ) 413,283 Redeemable noncontrolling interests — — 30,391 — 30,391 IAC shareholders' equity 1,804,526 2,130,680 1,456,593 (3,587,273 ) 1,804,526 Noncontrolling interests — — 411,299 — 411,299 Total liabilities and shareholders' equity $ 4,353,691 $ 2,378,363 $ 3,680,630 $ (5,202,734 ) $ 5,209,950 Balance sheet at December 31, 2014: IAC Guarantor Subsidiaries Non-Guarantor Subsidiaries Eliminations IAC Consolidated (In thousands) Cash and cash equivalents $ 762,231 $ — $ 228,174 $ — $ 990,405 Marketable securities 159,197 — 1,451 — 160,648 Accounts receivable, net 13 137,593 98,480 — 236,086 Other current assets 20,532 55,422 72,795 — 148,749 Intercompany receivables — 691,357 1,964,011 (2,655,368 ) — Property and equipment, net 4,950 207,407 90,102 — 302,459 Goodwill — 840,104 914,822 — 1,754,926 Intangible assets, net — 243,408 248,528 — 491,936 Investment in subsidiaries 5,035,304 466,165 — (5,501,469 ) — Other non-current assets 44,610 13,228 113,838 — 171,676 Total assets $ 6,026,837 $ 2,654,684 $ 3,732,201 $ (8,156,837 ) $ 4,256,885 Accounts payable, trade $ 3,059 $ 50,761 $ 27,343 $ — $ 81,163 Other current liabilities 73,491 187,698 331,348 — 592,537 Long-term debt 1,000,000 80,000 — — 1,080,000 Income taxes payable 2,240 2,929 27,466 — 32,635 Intercompany liabilities 2,655,368 — — (2,655,368 ) — Other long-term liabilities 300,726 59,889 76,366 — 436,981 Redeemable noncontrolling interests — — 40,427 — 40,427 IAC shareholders' equity 1,991,953 2,273,407 3,228,062 (5,501,469 ) 1,991,953 Noncontrolling interests — — 1,189 — 1,189 Total liabilities and shareholders' equity $ 6,026,837 $ 2,654,684 $ 3,732,201 $ (8,156,837 ) $ 4,256,885</t>
  </si>
  <si>
    <t>Condensed Statement of Operations</t>
  </si>
  <si>
    <t>Statement of operations for the year ended December 31, 2015: IAC Guarantor Subsidiaries Non-Guarantor Subsidiaries Eliminations IAC Consolidated (In thousands) Revenue $ — $ 1,704,841 $ 1,536,101 $ (10,009 ) $ 3,230,933 Operating costs and expenses: Cost of revenue (exclusive of depreciation shown separately below) 720 367,704 410,927 (1,190 ) 778,161 Selling and marketing expense 3,210 852,173 499,053 (8,860 ) 1,345,576 General and administrative expense 93,090 178,861 253,637 41 525,629 Product development expense 4,311 93,769 87,686 — 185,766 Depreciation 1,918 27,890 32,397 — 62,205 Amortization of intangibles — 104,180 35,772 — 139,952 Goodwill impairment — 14,056 — — 14,056 Total operating costs and expenses 103,249 1,638,633 1,319,472 (10,009 ) 3,051,345 Operating (loss) income (103,249 ) 66,208 216,629 — 179,588 Equity in earnings of unconsolidated affiliates 215,462 13,477 1,204 (229,371 ) 772 Interest expense (49,405 ) (6,130 ) (18,101 ) — (73,636 ) Other (expense) income, net (3,571 ) 28,077 11,643 — 36,149 Earnings from continuing operations before income taxes 59,237 101,632 211,375 (229,371 ) 142,873 Income tax benefit (provision) 60,218 (36,425 ) (53,309 ) — (29,516 ) Earnings from continuing operations 119,455 65,207 158,066 (229,371 ) 113,357 Earnings (loss) from discontinued operations, net of tax 17 — (12 ) 12 17 Net earnings 119,472 65,207 158,054 (229,359 ) 113,374 Net loss attributable to noncontrolling interests — — 6,098 — 6,098 Net earnings attributable to IAC shareholders $ 119,472 $ 65,207 $ 164,152 $ (229,359 ) $ 119,472 Comprehensive income attributable to IAC shareholders $ 55,069 $ 61,730 $ 98,323 $ (160,053 ) $ 55,069 Statement of operations for the year ended December 31, 2014: IAC Guarantor Subsidiaries Non-Guarantor Subsidiaries Eliminations IAC Consolidated (In thousands) Revenue $ — $ 1,694,844 $ 1,426,542 $ (11,839 ) $ 3,109,547 Operating costs and expenses: Cost of revenue (exclusive of depreciation shown separately below) 998 438,729 423,230 (2,753 ) 860,204 Selling and marketing expense 2,138 715,646 437,928 (8,303 ) 1,147,409 General and administrative expense 105,221 148,026 190,318 45 443,610 Product development expense 6,496 83,216 71,631 (828 ) 160,515 Depreciation 1,426 26,182 33,548 — 61,156 Amortization of intangibles — 33,587 24,339 — 57,926 Total operating costs and expenses 116,279 1,445,386 1,180,994 (11,839 ) 2,730,820 Operating (loss) income (116,279 ) 249,458 245,548 — 378,727 Equity in earnings (losses) of unconsolidated affiliates 253,582 (6,440 ) 451 (257,290 ) (9,697 ) Interest expense (51,988 ) (4,229 ) (97 ) — (56,314 ) Other income (expense), net 2,688 12,533 (58,008 ) — (42,787 ) Earnings from continuing operations before income taxes 88,003 251,322 187,894 (257,290 ) 269,929 Income tax benefit (provision) 152,197 (98,198 ) (89,371 ) — (35,372 ) Earnings from continuing operations 240,200 153,124 98,523 (257,290 ) 234,557 Earnings from discontinued operations, net of tax 174,673 — 570 (570 ) 174,673 Net earnings 414,873 153,124 99,093 (257,860 ) 409,230 Net loss attributable to noncontrolling interests — — 5,643 — 5,643 Net earnings attributable to IAC shareholders $ 414,873 $ 153,124 $ 104,736 $ (257,860 ) $ 414,873 Comprehensive income attributable to IAC shareholders $ 340,219 $ 144,926 $ 33,229 $ (178,155 ) $ 340,219 Statement of operations for the year ended December 31, 2013: IAC Guarantor Subsidiaries Non-Guarantor Subsidiaries Eliminations IAC Consolidated (In thousands) Revenue $ — $ 1,660,113 $ 1,366,989 $ (4,115 ) $ 3,022,987 Operating costs and expenses: Cost of revenue (exclusive of depreciation shown separately below) 2,456 537,948 439,813 (2,860 ) 977,357 Selling and marketing expense 2,563 591,543 389,801 (1,133 ) 982,774 General and administrative expense 97,025 127,731 153,508 (122 ) 378,142 Product development expense 4,685 77,153 57,921 — 139,759 Depreciation 1,386 27,609 29,914 — 58,909 Amortization of intangibles — 37,890 21,953 — 59,843 Total operating costs and expenses 108,115 1,399,874 1,092,910 (4,115 ) 2,596,784 Operating (loss) income (108,115 ) 260,239 274,079 — 426,203 Equity in earnings (losses) of unconsolidated affiliates 439,925 38,619 (303 ) (484,856 ) (6,615 ) Interest expense (29,417 ) (3,957 ) (222 ) — (33,596 ) Other (expense) income, net (35,331 ) (18,653 ) 84,293 — 30,309 Earnings from continuing operations before income taxes 267,062 276,248 357,847 (484,856 ) 416,301 Income tax benefit (provision) 16,796 (81,803 ) (69,495 ) — (134,502 ) Earnings from continuing operations 283,858 194,445 288,352 (484,856 ) 281,799 Earnings (loss) from discontinued operations, net of tax 1,926 — (39 ) 39 1,926 Net earnings 285,784 194,445 288,313 (484,817 ) 283,725 Net loss attributable to noncontrolling interests — — 2,059 — 2,059 Net earnings attributable to IAC shareholders $ 285,784 $ 194,445 $ 290,372 $ (484,817 ) $ 285,784 Comprehensive income attributable to IAC shareholders $ 304,907 $ 195,308 $ 301,073 $ (496,381 ) $ 304,907</t>
  </si>
  <si>
    <t>Condensed Statement of Cash Flows</t>
  </si>
  <si>
    <t>Statement of cash flows for the year ended December 31, 2015: IAC Guarantor Subsidiaries Non-Guarantor Subsidiaries IAC Consolidated (In thousands) Net cash (used in) provided by operating activities attributable to continuing operations $ (139,227 ) $ 235,424 $ 253,208 $ 349,405 Cash flows from investing activities attributable to continuing operations: Acquisitions, net of cash acquired — (6,078 ) (611,324 ) (617,402 ) Capital expenditures (1,332 ) (23,628 ) (37,089 ) (62,049 ) Proceeds from maturities and sales of marketable debt securities 218,462 — — 218,462 Purchases of marketable debt securities (93,134 ) — — (93,134 ) Proceeds from sales of long-term investments and a business 1,277 — 8,136 9,413 Purchases of long-term investments (6,978 ) — (27,492 ) (34,470 ) Other, net 3,613 (364 ) (6,790 ) (3,541 ) Net cash provided by (used in) investing activities attributable to continuing operations 121,908 (30,070 ) (674,559 ) (582,721 ) Cash flows from financing activities attributable to continuing operations: Borrowings under Match Group Term Loan — — 788,000 788,000 Debt issuance costs (1,876 ) — (17,174 ) (19,050 ) Fees and expenses related to note exchange — — (6,954 ) (6,954 ) Principal payments on long-term debt — (80,000 ) — (80,000 ) Proceeds from Match Group initial public offering, net of fees and expenses — — 428,789 428,789 Purchase of treasury stock (200,000 ) — — (200,000 ) Dividends (113,196 ) — — (113,196 ) Issuance of common stock, net of withholding taxes (38,418 ) — — (38,418 ) Repurchase of stock-based awards — — (23,431 ) (23,431 ) Excess tax benefits from stock-based awards 18,034 — 38,384 56,418 Purchase of noncontrolling interests — — (32,207 ) (32,207 ) Acquisition-related contingent consideration payments — (240 ) (5,510 ) (5,750 ) Intercompany 683,571 (125,114 ) (558,457 ) — Other, net (19,834 ) — 441 (19,393 ) Net cash provided by (used in) financing activities attributable to continuing operations 328,281 (205,354 ) 611,881 734,808 Total cash provided by continuing operations 310,962 — 190,530 501,492 Total cash used in discontinued operations (140 ) — (12 ) (152 ) Effect of exchange rate changes on cash and cash equivalents — — (10,298 ) (10,298 ) Net increase in cash and cash equivalents 310,822 — 180,220 491,042 Cash and cash equivalents at beginning of period 762,231 — 228,174 990,405 Cash and cash equivalents at end of period $ 1,073,053 $ — $ 408,394 $ 1,481,447 Statement of cash flows for the year ended December 31, 2014: IAC Guarantor Subsidiaries Non-Guarantor Subsidiaries IAC Consolidated (In thousands) Net cash (used in) provided by operating activities attributable to continuing operations $ (109,745 ) $ 326,206 $ 207,587 $ 424,048 Cash flows from investing activities attributable to continuing operations: Acquisitions, net of cash acquired — (100,683 ) (158,708 ) (259,391 ) Capital expenditures (1,843 ) (27,755 ) (27,635 ) (57,233 ) Proceeds from maturities and sales of marketable debt securities 21,644 — — 21,644 Purchases of marketable debt securities (175,826 ) — — (175,826 ) Proceeds from sales of long-term investments and a business — — 58,388 58,388 Purchases of long-term investments (4,800 ) (2,087 ) (17,447 ) (24,334 ) Other, net (2,000 ) 11 (1,053 ) (3,042 ) Net cash used in investing activities attributable to continuing operations (162,825 ) (130,514 ) (146,455 ) (439,794 ) Cash flows from financing activities attributable to continuing operations: Debt issuance costs (383 ) — — (383 ) Dividends (97,338 ) — — (97,338 ) Issuance of common stock, net of withholding taxes 1,609 — — 1,609 Excess tax benefits from stock-based awards 29,186 — 15,771 44,957 Purchase of noncontrolling interests — — (33,165 ) (33,165 ) Acquisition-related contingent consideration payment — (736 ) (7,373 ) (8,109 ) Funds transferred to escrow for Meetic tender offer — — 12,354 12,354 Intercompany 321,192 (193,672 ) (127,520 ) — Other, net — (1,310 ) 405 (905 ) Net cash provided by (used in) financing activities attributable to continuing operations 254,266 (195,718 ) (139,528 ) (80,980 ) Total cash used in continuing operations (18,304 ) (26 ) (78,396 ) (96,726 ) Total cash used in discontinued operations (116 ) — (29 ) (145 ) Effect of exchange rate changes on cash and cash equivalents — 26 (13,194 ) (13,168 ) Net decrease in cash and cash equivalents (18,420 ) — (91,619 ) (110,039 ) Cash and cash equivalents at beginning of period 780,651 — 319,793 1,100,444 Cash and cash equivalents at end of period $ 762,231 $ — $ 228,174 $ 990,405 Statement of cash flows for the year ended December 31, 2013: IAC Guarantor Subsidiaries Non-Guarantor Subsidiaries IAC Consolidated (In thousands) Net cash (used in) provided by operating activities attributable to continuing operations $ (84,317 ) $ 336,453 $ 158,825 $ 410,961 Cash flows from investing activities attributable to continuing operations: Acquisitions, net of cash acquired — (1,356 ) (39,078 ) (40,434 ) Capital expenditures (1,387 ) (54,377 ) (24,547 ) (80,311 ) Proceeds from maturities and sales of marketable debt securities 12,502 — — 12,502 Proceeds from sales of long-term investments and assets 7,839 — 75,252 83,091 Purchases of long-term investments (17,814 ) — (33,266 ) (51,080 ) Other, net — 220 (3,749 ) (3,529 ) Net cash provided by (used in) investing activities attributable to continuing operations 1,140 (55,513 ) (25,388 ) (79,761 ) Cash flows from financing activities attributable to continuing operations: Debt issuance costs (7,399 ) — — (7,399 ) Proceeds from issuance of long-term debt 500,000 — — 500,000 Principal payments on long-term debt (15,844 ) — — (15,844 ) Purchase of treasury stock (264,214 ) — — (264,214 ) Dividends (79,189 ) — — (79,189 ) Issuance of common stock, net of withholding taxes (5,077 ) — — (5,077 ) Excess tax benefits from stock-based awards 21,317 — 11,574 32,891 Purchase of noncontrolling interests — — (67,947 ) (67,947 ) Acquisition-related contingent consideration payments — (256 ) — (256 ) Funds transferred to escrow for Meetic tender offer — — (71,512 ) (71,512 ) Intercompany 216,730 (279,779 ) 63,049 — Other, net — (917 ) (2,870 ) (3,787 ) Net cash provided by (used in) financing activities attributable to continuing operations 366,324 (280,952 ) (67,706 ) 17,666 Total cash provided by (used in) continuing operations 283,147 (12 ) 65,731 348,866 Total cash used in discontinued operations (1,828 ) — (49 ) (1,877 ) Effect of exchange rate changes on cash and cash equivalents — 12 3,466 3,478 Net increase in cash and cash equivalents 281,319 — 69,148 350,467 Cash and cash equivalents at beginning of period 499,332 — 250,645 749,977 Cash and cash equivalents at end of period $ 780,651 $ — $ 319,793 $ 1,100,444</t>
  </si>
  <si>
    <t>QUARTERLY RESULTS (UNAUDITED) (Tables)</t>
  </si>
  <si>
    <t>Schedule of Quarterly Results</t>
  </si>
  <si>
    <t xml:space="preserve"> Quarter Ended March 31 (a) Quarter Ended June 30 (a) Quarter Ended September 30 (a) Quarter Ended December 31 (b) (In thousands, except per share data) Year Ended December 31, 2015 Revenue $ 772,512 $ 771,132 $ 838,561 $ 848,728 Cost of revenue 186,737 177,963 199,377 214,084 Operating income (expense) 35,119 62,769 87,130 (5,430 ) Earnings (loss) from continuing operations 21,863 57,885 65,026 (31,417 ) Earnings (loss) from discontinued operations, net of tax 125 (153 ) 17 28 Net earnings (loss) 21,988 57,732 65,043 (31,389 ) Net earnings (loss) attributable to IAC shareholders 26,405 59,305 65,611 (31,849 ) Per share information attributable to IAC shareholders: Basic earnings (loss) per share from continuing operations (e) $ 0.31 $ 0.72 $ 0.79 $ (0.38 ) Diluted earnings (loss) per share from continuing operations (e) $ 0.30 $ 0.68 $ 0.74 $ (0.38 ) Basic earnings (loss) per share (e) $ 0.32 $ 0.72 $ 0.79 $ (0.38 ) Diluted earnings (loss) per share (e) $ 0.30 $ 0.68 $ 0.74 $ (0.38 ) Quarter Ended March 31 (a) Quarter Ended June 30 (a)(c) Quarter Ended September 30 (a)(d) Quarter Ended December 31 (a) (In thousands, except per share data) Year Ended December 31, 2014 Revenue $ 740,247 $ 756,315 $ 782,231 $ 830,754 Cost of revenue 202,745 205,295 218,452 233,712 Operating income 71,712 95,690 100,953 110,372 Earnings (loss) from continuing operations 34,305 (17,995 ) 150,261 67,986 (Loss) earnings from discontinued operations, net of tax (814 ) (868 ) 175,730 625 Net earnings (loss) 33,491 (18,863 ) 325,991 68,611 Net earnings (loss) attributable to IAC shareholders 35,885 (17,996 ) 326,812 70,172 Per share information attributable to IAC shareholders: Basic earnings (loss) per share from continuing operations (e) $ 0.44 $ (0.21 ) $ 1.81 $ 0.83 Diluted earnings (loss) per share from continuing operations (e) $ 0.42 $ (0.21 ) $ 1.70 $ 0.78 Basic earnings (loss) per share (e) $ 0.44 $ (0.22 ) $ 3.91 $ 0.84 Diluted earnings (loss) per share (e) $ 0.41 $ (0.22 ) $ 3.68 $ 0.78 _______________________________________________________________________________ (a) During the fourth quarter of 2015, certain expenses were reclassified between cost of revenue and selling and marketing expense. Accordingly, cost of revenue presented above for periods prior to the fourth quarter of 2015 differs from the amounts reflected in the Company’s quarterly reports on Form 10-Q for the first, second and third quarters of 2015 and 2014 and for the fourth quarter of 2014 reflected in the Company's annual report on Form 10-K. (b) The fourth quarter of 2015 includes after-tax impairment charges related to indefinite-lived intangible assets and goodwill of $55.3 million and $14.1 million , respectively. (c) The second quarter of 2014 includes an after-tax other-than-temporary impairment charge of $63.6 million related to the write-down of certain cost method investments to fair value. (d) (Loss) earnings from discontinued operations, net of tax, in the third quarter of 2014 includes the release of tax reserves as a result of the expiration of the statutes of limitations for federal income taxes for the years 2001 through 2009. (e) Quarterly per share amounts may not add to the related annual per share amount because of differences in the average common shares outstanding during each period</t>
  </si>
  <si>
    <t>ORGANIZATION (Details)</t>
  </si>
  <si>
    <t>3 Months Ended</t>
  </si>
  <si>
    <t>Dec. 31, 2015segment</t>
  </si>
  <si>
    <t>Number of reportable segments</t>
  </si>
  <si>
    <t>Match Group, Inc. [Member]</t>
  </si>
  <si>
    <t>Noncontrolling Interest [Line Items]</t>
  </si>
  <si>
    <t>Ownership interest (as a percent)</t>
  </si>
  <si>
    <t>84.60%</t>
  </si>
  <si>
    <t>Voting interest (as a percent)</t>
  </si>
  <si>
    <t>98.20%</t>
  </si>
  <si>
    <t>SUMMARY OF SIGNIFICANT ACCOUNTING POLICIES (Details) - USD ($) $ in Thousands</t>
  </si>
  <si>
    <t>Sep. 30, 2015</t>
  </si>
  <si>
    <t>Mar. 31, 2015</t>
  </si>
  <si>
    <t>Sep. 30, 2014</t>
  </si>
  <si>
    <t>Jun. 30, 2014</t>
  </si>
  <si>
    <t>Mar. 31, 2014</t>
  </si>
  <si>
    <t>Accounts receivable, net</t>
  </si>
  <si>
    <t>Google Inc.</t>
  </si>
  <si>
    <t>Publishing and Applications | Google Inc.</t>
  </si>
  <si>
    <t>Operating Segments | Match Group</t>
  </si>
  <si>
    <t>Operating Segments | Match Group | Dating</t>
  </si>
  <si>
    <t>Operating Segments | Match Group | Dating | Minimum</t>
  </si>
  <si>
    <t>Revenue recognition period</t>
  </si>
  <si>
    <t>1 month</t>
  </si>
  <si>
    <t>Operating Segments | Match Group | Dating | Maximum</t>
  </si>
  <si>
    <t>6 months</t>
  </si>
  <si>
    <t>Operating Segments | Match Group | Non-dating</t>
  </si>
  <si>
    <t>Operating Segments | HomeAdvisor</t>
  </si>
  <si>
    <t>Operating Segments | HomeAdvisor | Subscription term, one month</t>
  </si>
  <si>
    <t>Operating Segments | HomeAdvisor | Subscription term, three months</t>
  </si>
  <si>
    <t>3 months</t>
  </si>
  <si>
    <t>Operating Segments | HomeAdvisor | Subscription term, one year</t>
  </si>
  <si>
    <t>1 year</t>
  </si>
  <si>
    <t>Operating Segments | Publishing</t>
  </si>
  <si>
    <t>Operating Segments | Publishing | Google Inc. | Revenue | Customer Concentration Risk</t>
  </si>
  <si>
    <t>Concentration risk (percentage)</t>
  </si>
  <si>
    <t>83.00%</t>
  </si>
  <si>
    <t>Operating Segments | Applications</t>
  </si>
  <si>
    <t>Operating Segments | Applications | Google Inc. | Revenue | Customer Concentration Risk</t>
  </si>
  <si>
    <t>94.00%</t>
  </si>
  <si>
    <t>97.00%</t>
  </si>
  <si>
    <t>98.00%</t>
  </si>
  <si>
    <t>Operating Segments | Applications | Minimum</t>
  </si>
  <si>
    <t>Operating Segments | Applications | Maximum</t>
  </si>
  <si>
    <t>2 years</t>
  </si>
  <si>
    <t>Operating Segments | Video</t>
  </si>
  <si>
    <t>Operating Segments | Video | Minimum</t>
  </si>
  <si>
    <t>Operating Segments | Video | Maximum</t>
  </si>
  <si>
    <t>Operating Segments | Video | Vimeo</t>
  </si>
  <si>
    <t>Operating Segments | Video | Electus</t>
  </si>
  <si>
    <t>SUMMARY OF SIGNIFICANT ACCOUNTING POLICIES- SCHEDULE OF ESTIMATED USEFUL LIVES OF PROPERTY AND EQUIPMENT (Details) - USD ($) $ in Thousands</t>
  </si>
  <si>
    <t>Property and equipment, net:</t>
  </si>
  <si>
    <t>Net book value</t>
  </si>
  <si>
    <t>Buildings and leasehold improvements | Minimum</t>
  </si>
  <si>
    <t>Estimated useful lives, minimum (in years)</t>
  </si>
  <si>
    <t>3 years</t>
  </si>
  <si>
    <t>Buildings and leasehold improvements | Maximum</t>
  </si>
  <si>
    <t>39 years</t>
  </si>
  <si>
    <t>Computer equipment and capitalized software | Minimum</t>
  </si>
  <si>
    <t>Computer equipment and capitalized software | Maximum</t>
  </si>
  <si>
    <t>Furniture and other equipment | Minimum</t>
  </si>
  <si>
    <t>Furniture and other equipment | Maximum</t>
  </si>
  <si>
    <t>12 years</t>
  </si>
  <si>
    <t>Software and Software Development Costs</t>
  </si>
  <si>
    <t>SUMMARY OF SIGNIFICANT ACCOUNTING POLICIES (Details 2) $ in Thousands</t>
  </si>
  <si>
    <t>Dec. 31, 2015USD ($)</t>
  </si>
  <si>
    <t>Dec. 31, 2014USD ($)arrangement</t>
  </si>
  <si>
    <t>Dec. 31, 2013USD ($)arrangement</t>
  </si>
  <si>
    <t>Oct. 01, 2015USD ($)</t>
  </si>
  <si>
    <t>Intangible Assets and Goodwill</t>
  </si>
  <si>
    <t>Write-down of goodwill</t>
  </si>
  <si>
    <t>Advertising expense</t>
  </si>
  <si>
    <t>Amortization period for capitalized access fees (in months)</t>
  </si>
  <si>
    <t>18 months</t>
  </si>
  <si>
    <t>Redeemable Noncontrolling Interest</t>
  </si>
  <si>
    <t>Number of put and call arrangements that became exercisable | arrangement</t>
  </si>
  <si>
    <t>Minimum</t>
  </si>
  <si>
    <t>Royalty rates used for impairment assessment of indefinite-lived intangible assets (as a percent)</t>
  </si>
  <si>
    <t>1.00%</t>
  </si>
  <si>
    <t>Maximum</t>
  </si>
  <si>
    <t>9.00%</t>
  </si>
  <si>
    <t>Indefinite-lived Intangible Assets | Minimum</t>
  </si>
  <si>
    <t>Discount rate</t>
  </si>
  <si>
    <t>11.00%</t>
  </si>
  <si>
    <t>10.00%</t>
  </si>
  <si>
    <t>Indefinite-lived Intangible Assets | Maximum</t>
  </si>
  <si>
    <t>16.00%</t>
  </si>
  <si>
    <t>20.00%</t>
  </si>
  <si>
    <t>Goodwill | Minimum</t>
  </si>
  <si>
    <t>12.00%</t>
  </si>
  <si>
    <t>13.00%</t>
  </si>
  <si>
    <t>Goodwill | Maximum</t>
  </si>
  <si>
    <t>22.00%</t>
  </si>
  <si>
    <t>19.00%</t>
  </si>
  <si>
    <t>Operating Segments</t>
  </si>
  <si>
    <t>Nonoperating Income (Expense)</t>
  </si>
  <si>
    <t>Other Comprehensive Income (Loss), Foreign Currency Transaction and Translation Adjustment, before Tax [Abstract]</t>
  </si>
  <si>
    <t>Translation gains and losses related to foreign entities</t>
  </si>
  <si>
    <t>Publishing | Operating Segments</t>
  </si>
  <si>
    <t>Write-down of indefinite-lived intangible assets</t>
  </si>
  <si>
    <t>Publishing | Operating Segments | Minimum</t>
  </si>
  <si>
    <t>Hypothetical amount of carrying value in excess of fair value, effect of 10 percent decrease in estimated fair value</t>
  </si>
  <si>
    <t>Publishing | Operating Segments | Maximum</t>
  </si>
  <si>
    <t>Hypothetical amount of carrying value in excess of fair value, effect of 20 percent decrease in estimated fair value</t>
  </si>
  <si>
    <t>Other | Operating Segments</t>
  </si>
  <si>
    <t>Other | ShoeBuy | Operating Segments</t>
  </si>
  <si>
    <t>Other | ShoeBuy | Operating Segments | Minimum</t>
  </si>
  <si>
    <t>Other | ShoeBuy | Operating Segments | Maximum</t>
  </si>
  <si>
    <t>INCOME TAXES - SCHEDULE OF INCOME BEFORE INCOME TAXES (Details) - USD ($) $ in Thousands</t>
  </si>
  <si>
    <t>U.S.</t>
  </si>
  <si>
    <t>Foreign</t>
  </si>
  <si>
    <t>INCOME TAXES - SCHEDULE OF COMPONENTS OF INCOME TAX EXEPENSE (BENEFIT) (Details) - USD ($) $ in Thousands</t>
  </si>
  <si>
    <t>Current income tax provision (benefit):</t>
  </si>
  <si>
    <t>Federal</t>
  </si>
  <si>
    <t>State</t>
  </si>
  <si>
    <t>Current income tax provision (benefit)</t>
  </si>
  <si>
    <t>Deferred income tax (benefit) provision:</t>
  </si>
  <si>
    <t>Deferred income tax (benefit) provision</t>
  </si>
  <si>
    <t>INCOME TAXES - SCHEDULE OF INCOME TAXES (PAYABLE) RECEIVABLE AND DEFERRED TAX (LIABILITIES) ASSETS (Details) - USD ($) $ in Thousands</t>
  </si>
  <si>
    <t>Income Taxes (Payable) Receivable and Deferred Tax (Liabilities) Assets</t>
  </si>
  <si>
    <t>Net income taxes payable</t>
  </si>
  <si>
    <t>Net deferred tax liabilities</t>
  </si>
  <si>
    <t>INCOME TAXES - SCHEDULE OF DEFERRED TAX ASSETS AND LIABILITIES (Details) - USD ($) $ in Thousands</t>
  </si>
  <si>
    <t>Deferred tax assets:</t>
  </si>
  <si>
    <t>Accrued expenses</t>
  </si>
  <si>
    <t>Net operating loss carryforwards</t>
  </si>
  <si>
    <t>Tax credit carryforwards</t>
  </si>
  <si>
    <t>Stock-based compensation</t>
  </si>
  <si>
    <t>Cost method investments</t>
  </si>
  <si>
    <t>Equity method investments</t>
  </si>
  <si>
    <t>Total deferred tax assets</t>
  </si>
  <si>
    <t>Less valuation allowance</t>
  </si>
  <si>
    <t>Net deferred tax assets</t>
  </si>
  <si>
    <t>Deferred tax liabilities:</t>
  </si>
  <si>
    <t>Investment in subsidiaries</t>
  </si>
  <si>
    <t>Intangible and other assets</t>
  </si>
  <si>
    <t>Total deferred tax liabilities</t>
  </si>
  <si>
    <t>INCOME TAXES (Details) $ in Millions</t>
  </si>
  <si>
    <t>Operating Loss Carryforwards</t>
  </si>
  <si>
    <t>Income tax expense (benefit) related to net operating loss carryforwards</t>
  </si>
  <si>
    <t>Tax Credit Carryforwards</t>
  </si>
  <si>
    <t>Tax credit carryforwards that can be carried forward indefinitely</t>
  </si>
  <si>
    <t>Tax credit carryforwards expiring within 10 years</t>
  </si>
  <si>
    <t>Valuation Allowance</t>
  </si>
  <si>
    <t>Increase in valuation allowance</t>
  </si>
  <si>
    <t>Valuation allowance at end of period</t>
  </si>
  <si>
    <t>Earnings of Foreign Subsidiaries</t>
  </si>
  <si>
    <t>Undistributed earnings of foreign subsidiaries</t>
  </si>
  <si>
    <t>Deferred tax liabilities related to repatriation of foreign earnings</t>
  </si>
  <si>
    <t>Capital loss carryforwards</t>
  </si>
  <si>
    <t>State | Research</t>
  </si>
  <si>
    <t>Net operating loss carryforwards not subject to expiration</t>
  </si>
  <si>
    <t>Net operating loss carryforwards subject to expiration within 20 years</t>
  </si>
  <si>
    <t>INCOME TAXES - SCHEDULE OF EFFECTIVE INCOME TAX RATE RECONCILIATION (Details) - USD ($) $ in Thousands</t>
  </si>
  <si>
    <t>Income tax provision at the federal statutory rate of 35%</t>
  </si>
  <si>
    <t>Change in tax reserves, net</t>
  </si>
  <si>
    <t>Foreign income taxed at a different statutory tax rate</t>
  </si>
  <si>
    <t>State income taxes, net of effect of federal tax benefit</t>
  </si>
  <si>
    <t>Realization of certain deferred tax assets</t>
  </si>
  <si>
    <t>Non-taxable contingent consideration fair value adjustments</t>
  </si>
  <si>
    <t>Non-taxable foreign currency exchange gains</t>
  </si>
  <si>
    <t>Unbenefited losses</t>
  </si>
  <si>
    <t>Non-deductible goodwill associated with the sale of Urbanspoon</t>
  </si>
  <si>
    <t>Non-deductible ShoeBuy goodwill impairment</t>
  </si>
  <si>
    <t>Non-deductible impairments for certain cost method investments</t>
  </si>
  <si>
    <t>Federal statutory income tax rate (percentage)</t>
  </si>
  <si>
    <t>35.00%</t>
  </si>
  <si>
    <t>INCOME TAXES - SCHEDULE OF INCOME TAX CONTINGENCIES (Details) - USD ($) $ in Thousands</t>
  </si>
  <si>
    <t>Reconciliation of Unrecognized Tax Benefits, Excluding Amounts Pertaining to Examined Tax Returns</t>
  </si>
  <si>
    <t>Balance at beginning of the period</t>
  </si>
  <si>
    <t>Additions based on tax positions related to the current year</t>
  </si>
  <si>
    <t>Additions for tax positions of prior years</t>
  </si>
  <si>
    <t>Reductions for tax positions of prior years</t>
  </si>
  <si>
    <t>Settlements</t>
  </si>
  <si>
    <t>Expiration of applicable statutes of limitations</t>
  </si>
  <si>
    <t>Balance at end of the period</t>
  </si>
  <si>
    <t>Income Tax Contingency</t>
  </si>
  <si>
    <t>Interest on income taxes accrued</t>
  </si>
  <si>
    <t>Income tax penalties accrued</t>
  </si>
  <si>
    <t>Unrecognized tax benefits including tax interest accrued</t>
  </si>
  <si>
    <t>Tax positions for which the ultimate deductibility is highly certain but timing is uncertain</t>
  </si>
  <si>
    <t>Change in unrecognized tax benefits unrelated to Federal income taxes statute of limitations expiring within twelve months of current reporting period</t>
  </si>
  <si>
    <t>Change in unrecognized tax benefits unrelated to Federal income taxes statute of limitations expiring within twelve months of current reporting period, tax provision</t>
  </si>
  <si>
    <t>Continuing Operations</t>
  </si>
  <si>
    <t>Unrecognized tax benefit (expense) net of related deferred taxes</t>
  </si>
  <si>
    <t>Deferred taxes for interest on unrecognized tax benefits (continuing operations)</t>
  </si>
  <si>
    <t>Discontinued Operations</t>
  </si>
  <si>
    <t>Deferred taxes for interest on unrecognized tax benefits (discontinued operations)</t>
  </si>
  <si>
    <t>GOODWILL AND INTANGIBLE ASSETS - SCHEDULE OF GOODWILL AND INTANGIBLE ASSETS, NET (Details) - USD ($) $ in Thousands</t>
  </si>
  <si>
    <t>Intangible assets with indefinite lives</t>
  </si>
  <si>
    <t>Intangible assets with definite lives, net</t>
  </si>
  <si>
    <t>Total goodwill and intangible assets, net</t>
  </si>
  <si>
    <t>GOODWILL AND INTANGIBLE ASSETS - SCHEDULE OF GOODWILL BY REPORTING UNIT (Details) $ in Thousands</t>
  </si>
  <si>
    <t>9 Months Ended</t>
  </si>
  <si>
    <t>Dec. 31, 2015USD ($)segment</t>
  </si>
  <si>
    <t>Sep. 30, 2015USD ($)segment</t>
  </si>
  <si>
    <t>Dec. 31, 2014USD ($)</t>
  </si>
  <si>
    <t>Dec. 31, 2013USD ($)</t>
  </si>
  <si>
    <t>Balance at the beginning of the period</t>
  </si>
  <si>
    <t>Impairment</t>
  </si>
  <si>
    <t>Balance at the end of the period</t>
  </si>
  <si>
    <t>Number of reportable segments | segment</t>
  </si>
  <si>
    <t>Additions</t>
  </si>
  <si>
    <t>(Deductions)</t>
  </si>
  <si>
    <t>Foreign exchange translation</t>
  </si>
  <si>
    <t>Allocation of IAC's former Search &amp; Applications segment goodwill based on relative fair value</t>
  </si>
  <si>
    <t>Operating Segments | Search &amp; Applications</t>
  </si>
  <si>
    <t>Number of operating segments | segment</t>
  </si>
  <si>
    <t>Number of operating segments after split | segment</t>
  </si>
  <si>
    <t>Number of reportable segments after split | segment</t>
  </si>
  <si>
    <t>Accumulated goodwill impairment loss</t>
  </si>
  <si>
    <t>Operating Segments | Video | Connected Ventures</t>
  </si>
  <si>
    <t>Operating Segments | Video | DailyBurn</t>
  </si>
  <si>
    <t>Operating Segments | Other</t>
  </si>
  <si>
    <t>Operating Segments | Other | ShoeBuy</t>
  </si>
  <si>
    <t>Operating Segments | Other | PriceRunner</t>
  </si>
  <si>
    <t>GOODWILL AND INTANGIBLE ASSETS - SCHEDULE OF INTANGIBLE ASSETS WITH DEFINITE LIVES (Details) - USD ($) $ in Thousands</t>
  </si>
  <si>
    <t>Intangible assets with definite lives</t>
  </si>
  <si>
    <t>Gross carrying amount</t>
  </si>
  <si>
    <t>Accumulated amortization</t>
  </si>
  <si>
    <t>Weighted-average useful life (years)</t>
  </si>
  <si>
    <t>3 years 3 months 18 days</t>
  </si>
  <si>
    <t>3 years 4 months 24 days</t>
  </si>
  <si>
    <t>Content</t>
  </si>
  <si>
    <t>4 years 1 month 6 days</t>
  </si>
  <si>
    <t>Technology</t>
  </si>
  <si>
    <t>3 years 2 months 12 days</t>
  </si>
  <si>
    <t>Trade Names</t>
  </si>
  <si>
    <t>2 years 6 months</t>
  </si>
  <si>
    <t>2 years 7 months 6 days</t>
  </si>
  <si>
    <t>Customer Lists</t>
  </si>
  <si>
    <t>2 years 1 month 6 days</t>
  </si>
  <si>
    <t>Advertiser and Supplier Relationships</t>
  </si>
  <si>
    <t>4 years 2 months 12 days</t>
  </si>
  <si>
    <t>4 years</t>
  </si>
  <si>
    <t>GOODWILL AND INTANGIBLE ASSETS - SCHEDULE OF EXPECTED AMORTIZATION OF INTANGIBLE ASSETS (Details) - USD ($) $ in Thousands</t>
  </si>
  <si>
    <t>MARKETABLE SECURITIES - SCHEDULE OF CURRENT AVAILABLE-FOR-SALE MARKETABLE SECURITIES (Details) - USD ($) $ in Thousands</t>
  </si>
  <si>
    <t>Schedule of Available-for-sale Marketable Securities</t>
  </si>
  <si>
    <t>Amortized Cost</t>
  </si>
  <si>
    <t>Gross unrealized gain</t>
  </si>
  <si>
    <t>Gross unrealized loss</t>
  </si>
  <si>
    <t>Due in one year or less</t>
  </si>
  <si>
    <t>Due after one year through five years</t>
  </si>
  <si>
    <t>Fair Value</t>
  </si>
  <si>
    <t>Corporate Debt Securities</t>
  </si>
  <si>
    <t>Equity Security</t>
  </si>
  <si>
    <t>MARKETABLE SECURITIES - SCHEDULE OF PROCEEDS FROM MATURITIES AND SALES OF CURRENT AVAILABLE-FOR-SALE-MARKETABLE SECURITIES (Details 2) - USD ($) $ in Thousands</t>
  </si>
  <si>
    <t>Oct. 28, 2015</t>
  </si>
  <si>
    <t>Proceeds from maturities and sales of available-for-sale marketable securities</t>
  </si>
  <si>
    <t>Gross realized gains</t>
  </si>
  <si>
    <t>Gross realized losses</t>
  </si>
  <si>
    <t>Match Group | PlentyOfFish</t>
  </si>
  <si>
    <t>Business Acquisition</t>
  </si>
  <si>
    <t>Purchase price</t>
  </si>
  <si>
    <t>LONG-TERM INVESTMENTS - SCHEDULE OF LONG-TERM INVESTMENTS (Details) - USD ($) $ in Thousands</t>
  </si>
  <si>
    <t>Components of long-term investments</t>
  </si>
  <si>
    <t>Total long-term investments</t>
  </si>
  <si>
    <t>Cost Method Investments</t>
  </si>
  <si>
    <t>Equity Method Investments</t>
  </si>
  <si>
    <t>Long-term Marketable Equity Security</t>
  </si>
  <si>
    <t>Auction Rate Securities</t>
  </si>
  <si>
    <t>LONG-TERM INVESTMENTS (Details) - USD ($) $ in Thousands</t>
  </si>
  <si>
    <t>After tax other-than-temporary impairment charge</t>
  </si>
  <si>
    <t>Ownership percentage</t>
  </si>
  <si>
    <t>21.00%</t>
  </si>
  <si>
    <t>Cost basis</t>
  </si>
  <si>
    <t>FAIR VALUE MEASUREMENTS AND FINANCIAL INSTRUMENTS - SCHEDULE OF ASSETS AND LIABILITIES MEASURED AT FAIR VALUE ON A RECURRING BASIS (Details) - USD ($) $ in Thousands</t>
  </si>
  <si>
    <t>Assets:</t>
  </si>
  <si>
    <t>Fair Value on a Recurring Basis</t>
  </si>
  <si>
    <t>Liabilities:</t>
  </si>
  <si>
    <t>Contingent consideration arrangements</t>
  </si>
  <si>
    <t>Fair Value on a Recurring Basis | Money Market Funds</t>
  </si>
  <si>
    <t>Fair Value on a Recurring Basis | Time Deposits</t>
  </si>
  <si>
    <t>Fair Value on a Recurring Basis | Commercial Paper</t>
  </si>
  <si>
    <t>Fair Value on a Recurring Basis | Corporate Debt Securities</t>
  </si>
  <si>
    <t>Fair Value on a Recurring Basis | Equity Security</t>
  </si>
  <si>
    <t>Fair Value on a Recurring Basis | Auction Rate Security</t>
  </si>
  <si>
    <t>Fair Value on a Recurring Basis | Level 1</t>
  </si>
  <si>
    <t>Fair Value on a Recurring Basis | Level 1 | Money Market Funds</t>
  </si>
  <si>
    <t>Fair Value on a Recurring Basis | Level 1 | Time Deposits</t>
  </si>
  <si>
    <t>Fair Value on a Recurring Basis | Level 1 | Commercial Paper</t>
  </si>
  <si>
    <t>Fair Value on a Recurring Basis | Level 1 | Corporate Debt Securities</t>
  </si>
  <si>
    <t>Fair Value on a Recurring Basis | Level 1 | Equity Security</t>
  </si>
  <si>
    <t>Fair Value on a Recurring Basis | Level 1 | Auction Rate Security</t>
  </si>
  <si>
    <t>Fair Value on a Recurring Basis | Level 2</t>
  </si>
  <si>
    <t>Fair Value on a Recurring Basis | Level 2 | Money Market Funds</t>
  </si>
  <si>
    <t>Fair Value on a Recurring Basis | Level 2 | Time Deposits</t>
  </si>
  <si>
    <t>Fair Value on a Recurring Basis | Level 2 | Commercial Paper</t>
  </si>
  <si>
    <t>Fair Value on a Recurring Basis | Level 2 | Corporate Debt Securities</t>
  </si>
  <si>
    <t>Fair Value on a Recurring Basis | Level 2 | Equity Security</t>
  </si>
  <si>
    <t>Fair Value on a Recurring Basis | Level 2 | Auction Rate Security</t>
  </si>
  <si>
    <t>Fair Value on a Recurring Basis | Level 3</t>
  </si>
  <si>
    <t>Fair Value on a Recurring Basis | Level 3 | Money Market Funds</t>
  </si>
  <si>
    <t>Fair Value on a Recurring Basis | Level 3 | Time Deposits</t>
  </si>
  <si>
    <t>Fair Value on a Recurring Basis | Level 3 | Commercial Paper</t>
  </si>
  <si>
    <t>Fair Value on a Recurring Basis | Level 3 | Corporate Debt Securities</t>
  </si>
  <si>
    <t>Fair Value on a Recurring Basis | Level 3 | Equity Security</t>
  </si>
  <si>
    <t>Fair Value on a Recurring Basis | Level 3 | Auction Rate Security</t>
  </si>
  <si>
    <t>FAIR VALUE MEASUREMENTS AND FINANCIAL INSTRUMENTS - SCHEDULE OF CHANGES IN LEVEL 3 ASSETS AND LIABILITIES MEASURED AT FAIR VALUE ON A RECURRING BASIS (Details) - USD ($) $ in Thousands</t>
  </si>
  <si>
    <t>Contingent Consideration Arrangements</t>
  </si>
  <si>
    <t>Fair value adjustments</t>
  </si>
  <si>
    <t>Foreign currency exchange gains</t>
  </si>
  <si>
    <t>Fair value at date of acquisition</t>
  </si>
  <si>
    <t>Auction Rate Security</t>
  </si>
  <si>
    <t>Included in other comprehensive (loss) income</t>
  </si>
  <si>
    <t>FAIR VALUE MEASUREMENTS AND FINANCIAL INSTRUMENTS (Details) $ in Thousands</t>
  </si>
  <si>
    <t>Dec. 31, 2015USD ($)arrangement</t>
  </si>
  <si>
    <t>Contingent Consideration Arrangments</t>
  </si>
  <si>
    <t>Number of contingent consideration arrangements related to business acquisitions | arrangement</t>
  </si>
  <si>
    <t>Number of contingent consideration arrangements with payment limit | arrangement</t>
  </si>
  <si>
    <t>Current portion of contingent consideration</t>
  </si>
  <si>
    <t>Noncurrent portion of contingent consideration</t>
  </si>
  <si>
    <t>Maximum amount of contingent consideration</t>
  </si>
  <si>
    <t>Fair value of contingent consideration</t>
  </si>
  <si>
    <t>Fair value of one contingent consideration arrangements without a maximum limit</t>
  </si>
  <si>
    <t>Contingent Consideration Arrangements | Minimum</t>
  </si>
  <si>
    <t>Contingent Consideration Arrangements | Maximum</t>
  </si>
  <si>
    <t>25.00%</t>
  </si>
  <si>
    <t>FINANCIAL MEASUREMENTS AND FINANCIAL INSTRUMENTS - CARRYING VALUE AND FAIR VALUE OF FINANCIAL INSTRUMENTS (Details 3) - USD ($) $ in Thousands</t>
  </si>
  <si>
    <t>Current maturities of long-term debt | Carrying Value</t>
  </si>
  <si>
    <t>Fair Value, Balance Sheet Grouping, Financial Statement Captions</t>
  </si>
  <si>
    <t>Long-term debt, fair value</t>
  </si>
  <si>
    <t>Current maturities of long-term debt | Fair Value</t>
  </si>
  <si>
    <t>Long-term debt, net of current maturities | Carrying Value</t>
  </si>
  <si>
    <t>Long-term debt, net of current maturities | Fair Value</t>
  </si>
  <si>
    <t>LONG-TERM DEBT - SCHEDULE OF LONG-TERM DEBT (Details) - USD ($) $ in Thousands</t>
  </si>
  <si>
    <t>Debt Instrument</t>
  </si>
  <si>
    <t>Total long-term debt</t>
  </si>
  <si>
    <t>Less: Net adjustment for remaining original issue discount on Match Group Term Loan and original issue premium related to the Match Exchange Offer</t>
  </si>
  <si>
    <t>Term Loan | Match Group Term Loan due November 16, 2022</t>
  </si>
  <si>
    <t>Senior Notes | 6.75% Senior Notes due December 15, 2022 (the Match Group Senior Notes); interest payable each June 15 and December 15, which commences June 15, 2016</t>
  </si>
  <si>
    <t>Stated interest rate (as a percent)</t>
  </si>
  <si>
    <t>6.75%</t>
  </si>
  <si>
    <t>Senior Notes | 4.875% Senior Notes due November 30, 2018 (the 2013 Senior Notes); interest payable each May 30 and November 30, which commenced May 30, 2014</t>
  </si>
  <si>
    <t>4.875%</t>
  </si>
  <si>
    <t>Senior Notes | 4.75% Senior Notes due December 15, 2022 (the 2012 Senior Notes); interest payable each June 15 and December 15, which commenced June 15, 2013</t>
  </si>
  <si>
    <t>4.75%</t>
  </si>
  <si>
    <t>Bonds | 5% New York City Industrial Development Agency Liberty Bonds due September 1, 2035 (the Liberty Bonds)</t>
  </si>
  <si>
    <t>5.00%</t>
  </si>
  <si>
    <t>LONG-TERM DEBT (Details)</t>
  </si>
  <si>
    <t>Nov. 16, 2015USD ($)</t>
  </si>
  <si>
    <t>Oct. 07, 2015USD ($)</t>
  </si>
  <si>
    <t>Oct. 16, 2015USD ($)</t>
  </si>
  <si>
    <t>Dec. 21, 2012USD ($)</t>
  </si>
  <si>
    <t>Senior Notes | 2013 Senior Notes | Maximum</t>
  </si>
  <si>
    <t>Maximum leverage ratio</t>
  </si>
  <si>
    <t>Senior Notes | Match Group Senior Notes | Maximum</t>
  </si>
  <si>
    <t>Revolving Credit Facility | IAC Credit Facility</t>
  </si>
  <si>
    <t>Maximum borrowing capacity</t>
  </si>
  <si>
    <t>Annual commitment fee (as a percent)</t>
  </si>
  <si>
    <t>3.50%</t>
  </si>
  <si>
    <t>Revolving Credit Facility | IAC Credit Facility | Maximum</t>
  </si>
  <si>
    <t>Debt Conversion, Private Exchange Offer upon IPO | Senior Notes | 2012 Senior Notes</t>
  </si>
  <si>
    <t>Aggregate principal of debt instrument</t>
  </si>
  <si>
    <t>Debt instrument exchanged amount, original debt</t>
  </si>
  <si>
    <t>Match Group | Revolving Credit Facility | Match Group Credit Agreement</t>
  </si>
  <si>
    <t>Debt maturity term (in years)</t>
  </si>
  <si>
    <t>5 years</t>
  </si>
  <si>
    <t>Debt amount outstanding</t>
  </si>
  <si>
    <t>Match Group | Revolving Credit Facility | Match Group Credit Agreement | Maximum</t>
  </si>
  <si>
    <t>Match Group | Revolving Credit Facility | Match Group Credit Agreement | Minimum</t>
  </si>
  <si>
    <t>Minimum interest coverage ratio</t>
  </si>
  <si>
    <t>Match Group | Revolving Credit Facility | Term Loan | Match Group Term Loan</t>
  </si>
  <si>
    <t>7 years</t>
  </si>
  <si>
    <t>Quarterly principal payments</t>
  </si>
  <si>
    <t>Final principal payment</t>
  </si>
  <si>
    <t>Match Group | Revolving Credit Facility | Term Loan | Match Group Term Loan | Base Rate</t>
  </si>
  <si>
    <t>Basis spread on variable rate (as a percent)</t>
  </si>
  <si>
    <t>Match Group | Revolving Credit Facility | Term Loan | Match Group Term Loan | LIBOR</t>
  </si>
  <si>
    <t>4.50%</t>
  </si>
  <si>
    <t>Variable rate floor (as a percent)</t>
  </si>
  <si>
    <t>Match Group | Debt Conversion, Private Exchange Offer upon IPO | Senior Notes</t>
  </si>
  <si>
    <t>Debt instrument exchanged amount, new debt</t>
  </si>
  <si>
    <t>LONG-TERM DEBT - SCHEDULE OF DEBT INSTRUMENT REDEMPTION (Details) - Senior Notes</t>
  </si>
  <si>
    <t>4.875% Senior Notes, due November 30, 2018 | Redemption, Period One</t>
  </si>
  <si>
    <t>Redemption percentage</t>
  </si>
  <si>
    <t>103.25%</t>
  </si>
  <si>
    <t>4.875% Senior Notes, due November 30, 2018 | Redemption, Period Two</t>
  </si>
  <si>
    <t>101.625%</t>
  </si>
  <si>
    <t>4.875% Senior Notes, due November 30, 2018 | Redemption, Period Three</t>
  </si>
  <si>
    <t>100.00%</t>
  </si>
  <si>
    <t>4.75% Senior Notes, due December 2022 | Redemption, Period One</t>
  </si>
  <si>
    <t>102.375%</t>
  </si>
  <si>
    <t>4.75% Senior Notes, due December 2022 | Redemption, Period Two</t>
  </si>
  <si>
    <t>101.583%</t>
  </si>
  <si>
    <t>4.75% Senior Notes, due December 2022 | Redemption, Period Three</t>
  </si>
  <si>
    <t>100.792%</t>
  </si>
  <si>
    <t>4.75% Senior Notes, due December 2022 | Redemption, Period Four</t>
  </si>
  <si>
    <t>LONG-TERM DEBT - SCHEDULE OF AGGREGATE CONTRACTUAL MATURITIES OF LONG-TERM DEBT (Details) - USD ($) $ in Thousands</t>
  </si>
  <si>
    <t>Less: Current portion of long-term debt</t>
  </si>
  <si>
    <t>SHAREHOLDERS' EQUITY (Details) $ in Thousands</t>
  </si>
  <si>
    <t>Dec. 31, 2015USD ($)voteshares</t>
  </si>
  <si>
    <t>Dec. 31, 2014shares</t>
  </si>
  <si>
    <t>Dec. 31, 2013USD ($)shares</t>
  </si>
  <si>
    <t>Apr. 30, 2013shares</t>
  </si>
  <si>
    <t>Class of Stock</t>
  </si>
  <si>
    <t>Percentage of the total number of directors the holders of common stock are entitled to elect</t>
  </si>
  <si>
    <t>Common Stock Repurchases</t>
  </si>
  <si>
    <t>Trade date fair value of shares acquired during period | $</t>
  </si>
  <si>
    <t>Votes per each share of stock | vote</t>
  </si>
  <si>
    <t>Common stock reserved</t>
  </si>
  <si>
    <t>Treasury stock acquired during period (in shares)</t>
  </si>
  <si>
    <t>Number of shares authorized to be repurchased</t>
  </si>
  <si>
    <t>Remaining number of shares authorized to be repurchased</t>
  </si>
  <si>
    <t>ACCUMULATED OTHER COMPREHENSIVE LOSS - SCHEDULE OF ACCUMULATED OTHER COMPREHENSIVE LOSS (Details) - USD ($) $ in Thousands</t>
  </si>
  <si>
    <t>Net current period other comprehensive loss</t>
  </si>
  <si>
    <t>Other comprehensive (loss) income, net of tax provision (benefit) related to unrealized gains (losses) on available-for-sale securities</t>
  </si>
  <si>
    <t>Amounts reclassified to earnings, tax</t>
  </si>
  <si>
    <t>Foreign Currency Translation Adjustment</t>
  </si>
  <si>
    <t>Other comprehensive income (loss) before reclassifications, net of tax (provision) benefit related to unrealized gains (losses) on available-for-sale securities</t>
  </si>
  <si>
    <t>Amounts reclassified related to unrealized gains (losses) on available-for-sale securities, net of tax (provision) benefit</t>
  </si>
  <si>
    <t>Unrealized (Losses) Gains On Available-For-Sale Securities</t>
  </si>
  <si>
    <t>EARNINGS PER SHARE - COMPUTATION OF BASIC AND DILUTED EARNINGS PER SHARE (Details) - USD ($) $ / shares in Units, shares in Thousands, $ in Thousands</t>
  </si>
  <si>
    <t>Numerator:</t>
  </si>
  <si>
    <t>Impact from Match Group's dilutive securities</t>
  </si>
  <si>
    <t>Earnings from continuing operations attributable to IAC shareholders</t>
  </si>
  <si>
    <t>Denominator:</t>
  </si>
  <si>
    <t>Weighted average basic shares outstanding</t>
  </si>
  <si>
    <t>Dilutive securities including stock options, warrants and RSUs (in shares)</t>
  </si>
  <si>
    <t>Denominator for earnings per share-weighted average shares (in shares)</t>
  </si>
  <si>
    <t>Earnings per share attributable to IAC shareholders: Basic</t>
  </si>
  <si>
    <t>Earnings per share from continuing operations (in usd per share)</t>
  </si>
  <si>
    <t>Discontinued operations, net of tax (in dollars per share)</t>
  </si>
  <si>
    <t>Earnings per share (in usd per share)</t>
  </si>
  <si>
    <t>Earnings (loss) per share attributable to IAC shareholders: Diluted</t>
  </si>
  <si>
    <t>RSUs</t>
  </si>
  <si>
    <t>Anti-dilutive weighted average common shares</t>
  </si>
  <si>
    <t>Potentially dilutive securities excluded from calculation of diluted earnings per share (in shares)</t>
  </si>
  <si>
    <t>PSUs</t>
  </si>
  <si>
    <t>STOCK-BASED COMPENSATION (Details) $ / shares in Units, $ in Thousands</t>
  </si>
  <si>
    <t>1 Months Ended</t>
  </si>
  <si>
    <t>Jan. 31, 2014USD ($)</t>
  </si>
  <si>
    <t>Dec. 31, 2015USD ($)$ / sharesshares</t>
  </si>
  <si>
    <t>Sep. 30, 2015USD ($)</t>
  </si>
  <si>
    <t>Mar. 31, 2015USD ($)</t>
  </si>
  <si>
    <t>Dec. 31, 2015USD ($)plan$ / sharesshares</t>
  </si>
  <si>
    <t>Dec. 31, 2014USD ($)$ / sharesshares</t>
  </si>
  <si>
    <t>Dec. 31, 2013USD ($)$ / sharesshares</t>
  </si>
  <si>
    <t>Share-based Compensation Arrangement by Share-based Payment Award</t>
  </si>
  <si>
    <t>Number of active plans | plan</t>
  </si>
  <si>
    <t>Shares available for grant | shares</t>
  </si>
  <si>
    <t>Stated term (in years)</t>
  </si>
  <si>
    <t>10 years</t>
  </si>
  <si>
    <t>Unrecognized compensation cost, net of estimated forfeitures</t>
  </si>
  <si>
    <t>Weighted average period over which cost is expected to be recognized (in years)</t>
  </si>
  <si>
    <t>2 years 8 months 12 days</t>
  </si>
  <si>
    <t>Tax benefit recognized related to stock-based compensation</t>
  </si>
  <si>
    <t>Intrinsic value of stock options exercised</t>
  </si>
  <si>
    <t>Stock options granted in period | shares</t>
  </si>
  <si>
    <t>Weighted average grant date fair value of stock options granted (in usd per share) | $ / shares</t>
  </si>
  <si>
    <t>Weighted average exercise price (in usd per share) | $ / shares</t>
  </si>
  <si>
    <t>Weighted average grant date fair value (in usd per share) | $ / shares</t>
  </si>
  <si>
    <t>Share-based Compensation Arrangement by Share-based Payment Award, Options, Exercises in Period | shares</t>
  </si>
  <si>
    <t>Aggregate number of shares required to settle vested and unvested interests at current estimated fair values | shares</t>
  </si>
  <si>
    <t>Incremental compensation cost</t>
  </si>
  <si>
    <t>Incremental compensation cost recognized in current period</t>
  </si>
  <si>
    <t>Incremental compensation cost recognized over remaining life</t>
  </si>
  <si>
    <t>Repurchase of subsidiary denominated vested equity awards</t>
  </si>
  <si>
    <t>Fair value of equity award to non-employee</t>
  </si>
  <si>
    <t>Executive</t>
  </si>
  <si>
    <t>Stock option exercises settled in cash</t>
  </si>
  <si>
    <t>Stock Options</t>
  </si>
  <si>
    <t>Vesting period (in years)</t>
  </si>
  <si>
    <t>Expected volatility</t>
  </si>
  <si>
    <t>28.00%</t>
  </si>
  <si>
    <t>31.00%</t>
  </si>
  <si>
    <t>29.00%</t>
  </si>
  <si>
    <t>Risk-free interest rate</t>
  </si>
  <si>
    <t>1.60%</t>
  </si>
  <si>
    <t>1.50%</t>
  </si>
  <si>
    <t>Dividend yield</t>
  </si>
  <si>
    <t>2.00%</t>
  </si>
  <si>
    <t>Expected term (in years)</t>
  </si>
  <si>
    <t>5 years 3 months 18 days</t>
  </si>
  <si>
    <t>4 years 9 months 18 days</t>
  </si>
  <si>
    <t>6 years 2 months 12 days</t>
  </si>
  <si>
    <t>Cash received from stock option exercises</t>
  </si>
  <si>
    <t>Tax benefit realized from stock option exercises</t>
  </si>
  <si>
    <t>Stock Options | Executive</t>
  </si>
  <si>
    <t>Stock Options | Weighted average</t>
  </si>
  <si>
    <t>27.00%</t>
  </si>
  <si>
    <t>2.30%</t>
  </si>
  <si>
    <t>1.80%</t>
  </si>
  <si>
    <t>RSU's and PSU's</t>
  </si>
  <si>
    <t>Weighted average grant date fair value of RSU's and PSU's granted (in usd per share) | $ / shares</t>
  </si>
  <si>
    <t>Fair value of RSU's and PSU's that vested during the period</t>
  </si>
  <si>
    <t>Vesting period one | Stock Options</t>
  </si>
  <si>
    <t>Vesting rights by year (percentage)</t>
  </si>
  <si>
    <t>Vesting period one | RSUs</t>
  </si>
  <si>
    <t>50.00%</t>
  </si>
  <si>
    <t>Vesting period one | PSUs</t>
  </si>
  <si>
    <t>Vesting period two | Stock Options</t>
  </si>
  <si>
    <t>Vesting period two | RSUs</t>
  </si>
  <si>
    <t>Vesting period two | PSUs</t>
  </si>
  <si>
    <t>Vesting period three | Stock Options</t>
  </si>
  <si>
    <t>Vesting period four | Stock Options</t>
  </si>
  <si>
    <t>STOCK-BASED COMPENSATION - SCHEDULE OF CHANGES IN OUTSTANDING STOCK OPTIONS (Details) - USD ($) $ / shares in Units, $ in Thousands</t>
  </si>
  <si>
    <t>Number of Shares</t>
  </si>
  <si>
    <t>Balance at beginning of the period (in shares)</t>
  </si>
  <si>
    <t>Granted (in shares)</t>
  </si>
  <si>
    <t>Exercised (in shares)</t>
  </si>
  <si>
    <t>Forfeited (in shares)</t>
  </si>
  <si>
    <t>Expired (in shares)</t>
  </si>
  <si>
    <t>Balance at end of the period (in shares)</t>
  </si>
  <si>
    <t>Options exercisable (in shares)</t>
  </si>
  <si>
    <t>Weighted Average Exercise Price</t>
  </si>
  <si>
    <t>Balance at beginning of the period (in usd per share)</t>
  </si>
  <si>
    <t>Granted (in usd per share)</t>
  </si>
  <si>
    <t>Exercised (in usd per share)</t>
  </si>
  <si>
    <t>Forfeited (in usd per share)</t>
  </si>
  <si>
    <t>Expired (in usd per share)</t>
  </si>
  <si>
    <t>Balance at end of the period (in usd per share)</t>
  </si>
  <si>
    <t>Options exercisable (in usd per share)</t>
  </si>
  <si>
    <t>Weighted Average Remaining Contractual Term</t>
  </si>
  <si>
    <t>Balance at end of the period (in years)</t>
  </si>
  <si>
    <t>6 years 10 months 24 days</t>
  </si>
  <si>
    <t>Options exercisable (in years)</t>
  </si>
  <si>
    <t>5 years 1 month 6 days</t>
  </si>
  <si>
    <t>Aggregate Intrinsic Value</t>
  </si>
  <si>
    <t>Options exercisable</t>
  </si>
  <si>
    <t>STOCK-BASED COMPENSATION - SCHEDULE OF INFORMATION FOR STOCK OPTIONS OUTSTANDING AND EXERCISABLE (Details)</t>
  </si>
  <si>
    <t>Dec. 31, 2015$ / sharesshares</t>
  </si>
  <si>
    <t>Options Outstanding</t>
  </si>
  <si>
    <t>Options outstanding (in shares) | shares</t>
  </si>
  <si>
    <t>Weighted-average remaining contractual life (in years)</t>
  </si>
  <si>
    <t>Weighted-average exercise price (in usd per share)</t>
  </si>
  <si>
    <t>Options Exercisable</t>
  </si>
  <si>
    <t>Options exercisable (in shares) | shares</t>
  </si>
  <si>
    <t>$10.01 to $20.00</t>
  </si>
  <si>
    <t>3 years 6 months</t>
  </si>
  <si>
    <t>Exercise price range, lower limit (in usd per share)</t>
  </si>
  <si>
    <t>Exercise price range, upper limit (in usd per share)</t>
  </si>
  <si>
    <t>$20.01 to $30.00</t>
  </si>
  <si>
    <t>2 years 9 months 18 days</t>
  </si>
  <si>
    <t>$30.01 to $40.00</t>
  </si>
  <si>
    <t>$40.01 to $50.00</t>
  </si>
  <si>
    <t>6 years 3 months 18 days</t>
  </si>
  <si>
    <t>$50.01 to $60.00</t>
  </si>
  <si>
    <t>6 years</t>
  </si>
  <si>
    <t>5 years 9 months 18 days</t>
  </si>
  <si>
    <t>$60.01 to $70.00</t>
  </si>
  <si>
    <t>8 years 9 months 18 days</t>
  </si>
  <si>
    <t>6 years 9 months 18 days</t>
  </si>
  <si>
    <t>$70.01 to $80.00</t>
  </si>
  <si>
    <t>9 years 2 months 12 days</t>
  </si>
  <si>
    <t>8 years 3 months 18 days</t>
  </si>
  <si>
    <t>$80.01 to $90.00</t>
  </si>
  <si>
    <t>9 years 3 months 18 days</t>
  </si>
  <si>
    <t>0 years</t>
  </si>
  <si>
    <t>STOCK-BASED COMPENSATION - SCHEDULE OF WEIGHTED AVERAGE ASSUMPTIONS (Details) - Stock Options</t>
  </si>
  <si>
    <t>STOCK-BASED COMPENSATION - SCHEDULE OF OUSTANDING UNVESTED RSUs AND PSUs (Details)</t>
  </si>
  <si>
    <t>Balance at beginning of the period (in shares) | shares</t>
  </si>
  <si>
    <t>Granted (in shares) | shares</t>
  </si>
  <si>
    <t>Vested (in shares) | shares</t>
  </si>
  <si>
    <t>Forfeited (in shares) | shares</t>
  </si>
  <si>
    <t>Balance at end of the period (in shares) | shares</t>
  </si>
  <si>
    <t>Weighted Average Grant Date Fair Value</t>
  </si>
  <si>
    <t>Balance at beginning of the period (in usd per share) | $ / shares</t>
  </si>
  <si>
    <t>Granted (in usd per share) | $ / shares</t>
  </si>
  <si>
    <t>Vested (in usd per share) | $ / shares</t>
  </si>
  <si>
    <t>Forfeited (in usd per share) | $ / shares</t>
  </si>
  <si>
    <t>Balance at end of the period (in usd per share) | $ / shares</t>
  </si>
  <si>
    <t>SEGMENT INFORMATION - SCHEDULE OF SEGMENT REPORTING INFORMATION (Details) - USD ($) $ in Thousands</t>
  </si>
  <si>
    <t>Segment Reporting Information</t>
  </si>
  <si>
    <t>Adjusted EBITDA</t>
  </si>
  <si>
    <t>Segment assets</t>
  </si>
  <si>
    <t>Corporate</t>
  </si>
  <si>
    <t>Inter-segment Elimination</t>
  </si>
  <si>
    <t>SEGMENT INFORMATION - SCHEDULE OF REVENUE AND LONG-LIVED ASSETS (Details) - USD ($) $ in Thousands</t>
  </si>
  <si>
    <t>Revenue and Long-lived Assets by Geography</t>
  </si>
  <si>
    <t>Long-lived assets (excluding goodwill and intangible assets)</t>
  </si>
  <si>
    <t>United States</t>
  </si>
  <si>
    <t>All Other Countries</t>
  </si>
  <si>
    <t>SEGMENT INFORMATION - SCHEDULE OF RECONCILIATION OF ADJUSTED EBITDA TO OPERATING INCOME (Details) - USD ($) $ in Thousands</t>
  </si>
  <si>
    <t>Segment Reporting, Other Significant Reconciling Item</t>
  </si>
  <si>
    <t>Stock-Based Compensation Expense</t>
  </si>
  <si>
    <t>Amortization of Intangibles</t>
  </si>
  <si>
    <t>Acquisition-related Contingent Consideration Fair Value Adjustments</t>
  </si>
  <si>
    <t>SEGMENT INFORMATION - SCHEDULE OF RECONCILIATION OF SEGMENT ASSETS TO TOTAL ASSETS (Details) $ in Thousands</t>
  </si>
  <si>
    <t>Sep. 30, 2015segment</t>
  </si>
  <si>
    <t>Segment Reporting, Asset Reconciling Item</t>
  </si>
  <si>
    <t>Indefinite-lived intangible assets</t>
  </si>
  <si>
    <t>Definite-lived intangible assets</t>
  </si>
  <si>
    <t>COMMITMENTS - SCHEDULE OF FUTURE MINIMUM PAYMENTS UNDER OPERATING LEASE AGREEMENTS (Details) - USD ($) $ in Thousands</t>
  </si>
  <si>
    <t>Future Minimum Payments Under Operating Lease Agreements</t>
  </si>
  <si>
    <t>Thereafter</t>
  </si>
  <si>
    <t>Expenses charged to operations under operating lease agreements</t>
  </si>
  <si>
    <t>Period of most significant operating leases (in years)</t>
  </si>
  <si>
    <t>77 years</t>
  </si>
  <si>
    <t>Percentage of most significant operating leases</t>
  </si>
  <si>
    <t>53.00%</t>
  </si>
  <si>
    <t>COMMITMENTS - SCHEDULE OF COMMERCIAL COMMITMENTS OUTSTANDING (Details) $ in Thousands</t>
  </si>
  <si>
    <t>Commercial Commitments</t>
  </si>
  <si>
    <t>Less Than 1 Year</t>
  </si>
  <si>
    <t>1-3 Years</t>
  </si>
  <si>
    <t>3-5 Years</t>
  </si>
  <si>
    <t>More Than 5 Years</t>
  </si>
  <si>
    <t>Total Amounts Committed</t>
  </si>
  <si>
    <t>Purchase obligations</t>
  </si>
  <si>
    <t>Letters of credit and surety bonds</t>
  </si>
  <si>
    <t>SUPPLEMENTAL CASH FLOW INFORMATION - SCHEDULE OF SUPPLEMENTAL DISCLOSURE OF CASH FLOW INFORMATION (Details) - USD ($) $ in Thousands</t>
  </si>
  <si>
    <t>Nov. 16, 2015</t>
  </si>
  <si>
    <t>Fair value of contingent consideration liabilities</t>
  </si>
  <si>
    <t>Cash paid (received) during the year for:</t>
  </si>
  <si>
    <t>Interest</t>
  </si>
  <si>
    <t>Income tax payments</t>
  </si>
  <si>
    <t>Income tax refunds</t>
  </si>
  <si>
    <t>Senior Notes | Debt Conversion, Private Exchange Offer upon IPO | Match Group, Inc. [Member]</t>
  </si>
  <si>
    <t>Senior Notes | Debt Conversion, Private Exchange Offer upon IPO | 2012 Senior Notes</t>
  </si>
  <si>
    <t>RELATED PARTY TRANSACTIONS (Details) - Other Affiliates [Member] $ in Millions</t>
  </si>
  <si>
    <t>Dec. 31, 2015aircraft</t>
  </si>
  <si>
    <t>Related Party Transaction [Line Items]</t>
  </si>
  <si>
    <t>Ownership interest held by each of the Company and Expedia in aircraft (as a percent)</t>
  </si>
  <si>
    <t>Number of Aircraft Operated | aircraft</t>
  </si>
  <si>
    <t>IAC's total purchase price and refurbish costs in another aircraft | $</t>
  </si>
  <si>
    <t>Ownership interest held by each of the Company and Expedia in an entity employing aircraft flight crew (as a percent)</t>
  </si>
  <si>
    <t>BENEFIT PLANS (Details) - USD ($) $ in Millions</t>
  </si>
  <si>
    <t>Employee contribution limit per calendar year (as a percent of pre-tax earnings)</t>
  </si>
  <si>
    <t>Employer contribution limit per calendar year (as a percent of compensation)</t>
  </si>
  <si>
    <t>3.00%</t>
  </si>
  <si>
    <t>Employer contribution per dollar employee contributes up to contribution limit</t>
  </si>
  <si>
    <t>Defined Contribution Plan Disclosure</t>
  </si>
  <si>
    <t>Defined Contribution Plan, Cost Recognized</t>
  </si>
  <si>
    <t>CONSOLIDATED FINANCIAL STATEMENT DETAILS - SCHEDULE OF OTHER CURRENT ASSETS (Details) - USD ($) $ in Thousands</t>
  </si>
  <si>
    <t>Other current assets:</t>
  </si>
  <si>
    <t>Prepaid expenses</t>
  </si>
  <si>
    <t>Capitalized downloadable search toolbar costs, net</t>
  </si>
  <si>
    <t>Income taxes receivable</t>
  </si>
  <si>
    <t>Production costs</t>
  </si>
  <si>
    <t>CONSOLIDATED FINANCIAL STATEMENT DETAILS - SCHEDULE OF PROPERTY AND EQUIPMENT, NET (Details) - USD ($) $ in Thousands</t>
  </si>
  <si>
    <t>Property and equipment, gross</t>
  </si>
  <si>
    <t>Accumulated depreciation and amortization</t>
  </si>
  <si>
    <t>Buildings and leasehold improvements</t>
  </si>
  <si>
    <t>Computer equipment and capitalized software</t>
  </si>
  <si>
    <t>Furniture and other equipment</t>
  </si>
  <si>
    <t>Projects in progress</t>
  </si>
  <si>
    <t>Land</t>
  </si>
  <si>
    <t>CONSOLIDATED FINANCIAL STATEMENT DETAILS - ACCRUED EXPENSES AND OTHER CURRENT LIABILITIES (Details) - USD ($) $ in Thousands</t>
  </si>
  <si>
    <t>Accrued expenses and other current liabilities:</t>
  </si>
  <si>
    <t>Accrued employee compensation and benefits</t>
  </si>
  <si>
    <t>Accrued advertising expense</t>
  </si>
  <si>
    <t>Accrued revenue share expense</t>
  </si>
  <si>
    <t>CONSOLIDATED FINANCIAL STATEMENT DETAILS - SCHEDULE OF REVENUE (Details) - USD ($) $ in Thousands</t>
  </si>
  <si>
    <t>Revenue:</t>
  </si>
  <si>
    <t>Service revenue</t>
  </si>
  <si>
    <t>Product revenue</t>
  </si>
  <si>
    <t>CONSOLIDATED FINANCIAL STATEMENT DETAILS - SCHEDULE OF COST OF REVENUE (Details) - USD ($) $ in Thousands</t>
  </si>
  <si>
    <t>Cost of revenue:</t>
  </si>
  <si>
    <t>Cost of service revenue</t>
  </si>
  <si>
    <t>Cost of product revenue</t>
  </si>
  <si>
    <t>Cost of revenue</t>
  </si>
  <si>
    <t>CONSOLIDATED FINANCIAL STATEMENT DETAILS - SCHEDULE OF OTHER (EXPENSE) INCOME, NET (Details) - USD ($) $ in Thousands</t>
  </si>
  <si>
    <t>Other income (expense), net:</t>
  </si>
  <si>
    <t>Foreign currency exchange gains (losses), net</t>
  </si>
  <si>
    <t>Interest income</t>
  </si>
  <si>
    <t>Gains on sales of long-term investments and a business</t>
  </si>
  <si>
    <t>GUARANTOR AND NONGUARANTOR FINANCIAL INFORMATION - CONDENSED BALANCE SHEET (Details) - USD ($) $ in Thousands</t>
  </si>
  <si>
    <t>Dec. 31, 2012</t>
  </si>
  <si>
    <t>Intercompany receivables</t>
  </si>
  <si>
    <t>Other current liabilities</t>
  </si>
  <si>
    <t>Intercompany liabilities</t>
  </si>
  <si>
    <t>Guarantor Subsidiaries</t>
  </si>
  <si>
    <t>Non-Guarantor Subsidiaries</t>
  </si>
  <si>
    <t>GUARANTOR AND NONGUARANTOR FINANCIAL INFORMATION - CONDENSED STATEMENT OF OPERATIONS (Details) - USD ($) $ in Thousands</t>
  </si>
  <si>
    <t>Condensed Statements of Operations</t>
  </si>
  <si>
    <t>GUARANTOR AND NONGUARANTOR FINANCIAL INFORMATION - CONDENSED STATEMENT OF CASH FLOWS (Details) - USD ($) $ in Thousands</t>
  </si>
  <si>
    <t>Net cash (used in) provided by operating activities attributable to continuing operations</t>
  </si>
  <si>
    <t>Intercompany</t>
  </si>
  <si>
    <t>QUARTERLY RESULTS (UNAUDITED) (Details) - USD ($) $ / shares in Units, $ in Thousands</t>
  </si>
  <si>
    <t>Earnings (loss) from continuing operations</t>
  </si>
  <si>
    <t>(Loss) earnings from discontinued operations, net of tax</t>
  </si>
  <si>
    <t>Net earnings (loss) attributable to IAC shareholders</t>
  </si>
  <si>
    <t>SCHEDULE II - VALUATION AND QUALIFYING ACCOUNTS (Details) - USD ($) $ in Thousands</t>
  </si>
  <si>
    <t>Allowance for Doubtful Accounts and Revenue Reserves</t>
  </si>
  <si>
    <t>Movement in Valuation Allowances and Reserves</t>
  </si>
  <si>
    <t>Balance at beginning of period</t>
  </si>
  <si>
    <t>Charges to earnings</t>
  </si>
  <si>
    <t>Charges to other accounts</t>
  </si>
  <si>
    <t>Deductions</t>
  </si>
  <si>
    <t>Balance at end of period</t>
  </si>
  <si>
    <t>Magazine Publishing Allowance for Newsstand Returns</t>
  </si>
  <si>
    <t>Sales Returns Accrual</t>
  </si>
  <si>
    <t>Deferred Tax Valuation Allowance</t>
  </si>
  <si>
    <t>Other Reserv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c s="3" r="B3" t="s">
        <v>6</v>
      </c>
    </row>
    <row spans="1:4" r="4">
      <c s="3" r="A4" t="s">
        <v>7</v>
      </c>
      <c s="5" r="B4" t="n">
        <v>891103</v>
      </c>
    </row>
    <row spans="1:4" r="5">
      <c s="3" r="A5" t="s">
        <v>8</v>
      </c>
      <c s="3" r="B5" t="s">
        <v>9</v>
      </c>
    </row>
    <row spans="1:4" r="6">
      <c s="3" r="A6" t="s">
        <v>10</v>
      </c>
      <c s="3" r="B6" t="s">
        <v>11</v>
      </c>
    </row>
    <row spans="1:4" r="7">
      <c s="3" r="A7" t="s">
        <v>12</v>
      </c>
      <c s="3" r="B7" t="s">
        <v>13</v>
      </c>
    </row>
    <row spans="1:4" r="8">
      <c s="3" r="A8" t="s">
        <v>14</v>
      </c>
      <c s="3" r="B8" t="s">
        <v>15</v>
      </c>
    </row>
    <row spans="1:4" r="9">
      <c s="3" r="A9" t="s">
        <v>16</v>
      </c>
      <c s="5" r="B9" t="n">
        <v>2015</v>
      </c>
    </row>
    <row spans="1:4" r="10">
      <c s="3" r="A10" t="s">
        <v>17</v>
      </c>
      <c s="3" r="B10" t="s">
        <v>18</v>
      </c>
    </row>
    <row spans="1:4" r="11">
      <c s="3" r="A11" t="s">
        <v>19</v>
      </c>
      <c s="3" r="B11" t="s">
        <v>20</v>
      </c>
    </row>
    <row spans="1:4" r="12">
      <c s="3" r="A12" t="s">
        <v>21</v>
      </c>
      <c s="3" r="B12" t="s">
        <v>22</v>
      </c>
    </row>
    <row spans="1:4" r="13">
      <c s="3" r="A13" t="s">
        <v>23</v>
      </c>
      <c s="3" r="B13" t="s">
        <v>24</v>
      </c>
    </row>
    <row spans="1:4" r="14">
      <c s="3" r="A14" t="s">
        <v>25</v>
      </c>
      <c s="3" r="B14" t="s">
        <v>22</v>
      </c>
    </row>
    <row spans="1:4" r="15">
      <c s="3" r="A15" t="s">
        <v>26</v>
      </c>
      <c s="6" r="D15" t="n">
        <v>6083825075</v>
      </c>
    </row>
    <row spans="1:4" r="16">
      <c s="3" r="A16" t="s">
        <v>27</v>
      </c>
    </row>
    <row spans="1:4" r="17">
      <c s="3" r="A17" t="s">
        <v>28</v>
      </c>
      <c s="5" r="C17" t="n">
        <v>77275479</v>
      </c>
    </row>
    <row spans="1:4" r="18">
      <c s="3" r="A18" t="s">
        <v>29</v>
      </c>
    </row>
    <row spans="1:4" r="19">
      <c s="3" r="A19" t="s">
        <v>28</v>
      </c>
      <c s="5" r="C19" t="n">
        <v>5789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4</v>
      </c>
      <c s="2" r="B1" t="s">
        <v>1</v>
      </c>
    </row>
    <row spans="1:2" r="2">
      <c s="2" r="B2" t="s">
        <v>2</v>
      </c>
    </row>
    <row spans="1:2" r="3">
      <c s="7" r="A3" t="s">
        <v>205</v>
      </c>
    </row>
    <row spans="1:2" r="4">
      <c s="3" r="A4" t="s">
        <v>204</v>
      </c>
      <c s="3" r="B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0</v>
      </c>
      <c s="2" r="B1" t="s">
        <v>1</v>
      </c>
    </row>
    <row spans="1:4" r="2">
      <c s="2" r="B2" t="s">
        <v>2</v>
      </c>
      <c s="2" r="C2" t="s">
        <v>31</v>
      </c>
      <c s="2" r="D2" t="s">
        <v>75</v>
      </c>
    </row>
    <row spans="1:4" r="3">
      <c s="7" r="A3" t="s">
        <v>410</v>
      </c>
    </row>
    <row spans="1:4" r="4">
      <c s="3" r="A4" t="s">
        <v>1081</v>
      </c>
      <c s="6" r="B4" t="n">
        <v>349405</v>
      </c>
      <c s="6" r="C4" t="n">
        <v>424048</v>
      </c>
      <c s="6" r="D4" t="n">
        <v>410961</v>
      </c>
    </row>
    <row spans="1:4" r="5">
      <c s="7" r="A5" t="s">
        <v>173</v>
      </c>
    </row>
    <row spans="1:4" r="6">
      <c s="3" r="A6" t="s">
        <v>174</v>
      </c>
      <c s="5" r="B6" t="n">
        <v>-617402</v>
      </c>
      <c s="5" r="C6" t="n">
        <v>-259391</v>
      </c>
      <c s="5" r="D6" t="n">
        <v>-40434</v>
      </c>
    </row>
    <row spans="1:4" r="7">
      <c s="3" r="A7" t="s">
        <v>175</v>
      </c>
      <c s="5" r="B7" t="n">
        <v>-62049</v>
      </c>
      <c s="5" r="C7" t="n">
        <v>-57233</v>
      </c>
      <c s="5" r="D7" t="n">
        <v>-80311</v>
      </c>
    </row>
    <row spans="1:4" r="8">
      <c s="3" r="A8" t="s">
        <v>176</v>
      </c>
      <c s="5" r="B8" t="n">
        <v>218462</v>
      </c>
      <c s="5" r="C8" t="n">
        <v>21644</v>
      </c>
      <c s="5" r="D8" t="n">
        <v>12502</v>
      </c>
    </row>
    <row spans="1:4" r="9">
      <c s="3" r="A9" t="s">
        <v>177</v>
      </c>
      <c s="5" r="B9" t="n">
        <v>-93134</v>
      </c>
      <c s="5" r="C9" t="n">
        <v>-175826</v>
      </c>
      <c s="5" r="D9" t="n">
        <v>0</v>
      </c>
    </row>
    <row spans="1:4" r="10">
      <c s="3" r="A10" t="s">
        <v>178</v>
      </c>
      <c s="5" r="B10" t="n">
        <v>9413</v>
      </c>
      <c s="5" r="C10" t="n">
        <v>58388</v>
      </c>
      <c s="5" r="D10" t="n">
        <v>83091</v>
      </c>
    </row>
    <row spans="1:4" r="11">
      <c s="3" r="A11" t="s">
        <v>179</v>
      </c>
      <c s="5" r="B11" t="n">
        <v>-34470</v>
      </c>
      <c s="5" r="C11" t="n">
        <v>-24334</v>
      </c>
      <c s="5" r="D11" t="n">
        <v>-51080</v>
      </c>
    </row>
    <row spans="1:4" r="12">
      <c s="3" r="A12" t="s">
        <v>180</v>
      </c>
      <c s="5" r="B12" t="n">
        <v>-3541</v>
      </c>
      <c s="5" r="C12" t="n">
        <v>-3042</v>
      </c>
      <c s="5" r="D12" t="n">
        <v>-3529</v>
      </c>
    </row>
    <row spans="1:4" r="13">
      <c s="3" r="A13" t="s">
        <v>181</v>
      </c>
      <c s="5" r="B13" t="n">
        <v>-582721</v>
      </c>
      <c s="5" r="C13" t="n">
        <v>-439794</v>
      </c>
      <c s="5" r="D13" t="n">
        <v>-79761</v>
      </c>
    </row>
    <row spans="1:4" r="14">
      <c s="7" r="A14" t="s">
        <v>182</v>
      </c>
    </row>
    <row spans="1:4" r="15">
      <c s="3" r="A15" t="s">
        <v>183</v>
      </c>
      <c s="5" r="B15" t="n">
        <v>788000</v>
      </c>
      <c s="5" r="C15" t="n">
        <v>0</v>
      </c>
      <c s="5" r="D15" t="n">
        <v>0</v>
      </c>
    </row>
    <row spans="1:4" r="16">
      <c s="3" r="A16" t="s">
        <v>184</v>
      </c>
      <c s="5" r="B16" t="n">
        <v>-19050</v>
      </c>
      <c s="5" r="C16" t="n">
        <v>-383</v>
      </c>
      <c s="5" r="D16" t="n">
        <v>-7399</v>
      </c>
    </row>
    <row spans="1:4" r="17">
      <c s="3" r="A17" t="s">
        <v>185</v>
      </c>
      <c s="5" r="B17" t="n">
        <v>-6954</v>
      </c>
      <c s="5" r="C17" t="n">
        <v>0</v>
      </c>
      <c s="5" r="D17" t="n">
        <v>0</v>
      </c>
    </row>
    <row spans="1:4" r="18">
      <c s="3" r="A18" t="s">
        <v>186</v>
      </c>
      <c s="5" r="B18" t="n">
        <v>0</v>
      </c>
      <c s="5" r="C18" t="n">
        <v>0</v>
      </c>
      <c s="5" r="D18" t="n">
        <v>500000</v>
      </c>
    </row>
    <row spans="1:4" r="19">
      <c s="3" r="A19" t="s">
        <v>187</v>
      </c>
      <c s="5" r="B19" t="n">
        <v>-80000</v>
      </c>
      <c s="5" r="C19" t="n">
        <v>0</v>
      </c>
      <c s="5" r="D19" t="n">
        <v>-15844</v>
      </c>
    </row>
    <row spans="1:4" r="20">
      <c s="3" r="A20" t="s">
        <v>188</v>
      </c>
      <c s="5" r="B20" t="n">
        <v>428789</v>
      </c>
      <c s="5" r="C20" t="n">
        <v>0</v>
      </c>
      <c s="5" r="D20" t="n">
        <v>0</v>
      </c>
    </row>
    <row spans="1:4" r="21">
      <c s="3" r="A21" t="s">
        <v>139</v>
      </c>
      <c s="5" r="B21" t="n">
        <v>-200000</v>
      </c>
      <c s="5" r="C21" t="n">
        <v>0</v>
      </c>
      <c s="5" r="D21" t="n">
        <v>-264214</v>
      </c>
    </row>
    <row spans="1:4" r="22">
      <c s="3" r="A22" t="s">
        <v>138</v>
      </c>
      <c s="5" r="B22" t="n">
        <v>-113196</v>
      </c>
      <c s="5" r="C22" t="n">
        <v>-97338</v>
      </c>
      <c s="5" r="D22" t="n">
        <v>-79189</v>
      </c>
    </row>
    <row spans="1:4" r="23">
      <c s="3" r="A23" t="s">
        <v>189</v>
      </c>
      <c s="5" r="B23" t="n">
        <v>-38418</v>
      </c>
      <c s="5" r="C23" t="n">
        <v>1609</v>
      </c>
      <c s="5" r="D23" t="n">
        <v>-5077</v>
      </c>
    </row>
    <row spans="1:4" r="24">
      <c s="3" r="A24" t="s">
        <v>190</v>
      </c>
      <c s="5" r="B24" t="n">
        <v>-23431</v>
      </c>
      <c s="5" r="C24" t="n">
        <v>0</v>
      </c>
      <c s="5" r="D24" t="n">
        <v>0</v>
      </c>
    </row>
    <row spans="1:4" r="25">
      <c s="3" r="A25" t="s">
        <v>161</v>
      </c>
      <c s="5" r="B25" t="n">
        <v>56418</v>
      </c>
      <c s="5" r="C25" t="n">
        <v>44957</v>
      </c>
      <c s="5" r="D25" t="n">
        <v>32891</v>
      </c>
    </row>
    <row spans="1:4" r="26">
      <c s="3" r="A26" t="s">
        <v>191</v>
      </c>
      <c s="5" r="B26" t="n">
        <v>-32207</v>
      </c>
      <c s="5" r="C26" t="n">
        <v>-33165</v>
      </c>
      <c s="5" r="D26" t="n">
        <v>-67947</v>
      </c>
    </row>
    <row spans="1:4" r="27">
      <c s="3" r="A27" t="s">
        <v>193</v>
      </c>
      <c s="5" r="B27" t="n">
        <v>0</v>
      </c>
      <c s="5" r="C27" t="n">
        <v>12354</v>
      </c>
      <c s="5" r="D27" t="n">
        <v>-71512</v>
      </c>
    </row>
    <row spans="1:4" r="28">
      <c s="3" r="A28" t="s">
        <v>192</v>
      </c>
      <c s="5" r="B28" t="n">
        <v>-5750</v>
      </c>
      <c s="5" r="C28" t="n">
        <v>-8109</v>
      </c>
      <c s="5" r="D28" t="n">
        <v>-256</v>
      </c>
    </row>
    <row spans="1:4" r="29">
      <c s="3" r="A29" t="s">
        <v>1082</v>
      </c>
      <c s="5" r="B29" t="n">
        <v>0</v>
      </c>
      <c s="5" r="C29" t="n">
        <v>0</v>
      </c>
      <c s="5" r="D29" t="n">
        <v>0</v>
      </c>
    </row>
    <row spans="1:4" r="30">
      <c s="3" r="A30" t="s">
        <v>180</v>
      </c>
      <c s="5" r="B30" t="n">
        <v>-19393</v>
      </c>
      <c s="5" r="C30" t="n">
        <v>-905</v>
      </c>
      <c s="5" r="D30" t="n">
        <v>-3787</v>
      </c>
    </row>
    <row spans="1:4" r="31">
      <c s="3" r="A31" t="s">
        <v>194</v>
      </c>
      <c s="5" r="B31" t="n">
        <v>734808</v>
      </c>
      <c s="5" r="C31" t="n">
        <v>-80980</v>
      </c>
      <c s="5" r="D31" t="n">
        <v>17666</v>
      </c>
    </row>
    <row spans="1:4" r="32">
      <c s="3" r="A32" t="s">
        <v>195</v>
      </c>
      <c s="5" r="B32" t="n">
        <v>501492</v>
      </c>
      <c s="5" r="C32" t="n">
        <v>-96726</v>
      </c>
      <c s="5" r="D32" t="n">
        <v>348866</v>
      </c>
    </row>
    <row spans="1:4" r="33">
      <c s="3" r="A33" t="s">
        <v>196</v>
      </c>
      <c s="5" r="B33" t="n">
        <v>-152</v>
      </c>
      <c s="5" r="C33" t="n">
        <v>-145</v>
      </c>
      <c s="5" r="D33" t="n">
        <v>-1877</v>
      </c>
    </row>
    <row spans="1:4" r="34">
      <c s="3" r="A34" t="s">
        <v>197</v>
      </c>
      <c s="5" r="B34" t="n">
        <v>-10298</v>
      </c>
      <c s="5" r="C34" t="n">
        <v>-13168</v>
      </c>
      <c s="5" r="D34" t="n">
        <v>3478</v>
      </c>
    </row>
    <row spans="1:4" r="35">
      <c s="3" r="A35" t="s">
        <v>198</v>
      </c>
      <c s="5" r="B35" t="n">
        <v>491042</v>
      </c>
      <c s="5" r="C35" t="n">
        <v>-110039</v>
      </c>
      <c s="5" r="D35" t="n">
        <v>350467</v>
      </c>
    </row>
    <row spans="1:4" r="36">
      <c s="3" r="A36" t="s">
        <v>199</v>
      </c>
      <c s="5" r="B36" t="n">
        <v>990405</v>
      </c>
      <c s="5" r="C36" t="n">
        <v>1100444</v>
      </c>
      <c s="5" r="D36" t="n">
        <v>749977</v>
      </c>
    </row>
    <row spans="1:4" r="37">
      <c s="3" r="A37" t="s">
        <v>200</v>
      </c>
      <c s="5" r="B37" t="n">
        <v>1481447</v>
      </c>
      <c s="5" r="C37" t="n">
        <v>990405</v>
      </c>
      <c s="5" r="D37" t="n">
        <v>1100444</v>
      </c>
    </row>
    <row spans="1:4" r="38">
      <c s="3" r="A38" t="s">
        <v>982</v>
      </c>
    </row>
    <row spans="1:4" r="39">
      <c s="7" r="A39" t="s">
        <v>182</v>
      </c>
    </row>
    <row spans="1:4" r="40">
      <c s="3" r="A40" t="s">
        <v>199</v>
      </c>
      <c s="5" r="B40" t="n">
        <v>0</v>
      </c>
    </row>
    <row spans="1:4" r="41">
      <c s="3" r="A41" t="s">
        <v>200</v>
      </c>
      <c s="5" r="B41" t="n">
        <v>0</v>
      </c>
      <c s="5" r="C41" t="n">
        <v>0</v>
      </c>
    </row>
    <row spans="1:4" r="42">
      <c s="3" r="A42" t="s">
        <v>123</v>
      </c>
    </row>
    <row spans="1:4" r="43">
      <c s="7" r="A43" t="s">
        <v>410</v>
      </c>
    </row>
    <row spans="1:4" r="44">
      <c s="3" r="A44" t="s">
        <v>1081</v>
      </c>
      <c s="5" r="B44" t="n">
        <v>-139227</v>
      </c>
      <c s="5" r="C44" t="n">
        <v>-109745</v>
      </c>
      <c s="5" r="D44" t="n">
        <v>-84317</v>
      </c>
    </row>
    <row spans="1:4" r="45">
      <c s="7" r="A45" t="s">
        <v>173</v>
      </c>
    </row>
    <row spans="1:4" r="46">
      <c s="3" r="A46" t="s">
        <v>174</v>
      </c>
      <c s="5" r="B46" t="n">
        <v>0</v>
      </c>
      <c s="5" r="C46" t="n">
        <v>0</v>
      </c>
      <c s="5" r="D46" t="n">
        <v>0</v>
      </c>
    </row>
    <row spans="1:4" r="47">
      <c s="3" r="A47" t="s">
        <v>175</v>
      </c>
      <c s="5" r="B47" t="n">
        <v>-1332</v>
      </c>
      <c s="5" r="C47" t="n">
        <v>-1843</v>
      </c>
      <c s="5" r="D47" t="n">
        <v>-1387</v>
      </c>
    </row>
    <row spans="1:4" r="48">
      <c s="3" r="A48" t="s">
        <v>176</v>
      </c>
      <c s="5" r="B48" t="n">
        <v>218462</v>
      </c>
      <c s="5" r="C48" t="n">
        <v>21644</v>
      </c>
      <c s="5" r="D48" t="n">
        <v>12502</v>
      </c>
    </row>
    <row spans="1:4" r="49">
      <c s="3" r="A49" t="s">
        <v>177</v>
      </c>
      <c s="5" r="B49" t="n">
        <v>-93134</v>
      </c>
      <c s="5" r="C49" t="n">
        <v>-175826</v>
      </c>
    </row>
    <row spans="1:4" r="50">
      <c s="3" r="A50" t="s">
        <v>178</v>
      </c>
      <c s="5" r="B50" t="n">
        <v>1277</v>
      </c>
      <c s="5" r="C50" t="n">
        <v>0</v>
      </c>
      <c s="5" r="D50" t="n">
        <v>7839</v>
      </c>
    </row>
    <row spans="1:4" r="51">
      <c s="3" r="A51" t="s">
        <v>179</v>
      </c>
      <c s="5" r="B51" t="n">
        <v>-6978</v>
      </c>
      <c s="5" r="C51" t="n">
        <v>-4800</v>
      </c>
      <c s="5" r="D51" t="n">
        <v>-17814</v>
      </c>
    </row>
    <row spans="1:4" r="52">
      <c s="3" r="A52" t="s">
        <v>180</v>
      </c>
      <c s="5" r="B52" t="n">
        <v>3613</v>
      </c>
      <c s="5" r="C52" t="n">
        <v>-2000</v>
      </c>
      <c s="5" r="D52" t="n">
        <v>0</v>
      </c>
    </row>
    <row spans="1:4" r="53">
      <c s="3" r="A53" t="s">
        <v>181</v>
      </c>
      <c s="5" r="B53" t="n">
        <v>121908</v>
      </c>
      <c s="5" r="C53" t="n">
        <v>-162825</v>
      </c>
      <c s="5" r="D53" t="n">
        <v>1140</v>
      </c>
    </row>
    <row spans="1:4" r="54">
      <c s="7" r="A54" t="s">
        <v>182</v>
      </c>
    </row>
    <row spans="1:4" r="55">
      <c s="3" r="A55" t="s">
        <v>183</v>
      </c>
      <c s="5" r="B55" t="n">
        <v>0</v>
      </c>
    </row>
    <row spans="1:4" r="56">
      <c s="3" r="A56" t="s">
        <v>184</v>
      </c>
      <c s="5" r="B56" t="n">
        <v>-1876</v>
      </c>
      <c s="5" r="C56" t="n">
        <v>-383</v>
      </c>
      <c s="5" r="D56" t="n">
        <v>-7399</v>
      </c>
    </row>
    <row spans="1:4" r="57">
      <c s="3" r="A57" t="s">
        <v>185</v>
      </c>
      <c s="5" r="B57" t="n">
        <v>0</v>
      </c>
    </row>
    <row spans="1:4" r="58">
      <c s="3" r="A58" t="s">
        <v>186</v>
      </c>
      <c s="5" r="D58" t="n">
        <v>500000</v>
      </c>
    </row>
    <row spans="1:4" r="59">
      <c s="3" r="A59" t="s">
        <v>187</v>
      </c>
      <c s="5" r="B59" t="n">
        <v>0</v>
      </c>
      <c s="5" r="D59" t="n">
        <v>-15844</v>
      </c>
    </row>
    <row spans="1:4" r="60">
      <c s="3" r="A60" t="s">
        <v>188</v>
      </c>
      <c s="5" r="B60" t="n">
        <v>0</v>
      </c>
    </row>
    <row spans="1:4" r="61">
      <c s="3" r="A61" t="s">
        <v>139</v>
      </c>
      <c s="5" r="B61" t="n">
        <v>-200000</v>
      </c>
      <c s="5" r="D61" t="n">
        <v>-264214</v>
      </c>
    </row>
    <row spans="1:4" r="62">
      <c s="3" r="A62" t="s">
        <v>138</v>
      </c>
      <c s="5" r="B62" t="n">
        <v>-113196</v>
      </c>
      <c s="5" r="C62" t="n">
        <v>-97338</v>
      </c>
      <c s="5" r="D62" t="n">
        <v>-79189</v>
      </c>
    </row>
    <row spans="1:4" r="63">
      <c s="3" r="A63" t="s">
        <v>189</v>
      </c>
      <c s="5" r="B63" t="n">
        <v>-38418</v>
      </c>
      <c s="5" r="C63" t="n">
        <v>1609</v>
      </c>
      <c s="5" r="D63" t="n">
        <v>-5077</v>
      </c>
    </row>
    <row spans="1:4" r="64">
      <c s="3" r="A64" t="s">
        <v>190</v>
      </c>
      <c s="5" r="B64" t="n">
        <v>0</v>
      </c>
    </row>
    <row spans="1:4" r="65">
      <c s="3" r="A65" t="s">
        <v>161</v>
      </c>
      <c s="5" r="B65" t="n">
        <v>18034</v>
      </c>
      <c s="5" r="C65" t="n">
        <v>29186</v>
      </c>
      <c s="5" r="D65" t="n">
        <v>21317</v>
      </c>
    </row>
    <row spans="1:4" r="66">
      <c s="3" r="A66" t="s">
        <v>191</v>
      </c>
      <c s="5" r="B66" t="n">
        <v>0</v>
      </c>
      <c s="5" r="C66" t="n">
        <v>0</v>
      </c>
      <c s="5" r="D66" t="n">
        <v>0</v>
      </c>
    </row>
    <row spans="1:4" r="67">
      <c s="3" r="A67" t="s">
        <v>193</v>
      </c>
      <c s="5" r="C67" t="n">
        <v>0</v>
      </c>
      <c s="5" r="D67" t="n">
        <v>0</v>
      </c>
    </row>
    <row spans="1:4" r="68">
      <c s="3" r="A68" t="s">
        <v>192</v>
      </c>
      <c s="5" r="B68" t="n">
        <v>0</v>
      </c>
      <c s="5" r="C68" t="n">
        <v>0</v>
      </c>
      <c s="5" r="D68" t="n">
        <v>0</v>
      </c>
    </row>
    <row spans="1:4" r="69">
      <c s="3" r="A69" t="s">
        <v>1082</v>
      </c>
      <c s="5" r="B69" t="n">
        <v>683571</v>
      </c>
      <c s="5" r="C69" t="n">
        <v>321192</v>
      </c>
      <c s="5" r="D69" t="n">
        <v>216730</v>
      </c>
    </row>
    <row spans="1:4" r="70">
      <c s="3" r="A70" t="s">
        <v>180</v>
      </c>
      <c s="5" r="B70" t="n">
        <v>-19834</v>
      </c>
      <c s="5" r="C70" t="n">
        <v>0</v>
      </c>
      <c s="5" r="D70" t="n">
        <v>0</v>
      </c>
    </row>
    <row spans="1:4" r="71">
      <c s="3" r="A71" t="s">
        <v>194</v>
      </c>
      <c s="5" r="B71" t="n">
        <v>328281</v>
      </c>
      <c s="5" r="C71" t="n">
        <v>254266</v>
      </c>
      <c s="5" r="D71" t="n">
        <v>366324</v>
      </c>
    </row>
    <row spans="1:4" r="72">
      <c s="3" r="A72" t="s">
        <v>195</v>
      </c>
      <c s="5" r="B72" t="n">
        <v>310962</v>
      </c>
      <c s="5" r="C72" t="n">
        <v>-18304</v>
      </c>
      <c s="5" r="D72" t="n">
        <v>283147</v>
      </c>
    </row>
    <row spans="1:4" r="73">
      <c s="3" r="A73" t="s">
        <v>196</v>
      </c>
      <c s="5" r="B73" t="n">
        <v>-140</v>
      </c>
      <c s="5" r="C73" t="n">
        <v>-116</v>
      </c>
      <c s="5" r="D73" t="n">
        <v>-1828</v>
      </c>
    </row>
    <row spans="1:4" r="74">
      <c s="3" r="A74" t="s">
        <v>197</v>
      </c>
      <c s="5" r="B74" t="n">
        <v>0</v>
      </c>
      <c s="5" r="C74" t="n">
        <v>0</v>
      </c>
      <c s="5" r="D74" t="n">
        <v>0</v>
      </c>
    </row>
    <row spans="1:4" r="75">
      <c s="3" r="A75" t="s">
        <v>198</v>
      </c>
      <c s="5" r="B75" t="n">
        <v>310822</v>
      </c>
      <c s="5" r="C75" t="n">
        <v>-18420</v>
      </c>
      <c s="5" r="D75" t="n">
        <v>281319</v>
      </c>
    </row>
    <row spans="1:4" r="76">
      <c s="3" r="A76" t="s">
        <v>199</v>
      </c>
      <c s="5" r="B76" t="n">
        <v>762231</v>
      </c>
      <c s="5" r="C76" t="n">
        <v>780651</v>
      </c>
      <c s="5" r="D76" t="n">
        <v>499332</v>
      </c>
    </row>
    <row spans="1:4" r="77">
      <c s="3" r="A77" t="s">
        <v>200</v>
      </c>
      <c s="5" r="B77" t="n">
        <v>1073053</v>
      </c>
      <c s="5" r="C77" t="n">
        <v>762231</v>
      </c>
      <c s="5" r="D77" t="n">
        <v>780651</v>
      </c>
    </row>
    <row spans="1:4" r="78">
      <c s="3" r="A78" t="s">
        <v>1076</v>
      </c>
    </row>
    <row spans="1:4" r="79">
      <c s="7" r="A79" t="s">
        <v>410</v>
      </c>
    </row>
    <row spans="1:4" r="80">
      <c s="3" r="A80" t="s">
        <v>1081</v>
      </c>
      <c s="5" r="B80" t="n">
        <v>235424</v>
      </c>
      <c s="5" r="C80" t="n">
        <v>326206</v>
      </c>
      <c s="5" r="D80" t="n">
        <v>336453</v>
      </c>
    </row>
    <row spans="1:4" r="81">
      <c s="7" r="A81" t="s">
        <v>173</v>
      </c>
    </row>
    <row spans="1:4" r="82">
      <c s="3" r="A82" t="s">
        <v>174</v>
      </c>
      <c s="5" r="B82" t="n">
        <v>-6078</v>
      </c>
      <c s="5" r="C82" t="n">
        <v>-100683</v>
      </c>
      <c s="5" r="D82" t="n">
        <v>-1356</v>
      </c>
    </row>
    <row spans="1:4" r="83">
      <c s="3" r="A83" t="s">
        <v>175</v>
      </c>
      <c s="5" r="B83" t="n">
        <v>-23628</v>
      </c>
      <c s="5" r="C83" t="n">
        <v>-27755</v>
      </c>
      <c s="5" r="D83" t="n">
        <v>-54377</v>
      </c>
    </row>
    <row spans="1:4" r="84">
      <c s="3" r="A84" t="s">
        <v>176</v>
      </c>
      <c s="5" r="B84" t="n">
        <v>0</v>
      </c>
      <c s="5" r="C84" t="n">
        <v>0</v>
      </c>
      <c s="5" r="D84" t="n">
        <v>0</v>
      </c>
    </row>
    <row spans="1:4" r="85">
      <c s="3" r="A85" t="s">
        <v>177</v>
      </c>
      <c s="5" r="B85" t="n">
        <v>0</v>
      </c>
      <c s="5" r="C85" t="n">
        <v>0</v>
      </c>
    </row>
    <row spans="1:4" r="86">
      <c s="3" r="A86" t="s">
        <v>178</v>
      </c>
      <c s="5" r="B86" t="n">
        <v>0</v>
      </c>
      <c s="5" r="C86" t="n">
        <v>0</v>
      </c>
      <c s="5" r="D86" t="n">
        <v>0</v>
      </c>
    </row>
    <row spans="1:4" r="87">
      <c s="3" r="A87" t="s">
        <v>179</v>
      </c>
      <c s="5" r="B87" t="n">
        <v>0</v>
      </c>
      <c s="5" r="C87" t="n">
        <v>-2087</v>
      </c>
      <c s="5" r="D87" t="n">
        <v>0</v>
      </c>
    </row>
    <row spans="1:4" r="88">
      <c s="3" r="A88" t="s">
        <v>180</v>
      </c>
      <c s="5" r="B88" t="n">
        <v>-364</v>
      </c>
      <c s="5" r="C88" t="n">
        <v>11</v>
      </c>
      <c s="5" r="D88" t="n">
        <v>220</v>
      </c>
    </row>
    <row spans="1:4" r="89">
      <c s="3" r="A89" t="s">
        <v>181</v>
      </c>
      <c s="5" r="B89" t="n">
        <v>-30070</v>
      </c>
      <c s="5" r="C89" t="n">
        <v>-130514</v>
      </c>
      <c s="5" r="D89" t="n">
        <v>-55513</v>
      </c>
    </row>
    <row spans="1:4" r="90">
      <c s="7" r="A90" t="s">
        <v>182</v>
      </c>
    </row>
    <row spans="1:4" r="91">
      <c s="3" r="A91" t="s">
        <v>183</v>
      </c>
      <c s="5" r="B91" t="n">
        <v>0</v>
      </c>
    </row>
    <row spans="1:4" r="92">
      <c s="3" r="A92" t="s">
        <v>184</v>
      </c>
      <c s="5" r="B92" t="n">
        <v>0</v>
      </c>
      <c s="5" r="C92" t="n">
        <v>0</v>
      </c>
      <c s="5" r="D92" t="n">
        <v>0</v>
      </c>
    </row>
    <row spans="1:4" r="93">
      <c s="3" r="A93" t="s">
        <v>185</v>
      </c>
      <c s="5" r="B93" t="n">
        <v>0</v>
      </c>
    </row>
    <row spans="1:4" r="94">
      <c s="3" r="A94" t="s">
        <v>186</v>
      </c>
      <c s="5" r="D94" t="n">
        <v>0</v>
      </c>
    </row>
    <row spans="1:4" r="95">
      <c s="3" r="A95" t="s">
        <v>187</v>
      </c>
      <c s="5" r="B95" t="n">
        <v>-80000</v>
      </c>
      <c s="5" r="D95" t="n">
        <v>0</v>
      </c>
    </row>
    <row spans="1:4" r="96">
      <c s="3" r="A96" t="s">
        <v>188</v>
      </c>
      <c s="5" r="B96" t="n">
        <v>0</v>
      </c>
    </row>
    <row spans="1:4" r="97">
      <c s="3" r="A97" t="s">
        <v>139</v>
      </c>
      <c s="5" r="B97" t="n">
        <v>0</v>
      </c>
      <c s="5" r="D97" t="n">
        <v>0</v>
      </c>
    </row>
    <row spans="1:4" r="98">
      <c s="3" r="A98" t="s">
        <v>138</v>
      </c>
      <c s="5" r="B98" t="n">
        <v>0</v>
      </c>
      <c s="5" r="C98" t="n">
        <v>0</v>
      </c>
      <c s="5" r="D98" t="n">
        <v>0</v>
      </c>
    </row>
    <row spans="1:4" r="99">
      <c s="3" r="A99" t="s">
        <v>189</v>
      </c>
      <c s="5" r="B99" t="n">
        <v>0</v>
      </c>
      <c s="5" r="C99" t="n">
        <v>0</v>
      </c>
      <c s="5" r="D99" t="n">
        <v>0</v>
      </c>
    </row>
    <row spans="1:4" r="100">
      <c s="3" r="A100" t="s">
        <v>190</v>
      </c>
      <c s="5" r="B100" t="n">
        <v>0</v>
      </c>
    </row>
    <row spans="1:4" r="101">
      <c s="3" r="A101" t="s">
        <v>161</v>
      </c>
      <c s="5" r="B101" t="n">
        <v>0</v>
      </c>
      <c s="5" r="C101" t="n">
        <v>0</v>
      </c>
      <c s="5" r="D101" t="n">
        <v>0</v>
      </c>
    </row>
    <row spans="1:4" r="102">
      <c s="3" r="A102" t="s">
        <v>191</v>
      </c>
      <c s="5" r="B102" t="n">
        <v>0</v>
      </c>
      <c s="5" r="C102" t="n">
        <v>0</v>
      </c>
      <c s="5" r="D102" t="n">
        <v>0</v>
      </c>
    </row>
    <row spans="1:4" r="103">
      <c s="3" r="A103" t="s">
        <v>193</v>
      </c>
      <c s="5" r="C103" t="n">
        <v>0</v>
      </c>
      <c s="5" r="D103" t="n">
        <v>0</v>
      </c>
    </row>
    <row spans="1:4" r="104">
      <c s="3" r="A104" t="s">
        <v>192</v>
      </c>
      <c s="5" r="B104" t="n">
        <v>-240</v>
      </c>
      <c s="5" r="C104" t="n">
        <v>-736</v>
      </c>
      <c s="5" r="D104" t="n">
        <v>-256</v>
      </c>
    </row>
    <row spans="1:4" r="105">
      <c s="3" r="A105" t="s">
        <v>1082</v>
      </c>
      <c s="5" r="B105" t="n">
        <v>-125114</v>
      </c>
      <c s="5" r="C105" t="n">
        <v>-193672</v>
      </c>
      <c s="5" r="D105" t="n">
        <v>-279779</v>
      </c>
    </row>
    <row spans="1:4" r="106">
      <c s="3" r="A106" t="s">
        <v>180</v>
      </c>
      <c s="5" r="B106" t="n">
        <v>0</v>
      </c>
      <c s="5" r="C106" t="n">
        <v>-1310</v>
      </c>
      <c s="5" r="D106" t="n">
        <v>-917</v>
      </c>
    </row>
    <row spans="1:4" r="107">
      <c s="3" r="A107" t="s">
        <v>194</v>
      </c>
      <c s="5" r="B107" t="n">
        <v>-205354</v>
      </c>
      <c s="5" r="C107" t="n">
        <v>-195718</v>
      </c>
      <c s="5" r="D107" t="n">
        <v>-280952</v>
      </c>
    </row>
    <row spans="1:4" r="108">
      <c s="3" r="A108" t="s">
        <v>195</v>
      </c>
      <c s="5" r="B108" t="n">
        <v>0</v>
      </c>
      <c s="5" r="C108" t="n">
        <v>-26</v>
      </c>
      <c s="5" r="D108" t="n">
        <v>-12</v>
      </c>
    </row>
    <row spans="1:4" r="109">
      <c s="3" r="A109" t="s">
        <v>196</v>
      </c>
      <c s="5" r="B109" t="n">
        <v>0</v>
      </c>
      <c s="5" r="C109" t="n">
        <v>0</v>
      </c>
      <c s="5" r="D109" t="n">
        <v>0</v>
      </c>
    </row>
    <row spans="1:4" r="110">
      <c s="3" r="A110" t="s">
        <v>197</v>
      </c>
      <c s="5" r="B110" t="n">
        <v>0</v>
      </c>
      <c s="5" r="C110" t="n">
        <v>26</v>
      </c>
      <c s="5" r="D110" t="n">
        <v>12</v>
      </c>
    </row>
    <row spans="1:4" r="111">
      <c s="3" r="A111" t="s">
        <v>198</v>
      </c>
      <c s="5" r="B111" t="n">
        <v>0</v>
      </c>
      <c s="5" r="C111" t="n">
        <v>0</v>
      </c>
      <c s="5" r="D111" t="n">
        <v>0</v>
      </c>
    </row>
    <row spans="1:4" r="112">
      <c s="3" r="A112" t="s">
        <v>199</v>
      </c>
      <c s="5" r="B112" t="n">
        <v>0</v>
      </c>
      <c s="5" r="C112" t="n">
        <v>0</v>
      </c>
      <c s="5" r="D112" t="n">
        <v>0</v>
      </c>
    </row>
    <row spans="1:4" r="113">
      <c s="3" r="A113" t="s">
        <v>200</v>
      </c>
      <c s="5" r="B113" t="n">
        <v>0</v>
      </c>
      <c s="5" r="C113" t="n">
        <v>0</v>
      </c>
      <c s="5" r="D113" t="n">
        <v>0</v>
      </c>
    </row>
    <row spans="1:4" r="114">
      <c s="3" r="A114" t="s">
        <v>1077</v>
      </c>
    </row>
    <row spans="1:4" r="115">
      <c s="7" r="A115" t="s">
        <v>410</v>
      </c>
    </row>
    <row spans="1:4" r="116">
      <c s="3" r="A116" t="s">
        <v>1081</v>
      </c>
      <c s="5" r="B116" t="n">
        <v>253208</v>
      </c>
      <c s="5" r="C116" t="n">
        <v>207587</v>
      </c>
      <c s="5" r="D116" t="n">
        <v>158825</v>
      </c>
    </row>
    <row spans="1:4" r="117">
      <c s="7" r="A117" t="s">
        <v>173</v>
      </c>
    </row>
    <row spans="1:4" r="118">
      <c s="3" r="A118" t="s">
        <v>174</v>
      </c>
      <c s="5" r="B118" t="n">
        <v>-611324</v>
      </c>
      <c s="5" r="C118" t="n">
        <v>-158708</v>
      </c>
      <c s="5" r="D118" t="n">
        <v>-39078</v>
      </c>
    </row>
    <row spans="1:4" r="119">
      <c s="3" r="A119" t="s">
        <v>175</v>
      </c>
      <c s="5" r="B119" t="n">
        <v>-37089</v>
      </c>
      <c s="5" r="C119" t="n">
        <v>-27635</v>
      </c>
      <c s="5" r="D119" t="n">
        <v>-24547</v>
      </c>
    </row>
    <row spans="1:4" r="120">
      <c s="3" r="A120" t="s">
        <v>176</v>
      </c>
      <c s="5" r="B120" t="n">
        <v>0</v>
      </c>
      <c s="5" r="C120" t="n">
        <v>0</v>
      </c>
      <c s="5" r="D120" t="n">
        <v>0</v>
      </c>
    </row>
    <row spans="1:4" r="121">
      <c s="3" r="A121" t="s">
        <v>177</v>
      </c>
      <c s="5" r="B121" t="n">
        <v>0</v>
      </c>
      <c s="5" r="C121" t="n">
        <v>0</v>
      </c>
    </row>
    <row spans="1:4" r="122">
      <c s="3" r="A122" t="s">
        <v>178</v>
      </c>
      <c s="5" r="B122" t="n">
        <v>8136</v>
      </c>
      <c s="5" r="C122" t="n">
        <v>58388</v>
      </c>
      <c s="5" r="D122" t="n">
        <v>75252</v>
      </c>
    </row>
    <row spans="1:4" r="123">
      <c s="3" r="A123" t="s">
        <v>179</v>
      </c>
      <c s="5" r="B123" t="n">
        <v>-27492</v>
      </c>
      <c s="5" r="C123" t="n">
        <v>-17447</v>
      </c>
      <c s="5" r="D123" t="n">
        <v>-33266</v>
      </c>
    </row>
    <row spans="1:4" r="124">
      <c s="3" r="A124" t="s">
        <v>180</v>
      </c>
      <c s="5" r="B124" t="n">
        <v>-6790</v>
      </c>
      <c s="5" r="C124" t="n">
        <v>-1053</v>
      </c>
      <c s="5" r="D124" t="n">
        <v>-3749</v>
      </c>
    </row>
    <row spans="1:4" r="125">
      <c s="3" r="A125" t="s">
        <v>181</v>
      </c>
      <c s="5" r="B125" t="n">
        <v>-674559</v>
      </c>
      <c s="5" r="C125" t="n">
        <v>-146455</v>
      </c>
      <c s="5" r="D125" t="n">
        <v>-25388</v>
      </c>
    </row>
    <row spans="1:4" r="126">
      <c s="7" r="A126" t="s">
        <v>182</v>
      </c>
    </row>
    <row spans="1:4" r="127">
      <c s="3" r="A127" t="s">
        <v>183</v>
      </c>
      <c s="5" r="B127" t="n">
        <v>788000</v>
      </c>
    </row>
    <row spans="1:4" r="128">
      <c s="3" r="A128" t="s">
        <v>184</v>
      </c>
      <c s="5" r="B128" t="n">
        <v>-17174</v>
      </c>
      <c s="5" r="C128" t="n">
        <v>0</v>
      </c>
      <c s="5" r="D128" t="n">
        <v>0</v>
      </c>
    </row>
    <row spans="1:4" r="129">
      <c s="3" r="A129" t="s">
        <v>185</v>
      </c>
      <c s="5" r="B129" t="n">
        <v>-6954</v>
      </c>
    </row>
    <row spans="1:4" r="130">
      <c s="3" r="A130" t="s">
        <v>186</v>
      </c>
      <c s="5" r="D130" t="n">
        <v>0</v>
      </c>
    </row>
    <row spans="1:4" r="131">
      <c s="3" r="A131" t="s">
        <v>187</v>
      </c>
      <c s="5" r="B131" t="n">
        <v>0</v>
      </c>
      <c s="5" r="D131" t="n">
        <v>0</v>
      </c>
    </row>
    <row spans="1:4" r="132">
      <c s="3" r="A132" t="s">
        <v>188</v>
      </c>
      <c s="5" r="B132" t="n">
        <v>428789</v>
      </c>
    </row>
    <row spans="1:4" r="133">
      <c s="3" r="A133" t="s">
        <v>139</v>
      </c>
      <c s="5" r="B133" t="n">
        <v>0</v>
      </c>
      <c s="5" r="D133" t="n">
        <v>0</v>
      </c>
    </row>
    <row spans="1:4" r="134">
      <c s="3" r="A134" t="s">
        <v>138</v>
      </c>
      <c s="5" r="B134" t="n">
        <v>0</v>
      </c>
      <c s="5" r="C134" t="n">
        <v>0</v>
      </c>
      <c s="5" r="D134" t="n">
        <v>0</v>
      </c>
    </row>
    <row spans="1:4" r="135">
      <c s="3" r="A135" t="s">
        <v>189</v>
      </c>
      <c s="5" r="B135" t="n">
        <v>0</v>
      </c>
      <c s="5" r="C135" t="n">
        <v>0</v>
      </c>
      <c s="5" r="D135" t="n">
        <v>0</v>
      </c>
    </row>
    <row spans="1:4" r="136">
      <c s="3" r="A136" t="s">
        <v>190</v>
      </c>
      <c s="5" r="B136" t="n">
        <v>-23431</v>
      </c>
    </row>
    <row spans="1:4" r="137">
      <c s="3" r="A137" t="s">
        <v>161</v>
      </c>
      <c s="5" r="B137" t="n">
        <v>38384</v>
      </c>
      <c s="5" r="C137" t="n">
        <v>15771</v>
      </c>
      <c s="5" r="D137" t="n">
        <v>11574</v>
      </c>
    </row>
    <row spans="1:4" r="138">
      <c s="3" r="A138" t="s">
        <v>191</v>
      </c>
      <c s="5" r="B138" t="n">
        <v>-32207</v>
      </c>
      <c s="5" r="C138" t="n">
        <v>-33165</v>
      </c>
      <c s="5" r="D138" t="n">
        <v>-67947</v>
      </c>
    </row>
    <row spans="1:4" r="139">
      <c s="3" r="A139" t="s">
        <v>193</v>
      </c>
      <c s="5" r="C139" t="n">
        <v>12354</v>
      </c>
      <c s="5" r="D139" t="n">
        <v>-71512</v>
      </c>
    </row>
    <row spans="1:4" r="140">
      <c s="3" r="A140" t="s">
        <v>192</v>
      </c>
      <c s="5" r="B140" t="n">
        <v>-5510</v>
      </c>
      <c s="5" r="C140" t="n">
        <v>-7373</v>
      </c>
      <c s="5" r="D140" t="n">
        <v>0</v>
      </c>
    </row>
    <row spans="1:4" r="141">
      <c s="3" r="A141" t="s">
        <v>1082</v>
      </c>
      <c s="5" r="B141" t="n">
        <v>-558457</v>
      </c>
      <c s="5" r="C141" t="n">
        <v>-127520</v>
      </c>
      <c s="5" r="D141" t="n">
        <v>63049</v>
      </c>
    </row>
    <row spans="1:4" r="142">
      <c s="3" r="A142" t="s">
        <v>180</v>
      </c>
      <c s="5" r="B142" t="n">
        <v>441</v>
      </c>
      <c s="5" r="C142" t="n">
        <v>405</v>
      </c>
      <c s="5" r="D142" t="n">
        <v>-2870</v>
      </c>
    </row>
    <row spans="1:4" r="143">
      <c s="3" r="A143" t="s">
        <v>194</v>
      </c>
      <c s="5" r="B143" t="n">
        <v>611881</v>
      </c>
      <c s="5" r="C143" t="n">
        <v>-139528</v>
      </c>
      <c s="5" r="D143" t="n">
        <v>-67706</v>
      </c>
    </row>
    <row spans="1:4" r="144">
      <c s="3" r="A144" t="s">
        <v>195</v>
      </c>
      <c s="5" r="B144" t="n">
        <v>190530</v>
      </c>
      <c s="5" r="C144" t="n">
        <v>-78396</v>
      </c>
      <c s="5" r="D144" t="n">
        <v>65731</v>
      </c>
    </row>
    <row spans="1:4" r="145">
      <c s="3" r="A145" t="s">
        <v>196</v>
      </c>
      <c s="5" r="B145" t="n">
        <v>-12</v>
      </c>
      <c s="5" r="C145" t="n">
        <v>-29</v>
      </c>
      <c s="5" r="D145" t="n">
        <v>-49</v>
      </c>
    </row>
    <row spans="1:4" r="146">
      <c s="3" r="A146" t="s">
        <v>197</v>
      </c>
      <c s="5" r="B146" t="n">
        <v>-10298</v>
      </c>
      <c s="5" r="C146" t="n">
        <v>-13194</v>
      </c>
      <c s="5" r="D146" t="n">
        <v>3466</v>
      </c>
    </row>
    <row spans="1:4" r="147">
      <c s="3" r="A147" t="s">
        <v>198</v>
      </c>
      <c s="5" r="B147" t="n">
        <v>180220</v>
      </c>
      <c s="5" r="C147" t="n">
        <v>-91619</v>
      </c>
      <c s="5" r="D147" t="n">
        <v>69148</v>
      </c>
    </row>
    <row spans="1:4" r="148">
      <c s="3" r="A148" t="s">
        <v>199</v>
      </c>
      <c s="5" r="B148" t="n">
        <v>228174</v>
      </c>
      <c s="5" r="C148" t="n">
        <v>319793</v>
      </c>
      <c s="5" r="D148" t="n">
        <v>250645</v>
      </c>
    </row>
    <row spans="1:4" r="149">
      <c s="3" r="A149" t="s">
        <v>200</v>
      </c>
      <c s="6" r="B149" t="n">
        <v>408394</v>
      </c>
      <c s="6" r="C149" t="n">
        <v>228174</v>
      </c>
      <c s="6" r="D149" t="n">
        <v>31979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83</v>
      </c>
      <c s="2" r="B1" t="s">
        <v>416</v>
      </c>
      <c s="2" r="J1" t="s">
        <v>1</v>
      </c>
    </row>
    <row spans="1:12" r="2">
      <c s="2" r="B2" t="s">
        <v>2</v>
      </c>
      <c s="2" r="C2" t="s">
        <v>426</v>
      </c>
      <c s="2" r="D2" t="s">
        <v>4</v>
      </c>
      <c s="2" r="E2" t="s">
        <v>427</v>
      </c>
      <c s="2" r="F2" t="s">
        <v>31</v>
      </c>
      <c s="2" r="G2" t="s">
        <v>428</v>
      </c>
      <c s="2" r="H2" t="s">
        <v>429</v>
      </c>
      <c s="2" r="I2" t="s">
        <v>430</v>
      </c>
      <c s="2" r="J2" t="s">
        <v>2</v>
      </c>
      <c s="2" r="K2" t="s">
        <v>31</v>
      </c>
      <c s="2" r="L2" t="s">
        <v>75</v>
      </c>
    </row>
    <row spans="1:12" r="3">
      <c s="7" r="A3" t="s">
        <v>261</v>
      </c>
    </row>
    <row spans="1:12" r="4">
      <c s="3" r="A4" t="s">
        <v>76</v>
      </c>
      <c s="6" r="B4" t="n">
        <v>848728</v>
      </c>
      <c s="6" r="C4" t="n">
        <v>838561</v>
      </c>
      <c s="6" r="D4" t="n">
        <v>771132</v>
      </c>
      <c s="6" r="E4" t="n">
        <v>772512</v>
      </c>
      <c s="6" r="F4" t="n">
        <v>830754</v>
      </c>
      <c s="6" r="G4" t="n">
        <v>782231</v>
      </c>
      <c s="6" r="H4" t="n">
        <v>756315</v>
      </c>
      <c s="6" r="I4" t="n">
        <v>740247</v>
      </c>
      <c s="6" r="J4" t="n">
        <v>3230933</v>
      </c>
      <c s="6" r="K4" t="n">
        <v>3109547</v>
      </c>
      <c s="6" r="L4" t="n">
        <v>3022987</v>
      </c>
    </row>
    <row spans="1:12" r="5">
      <c s="3" r="A5" t="s">
        <v>1065</v>
      </c>
      <c s="5" r="B5" t="n">
        <v>214084</v>
      </c>
      <c s="5" r="C5" t="n">
        <v>199377</v>
      </c>
      <c s="5" r="D5" t="n">
        <v>177963</v>
      </c>
      <c s="5" r="E5" t="n">
        <v>186737</v>
      </c>
      <c s="5" r="F5" t="n">
        <v>233712</v>
      </c>
      <c s="5" r="G5" t="n">
        <v>218452</v>
      </c>
      <c s="5" r="H5" t="n">
        <v>205295</v>
      </c>
      <c s="5" r="I5" t="n">
        <v>202745</v>
      </c>
      <c s="5" r="J5" t="n">
        <v>778161</v>
      </c>
      <c s="5" r="K5" t="n">
        <v>860204</v>
      </c>
      <c s="5" r="L5" t="n">
        <v>977357</v>
      </c>
    </row>
    <row spans="1:12" r="6">
      <c s="3" r="A6" t="s">
        <v>86</v>
      </c>
      <c s="5" r="B6" t="n">
        <v>-5430</v>
      </c>
      <c s="5" r="C6" t="n">
        <v>87130</v>
      </c>
      <c s="5" r="D6" t="n">
        <v>62769</v>
      </c>
      <c s="5" r="E6" t="n">
        <v>35119</v>
      </c>
      <c s="5" r="F6" t="n">
        <v>110372</v>
      </c>
      <c s="5" r="G6" t="n">
        <v>100953</v>
      </c>
      <c s="5" r="H6" t="n">
        <v>95690</v>
      </c>
      <c s="5" r="I6" t="n">
        <v>71712</v>
      </c>
      <c s="5" r="J6" t="n">
        <v>179588</v>
      </c>
      <c s="5" r="K6" t="n">
        <v>378727</v>
      </c>
      <c s="5" r="L6" t="n">
        <v>426203</v>
      </c>
    </row>
    <row spans="1:12" r="7">
      <c s="3" r="A7" t="s">
        <v>1084</v>
      </c>
      <c s="5" r="B7" t="n">
        <v>-31417</v>
      </c>
      <c s="5" r="C7" t="n">
        <v>65026</v>
      </c>
      <c s="5" r="D7" t="n">
        <v>57885</v>
      </c>
      <c s="5" r="E7" t="n">
        <v>21863</v>
      </c>
      <c s="5" r="F7" t="n">
        <v>67986</v>
      </c>
      <c s="5" r="G7" t="n">
        <v>150261</v>
      </c>
      <c s="5" r="H7" t="n">
        <v>-17995</v>
      </c>
      <c s="5" r="I7" t="n">
        <v>34305</v>
      </c>
      <c s="5" r="J7" t="n">
        <v>113357</v>
      </c>
      <c s="5" r="K7" t="n">
        <v>234557</v>
      </c>
      <c s="5" r="L7" t="n">
        <v>281799</v>
      </c>
    </row>
    <row spans="1:12" r="8">
      <c s="3" r="A8" t="s">
        <v>1085</v>
      </c>
      <c s="5" r="B8" t="n">
        <v>28</v>
      </c>
      <c s="5" r="C8" t="n">
        <v>17</v>
      </c>
      <c s="5" r="D8" t="n">
        <v>-153</v>
      </c>
      <c s="5" r="E8" t="n">
        <v>125</v>
      </c>
      <c s="5" r="F8" t="n">
        <v>625</v>
      </c>
      <c s="5" r="G8" t="n">
        <v>175730</v>
      </c>
      <c s="5" r="H8" t="n">
        <v>-868</v>
      </c>
      <c s="5" r="I8" t="n">
        <v>-814</v>
      </c>
      <c s="5" r="J8" t="n">
        <v>17</v>
      </c>
      <c s="5" r="K8" t="n">
        <v>174673</v>
      </c>
      <c s="5" r="L8" t="n">
        <v>1926</v>
      </c>
    </row>
    <row spans="1:12" r="9">
      <c s="3" r="A9" t="s">
        <v>94</v>
      </c>
      <c s="5" r="B9" t="n">
        <v>-31389</v>
      </c>
      <c s="5" r="C9" t="n">
        <v>65043</v>
      </c>
      <c s="5" r="D9" t="n">
        <v>57732</v>
      </c>
      <c s="5" r="E9" t="n">
        <v>21988</v>
      </c>
      <c s="5" r="F9" t="n">
        <v>68611</v>
      </c>
      <c s="5" r="G9" t="n">
        <v>325991</v>
      </c>
      <c s="5" r="H9" t="n">
        <v>-18863</v>
      </c>
      <c s="5" r="I9" t="n">
        <v>33491</v>
      </c>
      <c s="5" r="J9" t="n">
        <v>113374</v>
      </c>
      <c s="5" r="K9" t="n">
        <v>409230</v>
      </c>
      <c s="5" r="L9" t="n">
        <v>283725</v>
      </c>
    </row>
    <row spans="1:12" r="10">
      <c s="3" r="A10" t="s">
        <v>1086</v>
      </c>
      <c s="6" r="B10" t="n">
        <v>-31849</v>
      </c>
      <c s="6" r="C10" t="n">
        <v>65611</v>
      </c>
      <c s="6" r="D10" t="n">
        <v>59305</v>
      </c>
      <c s="6" r="E10" t="n">
        <v>26405</v>
      </c>
      <c s="6" r="F10" t="n">
        <v>70172</v>
      </c>
      <c s="6" r="G10" t="n">
        <v>326812</v>
      </c>
      <c s="6" r="H10" t="n">
        <v>-17996</v>
      </c>
      <c s="6" r="I10" t="n">
        <v>35885</v>
      </c>
      <c s="6" r="J10" t="n">
        <v>119472</v>
      </c>
      <c s="6" r="K10" t="n">
        <v>414873</v>
      </c>
      <c s="6" r="L10" t="n">
        <v>285784</v>
      </c>
    </row>
    <row spans="1:12" r="11">
      <c s="7" r="A11" t="s">
        <v>97</v>
      </c>
    </row>
    <row spans="1:12" r="12">
      <c s="3" r="A12" t="s">
        <v>98</v>
      </c>
      <c s="9" r="B12" t="n">
        <v>-0.38</v>
      </c>
      <c s="9" r="C12" t="n">
        <v>0.79</v>
      </c>
      <c s="9" r="D12" t="n">
        <v>0.72</v>
      </c>
      <c s="9" r="E12" t="n">
        <v>0.31</v>
      </c>
      <c s="9" r="F12" t="n">
        <v>0.83</v>
      </c>
      <c s="9" r="G12" t="n">
        <v>1.81</v>
      </c>
      <c s="9" r="H12" t="n">
        <v>-0.21</v>
      </c>
      <c s="9" r="I12" t="n">
        <v>0.44</v>
      </c>
      <c s="9" r="J12" t="n">
        <v>1.44</v>
      </c>
      <c s="9" r="K12" t="n">
        <v>2.88</v>
      </c>
      <c s="9" r="L12" t="n">
        <v>3.4</v>
      </c>
    </row>
    <row spans="1:12" r="13">
      <c s="3" r="A13" t="s">
        <v>99</v>
      </c>
      <c s="10" r="B13" t="n">
        <v>-0.38</v>
      </c>
      <c s="10" r="C13" t="n">
        <v>0.74</v>
      </c>
      <c s="10" r="D13" t="n">
        <v>0.68</v>
      </c>
      <c s="10" r="E13" t="n">
        <v>0.3</v>
      </c>
      <c s="10" r="F13" t="n">
        <v>0.78</v>
      </c>
      <c s="10" r="G13" t="n">
        <v>1.7</v>
      </c>
      <c s="10" r="H13" t="n">
        <v>-0.21</v>
      </c>
      <c s="10" r="I13" t="n">
        <v>0.42</v>
      </c>
      <c s="10" r="J13" t="n">
        <v>1.33</v>
      </c>
      <c s="10" r="K13" t="n">
        <v>2.71</v>
      </c>
      <c s="10" r="L13" t="n">
        <v>3.27</v>
      </c>
    </row>
    <row spans="1:12" r="14">
      <c s="3" r="A14" t="s">
        <v>100</v>
      </c>
      <c s="10" r="B14" t="n">
        <v>-0.38</v>
      </c>
      <c s="10" r="C14" t="n">
        <v>0.79</v>
      </c>
      <c s="10" r="D14" t="n">
        <v>0.72</v>
      </c>
      <c s="10" r="E14" t="n">
        <v>0.32</v>
      </c>
      <c s="10" r="F14" t="n">
        <v>0.84</v>
      </c>
      <c s="10" r="G14" t="n">
        <v>3.91</v>
      </c>
      <c s="10" r="H14" t="n">
        <v>-0.22</v>
      </c>
      <c s="10" r="I14" t="n">
        <v>0.44</v>
      </c>
      <c s="10" r="J14" t="n">
        <v>1.44</v>
      </c>
      <c s="10" r="K14" t="n">
        <v>4.98</v>
      </c>
      <c s="10" r="L14" t="n">
        <v>3.42</v>
      </c>
    </row>
    <row spans="1:12" r="15">
      <c s="3" r="A15" t="s">
        <v>101</v>
      </c>
      <c s="9" r="B15" t="n">
        <v>-0.38</v>
      </c>
      <c s="9" r="C15" t="n">
        <v>0.74</v>
      </c>
      <c s="9" r="D15" t="n">
        <v>0.68</v>
      </c>
      <c s="9" r="E15" t="n">
        <v>0.3</v>
      </c>
      <c s="9" r="F15" t="n">
        <v>0.78</v>
      </c>
      <c s="9" r="G15" t="n">
        <v>3.68</v>
      </c>
      <c s="9" r="H15" t="n">
        <v>-0.22</v>
      </c>
      <c s="9" r="I15" t="n">
        <v>0.41</v>
      </c>
      <c s="9" r="J15" t="n">
        <v>1.33</v>
      </c>
      <c s="9" r="K15" t="n">
        <v>4.68</v>
      </c>
      <c s="9" r="L15" t="n">
        <v>3.29</v>
      </c>
    </row>
    <row spans="1:12" r="16">
      <c s="7" r="A16" t="s">
        <v>484</v>
      </c>
    </row>
    <row spans="1:12" r="17">
      <c s="3" r="A17" t="s">
        <v>84</v>
      </c>
      <c s="6" r="J17" t="n">
        <v>14056</v>
      </c>
      <c s="6" r="K17" t="n">
        <v>0</v>
      </c>
      <c s="6" r="L17" t="n">
        <v>0</v>
      </c>
    </row>
    <row spans="1:12" r="18">
      <c s="3" r="A18" t="s">
        <v>677</v>
      </c>
      <c s="6" r="D18" t="n">
        <v>63600</v>
      </c>
    </row>
    <row spans="1:12" r="19">
      <c s="3" r="A19" t="s">
        <v>509</v>
      </c>
    </row>
    <row spans="1:12" r="20">
      <c s="7" r="A20" t="s">
        <v>484</v>
      </c>
    </row>
    <row spans="1:12" r="21">
      <c s="3" r="A21" t="s">
        <v>84</v>
      </c>
      <c s="5" r="J21" t="n">
        <v>14056</v>
      </c>
    </row>
    <row spans="1:12" r="22">
      <c s="3" r="A22" t="s">
        <v>513</v>
      </c>
    </row>
    <row spans="1:12" r="23">
      <c s="7" r="A23" t="s">
        <v>261</v>
      </c>
    </row>
    <row spans="1:12" r="24">
      <c s="3" r="A24" t="s">
        <v>76</v>
      </c>
      <c s="5" r="J24" t="n">
        <v>691686</v>
      </c>
      <c s="5" r="K24" t="n">
        <v>791549</v>
      </c>
      <c s="5" r="L24" t="n">
        <v>803141</v>
      </c>
    </row>
    <row spans="1:12" r="25">
      <c s="3" r="A25" t="s">
        <v>86</v>
      </c>
      <c s="5" r="J25" t="n">
        <v>-26692</v>
      </c>
      <c s="5" r="K25" t="n">
        <v>110523</v>
      </c>
      <c s="5" r="L25" t="n">
        <v>119484</v>
      </c>
    </row>
    <row spans="1:12" r="26">
      <c s="7" r="A26" t="s">
        <v>484</v>
      </c>
    </row>
    <row spans="1:12" r="27">
      <c s="3" r="A27" t="s">
        <v>514</v>
      </c>
      <c s="6" r="B27" t="n">
        <v>55300</v>
      </c>
    </row>
    <row spans="1:12" r="28">
      <c s="3" r="A28" t="s">
        <v>84</v>
      </c>
      <c s="5" r="J28" t="n">
        <v>0</v>
      </c>
    </row>
    <row spans="1:12" r="29">
      <c s="3" r="A29" t="s">
        <v>519</v>
      </c>
    </row>
    <row spans="1:12" r="30">
      <c s="7" r="A30" t="s">
        <v>261</v>
      </c>
    </row>
    <row spans="1:12" r="31">
      <c s="3" r="A31" t="s">
        <v>76</v>
      </c>
      <c s="5" r="J31" t="n">
        <v>184095</v>
      </c>
      <c s="5" r="K31" t="n">
        <v>187834</v>
      </c>
      <c s="5" r="L31" t="n">
        <v>182615</v>
      </c>
    </row>
    <row spans="1:12" r="32">
      <c s="3" r="A32" t="s">
        <v>86</v>
      </c>
      <c s="5" r="J32" t="n">
        <v>-9186</v>
      </c>
      <c s="6" r="K32" t="n">
        <v>8108</v>
      </c>
      <c s="6" r="L32" t="n">
        <v>-344</v>
      </c>
    </row>
    <row spans="1:12" r="33">
      <c s="7" r="A33" t="s">
        <v>484</v>
      </c>
    </row>
    <row spans="1:12" r="34">
      <c s="3" r="A34" t="s">
        <v>84</v>
      </c>
      <c s="6" r="B34" t="n">
        <v>14100</v>
      </c>
      <c s="6" r="J34" t="n">
        <v>1405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7</v>
      </c>
      <c s="2" r="B1" t="s">
        <v>1</v>
      </c>
    </row>
    <row spans="1:4" r="2">
      <c s="2" r="B2" t="s">
        <v>2</v>
      </c>
      <c s="2" r="C2" t="s">
        <v>31</v>
      </c>
      <c s="2" r="D2" t="s">
        <v>75</v>
      </c>
    </row>
    <row spans="1:4" r="3">
      <c s="3" r="A3" t="s">
        <v>1088</v>
      </c>
    </row>
    <row spans="1:4" r="4">
      <c s="7" r="A4" t="s">
        <v>1089</v>
      </c>
    </row>
    <row spans="1:4" r="5">
      <c s="3" r="A5" t="s">
        <v>1090</v>
      </c>
      <c s="6" r="B5" t="n">
        <v>12437</v>
      </c>
      <c s="6" r="C5" t="n">
        <v>8540</v>
      </c>
      <c s="6" r="D5" t="n">
        <v>8775</v>
      </c>
    </row>
    <row spans="1:4" r="6">
      <c s="3" r="A6" t="s">
        <v>1091</v>
      </c>
      <c s="5" r="B6" t="n">
        <v>17912</v>
      </c>
      <c s="5" r="C6" t="n">
        <v>15226</v>
      </c>
      <c s="5" r="D6" t="n">
        <v>12275</v>
      </c>
    </row>
    <row spans="1:4" r="7">
      <c s="3" r="A7" t="s">
        <v>1092</v>
      </c>
      <c s="5" r="B7" t="n">
        <v>-536</v>
      </c>
      <c s="5" r="C7" t="n">
        <v>-116</v>
      </c>
      <c s="5" r="D7" t="n">
        <v>564</v>
      </c>
    </row>
    <row spans="1:4" r="8">
      <c s="3" r="A8" t="s">
        <v>1093</v>
      </c>
      <c s="5" r="B8" t="n">
        <v>-13285</v>
      </c>
      <c s="5" r="C8" t="n">
        <v>-11213</v>
      </c>
      <c s="5" r="D8" t="n">
        <v>-13074</v>
      </c>
    </row>
    <row spans="1:4" r="9">
      <c s="3" r="A9" t="s">
        <v>1094</v>
      </c>
      <c s="5" r="B9" t="n">
        <v>16528</v>
      </c>
      <c s="5" r="C9" t="n">
        <v>12437</v>
      </c>
      <c s="5" r="D9" t="n">
        <v>8540</v>
      </c>
    </row>
    <row spans="1:4" r="10">
      <c s="3" r="A10" t="s">
        <v>1095</v>
      </c>
    </row>
    <row spans="1:4" r="11">
      <c s="7" r="A11" t="s">
        <v>1089</v>
      </c>
    </row>
    <row spans="1:4" r="12">
      <c s="3" r="A12" t="s">
        <v>1090</v>
      </c>
      <c s="5" r="C12" t="n">
        <v>0</v>
      </c>
      <c s="5" r="D12" t="n">
        <v>2313</v>
      </c>
    </row>
    <row spans="1:4" r="13">
      <c s="3" r="A13" t="s">
        <v>1091</v>
      </c>
      <c s="5" r="D13" t="n">
        <v>164</v>
      </c>
    </row>
    <row spans="1:4" r="14">
      <c s="3" r="A14" t="s">
        <v>1092</v>
      </c>
      <c s="5" r="D14" t="n">
        <v>45</v>
      </c>
    </row>
    <row spans="1:4" r="15">
      <c s="3" r="A15" t="s">
        <v>1093</v>
      </c>
      <c s="5" r="D15" t="n">
        <v>-2522</v>
      </c>
    </row>
    <row spans="1:4" r="16">
      <c s="3" r="A16" t="s">
        <v>1094</v>
      </c>
      <c s="5" r="D16" t="n">
        <v>0</v>
      </c>
    </row>
    <row spans="1:4" r="17">
      <c s="3" r="A17" t="s">
        <v>1096</v>
      </c>
    </row>
    <row spans="1:4" r="18">
      <c s="7" r="A18" t="s">
        <v>1089</v>
      </c>
    </row>
    <row spans="1:4" r="19">
      <c s="3" r="A19" t="s">
        <v>1090</v>
      </c>
      <c s="5" r="B19" t="n">
        <v>1119</v>
      </c>
      <c s="5" r="C19" t="n">
        <v>1208</v>
      </c>
      <c s="5" r="D19" t="n">
        <v>1244</v>
      </c>
    </row>
    <row spans="1:4" r="20">
      <c s="3" r="A20" t="s">
        <v>1091</v>
      </c>
      <c s="5" r="B20" t="n">
        <v>17569</v>
      </c>
      <c s="5" r="C20" t="n">
        <v>19743</v>
      </c>
      <c s="5" r="D20" t="n">
        <v>19176</v>
      </c>
    </row>
    <row spans="1:4" r="21">
      <c s="3" r="A21" t="s">
        <v>1092</v>
      </c>
      <c s="5" r="B21" t="n">
        <v>0</v>
      </c>
      <c s="5" r="C21" t="n">
        <v>0</v>
      </c>
      <c s="5" r="D21" t="n">
        <v>0</v>
      </c>
    </row>
    <row spans="1:4" r="22">
      <c s="3" r="A22" t="s">
        <v>1093</v>
      </c>
      <c s="5" r="B22" t="n">
        <v>-17860</v>
      </c>
      <c s="5" r="C22" t="n">
        <v>-19832</v>
      </c>
      <c s="5" r="D22" t="n">
        <v>-19212</v>
      </c>
    </row>
    <row spans="1:4" r="23">
      <c s="3" r="A23" t="s">
        <v>1094</v>
      </c>
      <c s="5" r="B23" t="n">
        <v>828</v>
      </c>
      <c s="5" r="C23" t="n">
        <v>1119</v>
      </c>
      <c s="5" r="D23" t="n">
        <v>1208</v>
      </c>
    </row>
    <row spans="1:4" r="24">
      <c s="3" r="A24" t="s">
        <v>1097</v>
      </c>
    </row>
    <row spans="1:4" r="25">
      <c s="7" r="A25" t="s">
        <v>1089</v>
      </c>
    </row>
    <row spans="1:4" r="26">
      <c s="3" r="A26" t="s">
        <v>1090</v>
      </c>
      <c s="5" r="B26" t="n">
        <v>98350</v>
      </c>
      <c s="5" r="C26" t="n">
        <v>62353</v>
      </c>
      <c s="5" r="D26" t="n">
        <v>60783</v>
      </c>
    </row>
    <row spans="1:4" r="27">
      <c s="3" r="A27" t="s">
        <v>1091</v>
      </c>
      <c s="5" r="B27" t="n">
        <v>-6072</v>
      </c>
      <c s="5" r="C27" t="n">
        <v>35119</v>
      </c>
      <c s="5" r="D27" t="n">
        <v>8864</v>
      </c>
    </row>
    <row spans="1:4" r="28">
      <c s="3" r="A28" t="s">
        <v>1092</v>
      </c>
      <c s="5" r="B28" t="n">
        <v>-1796</v>
      </c>
      <c s="5" r="C28" t="n">
        <v>878</v>
      </c>
      <c s="5" r="D28" t="n">
        <v>-7294</v>
      </c>
    </row>
    <row spans="1:4" r="29">
      <c s="3" r="A29" t="s">
        <v>1093</v>
      </c>
      <c s="5" r="B29" t="n">
        <v>0</v>
      </c>
      <c s="5" r="C29" t="n">
        <v>0</v>
      </c>
      <c s="5" r="D29" t="n">
        <v>0</v>
      </c>
    </row>
    <row spans="1:4" r="30">
      <c s="3" r="A30" t="s">
        <v>1094</v>
      </c>
      <c s="5" r="B30" t="n">
        <v>90482</v>
      </c>
      <c s="5" r="C30" t="n">
        <v>98350</v>
      </c>
      <c s="5" r="D30" t="n">
        <v>62353</v>
      </c>
    </row>
    <row spans="1:4" r="31">
      <c s="3" r="A31" t="s">
        <v>1098</v>
      </c>
    </row>
    <row spans="1:4" r="32">
      <c s="7" r="A32" t="s">
        <v>1089</v>
      </c>
    </row>
    <row spans="1:4" r="33">
      <c s="3" r="A33" t="s">
        <v>1090</v>
      </c>
      <c s="5" r="B33" t="n">
        <v>2204</v>
      </c>
      <c s="5" r="C33" t="n">
        <v>2518</v>
      </c>
      <c s="5" r="D33" t="n">
        <v>1925</v>
      </c>
    </row>
    <row spans="1:4" r="34">
      <c s="3" r="A34" t="s">
        <v>1094</v>
      </c>
      <c s="6" r="B34" t="n">
        <v>2801</v>
      </c>
      <c s="6" r="C34" t="n">
        <v>2204</v>
      </c>
      <c s="6" r="D34" t="n">
        <v>251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7</v>
      </c>
      <c s="2" r="B1" t="s">
        <v>1</v>
      </c>
    </row>
    <row spans="1:2" r="2">
      <c s="2" r="B2" t="s">
        <v>2</v>
      </c>
    </row>
    <row spans="1:2" r="3">
      <c s="7" r="A3" t="s">
        <v>208</v>
      </c>
    </row>
    <row spans="1:2" r="4">
      <c s="3" r="A4" t="s">
        <v>207</v>
      </c>
      <c s="3" r="B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0</v>
      </c>
      <c s="2" r="B1" t="s">
        <v>1</v>
      </c>
    </row>
    <row spans="1:2" r="2">
      <c s="2" r="B2" t="s">
        <v>2</v>
      </c>
    </row>
    <row spans="1:2" r="3">
      <c s="7" r="A3" t="s">
        <v>211</v>
      </c>
    </row>
    <row spans="1:2" r="4">
      <c s="3" r="A4" t="s">
        <v>210</v>
      </c>
      <c s="3" r="B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3</v>
      </c>
      <c s="2" r="B1" t="s">
        <v>1</v>
      </c>
    </row>
    <row spans="1:2" r="2">
      <c s="2" r="B2" t="s">
        <v>2</v>
      </c>
    </row>
    <row spans="1:2" r="3">
      <c s="7" r="A3" t="s">
        <v>214</v>
      </c>
    </row>
    <row spans="1:2" r="4">
      <c s="3" r="A4" t="s">
        <v>213</v>
      </c>
      <c s="3" r="B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6</v>
      </c>
      <c s="2" r="B1" t="s">
        <v>1</v>
      </c>
    </row>
    <row spans="1:2" r="2">
      <c s="2" r="B2" t="s">
        <v>2</v>
      </c>
    </row>
    <row spans="1:2" r="3">
      <c s="7" r="A3" t="s">
        <v>217</v>
      </c>
    </row>
    <row spans="1:2" r="4">
      <c s="3" r="A4" t="s">
        <v>216</v>
      </c>
      <c s="3" r="B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9</v>
      </c>
      <c s="2" r="B1" t="s">
        <v>1</v>
      </c>
    </row>
    <row spans="1:2" r="2">
      <c s="2" r="B2" t="s">
        <v>2</v>
      </c>
    </row>
    <row spans="1:2" r="3">
      <c s="7" r="A3" t="s">
        <v>220</v>
      </c>
    </row>
    <row spans="1:2" r="4">
      <c s="3" r="A4" t="s">
        <v>221</v>
      </c>
      <c s="3" r="B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3</v>
      </c>
      <c s="2" r="B1" t="s">
        <v>1</v>
      </c>
    </row>
    <row spans="1:2" r="2">
      <c s="2" r="B2" t="s">
        <v>2</v>
      </c>
    </row>
    <row spans="1:2" r="3">
      <c s="7" r="A3" t="s">
        <v>224</v>
      </c>
    </row>
    <row spans="1:2" r="4">
      <c s="3" r="A4" t="s">
        <v>223</v>
      </c>
      <c s="3" r="B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6</v>
      </c>
      <c s="2" r="B1" t="s">
        <v>1</v>
      </c>
    </row>
    <row spans="1:2" r="2">
      <c s="2" r="B2" t="s">
        <v>2</v>
      </c>
    </row>
    <row spans="1:2" r="3">
      <c s="7" r="A3" t="s">
        <v>227</v>
      </c>
    </row>
    <row spans="1:2" r="4">
      <c s="3" r="A4" t="s">
        <v>226</v>
      </c>
      <c s="3" r="B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9</v>
      </c>
      <c s="2" r="B1" t="s">
        <v>1</v>
      </c>
    </row>
    <row spans="1:2" r="2">
      <c s="2" r="B2" t="s">
        <v>2</v>
      </c>
    </row>
    <row spans="1:2" r="3">
      <c s="7" r="A3" t="s">
        <v>230</v>
      </c>
    </row>
    <row spans="1:2" r="4">
      <c s="3" r="A4" t="s">
        <v>229</v>
      </c>
      <c s="3" r="B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2</v>
      </c>
      <c s="2" r="B1" t="s">
        <v>1</v>
      </c>
    </row>
    <row spans="1:2" r="2">
      <c s="2" r="B2" t="s">
        <v>2</v>
      </c>
    </row>
    <row spans="1:2" r="3">
      <c s="7" r="A3" t="s">
        <v>233</v>
      </c>
    </row>
    <row spans="1:2" r="4">
      <c s="3" r="A4" t="s">
        <v>232</v>
      </c>
      <c s="3" r="B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0</v>
      </c>
      <c s="2" r="B1" t="s">
        <v>2</v>
      </c>
      <c s="2" r="C1" t="s">
        <v>31</v>
      </c>
    </row>
    <row spans="1:3" r="2">
      <c s="7" r="A2" t="s">
        <v>32</v>
      </c>
    </row>
    <row spans="1:3" r="3">
      <c s="3" r="A3" t="s">
        <v>33</v>
      </c>
      <c s="6" r="B3" t="n">
        <v>1481447</v>
      </c>
      <c s="6" r="C3" t="n">
        <v>990405</v>
      </c>
    </row>
    <row spans="1:3" r="4">
      <c s="3" r="A4" t="s">
        <v>34</v>
      </c>
      <c s="5" r="B4" t="n">
        <v>39200</v>
      </c>
      <c s="5" r="C4" t="n">
        <v>160648</v>
      </c>
    </row>
    <row spans="1:3" r="5">
      <c s="3" r="A5" t="s">
        <v>35</v>
      </c>
      <c s="5" r="B5" t="n">
        <v>250077</v>
      </c>
      <c s="5" r="C5" t="n">
        <v>236086</v>
      </c>
    </row>
    <row spans="1:3" r="6">
      <c s="3" r="A6" t="s">
        <v>36</v>
      </c>
      <c s="5" r="B6" t="n">
        <v>174286</v>
      </c>
      <c s="5" r="C6" t="n">
        <v>148749</v>
      </c>
    </row>
    <row spans="1:3" r="7">
      <c s="3" r="A7" t="s">
        <v>37</v>
      </c>
      <c s="5" r="B7" t="n">
        <v>1945010</v>
      </c>
      <c s="5" r="C7" t="n">
        <v>1535888</v>
      </c>
    </row>
    <row spans="1:3" r="8">
      <c s="3" r="A8" t="s">
        <v>38</v>
      </c>
      <c s="5" r="B8" t="n">
        <v>302817</v>
      </c>
      <c s="5" r="C8" t="n">
        <v>302459</v>
      </c>
    </row>
    <row spans="1:3" r="9">
      <c s="3" r="A9" t="s">
        <v>39</v>
      </c>
      <c s="5" r="B9" t="n">
        <v>2245364</v>
      </c>
      <c s="5" r="C9" t="n">
        <v>1754926</v>
      </c>
    </row>
    <row spans="1:3" r="10">
      <c s="3" r="A10" t="s">
        <v>40</v>
      </c>
      <c s="5" r="B10" t="n">
        <v>440828</v>
      </c>
      <c s="5" r="C10" t="n">
        <v>491936</v>
      </c>
    </row>
    <row spans="1:3" r="11">
      <c s="3" r="A11" t="s">
        <v>41</v>
      </c>
      <c s="5" r="B11" t="n">
        <v>137386</v>
      </c>
      <c s="5" r="C11" t="n">
        <v>114983</v>
      </c>
    </row>
    <row spans="1:3" r="12">
      <c s="3" r="A12" t="s">
        <v>42</v>
      </c>
      <c s="5" r="B12" t="n">
        <v>138545</v>
      </c>
      <c s="5" r="C12" t="n">
        <v>56693</v>
      </c>
    </row>
    <row spans="1:3" r="13">
      <c s="3" r="A13" t="s">
        <v>43</v>
      </c>
      <c s="5" r="B13" t="n">
        <v>5209950</v>
      </c>
      <c s="5" r="C13" t="n">
        <v>4256885</v>
      </c>
    </row>
    <row spans="1:3" r="14">
      <c s="7" r="A14" t="s">
        <v>44</v>
      </c>
    </row>
    <row spans="1:3" r="15">
      <c s="3" r="A15" t="s">
        <v>45</v>
      </c>
      <c s="5" r="B15" t="n">
        <v>40000</v>
      </c>
      <c s="5" r="C15" t="n">
        <v>0</v>
      </c>
    </row>
    <row spans="1:3" r="16">
      <c s="3" r="A16" t="s">
        <v>46</v>
      </c>
      <c s="5" r="B16" t="n">
        <v>86883</v>
      </c>
      <c s="5" r="C16" t="n">
        <v>81163</v>
      </c>
    </row>
    <row spans="1:3" r="17">
      <c s="3" r="A17" t="s">
        <v>47</v>
      </c>
      <c s="5" r="B17" t="n">
        <v>258412</v>
      </c>
      <c s="5" r="C17" t="n">
        <v>194988</v>
      </c>
    </row>
    <row spans="1:3" r="18">
      <c s="3" r="A18" t="s">
        <v>48</v>
      </c>
      <c s="5" r="B18" t="n">
        <v>383251</v>
      </c>
      <c s="5" r="C18" t="n">
        <v>397549</v>
      </c>
    </row>
    <row spans="1:3" r="19">
      <c s="3" r="A19" t="s">
        <v>49</v>
      </c>
      <c s="5" r="B19" t="n">
        <v>768546</v>
      </c>
      <c s="5" r="C19" t="n">
        <v>673700</v>
      </c>
    </row>
    <row spans="1:3" r="20">
      <c s="3" r="A20" t="s">
        <v>50</v>
      </c>
      <c s="5" r="B20" t="n">
        <v>1748213</v>
      </c>
      <c s="5" r="C20" t="n">
        <v>1080000</v>
      </c>
    </row>
    <row spans="1:3" r="21">
      <c s="3" r="A21" t="s">
        <v>51</v>
      </c>
      <c s="5" r="B21" t="n">
        <v>33692</v>
      </c>
      <c s="5" r="C21" t="n">
        <v>32635</v>
      </c>
    </row>
    <row spans="1:3" r="22">
      <c s="3" r="A22" t="s">
        <v>52</v>
      </c>
      <c s="5" r="B22" t="n">
        <v>348773</v>
      </c>
      <c s="5" r="C22" t="n">
        <v>391790</v>
      </c>
    </row>
    <row spans="1:3" r="23">
      <c s="3" r="A23" t="s">
        <v>53</v>
      </c>
      <c s="5" r="B23" t="n">
        <v>64510</v>
      </c>
      <c s="5" r="C23" t="n">
        <v>45191</v>
      </c>
    </row>
    <row spans="1:3" r="24">
      <c s="3" r="A24" t="s">
        <v>54</v>
      </c>
      <c s="6" r="B24" t="n">
        <v>30391</v>
      </c>
      <c s="6" r="C24" t="n">
        <v>40427</v>
      </c>
    </row>
    <row spans="1:3" r="25">
      <c s="3" r="A25" t="s">
        <v>55</v>
      </c>
      <c s="3" r="B25" t="s">
        <v>56</v>
      </c>
      <c s="3" r="C25" t="s">
        <v>56</v>
      </c>
    </row>
    <row spans="1:3" r="26">
      <c s="7" r="A26" t="s">
        <v>57</v>
      </c>
    </row>
    <row spans="1:3" r="27">
      <c s="3" r="A27" t="s">
        <v>58</v>
      </c>
      <c s="6" r="B27" t="n">
        <v>11486315</v>
      </c>
      <c s="6" r="C27" t="n">
        <v>11415617</v>
      </c>
    </row>
    <row spans="1:3" r="28">
      <c s="3" r="A28" t="s">
        <v>59</v>
      </c>
      <c s="5" r="B28" t="n">
        <v>331394</v>
      </c>
      <c s="5" r="C28" t="n">
        <v>325118</v>
      </c>
    </row>
    <row spans="1:3" r="29">
      <c s="3" r="A29" t="s">
        <v>60</v>
      </c>
      <c s="5" r="B29" t="n">
        <v>-152103</v>
      </c>
      <c s="5" r="C29" t="n">
        <v>-87700</v>
      </c>
    </row>
    <row spans="1:3" r="30">
      <c s="3" r="A30" t="s">
        <v>61</v>
      </c>
      <c s="5" r="B30" t="n">
        <v>-9861350</v>
      </c>
      <c s="5" r="C30" t="n">
        <v>-9661350</v>
      </c>
    </row>
    <row spans="1:3" r="31">
      <c s="3" r="A31" t="s">
        <v>62</v>
      </c>
      <c s="5" r="B31" t="n">
        <v>1804526</v>
      </c>
      <c s="5" r="C31" t="n">
        <v>1991953</v>
      </c>
    </row>
    <row spans="1:3" r="32">
      <c s="3" r="A32" t="s">
        <v>63</v>
      </c>
      <c s="5" r="B32" t="n">
        <v>411299</v>
      </c>
      <c s="5" r="C32" t="n">
        <v>1189</v>
      </c>
    </row>
    <row spans="1:3" r="33">
      <c s="3" r="A33" t="s">
        <v>64</v>
      </c>
      <c s="5" r="B33" t="n">
        <v>2215825</v>
      </c>
      <c s="5" r="C33" t="n">
        <v>1993142</v>
      </c>
    </row>
    <row spans="1:3" r="34">
      <c s="3" r="A34" t="s">
        <v>65</v>
      </c>
      <c s="5" r="B34" t="n">
        <v>5209950</v>
      </c>
      <c s="5" r="C34" t="n">
        <v>4256885</v>
      </c>
    </row>
    <row spans="1:3" r="35">
      <c s="3" r="A35" t="s">
        <v>27</v>
      </c>
    </row>
    <row spans="1:3" r="36">
      <c s="7" r="A36" t="s">
        <v>57</v>
      </c>
    </row>
    <row spans="1:3" r="37">
      <c s="3" r="A37" t="s">
        <v>66</v>
      </c>
      <c s="5" r="B37" t="n">
        <v>254</v>
      </c>
      <c s="5" r="C37" t="n">
        <v>252</v>
      </c>
    </row>
    <row spans="1:3" r="38">
      <c s="3" r="A38" t="s">
        <v>29</v>
      </c>
    </row>
    <row spans="1:3" r="39">
      <c s="7" r="A39" t="s">
        <v>57</v>
      </c>
    </row>
    <row spans="1:3" r="40">
      <c s="3" r="A40" t="s">
        <v>66</v>
      </c>
      <c s="6" r="B40" t="n">
        <v>16</v>
      </c>
      <c s="6" r="C40" t="n">
        <v>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5</v>
      </c>
      <c s="2" r="B1" t="s">
        <v>1</v>
      </c>
    </row>
    <row spans="1:2" r="2">
      <c s="2" r="B2" t="s">
        <v>2</v>
      </c>
    </row>
    <row spans="1:2" r="3">
      <c s="7" r="A3" t="s">
        <v>236</v>
      </c>
    </row>
    <row spans="1:2" r="4">
      <c s="3" r="A4" t="s">
        <v>235</v>
      </c>
      <c s="3" r="B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8</v>
      </c>
      <c s="2" r="B1" t="s">
        <v>1</v>
      </c>
    </row>
    <row spans="1:2" r="2">
      <c s="2" r="B2" t="s">
        <v>2</v>
      </c>
    </row>
    <row spans="1:2" r="3">
      <c s="7" r="A3" t="s">
        <v>239</v>
      </c>
    </row>
    <row spans="1:2" r="4">
      <c s="3" r="A4" t="s">
        <v>238</v>
      </c>
      <c s="3" r="B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1</v>
      </c>
      <c s="2" r="B1" t="s">
        <v>1</v>
      </c>
    </row>
    <row spans="1:2" r="2">
      <c s="2" r="B2" t="s">
        <v>2</v>
      </c>
    </row>
    <row spans="1:2" r="3">
      <c s="7" r="A3" t="s">
        <v>242</v>
      </c>
    </row>
    <row spans="1:2" r="4">
      <c s="3" r="A4" t="s">
        <v>241</v>
      </c>
      <c s="3" r="B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4</v>
      </c>
      <c s="2" r="B1" t="s">
        <v>1</v>
      </c>
    </row>
    <row spans="1:2" r="2">
      <c s="2" r="B2" t="s">
        <v>2</v>
      </c>
    </row>
    <row spans="1:2" r="3">
      <c s="7" r="A3" t="s">
        <v>242</v>
      </c>
    </row>
    <row spans="1:2" r="4">
      <c s="3" r="A4" t="s">
        <v>244</v>
      </c>
      <c s="3" r="B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46</v>
      </c>
      <c s="2" r="B1" t="s">
        <v>1</v>
      </c>
    </row>
    <row spans="1:2" r="2">
      <c s="2" r="B2" t="s">
        <v>2</v>
      </c>
    </row>
    <row spans="1:2" r="3">
      <c s="7" r="A3" t="s">
        <v>247</v>
      </c>
    </row>
    <row spans="1:2" r="4">
      <c s="3" r="A4" t="s">
        <v>246</v>
      </c>
      <c s="3" r="B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9</v>
      </c>
      <c s="2" r="B1" t="s">
        <v>1</v>
      </c>
    </row>
    <row spans="1:2" r="2">
      <c s="2" r="B2" t="s">
        <v>2</v>
      </c>
    </row>
    <row spans="1:2" r="3">
      <c s="7" r="A3" t="s">
        <v>250</v>
      </c>
    </row>
    <row spans="1:2" r="4">
      <c s="3" r="A4" t="s">
        <v>249</v>
      </c>
      <c s="3" r="B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2</v>
      </c>
      <c s="2" r="B1" t="s">
        <v>1</v>
      </c>
    </row>
    <row spans="1:2" r="2">
      <c s="2" r="B2" t="s">
        <v>2</v>
      </c>
    </row>
    <row spans="1:2" r="3">
      <c s="7" r="A3" t="s">
        <v>253</v>
      </c>
    </row>
    <row spans="1:2" r="4">
      <c s="3" r="A4" t="s">
        <v>252</v>
      </c>
      <c s="3" r="B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5</v>
      </c>
      <c s="2" r="B1" t="s">
        <v>1</v>
      </c>
    </row>
    <row spans="1:2" r="2">
      <c s="2" r="B2" t="s">
        <v>2</v>
      </c>
    </row>
    <row spans="1:2" r="3">
      <c s="7" r="A3" t="s">
        <v>202</v>
      </c>
    </row>
    <row spans="1:2" r="4">
      <c s="3" r="A4" t="s">
        <v>255</v>
      </c>
      <c s="3" r="B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57</v>
      </c>
      <c s="2" r="B1" t="s">
        <v>1</v>
      </c>
    </row>
    <row spans="1:2" r="2">
      <c s="2" r="B2" t="s">
        <v>2</v>
      </c>
    </row>
    <row spans="1:2" r="3">
      <c s="7" r="A3" t="s">
        <v>258</v>
      </c>
    </row>
    <row spans="1:2" r="4">
      <c s="3" r="A4" t="s">
        <v>257</v>
      </c>
      <c s="3" r="B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0</v>
      </c>
      <c s="2" r="B1" t="s">
        <v>1</v>
      </c>
    </row>
    <row spans="1:2" r="2">
      <c s="2" r="B2" t="s">
        <v>2</v>
      </c>
    </row>
    <row spans="1:2" r="3">
      <c s="7" r="A3" t="s">
        <v>261</v>
      </c>
    </row>
    <row spans="1:2" r="4">
      <c s="3" r="A4" t="s">
        <v>260</v>
      </c>
      <c s="3" r="B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7</v>
      </c>
      <c s="2" r="B1" t="s">
        <v>2</v>
      </c>
      <c s="2" r="C1" t="s">
        <v>31</v>
      </c>
    </row>
    <row spans="1:3" r="2">
      <c s="3" r="A2" t="s">
        <v>68</v>
      </c>
      <c s="6" r="B2" t="n">
        <v>16528</v>
      </c>
      <c s="6" r="C2" t="n">
        <v>12437</v>
      </c>
    </row>
    <row spans="1:3" r="3">
      <c s="3" r="A3" t="s">
        <v>69</v>
      </c>
      <c s="5" r="B3" t="n">
        <v>187137267</v>
      </c>
      <c s="5" r="C3" t="n">
        <v>184182001</v>
      </c>
    </row>
    <row spans="1:3" r="4">
      <c s="3" r="A4" t="s">
        <v>27</v>
      </c>
    </row>
    <row spans="1:3" r="5">
      <c s="3" r="A5" t="s">
        <v>70</v>
      </c>
      <c s="8" r="B5" t="n">
        <v>0.001</v>
      </c>
      <c s="8" r="C5" t="n">
        <v>0.001</v>
      </c>
    </row>
    <row spans="1:3" r="6">
      <c s="3" r="A6" t="s">
        <v>71</v>
      </c>
      <c s="5" r="B6" t="n">
        <v>1600000000</v>
      </c>
      <c s="5" r="C6" t="n">
        <v>1600000000</v>
      </c>
    </row>
    <row spans="1:3" r="7">
      <c s="3" r="A7" t="s">
        <v>72</v>
      </c>
      <c s="5" r="B7" t="n">
        <v>254014976</v>
      </c>
      <c s="5" r="C7" t="n">
        <v>252170058</v>
      </c>
    </row>
    <row spans="1:3" r="8">
      <c s="3" r="A8" t="s">
        <v>73</v>
      </c>
      <c s="5" r="B8" t="n">
        <v>77245709</v>
      </c>
      <c s="5" r="C8" t="n">
        <v>78356057</v>
      </c>
    </row>
    <row spans="1:3" r="9">
      <c s="3" r="A9" t="s">
        <v>29</v>
      </c>
    </row>
    <row spans="1:3" r="10">
      <c s="3" r="A10" t="s">
        <v>70</v>
      </c>
      <c s="8" r="B10" t="n">
        <v>0.001</v>
      </c>
      <c s="8" r="C10" t="n">
        <v>0.001</v>
      </c>
    </row>
    <row spans="1:3" r="11">
      <c s="3" r="A11" t="s">
        <v>71</v>
      </c>
      <c s="5" r="B11" t="n">
        <v>400000000</v>
      </c>
      <c s="5" r="C11" t="n">
        <v>400000000</v>
      </c>
    </row>
    <row spans="1:3" r="12">
      <c s="3" r="A12" t="s">
        <v>72</v>
      </c>
      <c s="5" r="B12" t="n">
        <v>16157499</v>
      </c>
      <c s="5" r="C12" t="n">
        <v>16157499</v>
      </c>
    </row>
    <row spans="1:3" r="13">
      <c s="3" r="A13" t="s">
        <v>73</v>
      </c>
      <c s="5" r="B13" t="n">
        <v>5789499</v>
      </c>
      <c s="5" r="C13" t="n">
        <v>57894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63</v>
      </c>
      <c s="2" r="B1" t="s">
        <v>1</v>
      </c>
    </row>
    <row spans="1:2" r="2">
      <c s="2" r="B2" t="s">
        <v>2</v>
      </c>
    </row>
    <row spans="1:2" r="3">
      <c s="7" r="A3" t="s">
        <v>264</v>
      </c>
    </row>
    <row spans="1:2" r="4">
      <c s="3" r="A4" t="s">
        <v>263</v>
      </c>
      <c s="3" r="B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2"/>
    <col customWidth="1" max="2" min="2" width="80"/>
  </cols>
  <sheetData>
    <row spans="1:2" r="1">
      <c s="1" r="A1" t="s">
        <v>266</v>
      </c>
      <c s="2" r="B1" t="s">
        <v>1</v>
      </c>
    </row>
    <row spans="1:2" r="2">
      <c s="2" r="B2" t="s">
        <v>2</v>
      </c>
    </row>
    <row spans="1:2" r="3">
      <c s="7" r="A3" t="s">
        <v>205</v>
      </c>
    </row>
    <row spans="1:2" r="4">
      <c s="3" r="A4" t="s">
        <v>267</v>
      </c>
      <c s="3" r="B4" t="s">
        <v>268</v>
      </c>
    </row>
    <row spans="1:2" r="5">
      <c s="3" r="A5" t="s">
        <v>269</v>
      </c>
      <c s="3" r="B5" t="s">
        <v>270</v>
      </c>
    </row>
    <row spans="1:2" r="6">
      <c s="3" r="A6" t="s">
        <v>271</v>
      </c>
      <c s="3" r="B6" t="s">
        <v>272</v>
      </c>
    </row>
    <row spans="1:2" r="7">
      <c s="3" r="A7" t="s">
        <v>273</v>
      </c>
      <c s="3" r="B7" t="s">
        <v>274</v>
      </c>
    </row>
    <row spans="1:2" r="8">
      <c s="3" r="A8" t="s">
        <v>275</v>
      </c>
      <c s="3" r="B8" t="s">
        <v>276</v>
      </c>
    </row>
    <row spans="1:2" r="9">
      <c s="3" r="A9" t="s">
        <v>277</v>
      </c>
      <c s="3" r="B9" t="s">
        <v>278</v>
      </c>
    </row>
    <row spans="1:2" r="10">
      <c s="3" r="A10" t="s">
        <v>279</v>
      </c>
      <c s="3" r="B10" t="s">
        <v>280</v>
      </c>
    </row>
    <row spans="1:2" r="11">
      <c s="3" r="A11" t="s">
        <v>281</v>
      </c>
      <c s="3" r="B11" t="s">
        <v>282</v>
      </c>
    </row>
    <row spans="1:2" r="12">
      <c s="3" r="A12" t="s">
        <v>283</v>
      </c>
      <c s="3" r="B12" t="s">
        <v>284</v>
      </c>
    </row>
    <row spans="1:2" r="13">
      <c s="3" r="A13" t="s">
        <v>285</v>
      </c>
      <c s="3" r="B13" t="s">
        <v>286</v>
      </c>
    </row>
    <row spans="1:2" r="14">
      <c s="3" r="A14" t="s">
        <v>287</v>
      </c>
      <c s="3" r="B14" t="s">
        <v>288</v>
      </c>
    </row>
    <row spans="1:2" r="15">
      <c s="3" r="A15" t="s">
        <v>289</v>
      </c>
      <c s="3" r="B15" t="s">
        <v>290</v>
      </c>
    </row>
    <row spans="1:2" r="16">
      <c s="3" r="A16" t="s">
        <v>291</v>
      </c>
      <c s="3" r="B16" t="s">
        <v>292</v>
      </c>
    </row>
    <row spans="1:2" r="17">
      <c s="3" r="A17" t="s">
        <v>293</v>
      </c>
      <c s="3" r="B17" t="s">
        <v>294</v>
      </c>
    </row>
    <row spans="1:2" r="18">
      <c s="3" r="A18" t="s">
        <v>295</v>
      </c>
      <c s="3" r="B18" t="s">
        <v>296</v>
      </c>
    </row>
    <row spans="1:2" r="19">
      <c s="3" r="A19" t="s">
        <v>297</v>
      </c>
      <c s="3" r="B19" t="s">
        <v>298</v>
      </c>
    </row>
    <row spans="1:2" r="20">
      <c s="3" r="A20" t="s">
        <v>299</v>
      </c>
      <c s="3" r="B20" t="s">
        <v>300</v>
      </c>
    </row>
    <row spans="1:2" r="21">
      <c s="3" r="A21" t="s">
        <v>301</v>
      </c>
      <c s="3" r="B21" t="s">
        <v>302</v>
      </c>
    </row>
    <row spans="1:2" r="22">
      <c s="3" r="A22" t="s">
        <v>303</v>
      </c>
      <c s="3" r="B22" t="s">
        <v>304</v>
      </c>
    </row>
    <row spans="1:2" r="23">
      <c s="3" r="A23" t="s">
        <v>305</v>
      </c>
      <c s="3" r="B23" t="s">
        <v>306</v>
      </c>
    </row>
    <row spans="1:2" r="24">
      <c s="3" r="A24" t="s">
        <v>307</v>
      </c>
      <c s="3" r="B24" t="s">
        <v>308</v>
      </c>
    </row>
    <row spans="1:2" r="25">
      <c s="3" r="A25" t="s">
        <v>122</v>
      </c>
      <c s="3" r="B25" t="s">
        <v>309</v>
      </c>
    </row>
    <row spans="1:2" r="26">
      <c s="3" r="A26" t="s">
        <v>310</v>
      </c>
      <c s="3" r="B26" t="s">
        <v>311</v>
      </c>
    </row>
    <row spans="1:2" r="27">
      <c s="3" r="A27" t="s">
        <v>312</v>
      </c>
      <c s="3" r="B27"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14</v>
      </c>
      <c s="2" r="B1" t="s">
        <v>1</v>
      </c>
    </row>
    <row spans="1:2" r="2">
      <c s="2" r="B2" t="s">
        <v>2</v>
      </c>
    </row>
    <row spans="1:2" r="3">
      <c s="7" r="A3" t="s">
        <v>205</v>
      </c>
    </row>
    <row spans="1:2" r="4">
      <c s="3" r="A4" t="s">
        <v>315</v>
      </c>
      <c s="3" r="B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7" r="A3" t="s">
        <v>208</v>
      </c>
    </row>
    <row spans="1:2" r="4">
      <c s="3" r="A4" t="s">
        <v>318</v>
      </c>
      <c s="3" r="B4" t="s">
        <v>319</v>
      </c>
    </row>
    <row spans="1:2" r="5">
      <c s="3" r="A5" t="s">
        <v>320</v>
      </c>
      <c s="3" r="B5" t="s">
        <v>321</v>
      </c>
    </row>
    <row spans="1:2" r="6">
      <c s="3" r="A6" t="s">
        <v>322</v>
      </c>
      <c s="3" r="B6" t="s">
        <v>323</v>
      </c>
    </row>
    <row spans="1:2" r="7">
      <c s="3" r="A7" t="s">
        <v>324</v>
      </c>
      <c s="3" r="B7" t="s">
        <v>325</v>
      </c>
    </row>
    <row spans="1:2" r="8">
      <c s="3" r="A8" t="s">
        <v>326</v>
      </c>
      <c s="3" r="B8" t="s">
        <v>327</v>
      </c>
    </row>
    <row spans="1:2" r="9">
      <c s="3" r="A9" t="s">
        <v>328</v>
      </c>
      <c s="3" r="B9"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r="A1" t="s">
        <v>330</v>
      </c>
      <c s="2" r="B1" t="s">
        <v>1</v>
      </c>
    </row>
    <row spans="1:2" r="2">
      <c s="2" r="B2" t="s">
        <v>2</v>
      </c>
    </row>
    <row spans="1:2" r="3">
      <c s="7" r="A3" t="s">
        <v>211</v>
      </c>
    </row>
    <row spans="1:2" r="4">
      <c s="3" r="A4" t="s">
        <v>331</v>
      </c>
      <c s="3" r="B4" t="s">
        <v>332</v>
      </c>
    </row>
    <row spans="1:2" r="5">
      <c s="3" r="A5" t="s">
        <v>333</v>
      </c>
      <c s="3" r="B5" t="s">
        <v>334</v>
      </c>
    </row>
    <row spans="1:2" r="6">
      <c s="3" r="A6" t="s">
        <v>335</v>
      </c>
      <c s="3" r="B6" t="s">
        <v>336</v>
      </c>
    </row>
    <row spans="1:2" r="7">
      <c s="3" r="A7" t="s">
        <v>337</v>
      </c>
      <c s="3" r="B7"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9</v>
      </c>
      <c s="2" r="B1" t="s">
        <v>1</v>
      </c>
    </row>
    <row spans="1:2" r="2">
      <c s="2" r="B2" t="s">
        <v>2</v>
      </c>
    </row>
    <row spans="1:2" r="3">
      <c s="7" r="A3" t="s">
        <v>214</v>
      </c>
    </row>
    <row spans="1:2" r="4">
      <c s="3" r="A4" t="s">
        <v>340</v>
      </c>
      <c s="3" r="B4" t="s">
        <v>341</v>
      </c>
    </row>
    <row spans="1:2" r="5">
      <c s="3" r="A5" t="s">
        <v>342</v>
      </c>
      <c s="3" r="B5"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44</v>
      </c>
      <c s="2" r="B1" t="s">
        <v>1</v>
      </c>
    </row>
    <row spans="1:2" r="2">
      <c s="2" r="B2" t="s">
        <v>2</v>
      </c>
    </row>
    <row spans="1:2" r="3">
      <c s="7" r="A3" t="s">
        <v>217</v>
      </c>
    </row>
    <row spans="1:2" r="4">
      <c s="3" r="A4" t="s">
        <v>345</v>
      </c>
      <c s="3" r="B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7</v>
      </c>
      <c s="2" r="B1" t="s">
        <v>1</v>
      </c>
    </row>
    <row spans="1:2" r="2">
      <c s="2" r="B2" t="s">
        <v>2</v>
      </c>
    </row>
    <row spans="1:2" r="3">
      <c s="7" r="A3" t="s">
        <v>220</v>
      </c>
    </row>
    <row spans="1:2" r="4">
      <c s="3" r="A4" t="s">
        <v>348</v>
      </c>
      <c s="3" r="B4" t="s">
        <v>349</v>
      </c>
    </row>
    <row spans="1:2" r="5">
      <c s="3" r="A5" t="s">
        <v>350</v>
      </c>
      <c s="3" r="B5" t="s">
        <v>351</v>
      </c>
    </row>
    <row spans="1:2" r="6">
      <c s="3" r="A6" t="s">
        <v>352</v>
      </c>
      <c s="3" r="B6"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r="A1" t="s">
        <v>354</v>
      </c>
      <c s="2" r="B1" t="s">
        <v>1</v>
      </c>
    </row>
    <row spans="1:2" r="2">
      <c s="2" r="B2" t="s">
        <v>2</v>
      </c>
    </row>
    <row spans="1:2" r="3">
      <c s="7" r="A3" t="s">
        <v>224</v>
      </c>
    </row>
    <row spans="1:2" r="4">
      <c s="3" r="A4" t="s">
        <v>355</v>
      </c>
      <c s="3" r="B4" t="s">
        <v>356</v>
      </c>
    </row>
    <row spans="1:2" r="5">
      <c s="3" r="A5" t="s">
        <v>357</v>
      </c>
      <c s="3" r="B5" t="s">
        <v>358</v>
      </c>
    </row>
    <row spans="1:2" r="6">
      <c s="3" r="A6" t="s">
        <v>359</v>
      </c>
      <c s="3" r="B6"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61</v>
      </c>
      <c s="2" r="B1" t="s">
        <v>1</v>
      </c>
    </row>
    <row spans="1:2" r="2">
      <c s="2" r="B2" t="s">
        <v>2</v>
      </c>
    </row>
    <row spans="1:2" r="3">
      <c s="7" r="A3" t="s">
        <v>230</v>
      </c>
    </row>
    <row spans="1:2" r="4">
      <c s="3" r="A4" t="s">
        <v>362</v>
      </c>
      <c s="3" r="B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74</v>
      </c>
      <c s="2" r="B1" t="s">
        <v>1</v>
      </c>
    </row>
    <row spans="1:4" r="2">
      <c s="2" r="B2" t="s">
        <v>2</v>
      </c>
      <c s="2" r="C2" t="s">
        <v>31</v>
      </c>
      <c s="2" r="D2" t="s">
        <v>75</v>
      </c>
    </row>
    <row spans="1:4" r="3">
      <c s="3" r="A3" t="s">
        <v>76</v>
      </c>
      <c s="6" r="B3" t="n">
        <v>3230933</v>
      </c>
      <c s="6" r="C3" t="n">
        <v>3109547</v>
      </c>
      <c s="6" r="D3" t="n">
        <v>3022987</v>
      </c>
    </row>
    <row spans="1:4" r="4">
      <c s="7" r="A4" t="s">
        <v>77</v>
      </c>
    </row>
    <row spans="1:4" r="5">
      <c s="3" r="A5" t="s">
        <v>78</v>
      </c>
      <c s="5" r="B5" t="n">
        <v>778161</v>
      </c>
      <c s="5" r="C5" t="n">
        <v>860204</v>
      </c>
      <c s="5" r="D5" t="n">
        <v>977357</v>
      </c>
    </row>
    <row spans="1:4" r="6">
      <c s="3" r="A6" t="s">
        <v>79</v>
      </c>
      <c s="5" r="B6" t="n">
        <v>1345576</v>
      </c>
      <c s="5" r="C6" t="n">
        <v>1147409</v>
      </c>
      <c s="5" r="D6" t="n">
        <v>982774</v>
      </c>
    </row>
    <row spans="1:4" r="7">
      <c s="3" r="A7" t="s">
        <v>80</v>
      </c>
      <c s="5" r="B7" t="n">
        <v>525629</v>
      </c>
      <c s="5" r="C7" t="n">
        <v>443610</v>
      </c>
      <c s="5" r="D7" t="n">
        <v>378142</v>
      </c>
    </row>
    <row spans="1:4" r="8">
      <c s="3" r="A8" t="s">
        <v>81</v>
      </c>
      <c s="5" r="B8" t="n">
        <v>185766</v>
      </c>
      <c s="5" r="C8" t="n">
        <v>160515</v>
      </c>
      <c s="5" r="D8" t="n">
        <v>139759</v>
      </c>
    </row>
    <row spans="1:4" r="9">
      <c s="3" r="A9" t="s">
        <v>82</v>
      </c>
      <c s="5" r="B9" t="n">
        <v>62205</v>
      </c>
      <c s="5" r="C9" t="n">
        <v>61156</v>
      </c>
      <c s="5" r="D9" t="n">
        <v>58909</v>
      </c>
    </row>
    <row spans="1:4" r="10">
      <c s="3" r="A10" t="s">
        <v>83</v>
      </c>
      <c s="5" r="B10" t="n">
        <v>139952</v>
      </c>
      <c s="5" r="C10" t="n">
        <v>57926</v>
      </c>
      <c s="5" r="D10" t="n">
        <v>59843</v>
      </c>
    </row>
    <row spans="1:4" r="11">
      <c s="3" r="A11" t="s">
        <v>84</v>
      </c>
      <c s="5" r="B11" t="n">
        <v>14056</v>
      </c>
      <c s="5" r="C11" t="n">
        <v>0</v>
      </c>
      <c s="5" r="D11" t="n">
        <v>0</v>
      </c>
    </row>
    <row spans="1:4" r="12">
      <c s="3" r="A12" t="s">
        <v>85</v>
      </c>
      <c s="5" r="B12" t="n">
        <v>3051345</v>
      </c>
      <c s="5" r="C12" t="n">
        <v>2730820</v>
      </c>
      <c s="5" r="D12" t="n">
        <v>2596784</v>
      </c>
    </row>
    <row spans="1:4" r="13">
      <c s="3" r="A13" t="s">
        <v>86</v>
      </c>
      <c s="5" r="B13" t="n">
        <v>179588</v>
      </c>
      <c s="5" r="C13" t="n">
        <v>378727</v>
      </c>
      <c s="5" r="D13" t="n">
        <v>426203</v>
      </c>
    </row>
    <row spans="1:4" r="14">
      <c s="3" r="A14" t="s">
        <v>87</v>
      </c>
      <c s="5" r="B14" t="n">
        <v>772</v>
      </c>
      <c s="5" r="C14" t="n">
        <v>-9697</v>
      </c>
      <c s="5" r="D14" t="n">
        <v>-6615</v>
      </c>
    </row>
    <row spans="1:4" r="15">
      <c s="3" r="A15" t="s">
        <v>88</v>
      </c>
      <c s="5" r="B15" t="n">
        <v>-73636</v>
      </c>
      <c s="5" r="C15" t="n">
        <v>-56314</v>
      </c>
      <c s="5" r="D15" t="n">
        <v>-33596</v>
      </c>
    </row>
    <row spans="1:4" r="16">
      <c s="3" r="A16" t="s">
        <v>89</v>
      </c>
      <c s="5" r="B16" t="n">
        <v>36149</v>
      </c>
      <c s="5" r="C16" t="n">
        <v>-42787</v>
      </c>
      <c s="5" r="D16" t="n">
        <v>30309</v>
      </c>
    </row>
    <row spans="1:4" r="17">
      <c s="3" r="A17" t="s">
        <v>90</v>
      </c>
      <c s="5" r="B17" t="n">
        <v>142873</v>
      </c>
      <c s="5" r="C17" t="n">
        <v>269929</v>
      </c>
      <c s="5" r="D17" t="n">
        <v>416301</v>
      </c>
    </row>
    <row spans="1:4" r="18">
      <c s="3" r="A18" t="s">
        <v>91</v>
      </c>
      <c s="5" r="B18" t="n">
        <v>-29516</v>
      </c>
      <c s="5" r="C18" t="n">
        <v>-35372</v>
      </c>
      <c s="5" r="D18" t="n">
        <v>-134502</v>
      </c>
    </row>
    <row spans="1:4" r="19">
      <c s="3" r="A19" t="s">
        <v>92</v>
      </c>
      <c s="5" r="B19" t="n">
        <v>113357</v>
      </c>
      <c s="5" r="C19" t="n">
        <v>234557</v>
      </c>
      <c s="5" r="D19" t="n">
        <v>281799</v>
      </c>
    </row>
    <row spans="1:4" r="20">
      <c s="3" r="A20" t="s">
        <v>93</v>
      </c>
      <c s="5" r="B20" t="n">
        <v>17</v>
      </c>
      <c s="5" r="C20" t="n">
        <v>174673</v>
      </c>
      <c s="5" r="D20" t="n">
        <v>1926</v>
      </c>
    </row>
    <row spans="1:4" r="21">
      <c s="3" r="A21" t="s">
        <v>94</v>
      </c>
      <c s="5" r="B21" t="n">
        <v>113374</v>
      </c>
      <c s="5" r="C21" t="n">
        <v>409230</v>
      </c>
      <c s="5" r="D21" t="n">
        <v>283725</v>
      </c>
    </row>
    <row spans="1:4" r="22">
      <c s="3" r="A22" t="s">
        <v>95</v>
      </c>
      <c s="5" r="B22" t="n">
        <v>6098</v>
      </c>
      <c s="5" r="C22" t="n">
        <v>5643</v>
      </c>
      <c s="5" r="D22" t="n">
        <v>2059</v>
      </c>
    </row>
    <row spans="1:4" r="23">
      <c s="3" r="A23" t="s">
        <v>96</v>
      </c>
      <c s="6" r="B23" t="n">
        <v>119472</v>
      </c>
      <c s="6" r="C23" t="n">
        <v>414873</v>
      </c>
      <c s="6" r="D23" t="n">
        <v>285784</v>
      </c>
    </row>
    <row spans="1:4" r="24">
      <c s="7" r="A24" t="s">
        <v>97</v>
      </c>
    </row>
    <row spans="1:4" r="25">
      <c s="3" r="A25" t="s">
        <v>98</v>
      </c>
      <c s="9" r="B25" t="n">
        <v>1.44</v>
      </c>
      <c s="9" r="C25" t="n">
        <v>2.88</v>
      </c>
      <c s="9" r="D25" t="n">
        <v>3.4</v>
      </c>
    </row>
    <row spans="1:4" r="26">
      <c s="3" r="A26" t="s">
        <v>99</v>
      </c>
      <c s="10" r="B26" t="n">
        <v>1.33</v>
      </c>
      <c s="10" r="C26" t="n">
        <v>2.71</v>
      </c>
      <c s="10" r="D26" t="n">
        <v>3.27</v>
      </c>
    </row>
    <row spans="1:4" r="27">
      <c s="3" r="A27" t="s">
        <v>100</v>
      </c>
      <c s="10" r="B27" t="n">
        <v>1.44</v>
      </c>
      <c s="10" r="C27" t="n">
        <v>4.98</v>
      </c>
      <c s="10" r="D27" t="n">
        <v>3.42</v>
      </c>
    </row>
    <row spans="1:4" r="28">
      <c s="3" r="A28" t="s">
        <v>101</v>
      </c>
      <c s="10" r="B28" t="n">
        <v>1.33</v>
      </c>
      <c s="10" r="C28" t="n">
        <v>4.68</v>
      </c>
      <c s="10" r="D28" t="n">
        <v>3.29</v>
      </c>
    </row>
    <row spans="1:4" r="29">
      <c s="3" r="A29" t="s">
        <v>102</v>
      </c>
      <c s="9" r="B29" t="n">
        <v>1.36</v>
      </c>
      <c s="9" r="C29" t="n">
        <v>1.16</v>
      </c>
      <c s="9" r="D29" t="n">
        <v>0.96</v>
      </c>
    </row>
    <row spans="1:4" r="30">
      <c s="7" r="A30" t="s">
        <v>103</v>
      </c>
    </row>
    <row spans="1:4" r="31">
      <c s="3" r="A31" t="s">
        <v>104</v>
      </c>
      <c s="6" r="B31" t="n">
        <v>105450</v>
      </c>
      <c s="6" r="C31" t="n">
        <v>59634</v>
      </c>
      <c s="6" r="D31" t="n">
        <v>53005</v>
      </c>
    </row>
    <row spans="1:4" r="32">
      <c s="3" r="A32" t="s">
        <v>105</v>
      </c>
    </row>
    <row spans="1:4" r="33">
      <c s="7" r="A33" t="s">
        <v>103</v>
      </c>
    </row>
    <row spans="1:4" r="34">
      <c s="3" r="A34" t="s">
        <v>104</v>
      </c>
      <c s="5" r="B34" t="n">
        <v>1210</v>
      </c>
      <c s="5" r="C34" t="n">
        <v>949</v>
      </c>
      <c s="5" r="D34" t="n">
        <v>2863</v>
      </c>
    </row>
    <row spans="1:4" r="35">
      <c s="3" r="A35" t="s">
        <v>106</v>
      </c>
    </row>
    <row spans="1:4" r="36">
      <c s="7" r="A36" t="s">
        <v>103</v>
      </c>
    </row>
    <row spans="1:4" r="37">
      <c s="3" r="A37" t="s">
        <v>104</v>
      </c>
      <c s="5" r="B37" t="n">
        <v>10186</v>
      </c>
      <c s="5" r="C37" t="n">
        <v>2144</v>
      </c>
      <c s="5" r="D37" t="n">
        <v>2813</v>
      </c>
    </row>
    <row spans="1:4" r="38">
      <c s="3" r="A38" t="s">
        <v>107</v>
      </c>
    </row>
    <row spans="1:4" r="39">
      <c s="7" r="A39" t="s">
        <v>103</v>
      </c>
    </row>
    <row spans="1:4" r="40">
      <c s="3" r="A40" t="s">
        <v>104</v>
      </c>
      <c s="5" r="B40" t="n">
        <v>82798</v>
      </c>
      <c s="5" r="C40" t="n">
        <v>49862</v>
      </c>
      <c s="5" r="D40" t="n">
        <v>42487</v>
      </c>
    </row>
    <row spans="1:4" r="41">
      <c s="3" r="A41" t="s">
        <v>108</v>
      </c>
    </row>
    <row spans="1:4" r="42">
      <c s="7" r="A42" t="s">
        <v>103</v>
      </c>
    </row>
    <row spans="1:4" r="43">
      <c s="3" r="A43" t="s">
        <v>104</v>
      </c>
      <c s="6" r="B43" t="n">
        <v>11256</v>
      </c>
      <c s="6" r="C43" t="n">
        <v>6679</v>
      </c>
      <c s="6" r="D43" t="n">
        <v>48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64</v>
      </c>
      <c s="2" r="B1" t="s">
        <v>1</v>
      </c>
    </row>
    <row spans="1:2" r="2">
      <c s="2" r="B2" t="s">
        <v>2</v>
      </c>
    </row>
    <row spans="1:2" r="3">
      <c s="7" r="A3" t="s">
        <v>233</v>
      </c>
    </row>
    <row spans="1:2" r="4">
      <c s="3" r="A4" t="s">
        <v>365</v>
      </c>
      <c s="3" r="B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367</v>
      </c>
      <c s="2" r="B1" t="s">
        <v>1</v>
      </c>
    </row>
    <row spans="1:2" r="2">
      <c s="2" r="B2" t="s">
        <v>2</v>
      </c>
    </row>
    <row spans="1:2" r="3">
      <c s="7" r="A3" t="s">
        <v>236</v>
      </c>
    </row>
    <row spans="1:2" r="4">
      <c s="3" r="A4" t="s">
        <v>368</v>
      </c>
      <c s="3" r="B4" t="s">
        <v>369</v>
      </c>
    </row>
    <row spans="1:2" r="5">
      <c s="3" r="A5" t="s">
        <v>370</v>
      </c>
      <c s="3" r="B5" t="s">
        <v>371</v>
      </c>
    </row>
    <row spans="1:2" r="6">
      <c s="3" r="A6" t="s">
        <v>372</v>
      </c>
      <c s="3" r="B6" t="s">
        <v>373</v>
      </c>
    </row>
    <row spans="1:2" r="7">
      <c s="3" r="A7" t="s">
        <v>374</v>
      </c>
      <c s="3" r="B7"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s="1" r="A1" t="s">
        <v>376</v>
      </c>
      <c s="2" r="B1" t="s">
        <v>1</v>
      </c>
    </row>
    <row spans="1:2" r="2">
      <c s="2" r="B2" t="s">
        <v>2</v>
      </c>
    </row>
    <row spans="1:2" r="3">
      <c s="7" r="A3" t="s">
        <v>239</v>
      </c>
    </row>
    <row spans="1:2" r="4">
      <c s="3" r="A4" t="s">
        <v>377</v>
      </c>
      <c s="3" r="B4" t="s">
        <v>378</v>
      </c>
    </row>
    <row spans="1:2" r="5">
      <c s="3" r="A5" t="s">
        <v>379</v>
      </c>
      <c s="3" r="B5" t="s">
        <v>380</v>
      </c>
    </row>
    <row spans="1:2" r="6">
      <c s="3" r="A6" t="s">
        <v>381</v>
      </c>
      <c s="3" r="B6" t="s">
        <v>382</v>
      </c>
    </row>
    <row spans="1:2" r="7">
      <c s="3" r="A7" t="s">
        <v>383</v>
      </c>
      <c s="3" r="B7"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385</v>
      </c>
      <c s="2" r="B1" t="s">
        <v>1</v>
      </c>
    </row>
    <row spans="1:2" r="2">
      <c s="2" r="B2" t="s">
        <v>2</v>
      </c>
    </row>
    <row spans="1:2" r="3">
      <c s="7" r="A3" t="s">
        <v>242</v>
      </c>
    </row>
    <row spans="1:2" r="4">
      <c s="3" r="A4" t="s">
        <v>386</v>
      </c>
      <c s="3" r="B4" t="s">
        <v>387</v>
      </c>
    </row>
    <row spans="1:2" r="5">
      <c s="3" r="A5" t="s">
        <v>388</v>
      </c>
      <c s="3" r="B5"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90</v>
      </c>
      <c s="2" r="B1" t="s">
        <v>1</v>
      </c>
    </row>
    <row spans="1:2" r="2">
      <c s="2" r="B2" t="s">
        <v>2</v>
      </c>
    </row>
    <row spans="1:2" r="3">
      <c s="7" r="A3" t="s">
        <v>247</v>
      </c>
    </row>
    <row spans="1:2" r="4">
      <c s="3" r="A4" t="s">
        <v>391</v>
      </c>
      <c s="3" r="B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93</v>
      </c>
      <c s="2" r="B1" t="s">
        <v>1</v>
      </c>
    </row>
    <row spans="1:2" r="2">
      <c s="2" r="B2" t="s">
        <v>2</v>
      </c>
    </row>
    <row spans="1:2" r="3">
      <c s="7" r="A3" t="s">
        <v>202</v>
      </c>
    </row>
    <row spans="1:2" r="4">
      <c s="3" r="A4" t="s">
        <v>394</v>
      </c>
      <c s="3" r="B4" t="s">
        <v>395</v>
      </c>
    </row>
    <row spans="1:2" r="5">
      <c s="3" r="A5" t="s">
        <v>396</v>
      </c>
      <c s="3" r="B5" t="s">
        <v>316</v>
      </c>
    </row>
    <row spans="1:2" r="6">
      <c s="3" r="A6" t="s">
        <v>397</v>
      </c>
      <c s="3" r="B6" t="s">
        <v>398</v>
      </c>
    </row>
    <row spans="1:2" r="7">
      <c s="3" r="A7" t="s">
        <v>399</v>
      </c>
      <c s="3" r="B7" t="s">
        <v>400</v>
      </c>
    </row>
    <row spans="1:2" r="8">
      <c s="3" r="A8" t="s">
        <v>401</v>
      </c>
      <c s="3" r="B8" t="s">
        <v>402</v>
      </c>
    </row>
    <row spans="1:2" r="9">
      <c s="3" r="A9" t="s">
        <v>403</v>
      </c>
      <c s="3" r="B9"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r="A1" t="s">
        <v>405</v>
      </c>
      <c s="2" r="B1" t="s">
        <v>1</v>
      </c>
    </row>
    <row spans="1:2" r="2">
      <c s="2" r="B2" t="s">
        <v>2</v>
      </c>
    </row>
    <row spans="1:2" r="3">
      <c s="7" r="A3" t="s">
        <v>258</v>
      </c>
    </row>
    <row spans="1:2" r="4">
      <c s="3" r="A4" t="s">
        <v>406</v>
      </c>
      <c s="3" r="B4" t="s">
        <v>407</v>
      </c>
    </row>
    <row spans="1:2" r="5">
      <c s="3" r="A5" t="s">
        <v>408</v>
      </c>
      <c s="3" r="B5" t="s">
        <v>409</v>
      </c>
    </row>
    <row spans="1:2" r="6">
      <c s="3" r="A6" t="s">
        <v>410</v>
      </c>
      <c s="3" r="B6"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12</v>
      </c>
      <c s="2" r="B1" t="s">
        <v>1</v>
      </c>
    </row>
    <row spans="1:2" r="2">
      <c s="2" r="B2" t="s">
        <v>2</v>
      </c>
    </row>
    <row spans="1:2" r="3">
      <c s="7" r="A3" t="s">
        <v>261</v>
      </c>
    </row>
    <row spans="1:2" r="4">
      <c s="3" r="A4" t="s">
        <v>413</v>
      </c>
      <c s="3" r="B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15</v>
      </c>
      <c s="2" r="B1" t="s">
        <v>416</v>
      </c>
    </row>
    <row spans="1:2" r="2">
      <c s="2" r="B2" t="s">
        <v>417</v>
      </c>
    </row>
    <row spans="1:2" r="3">
      <c s="7" r="A3" t="s">
        <v>202</v>
      </c>
    </row>
    <row spans="1:2" r="4">
      <c s="3" r="A4" t="s">
        <v>418</v>
      </c>
      <c s="5" r="B4" t="n">
        <v>6</v>
      </c>
    </row>
    <row spans="1:2" r="5">
      <c s="3" r="A5" t="s">
        <v>419</v>
      </c>
    </row>
    <row spans="1:2" r="6">
      <c s="7" r="A6" t="s">
        <v>420</v>
      </c>
    </row>
    <row spans="1:2" r="7">
      <c s="3" r="A7" t="s">
        <v>421</v>
      </c>
      <c s="3" r="B7" t="s">
        <v>422</v>
      </c>
    </row>
    <row spans="1:2" r="8">
      <c s="3" r="A8" t="s">
        <v>423</v>
      </c>
      <c s="3" r="B8"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25</v>
      </c>
      <c s="2" r="B1" t="s">
        <v>416</v>
      </c>
      <c s="2" r="J1" t="s">
        <v>1</v>
      </c>
    </row>
    <row spans="1:12" r="2">
      <c s="2" r="B2" t="s">
        <v>2</v>
      </c>
      <c s="2" r="C2" t="s">
        <v>426</v>
      </c>
      <c s="2" r="D2" t="s">
        <v>4</v>
      </c>
      <c s="2" r="E2" t="s">
        <v>427</v>
      </c>
      <c s="2" r="F2" t="s">
        <v>31</v>
      </c>
      <c s="2" r="G2" t="s">
        <v>428</v>
      </c>
      <c s="2" r="H2" t="s">
        <v>429</v>
      </c>
      <c s="2" r="I2" t="s">
        <v>430</v>
      </c>
      <c s="2" r="J2" t="s">
        <v>2</v>
      </c>
      <c s="2" r="K2" t="s">
        <v>31</v>
      </c>
      <c s="2" r="L2" t="s">
        <v>75</v>
      </c>
    </row>
    <row spans="1:12" r="3">
      <c s="7" r="A3" t="s">
        <v>281</v>
      </c>
    </row>
    <row spans="1:12" r="4">
      <c s="3" r="A4" t="s">
        <v>76</v>
      </c>
      <c s="6" r="B4" t="n">
        <v>848728</v>
      </c>
      <c s="6" r="C4" t="n">
        <v>838561</v>
      </c>
      <c s="6" r="D4" t="n">
        <v>771132</v>
      </c>
      <c s="6" r="E4" t="n">
        <v>772512</v>
      </c>
      <c s="6" r="F4" t="n">
        <v>830754</v>
      </c>
      <c s="6" r="G4" t="n">
        <v>782231</v>
      </c>
      <c s="6" r="H4" t="n">
        <v>756315</v>
      </c>
      <c s="6" r="I4" t="n">
        <v>740247</v>
      </c>
      <c s="6" r="J4" t="n">
        <v>3230933</v>
      </c>
      <c s="6" r="K4" t="n">
        <v>3109547</v>
      </c>
      <c s="6" r="L4" t="n">
        <v>3022987</v>
      </c>
    </row>
    <row spans="1:12" r="5">
      <c s="3" r="A5" t="s">
        <v>431</v>
      </c>
      <c s="5" r="B5" t="n">
        <v>250077</v>
      </c>
      <c s="5" r="F5" t="n">
        <v>236086</v>
      </c>
      <c s="5" r="J5" t="n">
        <v>250077</v>
      </c>
      <c s="5" r="K5" t="n">
        <v>236086</v>
      </c>
    </row>
    <row spans="1:12" r="6">
      <c s="3" r="A6" t="s">
        <v>432</v>
      </c>
    </row>
    <row spans="1:12" r="7">
      <c s="7" r="A7" t="s">
        <v>281</v>
      </c>
    </row>
    <row spans="1:12" r="8">
      <c s="3" r="A8" t="s">
        <v>431</v>
      </c>
      <c s="5" r="B8" t="n">
        <v>97200</v>
      </c>
      <c s="5" r="F8" t="n">
        <v>118700</v>
      </c>
      <c s="5" r="J8" t="n">
        <v>97200</v>
      </c>
      <c s="5" r="K8" t="n">
        <v>118700</v>
      </c>
    </row>
    <row spans="1:12" r="9">
      <c s="3" r="A9" t="s">
        <v>433</v>
      </c>
    </row>
    <row spans="1:12" r="10">
      <c s="7" r="A10" t="s">
        <v>281</v>
      </c>
    </row>
    <row spans="1:12" r="11">
      <c s="3" r="A11" t="s">
        <v>76</v>
      </c>
      <c s="5" r="J11" t="n">
        <v>1300000</v>
      </c>
      <c s="5" r="K11" t="n">
        <v>1400000</v>
      </c>
      <c s="5" r="L11" t="n">
        <v>1500000</v>
      </c>
    </row>
    <row spans="1:12" r="12">
      <c s="3" r="A12" t="s">
        <v>434</v>
      </c>
    </row>
    <row spans="1:12" r="13">
      <c s="7" r="A13" t="s">
        <v>281</v>
      </c>
    </row>
    <row spans="1:12" r="14">
      <c s="3" r="A14" t="s">
        <v>76</v>
      </c>
      <c s="5" r="J14" t="n">
        <v>1020431</v>
      </c>
      <c s="5" r="K14" t="n">
        <v>888268</v>
      </c>
      <c s="5" r="L14" t="n">
        <v>803089</v>
      </c>
    </row>
    <row spans="1:12" r="15">
      <c s="3" r="A15" t="s">
        <v>435</v>
      </c>
    </row>
    <row spans="1:12" r="16">
      <c s="7" r="A16" t="s">
        <v>47</v>
      </c>
    </row>
    <row spans="1:12" r="17">
      <c s="3" r="A17" t="s">
        <v>47</v>
      </c>
      <c s="5" r="B17" t="n">
        <v>144400</v>
      </c>
      <c s="5" r="F17" t="n">
        <v>117900</v>
      </c>
      <c s="6" r="J17" t="n">
        <v>144400</v>
      </c>
      <c s="5" r="K17" t="n">
        <v>117900</v>
      </c>
    </row>
    <row spans="1:12" r="18">
      <c s="3" r="A18" t="s">
        <v>436</v>
      </c>
    </row>
    <row spans="1:12" r="19">
      <c s="7" r="A19" t="s">
        <v>47</v>
      </c>
    </row>
    <row spans="1:12" r="20">
      <c s="3" r="A20" t="s">
        <v>437</v>
      </c>
      <c s="3" r="J20" t="s">
        <v>438</v>
      </c>
    </row>
    <row spans="1:12" r="21">
      <c s="3" r="A21" t="s">
        <v>439</v>
      </c>
    </row>
    <row spans="1:12" r="22">
      <c s="7" r="A22" t="s">
        <v>47</v>
      </c>
    </row>
    <row spans="1:12" r="23">
      <c s="3" r="A23" t="s">
        <v>437</v>
      </c>
      <c s="3" r="J23" t="s">
        <v>440</v>
      </c>
    </row>
    <row spans="1:12" r="24">
      <c s="3" r="A24" t="s">
        <v>441</v>
      </c>
    </row>
    <row spans="1:12" r="25">
      <c s="7" r="A25" t="s">
        <v>47</v>
      </c>
    </row>
    <row spans="1:12" r="26">
      <c s="3" r="A26" t="s">
        <v>47</v>
      </c>
      <c s="5" r="B26" t="n">
        <v>25700</v>
      </c>
      <c s="5" r="F26" t="n">
        <v>18000</v>
      </c>
      <c s="6" r="J26" t="n">
        <v>25700</v>
      </c>
      <c s="5" r="K26" t="n">
        <v>18000</v>
      </c>
    </row>
    <row spans="1:12" r="27">
      <c s="3" r="A27" t="s">
        <v>442</v>
      </c>
    </row>
    <row spans="1:12" r="28">
      <c s="7" r="A28" t="s">
        <v>47</v>
      </c>
    </row>
    <row spans="1:12" r="29">
      <c s="3" r="A29" t="s">
        <v>47</v>
      </c>
      <c s="5" r="B29" t="n">
        <v>11900</v>
      </c>
      <c s="5" r="F29" t="n">
        <v>4900</v>
      </c>
      <c s="5" r="J29" t="n">
        <v>11900</v>
      </c>
      <c s="5" r="K29" t="n">
        <v>4900</v>
      </c>
    </row>
    <row spans="1:12" r="30">
      <c s="7" r="A30" t="s">
        <v>281</v>
      </c>
    </row>
    <row spans="1:12" r="31">
      <c s="3" r="A31" t="s">
        <v>76</v>
      </c>
      <c s="6" r="J31" t="n">
        <v>361201</v>
      </c>
      <c s="5" r="K31" t="n">
        <v>283541</v>
      </c>
      <c s="5" r="L31" t="n">
        <v>239471</v>
      </c>
    </row>
    <row spans="1:12" r="32">
      <c s="3" r="A32" t="s">
        <v>443</v>
      </c>
    </row>
    <row spans="1:12" r="33">
      <c s="7" r="A33" t="s">
        <v>47</v>
      </c>
    </row>
    <row spans="1:12" r="34">
      <c s="3" r="A34" t="s">
        <v>437</v>
      </c>
      <c s="3" r="J34" t="s">
        <v>438</v>
      </c>
    </row>
    <row spans="1:12" r="35">
      <c s="3" r="A35" t="s">
        <v>444</v>
      </c>
    </row>
    <row spans="1:12" r="36">
      <c s="7" r="A36" t="s">
        <v>47</v>
      </c>
    </row>
    <row spans="1:12" r="37">
      <c s="3" r="A37" t="s">
        <v>437</v>
      </c>
      <c s="3" r="J37" t="s">
        <v>445</v>
      </c>
    </row>
    <row spans="1:12" r="38">
      <c s="3" r="A38" t="s">
        <v>446</v>
      </c>
    </row>
    <row spans="1:12" r="39">
      <c s="7" r="A39" t="s">
        <v>47</v>
      </c>
    </row>
    <row spans="1:12" r="40">
      <c s="3" r="A40" t="s">
        <v>437</v>
      </c>
      <c s="3" r="J40" t="s">
        <v>447</v>
      </c>
    </row>
    <row spans="1:12" r="41">
      <c s="3" r="A41" t="s">
        <v>448</v>
      </c>
    </row>
    <row spans="1:12" r="42">
      <c s="7" r="A42" t="s">
        <v>281</v>
      </c>
    </row>
    <row spans="1:12" r="43">
      <c s="3" r="A43" t="s">
        <v>76</v>
      </c>
      <c s="6" r="J43" t="n">
        <v>691686</v>
      </c>
      <c s="6" r="K43" t="n">
        <v>791549</v>
      </c>
      <c s="6" r="L43" t="n">
        <v>803141</v>
      </c>
    </row>
    <row spans="1:12" r="44">
      <c s="3" r="A44" t="s">
        <v>449</v>
      </c>
    </row>
    <row spans="1:12" r="45">
      <c s="7" r="A45" t="s">
        <v>281</v>
      </c>
    </row>
    <row spans="1:12" r="46">
      <c s="3" r="A46" t="s">
        <v>450</v>
      </c>
      <c s="3" r="J46" t="s">
        <v>451</v>
      </c>
      <c s="3" r="K46" t="s">
        <v>451</v>
      </c>
      <c s="3" r="L46" t="s">
        <v>451</v>
      </c>
    </row>
    <row spans="1:12" r="47">
      <c s="3" r="A47" t="s">
        <v>452</v>
      </c>
    </row>
    <row spans="1:12" r="48">
      <c s="7" r="A48" t="s">
        <v>47</v>
      </c>
    </row>
    <row spans="1:12" r="49">
      <c s="3" r="A49" t="s">
        <v>47</v>
      </c>
      <c s="5" r="B49" t="n">
        <v>21000</v>
      </c>
      <c s="5" r="F49" t="n">
        <v>14500</v>
      </c>
      <c s="6" r="J49" t="n">
        <v>21000</v>
      </c>
      <c s="6" r="K49" t="n">
        <v>14500</v>
      </c>
    </row>
    <row spans="1:12" r="50">
      <c s="7" r="A50" t="s">
        <v>281</v>
      </c>
    </row>
    <row spans="1:12" r="51">
      <c s="3" r="A51" t="s">
        <v>76</v>
      </c>
      <c s="6" r="J51" t="n">
        <v>760748</v>
      </c>
      <c s="6" r="K51" t="n">
        <v>776707</v>
      </c>
      <c s="6" r="L51" t="n">
        <v>834636</v>
      </c>
    </row>
    <row spans="1:12" r="52">
      <c s="3" r="A52" t="s">
        <v>453</v>
      </c>
    </row>
    <row spans="1:12" r="53">
      <c s="7" r="A53" t="s">
        <v>281</v>
      </c>
    </row>
    <row spans="1:12" r="54">
      <c s="3" r="A54" t="s">
        <v>450</v>
      </c>
      <c s="3" r="J54" t="s">
        <v>454</v>
      </c>
      <c s="3" r="K54" t="s">
        <v>455</v>
      </c>
      <c s="3" r="L54" t="s">
        <v>456</v>
      </c>
    </row>
    <row spans="1:12" r="55">
      <c s="3" r="A55" t="s">
        <v>457</v>
      </c>
    </row>
    <row spans="1:12" r="56">
      <c s="7" r="A56" t="s">
        <v>47</v>
      </c>
    </row>
    <row spans="1:12" r="57">
      <c s="3" r="A57" t="s">
        <v>437</v>
      </c>
      <c s="3" r="J57" t="s">
        <v>447</v>
      </c>
    </row>
    <row spans="1:12" r="58">
      <c s="3" r="A58" t="s">
        <v>458</v>
      </c>
    </row>
    <row spans="1:12" r="59">
      <c s="7" r="A59" t="s">
        <v>47</v>
      </c>
    </row>
    <row spans="1:12" r="60">
      <c s="3" r="A60" t="s">
        <v>437</v>
      </c>
      <c s="3" r="J60" t="s">
        <v>459</v>
      </c>
    </row>
    <row spans="1:12" r="61">
      <c s="3" r="A61" t="s">
        <v>460</v>
      </c>
    </row>
    <row spans="1:12" r="62">
      <c s="7" r="A62" t="s">
        <v>281</v>
      </c>
    </row>
    <row spans="1:12" r="63">
      <c s="3" r="A63" t="s">
        <v>76</v>
      </c>
      <c s="6" r="J63" t="n">
        <v>213317</v>
      </c>
      <c s="6" r="K63" t="n">
        <v>182454</v>
      </c>
      <c s="6" r="L63" t="n">
        <v>161457</v>
      </c>
    </row>
    <row spans="1:12" r="64">
      <c s="3" r="A64" t="s">
        <v>461</v>
      </c>
    </row>
    <row spans="1:12" r="65">
      <c s="7" r="A65" t="s">
        <v>47</v>
      </c>
    </row>
    <row spans="1:12" r="66">
      <c s="3" r="A66" t="s">
        <v>437</v>
      </c>
      <c s="3" r="J66" t="s">
        <v>438</v>
      </c>
    </row>
    <row spans="1:12" r="67">
      <c s="3" r="A67" t="s">
        <v>462</v>
      </c>
    </row>
    <row spans="1:12" r="68">
      <c s="7" r="A68" t="s">
        <v>47</v>
      </c>
    </row>
    <row spans="1:12" r="69">
      <c s="3" r="A69" t="s">
        <v>437</v>
      </c>
      <c s="3" r="J69" t="s">
        <v>447</v>
      </c>
    </row>
    <row spans="1:12" r="70">
      <c s="3" r="A70" t="s">
        <v>463</v>
      </c>
    </row>
    <row spans="1:12" r="71">
      <c s="7" r="A71" t="s">
        <v>47</v>
      </c>
    </row>
    <row spans="1:12" r="72">
      <c s="3" r="A72" t="s">
        <v>47</v>
      </c>
      <c s="5" r="B72" t="n">
        <v>30400</v>
      </c>
      <c s="5" r="F72" t="n">
        <v>25400</v>
      </c>
      <c s="6" r="J72" t="n">
        <v>30400</v>
      </c>
      <c s="5" r="K72" t="n">
        <v>25400</v>
      </c>
    </row>
    <row spans="1:12" r="73">
      <c s="3" r="A73" t="s">
        <v>464</v>
      </c>
    </row>
    <row spans="1:12" r="74">
      <c s="7" r="A74" t="s">
        <v>47</v>
      </c>
    </row>
    <row spans="1:12" r="75">
      <c s="3" r="A75" t="s">
        <v>47</v>
      </c>
      <c s="6" r="B75" t="n">
        <v>24400</v>
      </c>
      <c s="6" r="F75" t="n">
        <v>14000</v>
      </c>
      <c s="6" r="J75" t="n">
        <v>24400</v>
      </c>
      <c s="6" r="K75" t="n">
        <v>140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v>
      </c>
      <c s="2" r="B1" t="s">
        <v>1</v>
      </c>
    </row>
    <row spans="1:4" r="2">
      <c s="2" r="B2" t="s">
        <v>2</v>
      </c>
      <c s="2" r="C2" t="s">
        <v>31</v>
      </c>
      <c s="2" r="D2" t="s">
        <v>75</v>
      </c>
    </row>
    <row spans="1:4" r="3">
      <c s="7" r="A3" t="s">
        <v>110</v>
      </c>
    </row>
    <row spans="1:4" r="4">
      <c s="3" r="A4" t="s">
        <v>94</v>
      </c>
      <c s="6" r="B4" t="n">
        <v>113374</v>
      </c>
      <c s="6" r="C4" t="n">
        <v>409230</v>
      </c>
      <c s="6" r="D4" t="n">
        <v>283725</v>
      </c>
    </row>
    <row spans="1:4" r="5">
      <c s="7" r="A5" t="s">
        <v>111</v>
      </c>
    </row>
    <row spans="1:4" r="6">
      <c s="3" r="A6" t="s">
        <v>112</v>
      </c>
      <c s="5" r="B6" t="n">
        <v>-68844</v>
      </c>
      <c s="5" r="C6" t="n">
        <v>-66874</v>
      </c>
      <c s="5" r="D6" t="n">
        <v>7353</v>
      </c>
    </row>
    <row spans="1:4" r="7">
      <c s="3" r="A7" t="s">
        <v>113</v>
      </c>
      <c s="5" r="B7" t="n">
        <v>3140</v>
      </c>
      <c s="5" r="C7" t="n">
        <v>-8591</v>
      </c>
      <c s="5" r="D7" t="n">
        <v>15442</v>
      </c>
    </row>
    <row spans="1:4" r="8">
      <c s="3" r="A8" t="s">
        <v>114</v>
      </c>
      <c s="5" r="B8" t="n">
        <v>-65704</v>
      </c>
      <c s="5" r="C8" t="n">
        <v>-75465</v>
      </c>
      <c s="5" r="D8" t="n">
        <v>22795</v>
      </c>
    </row>
    <row spans="1:4" r="9">
      <c s="3" r="A9" t="s">
        <v>115</v>
      </c>
      <c s="5" r="B9" t="n">
        <v>47670</v>
      </c>
      <c s="5" r="C9" t="n">
        <v>333765</v>
      </c>
      <c s="5" r="D9" t="n">
        <v>306520</v>
      </c>
    </row>
    <row spans="1:4" r="10">
      <c s="3" r="A10" t="s">
        <v>116</v>
      </c>
      <c s="5" r="B10" t="n">
        <v>7399</v>
      </c>
      <c s="5" r="C10" t="n">
        <v>6454</v>
      </c>
      <c s="5" r="D10" t="n">
        <v>-1613</v>
      </c>
    </row>
    <row spans="1:4" r="11">
      <c s="3" r="A11" t="s">
        <v>117</v>
      </c>
      <c s="6" r="B11" t="n">
        <v>55069</v>
      </c>
      <c s="6" r="C11" t="n">
        <v>340219</v>
      </c>
      <c s="6" r="D11" t="n">
        <v>3049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65</v>
      </c>
      <c s="2" r="B1" t="s">
        <v>1</v>
      </c>
    </row>
    <row spans="1:3" r="2">
      <c s="2" r="B2" t="s">
        <v>2</v>
      </c>
      <c s="2" r="C2" t="s">
        <v>31</v>
      </c>
    </row>
    <row spans="1:3" r="3">
      <c s="7" r="A3" t="s">
        <v>466</v>
      </c>
    </row>
    <row spans="1:3" r="4">
      <c s="3" r="A4" t="s">
        <v>467</v>
      </c>
      <c s="6" r="B4" t="n">
        <v>302817</v>
      </c>
      <c s="6" r="C4" t="n">
        <v>302459</v>
      </c>
    </row>
    <row spans="1:3" r="5">
      <c s="3" r="A5" t="s">
        <v>468</v>
      </c>
    </row>
    <row spans="1:3" r="6">
      <c s="7" r="A6" t="s">
        <v>466</v>
      </c>
    </row>
    <row spans="1:3" r="7">
      <c s="3" r="A7" t="s">
        <v>469</v>
      </c>
      <c s="3" r="B7" t="s">
        <v>470</v>
      </c>
    </row>
    <row spans="1:3" r="8">
      <c s="3" r="A8" t="s">
        <v>471</v>
      </c>
    </row>
    <row spans="1:3" r="9">
      <c s="7" r="A9" t="s">
        <v>466</v>
      </c>
    </row>
    <row spans="1:3" r="10">
      <c s="3" r="A10" t="s">
        <v>469</v>
      </c>
      <c s="3" r="B10" t="s">
        <v>472</v>
      </c>
    </row>
    <row spans="1:3" r="11">
      <c s="3" r="A11" t="s">
        <v>473</v>
      </c>
    </row>
    <row spans="1:3" r="12">
      <c s="7" r="A12" t="s">
        <v>466</v>
      </c>
    </row>
    <row spans="1:3" r="13">
      <c s="3" r="A13" t="s">
        <v>469</v>
      </c>
      <c s="3" r="B13" t="s">
        <v>459</v>
      </c>
    </row>
    <row spans="1:3" r="14">
      <c s="3" r="A14" t="s">
        <v>474</v>
      </c>
    </row>
    <row spans="1:3" r="15">
      <c s="7" r="A15" t="s">
        <v>466</v>
      </c>
    </row>
    <row spans="1:3" r="16">
      <c s="3" r="A16" t="s">
        <v>469</v>
      </c>
      <c s="3" r="B16" t="s">
        <v>470</v>
      </c>
    </row>
    <row spans="1:3" r="17">
      <c s="3" r="A17" t="s">
        <v>475</v>
      </c>
    </row>
    <row spans="1:3" r="18">
      <c s="7" r="A18" t="s">
        <v>466</v>
      </c>
    </row>
    <row spans="1:3" r="19">
      <c s="3" r="A19" t="s">
        <v>469</v>
      </c>
      <c s="3" r="B19" t="s">
        <v>470</v>
      </c>
    </row>
    <row spans="1:3" r="20">
      <c s="3" r="A20" t="s">
        <v>476</v>
      </c>
    </row>
    <row spans="1:3" r="21">
      <c s="7" r="A21" t="s">
        <v>466</v>
      </c>
    </row>
    <row spans="1:3" r="22">
      <c s="3" r="A22" t="s">
        <v>469</v>
      </c>
      <c s="3" r="B22" t="s">
        <v>477</v>
      </c>
    </row>
    <row spans="1:3" r="23">
      <c s="3" r="A23" t="s">
        <v>478</v>
      </c>
    </row>
    <row spans="1:3" r="24">
      <c s="7" r="A24" t="s">
        <v>466</v>
      </c>
    </row>
    <row spans="1:3" r="25">
      <c s="3" r="A25" t="s">
        <v>467</v>
      </c>
      <c s="6" r="B25" t="n">
        <v>39600</v>
      </c>
      <c s="6" r="C25" t="n">
        <v>369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32"/>
    <col customWidth="1" max="6" min="6" width="21"/>
  </cols>
  <sheetData>
    <row spans="1:6" r="1">
      <c s="1" r="A1" t="s">
        <v>479</v>
      </c>
      <c s="2" r="B1" t="s">
        <v>416</v>
      </c>
      <c s="2" r="C1" t="s">
        <v>1</v>
      </c>
    </row>
    <row spans="1:6" r="2">
      <c s="2" r="B2" t="s">
        <v>480</v>
      </c>
      <c s="2" r="C2" t="s">
        <v>480</v>
      </c>
      <c s="2" r="D2" t="s">
        <v>481</v>
      </c>
      <c s="2" r="E2" t="s">
        <v>482</v>
      </c>
      <c s="2" r="F2" t="s">
        <v>483</v>
      </c>
    </row>
    <row spans="1:6" r="3">
      <c s="7" r="A3" t="s">
        <v>484</v>
      </c>
    </row>
    <row spans="1:6" r="4">
      <c s="3" r="A4" t="s">
        <v>485</v>
      </c>
      <c s="6" r="C4" t="n">
        <v>14056</v>
      </c>
      <c s="6" r="D4" t="n">
        <v>0</v>
      </c>
      <c s="6" r="E4" t="n">
        <v>0</v>
      </c>
    </row>
    <row spans="1:6" r="5">
      <c s="7" r="A5" t="s">
        <v>297</v>
      </c>
    </row>
    <row spans="1:6" r="6">
      <c s="3" r="A6" t="s">
        <v>486</v>
      </c>
      <c s="6" r="C6" t="n">
        <v>1200000</v>
      </c>
      <c s="6" r="D6" t="n">
        <v>994700</v>
      </c>
      <c s="6" r="E6" t="n">
        <v>850400</v>
      </c>
    </row>
    <row spans="1:6" r="7">
      <c s="3" r="A7" t="s">
        <v>487</v>
      </c>
      <c s="3" r="C7" t="s">
        <v>488</v>
      </c>
    </row>
    <row spans="1:6" r="8">
      <c s="7" r="A8" t="s">
        <v>489</v>
      </c>
    </row>
    <row spans="1:6" r="9">
      <c s="3" r="A9" t="s">
        <v>490</v>
      </c>
      <c s="5" r="D9" t="n">
        <v>0</v>
      </c>
      <c s="5" r="E9" t="n">
        <v>2</v>
      </c>
    </row>
    <row spans="1:6" r="10">
      <c s="3" r="A10" t="s">
        <v>140</v>
      </c>
      <c s="6" r="C10" t="n">
        <v>23155</v>
      </c>
      <c s="6" r="D10" t="n">
        <v>27750</v>
      </c>
      <c s="6" r="E10" t="n">
        <v>40638</v>
      </c>
    </row>
    <row spans="1:6" r="11">
      <c s="3" r="A11" t="s">
        <v>491</v>
      </c>
    </row>
    <row spans="1:6" r="12">
      <c s="7" r="A12" t="s">
        <v>484</v>
      </c>
    </row>
    <row spans="1:6" r="13">
      <c s="3" r="A13" t="s">
        <v>492</v>
      </c>
      <c s="3" r="C13" t="s">
        <v>493</v>
      </c>
      <c s="3" r="D13" t="s">
        <v>493</v>
      </c>
    </row>
    <row spans="1:6" r="14">
      <c s="3" r="A14" t="s">
        <v>494</v>
      </c>
    </row>
    <row spans="1:6" r="15">
      <c s="7" r="A15" t="s">
        <v>484</v>
      </c>
    </row>
    <row spans="1:6" r="16">
      <c s="3" r="A16" t="s">
        <v>492</v>
      </c>
      <c s="3" r="C16" t="s">
        <v>495</v>
      </c>
      <c s="3" r="D16" t="s">
        <v>495</v>
      </c>
    </row>
    <row spans="1:6" r="17">
      <c s="3" r="A17" t="s">
        <v>496</v>
      </c>
    </row>
    <row spans="1:6" r="18">
      <c s="7" r="A18" t="s">
        <v>484</v>
      </c>
    </row>
    <row spans="1:6" r="19">
      <c s="3" r="A19" t="s">
        <v>497</v>
      </c>
      <c s="3" r="C19" t="s">
        <v>498</v>
      </c>
      <c s="3" r="D19" t="s">
        <v>499</v>
      </c>
    </row>
    <row spans="1:6" r="20">
      <c s="3" r="A20" t="s">
        <v>500</v>
      </c>
    </row>
    <row spans="1:6" r="21">
      <c s="7" r="A21" t="s">
        <v>484</v>
      </c>
    </row>
    <row spans="1:6" r="22">
      <c s="3" r="A22" t="s">
        <v>497</v>
      </c>
      <c s="3" r="C22" t="s">
        <v>501</v>
      </c>
      <c s="3" r="D22" t="s">
        <v>502</v>
      </c>
    </row>
    <row spans="1:6" r="23">
      <c s="3" r="A23" t="s">
        <v>503</v>
      </c>
    </row>
    <row spans="1:6" r="24">
      <c s="7" r="A24" t="s">
        <v>484</v>
      </c>
    </row>
    <row spans="1:6" r="25">
      <c s="3" r="A25" t="s">
        <v>497</v>
      </c>
      <c s="3" r="C25" t="s">
        <v>504</v>
      </c>
      <c s="3" r="D25" t="s">
        <v>505</v>
      </c>
    </row>
    <row spans="1:6" r="26">
      <c s="3" r="A26" t="s">
        <v>506</v>
      </c>
    </row>
    <row spans="1:6" r="27">
      <c s="7" r="A27" t="s">
        <v>484</v>
      </c>
    </row>
    <row spans="1:6" r="28">
      <c s="3" r="A28" t="s">
        <v>497</v>
      </c>
      <c s="3" r="C28" t="s">
        <v>507</v>
      </c>
      <c s="3" r="D28" t="s">
        <v>508</v>
      </c>
    </row>
    <row spans="1:6" r="29">
      <c s="3" r="A29" t="s">
        <v>509</v>
      </c>
    </row>
    <row spans="1:6" r="30">
      <c s="7" r="A30" t="s">
        <v>484</v>
      </c>
    </row>
    <row spans="1:6" r="31">
      <c s="3" r="A31" t="s">
        <v>485</v>
      </c>
      <c s="6" r="C31" t="n">
        <v>14056</v>
      </c>
    </row>
    <row spans="1:6" r="32">
      <c s="3" r="A32" t="s">
        <v>510</v>
      </c>
    </row>
    <row spans="1:6" r="33">
      <c s="7" r="A33" t="s">
        <v>511</v>
      </c>
    </row>
    <row spans="1:6" r="34">
      <c s="3" r="A34" t="s">
        <v>512</v>
      </c>
      <c s="5" r="C34" t="n">
        <v>2200</v>
      </c>
    </row>
    <row spans="1:6" r="35">
      <c s="3" r="A35" t="s">
        <v>513</v>
      </c>
    </row>
    <row spans="1:6" r="36">
      <c s="7" r="A36" t="s">
        <v>484</v>
      </c>
    </row>
    <row spans="1:6" r="37">
      <c s="3" r="A37" t="s">
        <v>514</v>
      </c>
      <c s="5" r="C37" t="n">
        <v>88000</v>
      </c>
    </row>
    <row spans="1:6" r="38">
      <c s="3" r="A38" t="s">
        <v>485</v>
      </c>
      <c s="5" r="C38" t="n">
        <v>0</v>
      </c>
    </row>
    <row spans="1:6" r="39">
      <c s="3" r="A39" t="s">
        <v>515</v>
      </c>
    </row>
    <row spans="1:6" r="40">
      <c s="7" r="A40" t="s">
        <v>484</v>
      </c>
    </row>
    <row spans="1:6" r="41">
      <c s="3" r="A41" t="s">
        <v>516</v>
      </c>
      <c s="6" r="F41" t="n">
        <v>20000</v>
      </c>
    </row>
    <row spans="1:6" r="42">
      <c s="3" r="A42" t="s">
        <v>517</v>
      </c>
    </row>
    <row spans="1:6" r="43">
      <c s="7" r="A43" t="s">
        <v>484</v>
      </c>
    </row>
    <row spans="1:6" r="44">
      <c s="3" r="A44" t="s">
        <v>518</v>
      </c>
      <c s="5" r="F44" t="n">
        <v>60000</v>
      </c>
    </row>
    <row spans="1:6" r="45">
      <c s="3" r="A45" t="s">
        <v>519</v>
      </c>
    </row>
    <row spans="1:6" r="46">
      <c s="7" r="A46" t="s">
        <v>484</v>
      </c>
    </row>
    <row spans="1:6" r="47">
      <c s="3" r="A47" t="s">
        <v>485</v>
      </c>
      <c s="6" r="B47" t="n">
        <v>14100</v>
      </c>
      <c s="5" r="C47" t="n">
        <v>14056</v>
      </c>
    </row>
    <row spans="1:6" r="48">
      <c s="3" r="A48" t="s">
        <v>520</v>
      </c>
    </row>
    <row spans="1:6" r="49">
      <c s="7" r="A49" t="s">
        <v>484</v>
      </c>
    </row>
    <row spans="1:6" r="50">
      <c s="3" r="A50" t="s">
        <v>485</v>
      </c>
      <c s="6" r="C50" t="n">
        <v>14056</v>
      </c>
    </row>
    <row spans="1:6" r="51">
      <c s="3" r="A51" t="s">
        <v>521</v>
      </c>
    </row>
    <row spans="1:6" r="52">
      <c s="7" r="A52" t="s">
        <v>484</v>
      </c>
    </row>
    <row spans="1:6" r="53">
      <c s="3" r="A53" t="s">
        <v>516</v>
      </c>
      <c s="5" r="F53" t="n">
        <v>1000</v>
      </c>
    </row>
    <row spans="1:6" r="54">
      <c s="3" r="A54" t="s">
        <v>522</v>
      </c>
    </row>
    <row spans="1:6" r="55">
      <c s="7" r="A55" t="s">
        <v>484</v>
      </c>
    </row>
    <row spans="1:6" r="56">
      <c s="3" r="A56" t="s">
        <v>518</v>
      </c>
      <c s="6" r="F56" t="n">
        <v>5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3</v>
      </c>
      <c s="2" r="B1" t="s">
        <v>1</v>
      </c>
    </row>
    <row spans="1:4" r="2">
      <c s="2" r="B2" t="s">
        <v>2</v>
      </c>
      <c s="2" r="C2" t="s">
        <v>31</v>
      </c>
      <c s="2" r="D2" t="s">
        <v>75</v>
      </c>
    </row>
    <row spans="1:4" r="3">
      <c s="7" r="A3" t="s">
        <v>208</v>
      </c>
    </row>
    <row spans="1:4" r="4">
      <c s="3" r="A4" t="s">
        <v>524</v>
      </c>
      <c s="6" r="B4" t="n">
        <v>79639</v>
      </c>
      <c s="6" r="C4" t="n">
        <v>174792</v>
      </c>
      <c s="6" r="D4" t="n">
        <v>331520</v>
      </c>
    </row>
    <row spans="1:4" r="5">
      <c s="3" r="A5" t="s">
        <v>525</v>
      </c>
      <c s="5" r="B5" t="n">
        <v>63234</v>
      </c>
      <c s="5" r="C5" t="n">
        <v>95137</v>
      </c>
      <c s="5" r="D5" t="n">
        <v>84781</v>
      </c>
    </row>
    <row spans="1:4" r="6">
      <c s="3" r="A6" t="s">
        <v>90</v>
      </c>
      <c s="6" r="B6" t="n">
        <v>142873</v>
      </c>
      <c s="6" r="C6" t="n">
        <v>269929</v>
      </c>
      <c s="6" r="D6" t="n">
        <v>4163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6</v>
      </c>
      <c s="2" r="B1" t="s">
        <v>1</v>
      </c>
    </row>
    <row spans="1:4" r="2">
      <c s="2" r="B2" t="s">
        <v>2</v>
      </c>
      <c s="2" r="C2" t="s">
        <v>31</v>
      </c>
      <c s="2" r="D2" t="s">
        <v>75</v>
      </c>
    </row>
    <row spans="1:4" r="3">
      <c s="7" r="A3" t="s">
        <v>527</v>
      </c>
    </row>
    <row spans="1:4" r="4">
      <c s="3" r="A4" t="s">
        <v>528</v>
      </c>
      <c s="6" r="B4" t="n">
        <v>67505</v>
      </c>
      <c s="6" r="C4" t="n">
        <v>-45842</v>
      </c>
      <c s="6" r="D4" t="n">
        <v>115250</v>
      </c>
    </row>
    <row spans="1:4" r="5">
      <c s="3" r="A5" t="s">
        <v>529</v>
      </c>
      <c s="5" r="B5" t="n">
        <v>7785</v>
      </c>
      <c s="5" r="C5" t="n">
        <v>-14787</v>
      </c>
      <c s="5" r="D5" t="n">
        <v>13946</v>
      </c>
    </row>
    <row spans="1:4" r="6">
      <c s="3" r="A6" t="s">
        <v>525</v>
      </c>
      <c s="5" r="B6" t="n">
        <v>14012</v>
      </c>
      <c s="5" r="C6" t="n">
        <v>19132</v>
      </c>
      <c s="5" r="D6" t="n">
        <v>14402</v>
      </c>
    </row>
    <row spans="1:4" r="7">
      <c s="3" r="A7" t="s">
        <v>530</v>
      </c>
      <c s="5" r="B7" t="n">
        <v>89302</v>
      </c>
      <c s="5" r="C7" t="n">
        <v>-41497</v>
      </c>
      <c s="5" r="D7" t="n">
        <v>143598</v>
      </c>
    </row>
    <row spans="1:4" r="8">
      <c s="7" r="A8" t="s">
        <v>531</v>
      </c>
    </row>
    <row spans="1:4" r="9">
      <c s="3" r="A9" t="s">
        <v>528</v>
      </c>
      <c s="5" r="B9" t="n">
        <v>-50254</v>
      </c>
      <c s="5" r="C9" t="n">
        <v>74255</v>
      </c>
      <c s="5" r="D9" t="n">
        <v>-821</v>
      </c>
    </row>
    <row spans="1:4" r="10">
      <c s="3" r="A10" t="s">
        <v>529</v>
      </c>
      <c s="5" r="B10" t="n">
        <v>-3727</v>
      </c>
      <c s="5" r="C10" t="n">
        <v>3090</v>
      </c>
      <c s="5" r="D10" t="n">
        <v>-2117</v>
      </c>
    </row>
    <row spans="1:4" r="11">
      <c s="3" r="A11" t="s">
        <v>525</v>
      </c>
      <c s="5" r="B11" t="n">
        <v>-5805</v>
      </c>
      <c s="5" r="C11" t="n">
        <v>-476</v>
      </c>
      <c s="5" r="D11" t="n">
        <v>-6158</v>
      </c>
    </row>
    <row spans="1:4" r="12">
      <c s="3" r="A12" t="s">
        <v>532</v>
      </c>
      <c s="5" r="B12" t="n">
        <v>-59786</v>
      </c>
      <c s="5" r="C12" t="n">
        <v>76869</v>
      </c>
      <c s="5" r="D12" t="n">
        <v>-9096</v>
      </c>
    </row>
    <row spans="1:4" r="13">
      <c s="3" r="A13" t="s">
        <v>91</v>
      </c>
      <c s="5" r="B13" t="n">
        <v>29516</v>
      </c>
      <c s="5" r="C13" t="n">
        <v>35372</v>
      </c>
      <c s="5" r="D13" t="n">
        <v>134502</v>
      </c>
    </row>
    <row spans="1:4" r="14">
      <c s="3" r="A14" t="s">
        <v>161</v>
      </c>
      <c s="6" r="B14" t="n">
        <v>56418</v>
      </c>
      <c s="6" r="C14" t="n">
        <v>44957</v>
      </c>
      <c s="6" r="D14" t="n">
        <v>328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3</v>
      </c>
      <c s="2" r="B1" t="s">
        <v>2</v>
      </c>
      <c s="2" r="C1" t="s">
        <v>31</v>
      </c>
    </row>
    <row spans="1:3" r="2">
      <c s="7" r="A2" t="s">
        <v>534</v>
      </c>
    </row>
    <row spans="1:3" r="3">
      <c s="3" r="A3" t="s">
        <v>36</v>
      </c>
      <c s="6" r="B3" t="n">
        <v>26793</v>
      </c>
      <c s="6" r="C3" t="n">
        <v>4505</v>
      </c>
    </row>
    <row spans="1:3" r="4">
      <c s="3" r="A4" t="s">
        <v>48</v>
      </c>
      <c s="5" r="B4" t="n">
        <v>-33029</v>
      </c>
      <c s="5" r="C4" t="n">
        <v>-41157</v>
      </c>
    </row>
    <row spans="1:3" r="5">
      <c s="3" r="A5" t="s">
        <v>51</v>
      </c>
      <c s="5" r="B5" t="n">
        <v>-33692</v>
      </c>
      <c s="5" r="C5" t="n">
        <v>-32635</v>
      </c>
    </row>
    <row spans="1:3" r="6">
      <c s="3" r="A6" t="s">
        <v>535</v>
      </c>
      <c s="5" r="B6" t="n">
        <v>-38364</v>
      </c>
      <c s="5" r="C6" t="n">
        <v>-67809</v>
      </c>
    </row>
    <row spans="1:3" r="7">
      <c s="3" r="A7" t="s">
        <v>52</v>
      </c>
      <c s="5" r="B7" t="n">
        <v>-348773</v>
      </c>
      <c s="5" r="C7" t="n">
        <v>-391790</v>
      </c>
    </row>
    <row spans="1:3" r="8">
      <c s="3" r="A8" t="s">
        <v>536</v>
      </c>
      <c s="5" r="B8" t="n">
        <v>-346803</v>
      </c>
      <c s="5" r="C8" t="n">
        <v>-390411</v>
      </c>
    </row>
    <row spans="1:3" r="9">
      <c s="3" r="A9" t="s">
        <v>36</v>
      </c>
    </row>
    <row spans="1:3" r="10">
      <c s="7" r="A10" t="s">
        <v>534</v>
      </c>
    </row>
    <row spans="1:3" r="11">
      <c s="3" r="A11" t="s">
        <v>36</v>
      </c>
      <c s="5" r="B11" t="n">
        <v>26793</v>
      </c>
      <c s="5" r="C11" t="n">
        <v>4505</v>
      </c>
    </row>
    <row spans="1:3" r="12">
      <c s="3" r="A12" t="s">
        <v>42</v>
      </c>
    </row>
    <row spans="1:3" r="13">
      <c s="7" r="A13" t="s">
        <v>534</v>
      </c>
    </row>
    <row spans="1:3" r="14">
      <c s="3" r="A14" t="s">
        <v>42</v>
      </c>
      <c s="5" r="B14" t="n">
        <v>1564</v>
      </c>
      <c s="5" r="C14" t="n">
        <v>1478</v>
      </c>
    </row>
    <row spans="1:3" r="15">
      <c s="3" r="A15" t="s">
        <v>42</v>
      </c>
      <c s="5" r="B15" t="n">
        <v>1970</v>
      </c>
      <c s="5" r="C15" t="n">
        <v>1379</v>
      </c>
    </row>
    <row spans="1:3" r="16">
      <c s="3" r="A16" t="s">
        <v>48</v>
      </c>
    </row>
    <row spans="1:3" r="17">
      <c s="7" r="A17" t="s">
        <v>534</v>
      </c>
    </row>
    <row spans="1:3" r="18">
      <c s="3" r="A18" t="s">
        <v>48</v>
      </c>
      <c s="5" r="B18" t="n">
        <v>-33029</v>
      </c>
      <c s="5" r="C18" t="n">
        <v>-41157</v>
      </c>
    </row>
    <row spans="1:3" r="19">
      <c s="3" r="A19" t="s">
        <v>51</v>
      </c>
    </row>
    <row spans="1:3" r="20">
      <c s="7" r="A20" t="s">
        <v>534</v>
      </c>
    </row>
    <row spans="1:3" r="21">
      <c s="3" r="A21" t="s">
        <v>51</v>
      </c>
      <c s="5" r="B21" t="n">
        <v>-33692</v>
      </c>
      <c s="5" r="C21" t="n">
        <v>-32635</v>
      </c>
    </row>
    <row spans="1:3" r="22">
      <c s="3" r="A22" t="s">
        <v>52</v>
      </c>
    </row>
    <row spans="1:3" r="23">
      <c s="7" r="A23" t="s">
        <v>534</v>
      </c>
    </row>
    <row spans="1:3" r="24">
      <c s="3" r="A24" t="s">
        <v>52</v>
      </c>
      <c s="6" r="B24" t="n">
        <v>-348773</v>
      </c>
      <c s="6" r="C24" t="n">
        <v>-39179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7</v>
      </c>
      <c s="2" r="B1" t="s">
        <v>2</v>
      </c>
      <c s="2" r="C1" t="s">
        <v>31</v>
      </c>
    </row>
    <row spans="1:3" r="2">
      <c s="7" r="A2" t="s">
        <v>538</v>
      </c>
    </row>
    <row spans="1:3" r="3">
      <c s="3" r="A3" t="s">
        <v>539</v>
      </c>
      <c s="6" r="B3" t="n">
        <v>36418</v>
      </c>
      <c s="6" r="C3" t="n">
        <v>34654</v>
      </c>
    </row>
    <row spans="1:3" r="4">
      <c s="3" r="A4" t="s">
        <v>540</v>
      </c>
      <c s="5" r="B4" t="n">
        <v>68048</v>
      </c>
      <c s="5" r="C4" t="n">
        <v>55579</v>
      </c>
    </row>
    <row spans="1:3" r="5">
      <c s="3" r="A5" t="s">
        <v>541</v>
      </c>
      <c s="5" r="B5" t="n">
        <v>13753</v>
      </c>
      <c s="5" r="C5" t="n">
        <v>13585</v>
      </c>
    </row>
    <row spans="1:3" r="6">
      <c s="3" r="A6" t="s">
        <v>542</v>
      </c>
      <c s="5" r="B6" t="n">
        <v>76285</v>
      </c>
      <c s="5" r="C6" t="n">
        <v>69342</v>
      </c>
    </row>
    <row spans="1:3" r="7">
      <c s="3" r="A7" t="s">
        <v>543</v>
      </c>
      <c s="5" r="B7" t="n">
        <v>6251</v>
      </c>
      <c s="5" r="C7" t="n">
        <v>27581</v>
      </c>
    </row>
    <row spans="1:3" r="8">
      <c s="3" r="A8" t="s">
        <v>544</v>
      </c>
      <c s="5" r="B8" t="n">
        <v>17105</v>
      </c>
      <c s="5" r="C8" t="n">
        <v>14998</v>
      </c>
    </row>
    <row spans="1:3" r="9">
      <c s="3" r="A9" t="s">
        <v>143</v>
      </c>
      <c s="5" r="B9" t="n">
        <v>16057</v>
      </c>
      <c s="5" r="C9" t="n">
        <v>12322</v>
      </c>
    </row>
    <row spans="1:3" r="10">
      <c s="3" r="A10" t="s">
        <v>545</v>
      </c>
      <c s="5" r="B10" t="n">
        <v>233917</v>
      </c>
      <c s="5" r="C10" t="n">
        <v>228061</v>
      </c>
    </row>
    <row spans="1:3" r="11">
      <c s="3" r="A11" t="s">
        <v>546</v>
      </c>
      <c s="5" r="B11" t="n">
        <v>-90482</v>
      </c>
      <c s="5" r="C11" t="n">
        <v>-98350</v>
      </c>
    </row>
    <row spans="1:3" r="12">
      <c s="3" r="A12" t="s">
        <v>547</v>
      </c>
      <c s="5" r="B12" t="n">
        <v>143435</v>
      </c>
      <c s="5" r="C12" t="n">
        <v>129711</v>
      </c>
    </row>
    <row spans="1:3" r="13">
      <c s="7" r="A13" t="s">
        <v>548</v>
      </c>
    </row>
    <row spans="1:3" r="14">
      <c s="3" r="A14" t="s">
        <v>549</v>
      </c>
      <c s="5" r="B14" t="n">
        <v>-382254</v>
      </c>
      <c s="5" r="C14" t="n">
        <v>-378769</v>
      </c>
    </row>
    <row spans="1:3" r="15">
      <c s="3" r="A15" t="s">
        <v>550</v>
      </c>
      <c s="5" r="B15" t="n">
        <v>-88846</v>
      </c>
      <c s="5" r="C15" t="n">
        <v>-115470</v>
      </c>
    </row>
    <row spans="1:3" r="16">
      <c s="3" r="A16" t="s">
        <v>143</v>
      </c>
      <c s="5" r="B16" t="n">
        <v>-19138</v>
      </c>
      <c s="5" r="C16" t="n">
        <v>-25883</v>
      </c>
    </row>
    <row spans="1:3" r="17">
      <c s="3" r="A17" t="s">
        <v>551</v>
      </c>
      <c s="5" r="B17" t="n">
        <v>-490238</v>
      </c>
      <c s="5" r="C17" t="n">
        <v>-520122</v>
      </c>
    </row>
    <row spans="1:3" r="18">
      <c s="3" r="A18" t="s">
        <v>551</v>
      </c>
      <c s="6" r="B18" t="n">
        <v>-346803</v>
      </c>
      <c s="6" r="C18" t="n">
        <v>-3904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3"/>
    <col customWidth="1" max="2" min="2" width="21"/>
  </cols>
  <sheetData>
    <row spans="1:2" r="1">
      <c s="1" r="A1" t="s">
        <v>552</v>
      </c>
      <c s="2" r="B1" t="s">
        <v>1</v>
      </c>
    </row>
    <row spans="1:2" r="2">
      <c s="2" r="B2" t="s">
        <v>480</v>
      </c>
    </row>
    <row spans="1:2" r="3">
      <c s="7" r="A3" t="s">
        <v>553</v>
      </c>
    </row>
    <row spans="1:2" r="4">
      <c s="3" r="A4" t="s">
        <v>554</v>
      </c>
      <c s="11" r="B4" t="n">
        <v>-2.7</v>
      </c>
    </row>
    <row spans="1:2" r="5">
      <c s="7" r="A5" t="s">
        <v>555</v>
      </c>
    </row>
    <row spans="1:2" r="6">
      <c s="3" r="A6" t="s">
        <v>541</v>
      </c>
      <c s="12" r="B6" t="n">
        <v>18.5</v>
      </c>
    </row>
    <row spans="1:2" r="7">
      <c s="3" r="A7" t="s">
        <v>556</v>
      </c>
      <c s="12" r="B7" t="n">
        <v>8.6</v>
      </c>
    </row>
    <row spans="1:2" r="8">
      <c s="3" r="A8" t="s">
        <v>557</v>
      </c>
      <c s="12" r="B8" t="n">
        <v>9.9</v>
      </c>
    </row>
    <row spans="1:2" r="9">
      <c s="7" r="A9" t="s">
        <v>558</v>
      </c>
    </row>
    <row spans="1:2" r="10">
      <c s="3" r="A10" t="s">
        <v>559</v>
      </c>
      <c s="12" r="B10" t="n">
        <v>7.9</v>
      </c>
    </row>
    <row spans="1:2" r="11">
      <c s="3" r="A11" t="s">
        <v>560</v>
      </c>
      <c s="12" r="B11" t="n">
        <v>90.5</v>
      </c>
    </row>
    <row spans="1:2" r="12">
      <c s="7" r="A12" t="s">
        <v>561</v>
      </c>
    </row>
    <row spans="1:2" r="13">
      <c s="3" r="A13" t="s">
        <v>562</v>
      </c>
      <c s="12" r="B13" t="n">
        <v>555.9</v>
      </c>
    </row>
    <row spans="1:2" r="14">
      <c s="3" r="A14" t="s">
        <v>563</v>
      </c>
      <c s="12" r="B14" t="n">
        <v>127.2</v>
      </c>
    </row>
    <row spans="1:2" r="15">
      <c s="3" r="A15" t="s">
        <v>528</v>
      </c>
    </row>
    <row spans="1:2" r="16">
      <c s="7" r="A16" t="s">
        <v>553</v>
      </c>
    </row>
    <row spans="1:2" r="17">
      <c s="3" r="A17" t="s">
        <v>540</v>
      </c>
      <c s="12" r="B17" t="n">
        <v>74.3</v>
      </c>
    </row>
    <row spans="1:2" r="18">
      <c s="3" r="A18" t="s">
        <v>564</v>
      </c>
      <c s="12" r="B18" t="n">
        <v>2.2</v>
      </c>
    </row>
    <row spans="1:2" r="19">
      <c s="3" r="A19" t="s">
        <v>529</v>
      </c>
    </row>
    <row spans="1:2" r="20">
      <c s="7" r="A20" t="s">
        <v>553</v>
      </c>
    </row>
    <row spans="1:2" r="21">
      <c s="3" r="A21" t="s">
        <v>540</v>
      </c>
      <c s="12" r="B21" t="n">
        <v>96.09999999999999</v>
      </c>
    </row>
    <row spans="1:2" r="22">
      <c s="3" r="A22" t="s">
        <v>564</v>
      </c>
      <c s="12" r="B22" t="n">
        <v>20.8</v>
      </c>
    </row>
    <row spans="1:2" r="23">
      <c s="7" r="A23" t="s">
        <v>555</v>
      </c>
    </row>
    <row spans="1:2" r="24">
      <c s="3" r="A24" t="s">
        <v>541</v>
      </c>
      <c s="12" r="B24" t="n">
        <v>5.7</v>
      </c>
    </row>
    <row spans="1:2" r="25">
      <c s="3" r="A25" t="s">
        <v>565</v>
      </c>
    </row>
    <row spans="1:2" r="26">
      <c s="7" r="A26" t="s">
        <v>555</v>
      </c>
    </row>
    <row spans="1:2" r="27">
      <c s="3" r="A27" t="s">
        <v>541</v>
      </c>
      <c s="12" r="B27" t="n">
        <v>6.6</v>
      </c>
    </row>
    <row spans="1:2" r="28">
      <c s="3" r="A28" t="s">
        <v>525</v>
      </c>
    </row>
    <row spans="1:2" r="29">
      <c s="7" r="A29" t="s">
        <v>553</v>
      </c>
    </row>
    <row spans="1:2" r="30">
      <c s="3" r="A30" t="s">
        <v>540</v>
      </c>
      <c s="12" r="B30" t="n">
        <v>132.3</v>
      </c>
    </row>
    <row spans="1:2" r="31">
      <c s="3" r="A31" t="s">
        <v>566</v>
      </c>
      <c s="12" r="B31" t="n">
        <v>115.7</v>
      </c>
    </row>
    <row spans="1:2" r="32">
      <c s="3" r="A32" t="s">
        <v>567</v>
      </c>
      <c s="12" r="B32" t="n">
        <v>16.6</v>
      </c>
    </row>
    <row spans="1:2" r="33">
      <c s="7" r="A33" t="s">
        <v>555</v>
      </c>
    </row>
    <row spans="1:2" r="34">
      <c s="3" r="A34" t="s">
        <v>541</v>
      </c>
      <c s="11" r="B34" t="n">
        <v>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8</v>
      </c>
      <c s="2" r="B1" t="s">
        <v>1</v>
      </c>
    </row>
    <row spans="1:4" r="2">
      <c s="2" r="B2" t="s">
        <v>2</v>
      </c>
      <c s="2" r="C2" t="s">
        <v>31</v>
      </c>
      <c s="2" r="D2" t="s">
        <v>75</v>
      </c>
    </row>
    <row spans="1:4" r="3">
      <c s="7" r="A3" t="s">
        <v>208</v>
      </c>
    </row>
    <row spans="1:4" r="4">
      <c s="3" r="A4" t="s">
        <v>569</v>
      </c>
      <c s="6" r="B4" t="n">
        <v>50006</v>
      </c>
      <c s="6" r="C4" t="n">
        <v>94475</v>
      </c>
      <c s="6" r="D4" t="n">
        <v>145705</v>
      </c>
    </row>
    <row spans="1:4" r="5">
      <c s="3" r="A5" t="s">
        <v>570</v>
      </c>
      <c s="5" r="B5" t="n">
        <v>-2928</v>
      </c>
      <c s="5" r="C5" t="n">
        <v>-86151</v>
      </c>
      <c s="5" r="D5" t="n">
        <v>1791</v>
      </c>
    </row>
    <row spans="1:4" r="6">
      <c s="3" r="A6" t="s">
        <v>571</v>
      </c>
      <c s="5" r="B6" t="n">
        <v>-6077</v>
      </c>
      <c s="5" r="C6" t="n">
        <v>-10456</v>
      </c>
      <c s="5" r="D6" t="n">
        <v>-17428</v>
      </c>
    </row>
    <row spans="1:4" r="7">
      <c s="3" r="A7" t="s">
        <v>572</v>
      </c>
      <c s="5" r="B7" t="n">
        <v>2208</v>
      </c>
      <c s="5" r="C7" t="n">
        <v>7240</v>
      </c>
      <c s="5" r="D7" t="n">
        <v>7668</v>
      </c>
    </row>
    <row spans="1:4" r="8">
      <c s="3" r="A8" t="s">
        <v>573</v>
      </c>
      <c s="5" r="B8" t="n">
        <v>-22440</v>
      </c>
      <c s="5" r="C8" t="n">
        <v>0</v>
      </c>
      <c s="5" r="D8" t="n">
        <v>-6026</v>
      </c>
    </row>
    <row spans="1:4" r="9">
      <c s="3" r="A9" t="s">
        <v>574</v>
      </c>
      <c s="5" r="B9" t="n">
        <v>-4517</v>
      </c>
      <c s="5" r="C9" t="n">
        <v>-4439</v>
      </c>
      <c s="5" r="D9" t="n">
        <v>120</v>
      </c>
    </row>
    <row spans="1:4" r="10">
      <c s="3" r="A10" t="s">
        <v>575</v>
      </c>
      <c s="5" r="B10" t="n">
        <v>-4306</v>
      </c>
      <c s="5" r="C10" t="n">
        <v>0</v>
      </c>
      <c s="5" r="D10" t="n">
        <v>0</v>
      </c>
    </row>
    <row spans="1:4" r="11">
      <c s="3" r="A11" t="s">
        <v>576</v>
      </c>
      <c s="5" r="B11" t="n">
        <v>4264</v>
      </c>
      <c s="5" r="C11" t="n">
        <v>5433</v>
      </c>
      <c s="5" r="D11" t="n">
        <v>3350</v>
      </c>
    </row>
    <row spans="1:4" r="12">
      <c s="3" r="A12" t="s">
        <v>577</v>
      </c>
      <c s="5" r="B12" t="n">
        <v>0</v>
      </c>
      <c s="5" r="C12" t="n">
        <v>6982</v>
      </c>
      <c s="5" r="D12" t="n">
        <v>0</v>
      </c>
    </row>
    <row spans="1:4" r="13">
      <c s="3" r="A13" t="s">
        <v>578</v>
      </c>
      <c s="5" r="B13" t="n">
        <v>4920</v>
      </c>
      <c s="5" r="C13" t="n">
        <v>0</v>
      </c>
      <c s="5" r="D13" t="n">
        <v>0</v>
      </c>
    </row>
    <row spans="1:4" r="14">
      <c s="3" r="A14" t="s">
        <v>579</v>
      </c>
      <c s="5" r="B14" t="n">
        <v>2341</v>
      </c>
      <c s="5" r="C14" t="n">
        <v>23310</v>
      </c>
      <c s="5" r="D14" t="n">
        <v>1756</v>
      </c>
    </row>
    <row spans="1:4" r="15">
      <c s="3" r="A15" t="s">
        <v>180</v>
      </c>
      <c s="5" r="B15" t="n">
        <v>6045</v>
      </c>
      <c s="5" r="C15" t="n">
        <v>-1022</v>
      </c>
      <c s="5" r="D15" t="n">
        <v>-2434</v>
      </c>
    </row>
    <row spans="1:4" r="16">
      <c s="3" r="A16" t="s">
        <v>91</v>
      </c>
      <c s="6" r="B16" t="n">
        <v>29516</v>
      </c>
      <c s="6" r="C16" t="n">
        <v>35372</v>
      </c>
      <c s="6" r="D16" t="n">
        <v>134502</v>
      </c>
    </row>
    <row spans="1:4" r="17">
      <c s="3" r="A17" t="s">
        <v>580</v>
      </c>
      <c s="3" r="B17" t="s">
        <v>581</v>
      </c>
      <c s="3" r="C17" t="s">
        <v>581</v>
      </c>
      <c s="3" r="D17" t="s">
        <v>58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2</v>
      </c>
      <c s="2" r="B1" t="s">
        <v>1</v>
      </c>
    </row>
    <row spans="1:4" r="2">
      <c s="2" r="B2" t="s">
        <v>2</v>
      </c>
      <c s="2" r="C2" t="s">
        <v>31</v>
      </c>
      <c s="2" r="D2" t="s">
        <v>75</v>
      </c>
    </row>
    <row spans="1:4" r="3">
      <c s="7" r="A3" t="s">
        <v>583</v>
      </c>
    </row>
    <row spans="1:4" r="4">
      <c s="3" r="A4" t="s">
        <v>584</v>
      </c>
      <c s="6" r="B4" t="n">
        <v>30386</v>
      </c>
      <c s="6" r="C4" t="n">
        <v>275813</v>
      </c>
      <c s="6" r="D4" t="n">
        <v>379281</v>
      </c>
    </row>
    <row spans="1:4" r="5">
      <c s="3" r="A5" t="s">
        <v>585</v>
      </c>
      <c s="5" r="B5" t="n">
        <v>4227</v>
      </c>
      <c s="5" r="C5" t="n">
        <v>2159</v>
      </c>
      <c s="5" r="D5" t="n">
        <v>2887</v>
      </c>
    </row>
    <row spans="1:4" r="6">
      <c s="3" r="A6" t="s">
        <v>586</v>
      </c>
      <c s="5" r="B6" t="n">
        <v>14467</v>
      </c>
      <c s="5" r="C6" t="n">
        <v>1622</v>
      </c>
      <c s="5" r="D6" t="n">
        <v>3189</v>
      </c>
    </row>
    <row spans="1:4" r="7">
      <c s="3" r="A7" t="s">
        <v>587</v>
      </c>
      <c s="5" r="B7" t="n">
        <v>-1556</v>
      </c>
      <c s="5" r="C7" t="n">
        <v>-5611</v>
      </c>
      <c s="5" r="D7" t="n">
        <v>-17116</v>
      </c>
    </row>
    <row spans="1:4" r="8">
      <c s="3" r="A8" t="s">
        <v>588</v>
      </c>
      <c s="5" r="B8" t="n">
        <v>0</v>
      </c>
      <c s="5" r="C8" t="n">
        <v>-5092</v>
      </c>
      <c s="5" r="D8" t="n">
        <v>-78954</v>
      </c>
    </row>
    <row spans="1:4" r="9">
      <c s="3" r="A9" t="s">
        <v>589</v>
      </c>
      <c s="5" r="B9" t="n">
        <v>-6716</v>
      </c>
      <c s="5" r="C9" t="n">
        <v>-238505</v>
      </c>
      <c s="5" r="D9" t="n">
        <v>-13474</v>
      </c>
    </row>
    <row spans="1:4" r="10">
      <c s="3" r="A10" t="s">
        <v>590</v>
      </c>
      <c s="5" r="B10" t="n">
        <v>40808</v>
      </c>
      <c s="5" r="C10" t="n">
        <v>30386</v>
      </c>
      <c s="5" r="D10" t="n">
        <v>275813</v>
      </c>
    </row>
    <row spans="1:4" r="11">
      <c s="7" r="A11" t="s">
        <v>591</v>
      </c>
    </row>
    <row spans="1:4" r="12">
      <c s="3" r="A12" t="s">
        <v>592</v>
      </c>
      <c s="5" r="B12" t="n">
        <v>2500</v>
      </c>
      <c s="5" r="C12" t="n">
        <v>2800</v>
      </c>
    </row>
    <row spans="1:4" r="13">
      <c s="3" r="A13" t="s">
        <v>593</v>
      </c>
      <c s="5" r="B13" t="n">
        <v>2200</v>
      </c>
      <c s="5" r="C13" t="n">
        <v>2900</v>
      </c>
    </row>
    <row spans="1:4" r="14">
      <c s="3" r="A14" t="s">
        <v>594</v>
      </c>
      <c s="5" r="B14" t="n">
        <v>43400</v>
      </c>
      <c s="5" r="C14" t="n">
        <v>33200</v>
      </c>
    </row>
    <row spans="1:4" r="15">
      <c s="3" r="A15" t="s">
        <v>595</v>
      </c>
      <c s="5" r="B15" t="n">
        <v>41000</v>
      </c>
      <c s="5" r="C15" t="n">
        <v>30500</v>
      </c>
    </row>
    <row spans="1:4" r="16">
      <c s="3" r="A16" t="s">
        <v>596</v>
      </c>
      <c s="5" r="B16" t="n">
        <v>8100</v>
      </c>
    </row>
    <row spans="1:4" r="17">
      <c s="3" r="A17" t="s">
        <v>597</v>
      </c>
      <c s="5" r="B17" t="n">
        <v>7700</v>
      </c>
    </row>
    <row spans="1:4" r="18">
      <c s="3" r="A18" t="s">
        <v>598</v>
      </c>
    </row>
    <row spans="1:4" r="19">
      <c s="7" r="A19" t="s">
        <v>591</v>
      </c>
    </row>
    <row spans="1:4" r="20">
      <c s="3" r="A20" t="s">
        <v>599</v>
      </c>
      <c s="5" r="B20" t="n">
        <v>-100</v>
      </c>
      <c s="5" r="C20" t="n">
        <v>58500</v>
      </c>
      <c s="5" r="D20" t="n">
        <v>-4800</v>
      </c>
    </row>
    <row spans="1:4" r="21">
      <c s="3" r="A21" t="s">
        <v>600</v>
      </c>
      <c s="5" r="B21" t="n">
        <v>100</v>
      </c>
      <c s="5" r="C21" t="n">
        <v>35300</v>
      </c>
      <c s="5" r="D21" t="n">
        <v>2800</v>
      </c>
    </row>
    <row spans="1:4" r="22">
      <c s="3" r="A22" t="s">
        <v>601</v>
      </c>
    </row>
    <row spans="1:4" r="23">
      <c s="7" r="A23" t="s">
        <v>591</v>
      </c>
    </row>
    <row spans="1:4" r="24">
      <c s="3" r="A24" t="s">
        <v>599</v>
      </c>
      <c s="5" r="B24" t="n">
        <v>100</v>
      </c>
      <c s="5" r="C24" t="n">
        <v>19700</v>
      </c>
      <c s="5" r="D24" t="n">
        <v>-1400</v>
      </c>
    </row>
    <row spans="1:4" r="25">
      <c s="3" r="A25" t="s">
        <v>602</v>
      </c>
      <c s="6" r="B25" t="n">
        <v>100</v>
      </c>
      <c s="6" r="C25" t="n">
        <v>11700</v>
      </c>
      <c s="6" r="D25" t="n">
        <v>8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3</v>
      </c>
      <c s="2" r="B1" t="s">
        <v>2</v>
      </c>
      <c s="2" r="C1" t="s">
        <v>31</v>
      </c>
    </row>
    <row spans="1:3" r="2">
      <c s="7" r="A2" t="s">
        <v>211</v>
      </c>
    </row>
    <row spans="1:3" r="3">
      <c s="3" r="A3" t="s">
        <v>39</v>
      </c>
      <c s="6" r="B3" t="n">
        <v>2245364</v>
      </c>
      <c s="6" r="C3" t="n">
        <v>1754926</v>
      </c>
    </row>
    <row spans="1:3" r="4">
      <c s="3" r="A4" t="s">
        <v>604</v>
      </c>
      <c s="5" r="B4" t="n">
        <v>380137</v>
      </c>
      <c s="5" r="C4" t="n">
        <v>405234</v>
      </c>
    </row>
    <row spans="1:3" r="5">
      <c s="3" r="A5" t="s">
        <v>605</v>
      </c>
      <c s="5" r="B5" t="n">
        <v>60691</v>
      </c>
      <c s="5" r="C5" t="n">
        <v>86702</v>
      </c>
    </row>
    <row spans="1:3" r="6">
      <c s="3" r="A6" t="s">
        <v>606</v>
      </c>
      <c s="6" r="B6" t="n">
        <v>2686192</v>
      </c>
      <c s="6" r="C6" t="n">
        <v>22468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v>
      </c>
      <c s="2" r="B1" t="s">
        <v>1</v>
      </c>
    </row>
    <row spans="1:4" r="2">
      <c s="2" r="B2" t="s">
        <v>2</v>
      </c>
      <c s="2" r="C2" t="s">
        <v>31</v>
      </c>
      <c s="2" r="D2" t="s">
        <v>75</v>
      </c>
    </row>
    <row spans="1:4" r="3">
      <c s="7" r="A3" t="s">
        <v>110</v>
      </c>
    </row>
    <row spans="1:4" r="4">
      <c s="3" r="A4" t="s">
        <v>119</v>
      </c>
      <c s="6" r="B4" t="n">
        <v>576</v>
      </c>
      <c s="6" r="C4" t="n">
        <v>-1852</v>
      </c>
      <c s="6" r="D4" t="n">
        <v>-30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25"/>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1"/>
    <col customWidth="1" max="6" min="6" width="21"/>
  </cols>
  <sheetData>
    <row spans="1:6" r="1">
      <c s="1" r="A1" t="s">
        <v>607</v>
      </c>
      <c s="2" r="B1" t="s">
        <v>416</v>
      </c>
      <c s="2" r="C1" t="s">
        <v>608</v>
      </c>
      <c s="2" r="D1" t="s">
        <v>1</v>
      </c>
    </row>
    <row spans="1:6" r="2">
      <c s="2" r="B2" t="s">
        <v>609</v>
      </c>
      <c s="2" r="C2" t="s">
        <v>610</v>
      </c>
      <c s="2" r="D2" t="s">
        <v>480</v>
      </c>
      <c s="2" r="E2" t="s">
        <v>611</v>
      </c>
      <c s="2" r="F2" t="s">
        <v>612</v>
      </c>
    </row>
    <row spans="1:6" r="3">
      <c s="7" r="A3" t="s">
        <v>39</v>
      </c>
    </row>
    <row spans="1:6" r="4">
      <c s="3" r="A4" t="s">
        <v>613</v>
      </c>
      <c s="6" r="C4" t="n">
        <v>1754926</v>
      </c>
      <c s="6" r="D4" t="n">
        <v>1754926</v>
      </c>
    </row>
    <row spans="1:6" r="5">
      <c s="3" r="A5" t="s">
        <v>614</v>
      </c>
      <c s="5" r="D5" t="n">
        <v>-14056</v>
      </c>
      <c s="6" r="E5" t="n">
        <v>0</v>
      </c>
      <c s="6" r="F5" t="n">
        <v>0</v>
      </c>
    </row>
    <row spans="1:6" r="6">
      <c s="3" r="A6" t="s">
        <v>615</v>
      </c>
      <c s="6" r="B6" t="n">
        <v>2245364</v>
      </c>
      <c s="5" r="D6" t="n">
        <v>2245364</v>
      </c>
      <c s="5" r="E6" t="n">
        <v>1754926</v>
      </c>
    </row>
    <row spans="1:6" r="7">
      <c s="3" r="A7" t="s">
        <v>616</v>
      </c>
      <c s="5" r="B7" t="n">
        <v>6</v>
      </c>
    </row>
    <row spans="1:6" r="8">
      <c s="3" r="A8" t="s">
        <v>509</v>
      </c>
    </row>
    <row spans="1:6" r="9">
      <c s="7" r="A9" t="s">
        <v>39</v>
      </c>
    </row>
    <row spans="1:6" r="10">
      <c s="3" r="A10" t="s">
        <v>613</v>
      </c>
      <c s="5" r="C10" t="n">
        <v>1754926</v>
      </c>
      <c s="5" r="D10" t="n">
        <v>1754926</v>
      </c>
      <c s="5" r="E10" t="n">
        <v>1675323</v>
      </c>
    </row>
    <row spans="1:6" r="11">
      <c s="3" r="A11" t="s">
        <v>617</v>
      </c>
      <c s="5" r="D11" t="n">
        <v>552864</v>
      </c>
      <c s="5" r="E11" t="n">
        <v>165095</v>
      </c>
    </row>
    <row spans="1:6" r="12">
      <c s="3" r="A12" t="s">
        <v>618</v>
      </c>
      <c s="5" r="E12" t="n">
        <v>-35441</v>
      </c>
    </row>
    <row spans="1:6" r="13">
      <c s="3" r="A13" t="s">
        <v>614</v>
      </c>
      <c s="5" r="D13" t="n">
        <v>-14056</v>
      </c>
    </row>
    <row spans="1:6" r="14">
      <c s="3" r="A14" t="s">
        <v>619</v>
      </c>
      <c s="5" r="D14" t="n">
        <v>-48370</v>
      </c>
      <c s="5" r="E14" t="n">
        <v>-50051</v>
      </c>
    </row>
    <row spans="1:6" r="15">
      <c s="3" r="A15" t="s">
        <v>620</v>
      </c>
      <c s="5" r="D15" t="n">
        <v>0</v>
      </c>
    </row>
    <row spans="1:6" r="16">
      <c s="3" r="A16" t="s">
        <v>615</v>
      </c>
      <c s="6" r="B16" t="n">
        <v>2245364</v>
      </c>
      <c s="5" r="D16" t="n">
        <v>2245364</v>
      </c>
      <c s="5" r="E16" t="n">
        <v>1754926</v>
      </c>
      <c s="5" r="F16" t="n">
        <v>1675323</v>
      </c>
    </row>
    <row spans="1:6" r="17">
      <c s="3" r="A17" t="s">
        <v>621</v>
      </c>
    </row>
    <row spans="1:6" r="18">
      <c s="7" r="A18" t="s">
        <v>39</v>
      </c>
    </row>
    <row spans="1:6" r="19">
      <c s="3" r="A19" t="s">
        <v>613</v>
      </c>
      <c s="6" r="C19" t="n">
        <v>774822</v>
      </c>
      <c s="5" r="D19" t="n">
        <v>774822</v>
      </c>
      <c s="5" r="E19" t="n">
        <v>738062</v>
      </c>
    </row>
    <row spans="1:6" r="20">
      <c s="3" r="A20" t="s">
        <v>617</v>
      </c>
      <c s="5" r="D20" t="n">
        <v>1450</v>
      </c>
      <c s="5" r="E20" t="n">
        <v>71616</v>
      </c>
    </row>
    <row spans="1:6" r="21">
      <c s="3" r="A21" t="s">
        <v>618</v>
      </c>
      <c s="5" r="E21" t="n">
        <v>-33510</v>
      </c>
    </row>
    <row spans="1:6" r="22">
      <c s="3" r="A22" t="s">
        <v>614</v>
      </c>
      <c s="5" r="D22" t="n">
        <v>0</v>
      </c>
    </row>
    <row spans="1:6" r="23">
      <c s="3" r="A23" t="s">
        <v>619</v>
      </c>
      <c s="5" r="D23" t="n">
        <v>-1230</v>
      </c>
      <c s="5" r="E23" t="n">
        <v>-1346</v>
      </c>
    </row>
    <row spans="1:6" r="24">
      <c s="3" r="A24" t="s">
        <v>620</v>
      </c>
      <c s="5" r="D24" t="n">
        <v>-775042</v>
      </c>
    </row>
    <row spans="1:6" r="25">
      <c s="3" r="A25" t="s">
        <v>615</v>
      </c>
      <c s="6" r="B25" t="n">
        <v>0</v>
      </c>
      <c s="5" r="D25" t="n">
        <v>0</v>
      </c>
      <c s="5" r="E25" t="n">
        <v>774822</v>
      </c>
      <c s="5" r="F25" t="n">
        <v>738062</v>
      </c>
    </row>
    <row spans="1:6" r="26">
      <c s="3" r="A26" t="s">
        <v>622</v>
      </c>
      <c s="5" r="C26" t="n">
        <v>1</v>
      </c>
    </row>
    <row spans="1:6" r="27">
      <c s="3" r="A27" t="s">
        <v>616</v>
      </c>
      <c s="5" r="C27" t="n">
        <v>1</v>
      </c>
    </row>
    <row spans="1:6" r="28">
      <c s="3" r="A28" t="s">
        <v>623</v>
      </c>
      <c s="5" r="B28" t="n">
        <v>3</v>
      </c>
    </row>
    <row spans="1:6" r="29">
      <c s="3" r="A29" t="s">
        <v>624</v>
      </c>
      <c s="5" r="B29" t="n">
        <v>3</v>
      </c>
    </row>
    <row spans="1:6" r="30">
      <c s="3" r="A30" t="s">
        <v>625</v>
      </c>
      <c s="5" r="E30" t="n">
        <v>916900</v>
      </c>
      <c s="5" r="F30" t="n">
        <v>916900</v>
      </c>
    </row>
    <row spans="1:6" r="31">
      <c s="3" r="A31" t="s">
        <v>434</v>
      </c>
    </row>
    <row spans="1:6" r="32">
      <c s="7" r="A32" t="s">
        <v>39</v>
      </c>
    </row>
    <row spans="1:6" r="33">
      <c s="3" r="A33" t="s">
        <v>613</v>
      </c>
      <c s="6" r="C33" t="n">
        <v>791474</v>
      </c>
      <c s="5" r="D33" t="n">
        <v>791474</v>
      </c>
      <c s="5" r="E33" t="n">
        <v>768080</v>
      </c>
    </row>
    <row spans="1:6" r="34">
      <c s="3" r="A34" t="s">
        <v>617</v>
      </c>
      <c s="5" r="D34" t="n">
        <v>547910</v>
      </c>
      <c s="5" r="E34" t="n">
        <v>72833</v>
      </c>
    </row>
    <row spans="1:6" r="35">
      <c s="3" r="A35" t="s">
        <v>618</v>
      </c>
      <c s="5" r="E35" t="n">
        <v>-1931</v>
      </c>
    </row>
    <row spans="1:6" r="36">
      <c s="3" r="A36" t="s">
        <v>614</v>
      </c>
      <c s="5" r="D36" t="n">
        <v>0</v>
      </c>
    </row>
    <row spans="1:6" r="37">
      <c s="3" r="A37" t="s">
        <v>619</v>
      </c>
      <c s="5" r="D37" t="n">
        <v>-46275</v>
      </c>
      <c s="5" r="E37" t="n">
        <v>-47508</v>
      </c>
    </row>
    <row spans="1:6" r="38">
      <c s="3" r="A38" t="s">
        <v>620</v>
      </c>
      <c s="5" r="D38" t="n">
        <v>0</v>
      </c>
    </row>
    <row spans="1:6" r="39">
      <c s="3" r="A39" t="s">
        <v>615</v>
      </c>
      <c s="6" r="B39" t="n">
        <v>1293109</v>
      </c>
      <c s="5" r="D39" t="n">
        <v>1293109</v>
      </c>
      <c s="5" r="E39" t="n">
        <v>791474</v>
      </c>
      <c s="5" r="F39" t="n">
        <v>768080</v>
      </c>
    </row>
    <row spans="1:6" r="40">
      <c s="3" r="A40" t="s">
        <v>442</v>
      </c>
    </row>
    <row spans="1:6" r="41">
      <c s="7" r="A41" t="s">
        <v>39</v>
      </c>
    </row>
    <row spans="1:6" r="42">
      <c s="3" r="A42" t="s">
        <v>613</v>
      </c>
      <c s="5" r="C42" t="n">
        <v>151321</v>
      </c>
      <c s="5" r="D42" t="n">
        <v>151321</v>
      </c>
      <c s="5" r="E42" t="n">
        <v>131872</v>
      </c>
    </row>
    <row spans="1:6" r="43">
      <c s="3" r="A43" t="s">
        <v>617</v>
      </c>
      <c s="5" r="D43" t="n">
        <v>0</v>
      </c>
      <c s="5" r="E43" t="n">
        <v>20646</v>
      </c>
    </row>
    <row spans="1:6" r="44">
      <c s="3" r="A44" t="s">
        <v>618</v>
      </c>
      <c s="5" r="E44" t="n">
        <v>0</v>
      </c>
    </row>
    <row spans="1:6" r="45">
      <c s="3" r="A45" t="s">
        <v>614</v>
      </c>
      <c s="5" r="D45" t="n">
        <v>0</v>
      </c>
    </row>
    <row spans="1:6" r="46">
      <c s="3" r="A46" t="s">
        <v>619</v>
      </c>
      <c s="5" r="D46" t="n">
        <v>-1070</v>
      </c>
      <c s="5" r="E46" t="n">
        <v>-1197</v>
      </c>
    </row>
    <row spans="1:6" r="47">
      <c s="3" r="A47" t="s">
        <v>620</v>
      </c>
      <c s="5" r="D47" t="n">
        <v>0</v>
      </c>
    </row>
    <row spans="1:6" r="48">
      <c s="3" r="A48" t="s">
        <v>615</v>
      </c>
      <c s="5" r="B48" t="n">
        <v>150251</v>
      </c>
      <c s="5" r="D48" t="n">
        <v>150251</v>
      </c>
      <c s="5" r="E48" t="n">
        <v>151321</v>
      </c>
      <c s="5" r="F48" t="n">
        <v>131872</v>
      </c>
    </row>
    <row spans="1:6" r="49">
      <c s="3" r="A49" t="s">
        <v>448</v>
      </c>
    </row>
    <row spans="1:6" r="50">
      <c s="7" r="A50" t="s">
        <v>39</v>
      </c>
    </row>
    <row spans="1:6" r="51">
      <c s="3" r="A51" t="s">
        <v>613</v>
      </c>
      <c s="5" r="C51" t="n">
        <v>0</v>
      </c>
      <c s="5" r="D51" t="n">
        <v>0</v>
      </c>
      <c s="5" r="E51" t="n">
        <v>0</v>
      </c>
    </row>
    <row spans="1:6" r="52">
      <c s="3" r="A52" t="s">
        <v>617</v>
      </c>
      <c s="5" r="D52" t="n">
        <v>3504</v>
      </c>
      <c s="5" r="E52" t="n">
        <v>0</v>
      </c>
    </row>
    <row spans="1:6" r="53">
      <c s="3" r="A53" t="s">
        <v>618</v>
      </c>
      <c s="5" r="E53" t="n">
        <v>0</v>
      </c>
    </row>
    <row spans="1:6" r="54">
      <c s="3" r="A54" t="s">
        <v>614</v>
      </c>
      <c s="5" r="D54" t="n">
        <v>0</v>
      </c>
    </row>
    <row spans="1:6" r="55">
      <c s="3" r="A55" t="s">
        <v>619</v>
      </c>
      <c s="5" r="D55" t="n">
        <v>963</v>
      </c>
      <c s="5" r="E55" t="n">
        <v>0</v>
      </c>
    </row>
    <row spans="1:6" r="56">
      <c s="3" r="A56" t="s">
        <v>620</v>
      </c>
      <c s="5" r="D56" t="n">
        <v>272725</v>
      </c>
    </row>
    <row spans="1:6" r="57">
      <c s="3" r="A57" t="s">
        <v>615</v>
      </c>
      <c s="5" r="B57" t="n">
        <v>277192</v>
      </c>
      <c s="5" r="D57" t="n">
        <v>277192</v>
      </c>
      <c s="5" r="E57" t="n">
        <v>0</v>
      </c>
      <c s="5" r="F57" t="n">
        <v>0</v>
      </c>
    </row>
    <row spans="1:6" r="58">
      <c s="3" r="A58" t="s">
        <v>625</v>
      </c>
      <c s="5" r="B58" t="n">
        <v>322600</v>
      </c>
      <c s="5" r="D58" t="n">
        <v>322600</v>
      </c>
    </row>
    <row spans="1:6" r="59">
      <c s="3" r="A59" t="s">
        <v>452</v>
      </c>
    </row>
    <row spans="1:6" r="60">
      <c s="7" r="A60" t="s">
        <v>39</v>
      </c>
    </row>
    <row spans="1:6" r="61">
      <c s="3" r="A61" t="s">
        <v>613</v>
      </c>
      <c s="5" r="C61" t="n">
        <v>0</v>
      </c>
      <c s="5" r="D61" t="n">
        <v>0</v>
      </c>
      <c s="5" r="E61" t="n">
        <v>0</v>
      </c>
    </row>
    <row spans="1:6" r="62">
      <c s="3" r="A62" t="s">
        <v>617</v>
      </c>
      <c s="5" r="D62" t="n">
        <v>0</v>
      </c>
      <c s="5" r="E62" t="n">
        <v>0</v>
      </c>
    </row>
    <row spans="1:6" r="63">
      <c s="3" r="A63" t="s">
        <v>618</v>
      </c>
      <c s="5" r="E63" t="n">
        <v>0</v>
      </c>
    </row>
    <row spans="1:6" r="64">
      <c s="3" r="A64" t="s">
        <v>614</v>
      </c>
      <c s="5" r="D64" t="n">
        <v>0</v>
      </c>
    </row>
    <row spans="1:6" r="65">
      <c s="3" r="A65" t="s">
        <v>619</v>
      </c>
      <c s="5" r="D65" t="n">
        <v>0</v>
      </c>
      <c s="5" r="E65" t="n">
        <v>0</v>
      </c>
    </row>
    <row spans="1:6" r="66">
      <c s="3" r="A66" t="s">
        <v>620</v>
      </c>
      <c s="5" r="D66" t="n">
        <v>447242</v>
      </c>
    </row>
    <row spans="1:6" r="67">
      <c s="3" r="A67" t="s">
        <v>615</v>
      </c>
      <c s="5" r="B67" t="n">
        <v>447242</v>
      </c>
      <c s="5" r="D67" t="n">
        <v>447242</v>
      </c>
      <c s="5" r="E67" t="n">
        <v>0</v>
      </c>
      <c s="5" r="F67" t="n">
        <v>0</v>
      </c>
    </row>
    <row spans="1:6" r="68">
      <c s="3" r="A68" t="s">
        <v>625</v>
      </c>
      <c s="5" r="B68" t="n">
        <v>529100</v>
      </c>
      <c s="5" r="D68" t="n">
        <v>529100</v>
      </c>
    </row>
    <row spans="1:6" r="69">
      <c s="3" r="A69" t="s">
        <v>460</v>
      </c>
    </row>
    <row spans="1:6" r="70">
      <c s="7" r="A70" t="s">
        <v>39</v>
      </c>
    </row>
    <row spans="1:6" r="71">
      <c s="3" r="A71" t="s">
        <v>613</v>
      </c>
      <c s="5" r="C71" t="n">
        <v>15590</v>
      </c>
      <c s="5" r="D71" t="n">
        <v>15590</v>
      </c>
      <c s="5" r="E71" t="n">
        <v>15590</v>
      </c>
    </row>
    <row spans="1:6" r="72">
      <c s="3" r="A72" t="s">
        <v>617</v>
      </c>
      <c s="5" r="D72" t="n">
        <v>0</v>
      </c>
      <c s="5" r="E72" t="n">
        <v>0</v>
      </c>
    </row>
    <row spans="1:6" r="73">
      <c s="3" r="A73" t="s">
        <v>618</v>
      </c>
      <c s="5" r="E73" t="n">
        <v>0</v>
      </c>
    </row>
    <row spans="1:6" r="74">
      <c s="3" r="A74" t="s">
        <v>614</v>
      </c>
      <c s="5" r="D74" t="n">
        <v>0</v>
      </c>
    </row>
    <row spans="1:6" r="75">
      <c s="3" r="A75" t="s">
        <v>619</v>
      </c>
      <c s="5" r="D75" t="n">
        <v>0</v>
      </c>
      <c s="5" r="E75" t="n">
        <v>0</v>
      </c>
    </row>
    <row spans="1:6" r="76">
      <c s="3" r="A76" t="s">
        <v>620</v>
      </c>
      <c s="5" r="D76" t="n">
        <v>0</v>
      </c>
    </row>
    <row spans="1:6" r="77">
      <c s="3" r="A77" t="s">
        <v>615</v>
      </c>
      <c s="5" r="B77" t="n">
        <v>15590</v>
      </c>
      <c s="5" r="D77" t="n">
        <v>15590</v>
      </c>
      <c s="5" r="E77" t="n">
        <v>15590</v>
      </c>
      <c s="5" r="F77" t="n">
        <v>15590</v>
      </c>
    </row>
    <row spans="1:6" r="78">
      <c s="3" r="A78" t="s">
        <v>626</v>
      </c>
    </row>
    <row spans="1:6" r="79">
      <c s="7" r="A79" t="s">
        <v>39</v>
      </c>
    </row>
    <row spans="1:6" r="80">
      <c s="3" r="A80" t="s">
        <v>613</v>
      </c>
      <c s="5" r="C80" t="n">
        <v>8267</v>
      </c>
      <c s="5" r="D80" t="n">
        <v>8267</v>
      </c>
      <c s="5" r="E80" t="n">
        <v>8267</v>
      </c>
    </row>
    <row spans="1:6" r="81">
      <c s="3" r="A81" t="s">
        <v>617</v>
      </c>
      <c s="5" r="D81" t="n">
        <v>0</v>
      </c>
      <c s="5" r="E81" t="n">
        <v>0</v>
      </c>
    </row>
    <row spans="1:6" r="82">
      <c s="3" r="A82" t="s">
        <v>618</v>
      </c>
      <c s="5" r="E82" t="n">
        <v>0</v>
      </c>
    </row>
    <row spans="1:6" r="83">
      <c s="3" r="A83" t="s">
        <v>614</v>
      </c>
      <c s="5" r="D83" t="n">
        <v>0</v>
      </c>
    </row>
    <row spans="1:6" r="84">
      <c s="3" r="A84" t="s">
        <v>619</v>
      </c>
      <c s="5" r="D84" t="n">
        <v>0</v>
      </c>
      <c s="5" r="E84" t="n">
        <v>0</v>
      </c>
    </row>
    <row spans="1:6" r="85">
      <c s="3" r="A85" t="s">
        <v>620</v>
      </c>
      <c s="5" r="D85" t="n">
        <v>0</v>
      </c>
    </row>
    <row spans="1:6" r="86">
      <c s="3" r="A86" t="s">
        <v>615</v>
      </c>
      <c s="5" r="B86" t="n">
        <v>8267</v>
      </c>
      <c s="5" r="D86" t="n">
        <v>8267</v>
      </c>
      <c s="5" r="E86" t="n">
        <v>8267</v>
      </c>
      <c s="5" r="F86" t="n">
        <v>8267</v>
      </c>
    </row>
    <row spans="1:6" r="87">
      <c s="3" r="A87" t="s">
        <v>625</v>
      </c>
      <c s="5" r="B87" t="n">
        <v>11600</v>
      </c>
      <c s="5" r="D87" t="n">
        <v>11600</v>
      </c>
    </row>
    <row spans="1:6" r="88">
      <c s="3" r="A88" t="s">
        <v>627</v>
      </c>
    </row>
    <row spans="1:6" r="89">
      <c s="7" r="A89" t="s">
        <v>39</v>
      </c>
    </row>
    <row spans="1:6" r="90">
      <c s="3" r="A90" t="s">
        <v>613</v>
      </c>
      <c s="5" r="C90" t="n">
        <v>7323</v>
      </c>
      <c s="5" r="D90" t="n">
        <v>7323</v>
      </c>
      <c s="5" r="E90" t="n">
        <v>7323</v>
      </c>
    </row>
    <row spans="1:6" r="91">
      <c s="3" r="A91" t="s">
        <v>617</v>
      </c>
      <c s="5" r="D91" t="n">
        <v>0</v>
      </c>
      <c s="5" r="E91" t="n">
        <v>0</v>
      </c>
    </row>
    <row spans="1:6" r="92">
      <c s="3" r="A92" t="s">
        <v>618</v>
      </c>
      <c s="5" r="E92" t="n">
        <v>0</v>
      </c>
    </row>
    <row spans="1:6" r="93">
      <c s="3" r="A93" t="s">
        <v>614</v>
      </c>
      <c s="5" r="D93" t="n">
        <v>0</v>
      </c>
    </row>
    <row spans="1:6" r="94">
      <c s="3" r="A94" t="s">
        <v>619</v>
      </c>
      <c s="5" r="D94" t="n">
        <v>0</v>
      </c>
      <c s="5" r="E94" t="n">
        <v>0</v>
      </c>
    </row>
    <row spans="1:6" r="95">
      <c s="3" r="A95" t="s">
        <v>620</v>
      </c>
      <c s="5" r="D95" t="n">
        <v>0</v>
      </c>
    </row>
    <row spans="1:6" r="96">
      <c s="3" r="A96" t="s">
        <v>615</v>
      </c>
      <c s="5" r="B96" t="n">
        <v>7323</v>
      </c>
      <c s="5" r="D96" t="n">
        <v>7323</v>
      </c>
      <c s="5" r="E96" t="n">
        <v>7323</v>
      </c>
      <c s="5" r="F96" t="n">
        <v>7323</v>
      </c>
    </row>
    <row spans="1:6" r="97">
      <c s="3" r="A97" t="s">
        <v>628</v>
      </c>
    </row>
    <row spans="1:6" r="98">
      <c s="7" r="A98" t="s">
        <v>39</v>
      </c>
    </row>
    <row spans="1:6" r="99">
      <c s="3" r="A99" t="s">
        <v>613</v>
      </c>
      <c s="5" r="C99" t="n">
        <v>21719</v>
      </c>
      <c s="5" r="D99" t="n">
        <v>21719</v>
      </c>
      <c s="5" r="E99" t="n">
        <v>21719</v>
      </c>
    </row>
    <row spans="1:6" r="100">
      <c s="3" r="A100" t="s">
        <v>617</v>
      </c>
      <c s="5" r="D100" t="n">
        <v>0</v>
      </c>
      <c s="5" r="E100" t="n">
        <v>0</v>
      </c>
    </row>
    <row spans="1:6" r="101">
      <c s="3" r="A101" t="s">
        <v>618</v>
      </c>
      <c s="5" r="E101" t="n">
        <v>0</v>
      </c>
    </row>
    <row spans="1:6" r="102">
      <c s="3" r="A102" t="s">
        <v>614</v>
      </c>
      <c s="5" r="B102" t="n">
        <v>-14100</v>
      </c>
      <c s="5" r="D102" t="n">
        <v>-14056</v>
      </c>
    </row>
    <row spans="1:6" r="103">
      <c s="3" r="A103" t="s">
        <v>619</v>
      </c>
      <c s="5" r="D103" t="n">
        <v>-758</v>
      </c>
      <c s="5" r="E103" t="n">
        <v>0</v>
      </c>
    </row>
    <row spans="1:6" r="104">
      <c s="3" r="A104" t="s">
        <v>620</v>
      </c>
      <c s="5" r="D104" t="n">
        <v>55075</v>
      </c>
    </row>
    <row spans="1:6" r="105">
      <c s="3" r="A105" t="s">
        <v>615</v>
      </c>
      <c s="5" r="B105" t="n">
        <v>61980</v>
      </c>
      <c s="5" r="D105" t="n">
        <v>61980</v>
      </c>
      <c s="5" r="E105" t="n">
        <v>21719</v>
      </c>
      <c s="5" r="F105" t="n">
        <v>21719</v>
      </c>
    </row>
    <row spans="1:6" r="106">
      <c s="3" r="A106" t="s">
        <v>629</v>
      </c>
    </row>
    <row spans="1:6" r="107">
      <c s="7" r="A107" t="s">
        <v>39</v>
      </c>
    </row>
    <row spans="1:6" r="108">
      <c s="3" r="A108" t="s">
        <v>613</v>
      </c>
      <c s="5" r="C108" t="n">
        <v>21719</v>
      </c>
      <c s="5" r="D108" t="n">
        <v>21719</v>
      </c>
      <c s="5" r="E108" t="n">
        <v>21719</v>
      </c>
    </row>
    <row spans="1:6" r="109">
      <c s="3" r="A109" t="s">
        <v>617</v>
      </c>
      <c s="5" r="D109" t="n">
        <v>0</v>
      </c>
      <c s="5" r="E109" t="n">
        <v>0</v>
      </c>
    </row>
    <row spans="1:6" r="110">
      <c s="3" r="A110" t="s">
        <v>618</v>
      </c>
      <c s="5" r="E110" t="n">
        <v>0</v>
      </c>
    </row>
    <row spans="1:6" r="111">
      <c s="3" r="A111" t="s">
        <v>614</v>
      </c>
      <c s="5" r="D111" t="n">
        <v>-14056</v>
      </c>
    </row>
    <row spans="1:6" r="112">
      <c s="3" r="A112" t="s">
        <v>619</v>
      </c>
      <c s="5" r="D112" t="n">
        <v>0</v>
      </c>
      <c s="5" r="E112" t="n">
        <v>0</v>
      </c>
    </row>
    <row spans="1:6" r="113">
      <c s="3" r="A113" t="s">
        <v>620</v>
      </c>
      <c s="5" r="D113" t="n">
        <v>0</v>
      </c>
    </row>
    <row spans="1:6" r="114">
      <c s="3" r="A114" t="s">
        <v>615</v>
      </c>
      <c s="5" r="B114" t="n">
        <v>7663</v>
      </c>
      <c s="5" r="D114" t="n">
        <v>7663</v>
      </c>
      <c s="5" r="E114" t="n">
        <v>21719</v>
      </c>
      <c s="5" r="F114" t="n">
        <v>21719</v>
      </c>
    </row>
    <row spans="1:6" r="115">
      <c s="3" r="A115" t="s">
        <v>625</v>
      </c>
      <c s="5" r="B115" t="n">
        <v>28000</v>
      </c>
      <c s="5" r="D115" t="n">
        <v>28000</v>
      </c>
      <c s="5" r="E115" t="n">
        <v>42100</v>
      </c>
    </row>
    <row spans="1:6" r="116">
      <c s="3" r="A116" t="s">
        <v>630</v>
      </c>
    </row>
    <row spans="1:6" r="117">
      <c s="7" r="A117" t="s">
        <v>39</v>
      </c>
    </row>
    <row spans="1:6" r="118">
      <c s="3" r="A118" t="s">
        <v>613</v>
      </c>
      <c s="6" r="C118" t="n">
        <v>0</v>
      </c>
      <c s="5" r="D118" t="n">
        <v>0</v>
      </c>
      <c s="5" r="E118" t="n">
        <v>0</v>
      </c>
    </row>
    <row spans="1:6" r="119">
      <c s="3" r="A119" t="s">
        <v>617</v>
      </c>
      <c s="5" r="D119" t="n">
        <v>0</v>
      </c>
      <c s="5" r="E119" t="n">
        <v>0</v>
      </c>
    </row>
    <row spans="1:6" r="120">
      <c s="3" r="A120" t="s">
        <v>618</v>
      </c>
      <c s="5" r="E120" t="n">
        <v>0</v>
      </c>
    </row>
    <row spans="1:6" r="121">
      <c s="3" r="A121" t="s">
        <v>614</v>
      </c>
      <c s="5" r="D121" t="n">
        <v>0</v>
      </c>
    </row>
    <row spans="1:6" r="122">
      <c s="3" r="A122" t="s">
        <v>619</v>
      </c>
      <c s="5" r="D122" t="n">
        <v>-758</v>
      </c>
      <c s="5" r="E122" t="n">
        <v>0</v>
      </c>
    </row>
    <row spans="1:6" r="123">
      <c s="3" r="A123" t="s">
        <v>620</v>
      </c>
      <c s="5" r="D123" t="n">
        <v>55075</v>
      </c>
    </row>
    <row spans="1:6" r="124">
      <c s="3" r="A124" t="s">
        <v>615</v>
      </c>
      <c s="5" r="B124" t="n">
        <v>54317</v>
      </c>
      <c s="5" r="D124" t="n">
        <v>54317</v>
      </c>
      <c s="6" r="E124" t="n">
        <v>0</v>
      </c>
      <c s="6" r="F124" t="n">
        <v>0</v>
      </c>
    </row>
    <row spans="1:6" r="125">
      <c s="3" r="A125" t="s">
        <v>625</v>
      </c>
      <c s="6" r="B125" t="n">
        <v>65200</v>
      </c>
      <c s="6" r="D125" t="n">
        <v>65200</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631</v>
      </c>
      <c s="2" r="B1" t="s">
        <v>1</v>
      </c>
    </row>
    <row spans="1:3" r="2">
      <c s="2" r="B2" t="s">
        <v>2</v>
      </c>
      <c s="2" r="C2" t="s">
        <v>31</v>
      </c>
    </row>
    <row spans="1:3" r="3">
      <c s="7" r="A3" t="s">
        <v>632</v>
      </c>
    </row>
    <row spans="1:3" r="4">
      <c s="3" r="A4" t="s">
        <v>633</v>
      </c>
      <c s="6" r="B4" t="n">
        <v>194237</v>
      </c>
      <c s="6" r="C4" t="n">
        <v>185639</v>
      </c>
    </row>
    <row spans="1:3" r="5">
      <c s="3" r="A5" t="s">
        <v>634</v>
      </c>
      <c s="5" r="B5" t="n">
        <v>-133546</v>
      </c>
      <c s="5" r="C5" t="n">
        <v>-98937</v>
      </c>
    </row>
    <row spans="1:3" r="6">
      <c s="3" r="A6" t="s">
        <v>121</v>
      </c>
      <c s="6" r="B6" t="n">
        <v>60691</v>
      </c>
      <c s="6" r="C6" t="n">
        <v>86702</v>
      </c>
    </row>
    <row spans="1:3" r="7">
      <c s="3" r="A7" t="s">
        <v>635</v>
      </c>
      <c s="3" r="B7" t="s">
        <v>636</v>
      </c>
      <c s="3" r="C7" t="s">
        <v>637</v>
      </c>
    </row>
    <row spans="1:3" r="8">
      <c s="3" r="A8" t="s">
        <v>638</v>
      </c>
    </row>
    <row spans="1:3" r="9">
      <c s="7" r="A9" t="s">
        <v>632</v>
      </c>
    </row>
    <row spans="1:3" r="10">
      <c s="3" r="A10" t="s">
        <v>633</v>
      </c>
      <c s="6" r="B10" t="n">
        <v>62082</v>
      </c>
      <c s="6" r="C10" t="n">
        <v>62602</v>
      </c>
    </row>
    <row spans="1:3" r="11">
      <c s="3" r="A11" t="s">
        <v>634</v>
      </c>
      <c s="5" r="B11" t="n">
        <v>-48937</v>
      </c>
      <c s="5" r="C11" t="n">
        <v>-36988</v>
      </c>
    </row>
    <row spans="1:3" r="12">
      <c s="3" r="A12" t="s">
        <v>121</v>
      </c>
      <c s="6" r="B12" t="n">
        <v>13145</v>
      </c>
      <c s="6" r="C12" t="n">
        <v>25614</v>
      </c>
    </row>
    <row spans="1:3" r="13">
      <c s="3" r="A13" t="s">
        <v>635</v>
      </c>
      <c s="3" r="B13" t="s">
        <v>639</v>
      </c>
      <c s="3" r="C13" t="s">
        <v>639</v>
      </c>
    </row>
    <row spans="1:3" r="14">
      <c s="3" r="A14" t="s">
        <v>640</v>
      </c>
    </row>
    <row spans="1:3" r="15">
      <c s="7" r="A15" t="s">
        <v>632</v>
      </c>
    </row>
    <row spans="1:3" r="16">
      <c s="3" r="A16" t="s">
        <v>633</v>
      </c>
      <c s="6" r="B16" t="n">
        <v>55487</v>
      </c>
      <c s="6" r="C16" t="n">
        <v>54981</v>
      </c>
    </row>
    <row spans="1:3" r="17">
      <c s="3" r="A17" t="s">
        <v>634</v>
      </c>
      <c s="5" r="B17" t="n">
        <v>-37012</v>
      </c>
      <c s="5" r="C17" t="n">
        <v>-20988</v>
      </c>
    </row>
    <row spans="1:3" r="18">
      <c s="3" r="A18" t="s">
        <v>121</v>
      </c>
      <c s="6" r="B18" t="n">
        <v>18475</v>
      </c>
      <c s="6" r="C18" t="n">
        <v>33993</v>
      </c>
    </row>
    <row spans="1:3" r="19">
      <c s="3" r="A19" t="s">
        <v>635</v>
      </c>
      <c s="3" r="B19" t="s">
        <v>641</v>
      </c>
      <c s="3" r="C19" t="s">
        <v>641</v>
      </c>
    </row>
    <row spans="1:3" r="20">
      <c s="3" r="A20" t="s">
        <v>642</v>
      </c>
    </row>
    <row spans="1:3" r="21">
      <c s="7" r="A21" t="s">
        <v>632</v>
      </c>
    </row>
    <row spans="1:3" r="22">
      <c s="3" r="A22" t="s">
        <v>633</v>
      </c>
      <c s="6" r="B22" t="n">
        <v>32123</v>
      </c>
      <c s="6" r="C22" t="n">
        <v>30110</v>
      </c>
    </row>
    <row spans="1:3" r="23">
      <c s="3" r="A23" t="s">
        <v>634</v>
      </c>
      <c s="5" r="B23" t="n">
        <v>-26268</v>
      </c>
      <c s="5" r="C23" t="n">
        <v>-21681</v>
      </c>
    </row>
    <row spans="1:3" r="24">
      <c s="3" r="A24" t="s">
        <v>121</v>
      </c>
      <c s="6" r="B24" t="n">
        <v>5855</v>
      </c>
      <c s="6" r="C24" t="n">
        <v>8429</v>
      </c>
    </row>
    <row spans="1:3" r="25">
      <c s="3" r="A25" t="s">
        <v>635</v>
      </c>
      <c s="3" r="B25" t="s">
        <v>643</v>
      </c>
      <c s="3" r="C25" t="s">
        <v>644</v>
      </c>
    </row>
    <row spans="1:3" r="26">
      <c s="3" r="A26" t="s">
        <v>645</v>
      </c>
    </row>
    <row spans="1:3" r="27">
      <c s="7" r="A27" t="s">
        <v>632</v>
      </c>
    </row>
    <row spans="1:3" r="28">
      <c s="3" r="A28" t="s">
        <v>633</v>
      </c>
      <c s="6" r="B28" t="n">
        <v>28836</v>
      </c>
      <c s="6" r="C28" t="n">
        <v>24566</v>
      </c>
    </row>
    <row spans="1:3" r="29">
      <c s="3" r="A29" t="s">
        <v>634</v>
      </c>
      <c s="5" r="B29" t="n">
        <v>-13078</v>
      </c>
      <c s="5" r="C29" t="n">
        <v>-14050</v>
      </c>
    </row>
    <row spans="1:3" r="30">
      <c s="3" r="A30" t="s">
        <v>121</v>
      </c>
      <c s="6" r="B30" t="n">
        <v>15758</v>
      </c>
      <c s="6" r="C30" t="n">
        <v>10516</v>
      </c>
    </row>
    <row spans="1:3" r="31">
      <c s="3" r="A31" t="s">
        <v>635</v>
      </c>
      <c s="3" r="B31" t="s">
        <v>646</v>
      </c>
      <c s="3" r="C31" t="s">
        <v>644</v>
      </c>
    </row>
    <row spans="1:3" r="32">
      <c s="3" r="A32" t="s">
        <v>647</v>
      </c>
    </row>
    <row spans="1:3" r="33">
      <c s="7" r="A33" t="s">
        <v>632</v>
      </c>
    </row>
    <row spans="1:3" r="34">
      <c s="3" r="A34" t="s">
        <v>633</v>
      </c>
      <c s="6" r="B34" t="n">
        <v>15709</v>
      </c>
      <c s="6" r="C34" t="n">
        <v>13380</v>
      </c>
    </row>
    <row spans="1:3" r="35">
      <c s="3" r="A35" t="s">
        <v>634</v>
      </c>
      <c s="5" r="B35" t="n">
        <v>-8251</v>
      </c>
      <c s="5" r="C35" t="n">
        <v>-5230</v>
      </c>
    </row>
    <row spans="1:3" r="36">
      <c s="3" r="A36" t="s">
        <v>121</v>
      </c>
      <c s="6" r="B36" t="n">
        <v>7458</v>
      </c>
      <c s="6" r="C36" t="n">
        <v>8150</v>
      </c>
    </row>
    <row spans="1:3" r="37">
      <c s="3" r="A37" t="s">
        <v>635</v>
      </c>
      <c s="3" r="B37" t="s">
        <v>648</v>
      </c>
      <c s="3" r="C37" t="s">
        <v>6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0</v>
      </c>
      <c s="2" r="B1" t="s">
        <v>2</v>
      </c>
      <c s="2" r="C1" t="s">
        <v>31</v>
      </c>
    </row>
    <row spans="1:3" r="2">
      <c s="7" r="A2" t="s">
        <v>211</v>
      </c>
    </row>
    <row spans="1:3" r="3">
      <c s="5" r="A3" t="n">
        <v>2016</v>
      </c>
      <c s="6" r="B3" t="n">
        <v>39153</v>
      </c>
    </row>
    <row spans="1:3" r="4">
      <c s="5" r="A4" t="n">
        <v>2017</v>
      </c>
      <c s="5" r="B4" t="n">
        <v>14880</v>
      </c>
    </row>
    <row spans="1:3" r="5">
      <c s="5" r="A5" t="n">
        <v>2018</v>
      </c>
      <c s="5" r="B5" t="n">
        <v>5205</v>
      </c>
    </row>
    <row spans="1:3" r="6">
      <c s="5" r="A6" t="n">
        <v>2019</v>
      </c>
      <c s="5" r="B6" t="n">
        <v>953</v>
      </c>
    </row>
    <row spans="1:3" r="7">
      <c s="5" r="A7" t="n">
        <v>2020</v>
      </c>
      <c s="5" r="B7" t="n">
        <v>500</v>
      </c>
    </row>
    <row spans="1:3" r="8">
      <c s="3" r="A8" t="s">
        <v>121</v>
      </c>
      <c s="6" r="B8" t="n">
        <v>60691</v>
      </c>
      <c s="6" r="C8" t="n">
        <v>8670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1</v>
      </c>
      <c s="2" r="B1" t="s">
        <v>2</v>
      </c>
      <c s="2" r="C1" t="s">
        <v>31</v>
      </c>
    </row>
    <row spans="1:3" r="2">
      <c s="7" r="A2" t="s">
        <v>652</v>
      </c>
    </row>
    <row spans="1:3" r="3">
      <c s="3" r="A3" t="s">
        <v>653</v>
      </c>
      <c s="6" r="B3" t="n">
        <v>36424</v>
      </c>
      <c s="6" r="C3" t="n">
        <v>159516</v>
      </c>
    </row>
    <row spans="1:3" r="4">
      <c s="3" r="A4" t="s">
        <v>654</v>
      </c>
      <c s="5" r="B4" t="n">
        <v>2963</v>
      </c>
      <c s="5" r="C4" t="n">
        <v>1387</v>
      </c>
    </row>
    <row spans="1:3" r="5">
      <c s="3" r="A5" t="s">
        <v>655</v>
      </c>
      <c s="5" r="B5" t="n">
        <v>-187</v>
      </c>
      <c s="5" r="C5" t="n">
        <v>-255</v>
      </c>
    </row>
    <row spans="1:3" r="6">
      <c s="3" r="A6" t="s">
        <v>34</v>
      </c>
      <c s="5" r="B6" t="n">
        <v>39200</v>
      </c>
      <c s="5" r="C6" t="n">
        <v>160648</v>
      </c>
    </row>
    <row spans="1:3" r="7">
      <c s="7" r="A7" t="s">
        <v>653</v>
      </c>
    </row>
    <row spans="1:3" r="8">
      <c s="3" r="A8" t="s">
        <v>656</v>
      </c>
      <c s="5" r="B8" t="n">
        <v>5568</v>
      </c>
    </row>
    <row spans="1:3" r="9">
      <c s="3" r="A9" t="s">
        <v>657</v>
      </c>
      <c s="5" r="B9" t="n">
        <v>22197</v>
      </c>
    </row>
    <row spans="1:3" r="10">
      <c s="3" r="A10" t="s">
        <v>121</v>
      </c>
      <c s="5" r="B10" t="n">
        <v>27765</v>
      </c>
    </row>
    <row spans="1:3" r="11">
      <c s="7" r="A11" t="s">
        <v>658</v>
      </c>
    </row>
    <row spans="1:3" r="12">
      <c s="3" r="A12" t="s">
        <v>656</v>
      </c>
      <c s="5" r="B12" t="n">
        <v>5523</v>
      </c>
    </row>
    <row spans="1:3" r="13">
      <c s="3" r="A13" t="s">
        <v>657</v>
      </c>
      <c s="5" r="B13" t="n">
        <v>22055</v>
      </c>
    </row>
    <row spans="1:3" r="14">
      <c s="3" r="A14" t="s">
        <v>121</v>
      </c>
      <c s="5" r="B14" t="n">
        <v>27578</v>
      </c>
    </row>
    <row spans="1:3" r="15">
      <c s="3" r="A15" t="s">
        <v>659</v>
      </c>
    </row>
    <row spans="1:3" r="16">
      <c s="7" r="A16" t="s">
        <v>652</v>
      </c>
    </row>
    <row spans="1:3" r="17">
      <c s="3" r="A17" t="s">
        <v>653</v>
      </c>
      <c s="5" r="B17" t="n">
        <v>27765</v>
      </c>
      <c s="5" r="C17" t="n">
        <v>159418</v>
      </c>
    </row>
    <row spans="1:3" r="18">
      <c s="3" r="A18" t="s">
        <v>654</v>
      </c>
      <c s="5" r="B18" t="n">
        <v>0</v>
      </c>
      <c s="5" r="C18" t="n">
        <v>34</v>
      </c>
    </row>
    <row spans="1:3" r="19">
      <c s="3" r="A19" t="s">
        <v>655</v>
      </c>
      <c s="5" r="B19" t="n">
        <v>-187</v>
      </c>
      <c s="5" r="C19" t="n">
        <v>-255</v>
      </c>
    </row>
    <row spans="1:3" r="20">
      <c s="3" r="A20" t="s">
        <v>34</v>
      </c>
      <c s="5" r="B20" t="n">
        <v>27578</v>
      </c>
      <c s="5" r="C20" t="n">
        <v>159197</v>
      </c>
    </row>
    <row spans="1:3" r="21">
      <c s="3" r="A21" t="s">
        <v>660</v>
      </c>
    </row>
    <row spans="1:3" r="22">
      <c s="7" r="A22" t="s">
        <v>652</v>
      </c>
    </row>
    <row spans="1:3" r="23">
      <c s="3" r="A23" t="s">
        <v>653</v>
      </c>
      <c s="5" r="B23" t="n">
        <v>8659</v>
      </c>
      <c s="5" r="C23" t="n">
        <v>98</v>
      </c>
    </row>
    <row spans="1:3" r="24">
      <c s="3" r="A24" t="s">
        <v>654</v>
      </c>
      <c s="5" r="B24" t="n">
        <v>2963</v>
      </c>
      <c s="5" r="C24" t="n">
        <v>1353</v>
      </c>
    </row>
    <row spans="1:3" r="25">
      <c s="3" r="A25" t="s">
        <v>655</v>
      </c>
      <c s="5" r="B25" t="n">
        <v>0</v>
      </c>
      <c s="5" r="C25" t="n">
        <v>0</v>
      </c>
    </row>
    <row spans="1:3" r="26">
      <c s="3" r="A26" t="s">
        <v>34</v>
      </c>
      <c s="6" r="B26" t="n">
        <v>11622</v>
      </c>
      <c s="6" r="C26" t="n">
        <v>145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661</v>
      </c>
      <c s="2" r="B1" t="s">
        <v>662</v>
      </c>
      <c s="2" r="C1" t="s">
        <v>4</v>
      </c>
      <c s="2" r="D1" t="s">
        <v>2</v>
      </c>
      <c s="2" r="E1" t="s">
        <v>31</v>
      </c>
      <c s="2" r="F1" t="s">
        <v>75</v>
      </c>
    </row>
    <row spans="1:6" r="2">
      <c s="7" r="A2" t="s">
        <v>214</v>
      </c>
    </row>
    <row spans="1:6" r="3">
      <c s="3" r="A3" t="s">
        <v>663</v>
      </c>
      <c s="6" r="D3" t="n">
        <v>218976</v>
      </c>
      <c s="6" r="E3" t="n">
        <v>25223</v>
      </c>
      <c s="6" r="F3" t="n">
        <v>82160</v>
      </c>
    </row>
    <row spans="1:6" r="4">
      <c s="3" r="A4" t="s">
        <v>664</v>
      </c>
      <c s="5" r="D4" t="n">
        <v>443</v>
      </c>
      <c s="5" r="E4" t="n">
        <v>3362</v>
      </c>
      <c s="5" r="F4" t="n">
        <v>35692</v>
      </c>
    </row>
    <row spans="1:6" r="5">
      <c s="3" r="A5" t="s">
        <v>665</v>
      </c>
      <c s="6" r="C5" t="n">
        <v>300</v>
      </c>
      <c s="6" r="D5" t="n">
        <v>0</v>
      </c>
      <c s="6" r="E5" t="n">
        <v>0</v>
      </c>
      <c s="6" r="F5" t="n">
        <v>0</v>
      </c>
    </row>
    <row spans="1:6" r="6">
      <c s="3" r="A6" t="s">
        <v>666</v>
      </c>
    </row>
    <row spans="1:6" r="7">
      <c s="7" r="A7" t="s">
        <v>667</v>
      </c>
    </row>
    <row spans="1:6" r="8">
      <c s="3" r="A8" t="s">
        <v>668</v>
      </c>
      <c s="6" r="B8" t="n">
        <v>575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9</v>
      </c>
      <c s="2" r="B1" t="s">
        <v>2</v>
      </c>
      <c s="2" r="C1" t="s">
        <v>31</v>
      </c>
    </row>
    <row spans="1:3" r="2">
      <c s="7" r="A2" t="s">
        <v>670</v>
      </c>
    </row>
    <row spans="1:3" r="3">
      <c s="3" r="A3" t="s">
        <v>671</v>
      </c>
      <c s="6" r="B3" t="n">
        <v>137386</v>
      </c>
      <c s="6" r="C3" t="n">
        <v>114983</v>
      </c>
    </row>
    <row spans="1:3" r="4">
      <c s="3" r="A4" t="s">
        <v>672</v>
      </c>
    </row>
    <row spans="1:3" r="5">
      <c s="7" r="A5" t="s">
        <v>670</v>
      </c>
    </row>
    <row spans="1:3" r="6">
      <c s="3" r="A6" t="s">
        <v>671</v>
      </c>
      <c s="5" r="B6" t="n">
        <v>114532</v>
      </c>
      <c s="5" r="C6" t="n">
        <v>90910</v>
      </c>
    </row>
    <row spans="1:3" r="7">
      <c s="3" r="A7" t="s">
        <v>673</v>
      </c>
    </row>
    <row spans="1:3" r="8">
      <c s="7" r="A8" t="s">
        <v>670</v>
      </c>
    </row>
    <row spans="1:3" r="9">
      <c s="3" r="A9" t="s">
        <v>671</v>
      </c>
      <c s="5" r="B9" t="n">
        <v>11262</v>
      </c>
      <c s="5" r="C9" t="n">
        <v>10593</v>
      </c>
    </row>
    <row spans="1:3" r="10">
      <c s="3" r="A10" t="s">
        <v>674</v>
      </c>
    </row>
    <row spans="1:3" r="11">
      <c s="7" r="A11" t="s">
        <v>670</v>
      </c>
    </row>
    <row spans="1:3" r="12">
      <c s="3" r="A12" t="s">
        <v>671</v>
      </c>
      <c s="5" r="B12" t="n">
        <v>7542</v>
      </c>
      <c s="5" r="C12" t="n">
        <v>7410</v>
      </c>
    </row>
    <row spans="1:3" r="13">
      <c s="3" r="A13" t="s">
        <v>675</v>
      </c>
    </row>
    <row spans="1:3" r="14">
      <c s="7" r="A14" t="s">
        <v>670</v>
      </c>
    </row>
    <row spans="1:3" r="15">
      <c s="3" r="A15" t="s">
        <v>671</v>
      </c>
      <c s="6" r="B15" t="n">
        <v>4050</v>
      </c>
      <c s="6" r="C15" t="n">
        <v>607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s>
  <sheetData>
    <row spans="1:4" r="1">
      <c s="1" r="A1" t="s">
        <v>676</v>
      </c>
      <c s="2" r="B1" t="s">
        <v>416</v>
      </c>
      <c s="2" r="C1" t="s">
        <v>1</v>
      </c>
    </row>
    <row spans="1:4" r="2">
      <c s="2" r="B2" t="s">
        <v>4</v>
      </c>
      <c s="2" r="C2" t="s">
        <v>2</v>
      </c>
      <c s="2" r="D2" t="s">
        <v>31</v>
      </c>
    </row>
    <row spans="1:4" r="3">
      <c s="7" r="A3" t="s">
        <v>41</v>
      </c>
    </row>
    <row spans="1:4" r="4">
      <c s="3" r="A4" t="s">
        <v>677</v>
      </c>
      <c s="6" r="B4" t="n">
        <v>63600</v>
      </c>
    </row>
    <row spans="1:4" r="5">
      <c s="3" r="A5" t="s">
        <v>654</v>
      </c>
      <c s="6" r="C5" t="n">
        <v>2963</v>
      </c>
      <c s="6" r="D5" t="n">
        <v>1387</v>
      </c>
    </row>
    <row spans="1:4" r="6">
      <c s="3" r="A6" t="s">
        <v>655</v>
      </c>
      <c s="5" r="C6" t="n">
        <v>187</v>
      </c>
      <c s="5" r="D6" t="n">
        <v>255</v>
      </c>
    </row>
    <row spans="1:4" r="7">
      <c s="3" r="A7" t="s">
        <v>672</v>
      </c>
    </row>
    <row spans="1:4" r="8">
      <c s="7" r="A8" t="s">
        <v>41</v>
      </c>
    </row>
    <row spans="1:4" r="9">
      <c s="3" r="A9" t="s">
        <v>677</v>
      </c>
      <c s="6" r="C9" t="n">
        <v>4500</v>
      </c>
      <c s="5" r="D9" t="n">
        <v>66600</v>
      </c>
    </row>
    <row spans="1:4" r="10">
      <c s="3" r="A10" t="s">
        <v>678</v>
      </c>
      <c s="3" r="C10" t="s">
        <v>679</v>
      </c>
    </row>
    <row spans="1:4" r="11">
      <c s="3" r="A11" t="s">
        <v>673</v>
      </c>
    </row>
    <row spans="1:4" r="12">
      <c s="7" r="A12" t="s">
        <v>41</v>
      </c>
    </row>
    <row spans="1:4" r="13">
      <c s="3" r="A13" t="s">
        <v>677</v>
      </c>
      <c s="6" r="C13" t="n">
        <v>4200</v>
      </c>
    </row>
    <row spans="1:4" r="14">
      <c s="3" r="A14" t="s">
        <v>674</v>
      </c>
    </row>
    <row spans="1:4" r="15">
      <c s="7" r="A15" t="s">
        <v>41</v>
      </c>
    </row>
    <row spans="1:4" r="16">
      <c s="3" r="A16" t="s">
        <v>680</v>
      </c>
      <c s="5" r="C16" t="n">
        <v>5000</v>
      </c>
      <c s="5" r="D16" t="n">
        <v>8700</v>
      </c>
    </row>
    <row spans="1:4" r="17">
      <c s="3" r="A17" t="s">
        <v>654</v>
      </c>
      <c s="6" r="C17" t="n">
        <v>2600</v>
      </c>
    </row>
    <row spans="1:4" r="18">
      <c s="3" r="A18" t="s">
        <v>655</v>
      </c>
      <c s="6" r="D18" t="n">
        <v>12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1</v>
      </c>
      <c s="2" r="B1" t="s">
        <v>2</v>
      </c>
      <c s="2" r="C1" t="s">
        <v>31</v>
      </c>
    </row>
    <row spans="1:3" r="2">
      <c s="7" r="A2" t="s">
        <v>682</v>
      </c>
    </row>
    <row spans="1:3" r="3">
      <c s="3" r="A3" t="s">
        <v>34</v>
      </c>
      <c s="6" r="B3" t="n">
        <v>39200</v>
      </c>
      <c s="6" r="C3" t="n">
        <v>160648</v>
      </c>
    </row>
    <row spans="1:3" r="4">
      <c s="3" r="A4" t="s">
        <v>683</v>
      </c>
    </row>
    <row spans="1:3" r="5">
      <c s="7" r="A5" t="s">
        <v>682</v>
      </c>
    </row>
    <row spans="1:3" r="6">
      <c s="3" r="A6" t="s">
        <v>121</v>
      </c>
      <c s="5" r="B6" t="n">
        <v>1080096</v>
      </c>
      <c s="5" r="C6" t="n">
        <v>780563</v>
      </c>
    </row>
    <row spans="1:3" r="7">
      <c s="7" r="A7" t="s">
        <v>684</v>
      </c>
    </row>
    <row spans="1:3" r="8">
      <c s="3" r="A8" t="s">
        <v>685</v>
      </c>
      <c s="5" r="B8" t="n">
        <v>-33873</v>
      </c>
      <c s="5" r="C8" t="n">
        <v>-30140</v>
      </c>
    </row>
    <row spans="1:3" r="9">
      <c s="3" r="A9" t="s">
        <v>686</v>
      </c>
    </row>
    <row spans="1:3" r="10">
      <c s="7" r="A10" t="s">
        <v>682</v>
      </c>
    </row>
    <row spans="1:3" r="11">
      <c s="3" r="A11" t="s">
        <v>33</v>
      </c>
      <c s="5" r="B11" t="n">
        <v>601848</v>
      </c>
      <c s="5" r="C11" t="n">
        <v>174720</v>
      </c>
    </row>
    <row spans="1:3" r="12">
      <c s="3" r="A12" t="s">
        <v>687</v>
      </c>
    </row>
    <row spans="1:3" r="13">
      <c s="7" r="A13" t="s">
        <v>682</v>
      </c>
    </row>
    <row spans="1:3" r="14">
      <c s="3" r="A14" t="s">
        <v>33</v>
      </c>
      <c s="5" r="B14" t="n">
        <v>125038</v>
      </c>
      <c s="5" r="C14" t="n">
        <v>388801</v>
      </c>
    </row>
    <row spans="1:3" r="15">
      <c s="3" r="A15" t="s">
        <v>688</v>
      </c>
    </row>
    <row spans="1:3" r="16">
      <c s="7" r="A16" t="s">
        <v>682</v>
      </c>
    </row>
    <row spans="1:3" r="17">
      <c s="3" r="A17" t="s">
        <v>33</v>
      </c>
      <c s="5" r="B17" t="n">
        <v>302418</v>
      </c>
      <c s="5" r="C17" t="n">
        <v>42914</v>
      </c>
    </row>
    <row spans="1:3" r="18">
      <c s="3" r="A18" t="s">
        <v>689</v>
      </c>
    </row>
    <row spans="1:3" r="19">
      <c s="7" r="A19" t="s">
        <v>682</v>
      </c>
    </row>
    <row spans="1:3" r="20">
      <c s="3" r="A20" t="s">
        <v>34</v>
      </c>
      <c s="5" r="B20" t="n">
        <v>27578</v>
      </c>
      <c s="5" r="C20" t="n">
        <v>159197</v>
      </c>
    </row>
    <row spans="1:3" r="21">
      <c s="3" r="A21" t="s">
        <v>690</v>
      </c>
    </row>
    <row spans="1:3" r="22">
      <c s="7" r="A22" t="s">
        <v>682</v>
      </c>
    </row>
    <row spans="1:3" r="23">
      <c s="3" r="A23" t="s">
        <v>34</v>
      </c>
      <c s="5" r="B23" t="n">
        <v>11622</v>
      </c>
      <c s="5" r="C23" t="n">
        <v>1451</v>
      </c>
    </row>
    <row spans="1:3" r="24">
      <c s="3" r="A24" t="s">
        <v>41</v>
      </c>
      <c s="5" r="B24" t="n">
        <v>7542</v>
      </c>
      <c s="5" r="C24" t="n">
        <v>7410</v>
      </c>
    </row>
    <row spans="1:3" r="25">
      <c s="3" r="A25" t="s">
        <v>691</v>
      </c>
    </row>
    <row spans="1:3" r="26">
      <c s="7" r="A26" t="s">
        <v>682</v>
      </c>
    </row>
    <row spans="1:3" r="27">
      <c s="3" r="A27" t="s">
        <v>41</v>
      </c>
      <c s="5" r="B27" t="n">
        <v>4050</v>
      </c>
      <c s="5" r="C27" t="n">
        <v>6070</v>
      </c>
    </row>
    <row spans="1:3" r="28">
      <c s="3" r="A28" t="s">
        <v>692</v>
      </c>
    </row>
    <row spans="1:3" r="29">
      <c s="7" r="A29" t="s">
        <v>682</v>
      </c>
    </row>
    <row spans="1:3" r="30">
      <c s="3" r="A30" t="s">
        <v>121</v>
      </c>
      <c s="5" r="B30" t="n">
        <v>621012</v>
      </c>
      <c s="5" r="C30" t="n">
        <v>183581</v>
      </c>
    </row>
    <row spans="1:3" r="31">
      <c s="7" r="A31" t="s">
        <v>684</v>
      </c>
    </row>
    <row spans="1:3" r="32">
      <c s="3" r="A32" t="s">
        <v>685</v>
      </c>
      <c s="5" r="B32" t="n">
        <v>0</v>
      </c>
      <c s="5" r="C32" t="n">
        <v>0</v>
      </c>
    </row>
    <row spans="1:3" r="33">
      <c s="3" r="A33" t="s">
        <v>693</v>
      </c>
    </row>
    <row spans="1:3" r="34">
      <c s="7" r="A34" t="s">
        <v>682</v>
      </c>
    </row>
    <row spans="1:3" r="35">
      <c s="3" r="A35" t="s">
        <v>33</v>
      </c>
      <c s="5" r="B35" t="n">
        <v>601848</v>
      </c>
      <c s="5" r="C35" t="n">
        <v>174720</v>
      </c>
    </row>
    <row spans="1:3" r="36">
      <c s="3" r="A36" t="s">
        <v>694</v>
      </c>
    </row>
    <row spans="1:3" r="37">
      <c s="7" r="A37" t="s">
        <v>682</v>
      </c>
    </row>
    <row spans="1:3" r="38">
      <c s="3" r="A38" t="s">
        <v>33</v>
      </c>
      <c s="5" r="B38" t="n">
        <v>0</v>
      </c>
      <c s="5" r="C38" t="n">
        <v>0</v>
      </c>
    </row>
    <row spans="1:3" r="39">
      <c s="3" r="A39" t="s">
        <v>695</v>
      </c>
    </row>
    <row spans="1:3" r="40">
      <c s="7" r="A40" t="s">
        <v>682</v>
      </c>
    </row>
    <row spans="1:3" r="41">
      <c s="3" r="A41" t="s">
        <v>33</v>
      </c>
      <c s="5" r="B41" t="n">
        <v>0</v>
      </c>
      <c s="5" r="C41" t="n">
        <v>0</v>
      </c>
    </row>
    <row spans="1:3" r="42">
      <c s="3" r="A42" t="s">
        <v>696</v>
      </c>
    </row>
    <row spans="1:3" r="43">
      <c s="7" r="A43" t="s">
        <v>682</v>
      </c>
    </row>
    <row spans="1:3" r="44">
      <c s="3" r="A44" t="s">
        <v>34</v>
      </c>
      <c s="5" r="B44" t="n">
        <v>0</v>
      </c>
      <c s="5" r="C44" t="n">
        <v>0</v>
      </c>
    </row>
    <row spans="1:3" r="45">
      <c s="3" r="A45" t="s">
        <v>697</v>
      </c>
    </row>
    <row spans="1:3" r="46">
      <c s="7" r="A46" t="s">
        <v>682</v>
      </c>
    </row>
    <row spans="1:3" r="47">
      <c s="3" r="A47" t="s">
        <v>34</v>
      </c>
      <c s="5" r="B47" t="n">
        <v>11622</v>
      </c>
      <c s="5" r="C47" t="n">
        <v>1451</v>
      </c>
    </row>
    <row spans="1:3" r="48">
      <c s="3" r="A48" t="s">
        <v>41</v>
      </c>
      <c s="5" r="B48" t="n">
        <v>7542</v>
      </c>
      <c s="5" r="C48" t="n">
        <v>7410</v>
      </c>
    </row>
    <row spans="1:3" r="49">
      <c s="3" r="A49" t="s">
        <v>698</v>
      </c>
    </row>
    <row spans="1:3" r="50">
      <c s="7" r="A50" t="s">
        <v>682</v>
      </c>
    </row>
    <row spans="1:3" r="51">
      <c s="3" r="A51" t="s">
        <v>41</v>
      </c>
      <c s="5" r="B51" t="n">
        <v>0</v>
      </c>
      <c s="5" r="C51" t="n">
        <v>0</v>
      </c>
    </row>
    <row spans="1:3" r="52">
      <c s="3" r="A52" t="s">
        <v>699</v>
      </c>
    </row>
    <row spans="1:3" r="53">
      <c s="7" r="A53" t="s">
        <v>682</v>
      </c>
    </row>
    <row spans="1:3" r="54">
      <c s="3" r="A54" t="s">
        <v>121</v>
      </c>
      <c s="5" r="B54" t="n">
        <v>455034</v>
      </c>
      <c s="5" r="C54" t="n">
        <v>590912</v>
      </c>
    </row>
    <row spans="1:3" r="55">
      <c s="7" r="A55" t="s">
        <v>684</v>
      </c>
    </row>
    <row spans="1:3" r="56">
      <c s="3" r="A56" t="s">
        <v>685</v>
      </c>
      <c s="5" r="B56" t="n">
        <v>0</v>
      </c>
      <c s="5" r="C56" t="n">
        <v>0</v>
      </c>
    </row>
    <row spans="1:3" r="57">
      <c s="3" r="A57" t="s">
        <v>700</v>
      </c>
    </row>
    <row spans="1:3" r="58">
      <c s="7" r="A58" t="s">
        <v>682</v>
      </c>
    </row>
    <row spans="1:3" r="59">
      <c s="3" r="A59" t="s">
        <v>33</v>
      </c>
      <c s="5" r="B59" t="n">
        <v>0</v>
      </c>
      <c s="5" r="C59" t="n">
        <v>0</v>
      </c>
    </row>
    <row spans="1:3" r="60">
      <c s="3" r="A60" t="s">
        <v>701</v>
      </c>
    </row>
    <row spans="1:3" r="61">
      <c s="7" r="A61" t="s">
        <v>682</v>
      </c>
    </row>
    <row spans="1:3" r="62">
      <c s="3" r="A62" t="s">
        <v>33</v>
      </c>
      <c s="5" r="B62" t="n">
        <v>125038</v>
      </c>
      <c s="5" r="C62" t="n">
        <v>388801</v>
      </c>
    </row>
    <row spans="1:3" r="63">
      <c s="3" r="A63" t="s">
        <v>702</v>
      </c>
    </row>
    <row spans="1:3" r="64">
      <c s="7" r="A64" t="s">
        <v>682</v>
      </c>
    </row>
    <row spans="1:3" r="65">
      <c s="3" r="A65" t="s">
        <v>33</v>
      </c>
      <c s="5" r="B65" t="n">
        <v>302418</v>
      </c>
      <c s="5" r="C65" t="n">
        <v>42914</v>
      </c>
    </row>
    <row spans="1:3" r="66">
      <c s="3" r="A66" t="s">
        <v>703</v>
      </c>
    </row>
    <row spans="1:3" r="67">
      <c s="7" r="A67" t="s">
        <v>682</v>
      </c>
    </row>
    <row spans="1:3" r="68">
      <c s="3" r="A68" t="s">
        <v>34</v>
      </c>
      <c s="5" r="B68" t="n">
        <v>27578</v>
      </c>
      <c s="5" r="C68" t="n">
        <v>159197</v>
      </c>
    </row>
    <row spans="1:3" r="69">
      <c s="3" r="A69" t="s">
        <v>704</v>
      </c>
    </row>
    <row spans="1:3" r="70">
      <c s="7" r="A70" t="s">
        <v>682</v>
      </c>
    </row>
    <row spans="1:3" r="71">
      <c s="3" r="A71" t="s">
        <v>34</v>
      </c>
      <c s="5" r="B71" t="n">
        <v>0</v>
      </c>
      <c s="5" r="C71" t="n">
        <v>0</v>
      </c>
    </row>
    <row spans="1:3" r="72">
      <c s="3" r="A72" t="s">
        <v>41</v>
      </c>
      <c s="5" r="B72" t="n">
        <v>0</v>
      </c>
      <c s="5" r="C72" t="n">
        <v>0</v>
      </c>
    </row>
    <row spans="1:3" r="73">
      <c s="3" r="A73" t="s">
        <v>705</v>
      </c>
    </row>
    <row spans="1:3" r="74">
      <c s="7" r="A74" t="s">
        <v>682</v>
      </c>
    </row>
    <row spans="1:3" r="75">
      <c s="3" r="A75" t="s">
        <v>41</v>
      </c>
      <c s="5" r="B75" t="n">
        <v>0</v>
      </c>
      <c s="5" r="C75" t="n">
        <v>0</v>
      </c>
    </row>
    <row spans="1:3" r="76">
      <c s="3" r="A76" t="s">
        <v>706</v>
      </c>
    </row>
    <row spans="1:3" r="77">
      <c s="7" r="A77" t="s">
        <v>682</v>
      </c>
    </row>
    <row spans="1:3" r="78">
      <c s="3" r="A78" t="s">
        <v>121</v>
      </c>
      <c s="5" r="B78" t="n">
        <v>4050</v>
      </c>
      <c s="5" r="C78" t="n">
        <v>6070</v>
      </c>
    </row>
    <row spans="1:3" r="79">
      <c s="7" r="A79" t="s">
        <v>684</v>
      </c>
    </row>
    <row spans="1:3" r="80">
      <c s="3" r="A80" t="s">
        <v>685</v>
      </c>
      <c s="5" r="B80" t="n">
        <v>-33873</v>
      </c>
      <c s="5" r="C80" t="n">
        <v>-30140</v>
      </c>
    </row>
    <row spans="1:3" r="81">
      <c s="3" r="A81" t="s">
        <v>707</v>
      </c>
    </row>
    <row spans="1:3" r="82">
      <c s="7" r="A82" t="s">
        <v>682</v>
      </c>
    </row>
    <row spans="1:3" r="83">
      <c s="3" r="A83" t="s">
        <v>33</v>
      </c>
      <c s="5" r="B83" t="n">
        <v>0</v>
      </c>
      <c s="5" r="C83" t="n">
        <v>0</v>
      </c>
    </row>
    <row spans="1:3" r="84">
      <c s="3" r="A84" t="s">
        <v>708</v>
      </c>
    </row>
    <row spans="1:3" r="85">
      <c s="7" r="A85" t="s">
        <v>682</v>
      </c>
    </row>
    <row spans="1:3" r="86">
      <c s="3" r="A86" t="s">
        <v>33</v>
      </c>
      <c s="5" r="B86" t="n">
        <v>0</v>
      </c>
      <c s="5" r="C86" t="n">
        <v>0</v>
      </c>
    </row>
    <row spans="1:3" r="87">
      <c s="3" r="A87" t="s">
        <v>709</v>
      </c>
    </row>
    <row spans="1:3" r="88">
      <c s="7" r="A88" t="s">
        <v>682</v>
      </c>
    </row>
    <row spans="1:3" r="89">
      <c s="3" r="A89" t="s">
        <v>33</v>
      </c>
      <c s="5" r="B89" t="n">
        <v>0</v>
      </c>
      <c s="5" r="C89" t="n">
        <v>0</v>
      </c>
    </row>
    <row spans="1:3" r="90">
      <c s="3" r="A90" t="s">
        <v>710</v>
      </c>
    </row>
    <row spans="1:3" r="91">
      <c s="7" r="A91" t="s">
        <v>682</v>
      </c>
    </row>
    <row spans="1:3" r="92">
      <c s="3" r="A92" t="s">
        <v>34</v>
      </c>
      <c s="5" r="B92" t="n">
        <v>0</v>
      </c>
      <c s="5" r="C92" t="n">
        <v>0</v>
      </c>
    </row>
    <row spans="1:3" r="93">
      <c s="3" r="A93" t="s">
        <v>711</v>
      </c>
    </row>
    <row spans="1:3" r="94">
      <c s="7" r="A94" t="s">
        <v>682</v>
      </c>
    </row>
    <row spans="1:3" r="95">
      <c s="3" r="A95" t="s">
        <v>34</v>
      </c>
      <c s="5" r="B95" t="n">
        <v>0</v>
      </c>
      <c s="5" r="C95" t="n">
        <v>0</v>
      </c>
    </row>
    <row spans="1:3" r="96">
      <c s="3" r="A96" t="s">
        <v>41</v>
      </c>
      <c s="5" r="B96" t="n">
        <v>0</v>
      </c>
      <c s="5" r="C96" t="n">
        <v>0</v>
      </c>
    </row>
    <row spans="1:3" r="97">
      <c s="3" r="A97" t="s">
        <v>712</v>
      </c>
    </row>
    <row spans="1:3" r="98">
      <c s="7" r="A98" t="s">
        <v>682</v>
      </c>
    </row>
    <row spans="1:3" r="99">
      <c s="3" r="A99" t="s">
        <v>41</v>
      </c>
      <c s="6" r="B99" t="n">
        <v>4050</v>
      </c>
      <c s="6" r="C99" t="n">
        <v>607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13</v>
      </c>
      <c s="2" r="B1" t="s">
        <v>1</v>
      </c>
    </row>
    <row spans="1:3" r="2">
      <c s="2" r="B2" t="s">
        <v>2</v>
      </c>
      <c s="2" r="C2" t="s">
        <v>31</v>
      </c>
    </row>
    <row spans="1:3" r="3">
      <c s="3" r="A3" t="s">
        <v>714</v>
      </c>
    </row>
    <row spans="1:3" r="4">
      <c s="7" r="A4" t="s">
        <v>714</v>
      </c>
    </row>
    <row spans="1:3" r="5">
      <c s="3" r="A5" t="s">
        <v>584</v>
      </c>
      <c s="6" r="B5" t="n">
        <v>-30140</v>
      </c>
      <c s="6" r="C5" t="n">
        <v>-45828</v>
      </c>
    </row>
    <row spans="1:3" r="6">
      <c s="3" r="A6" t="s">
        <v>715</v>
      </c>
      <c s="5" r="B6" t="n">
        <v>15461</v>
      </c>
      <c s="5" r="C6" t="n">
        <v>13367</v>
      </c>
    </row>
    <row spans="1:3" r="7">
      <c s="3" r="A7" t="s">
        <v>716</v>
      </c>
      <c s="5" r="B7" t="n">
        <v>626</v>
      </c>
      <c s="5" r="C7" t="n">
        <v>0</v>
      </c>
    </row>
    <row spans="1:3" r="8">
      <c s="3" r="A8" t="s">
        <v>716</v>
      </c>
      <c s="5" r="B8" t="n">
        <v>1872</v>
      </c>
      <c s="5" r="C8" t="n">
        <v>3025</v>
      </c>
    </row>
    <row spans="1:3" r="9">
      <c s="3" r="A9" t="s">
        <v>717</v>
      </c>
      <c s="5" r="B9" t="n">
        <v>-27442</v>
      </c>
      <c s="5" r="C9" t="n">
        <v>-8813</v>
      </c>
    </row>
    <row spans="1:3" r="10">
      <c s="3" r="A10" t="s">
        <v>588</v>
      </c>
      <c s="5" r="B10" t="n">
        <v>5750</v>
      </c>
      <c s="5" r="C10" t="n">
        <v>8109</v>
      </c>
    </row>
    <row spans="1:3" r="11">
      <c s="3" r="A11" t="s">
        <v>590</v>
      </c>
      <c s="5" r="B11" t="n">
        <v>-33873</v>
      </c>
      <c s="5" r="C11" t="n">
        <v>-30140</v>
      </c>
    </row>
    <row spans="1:3" r="12">
      <c s="3" r="A12" t="s">
        <v>718</v>
      </c>
    </row>
    <row spans="1:3" r="13">
      <c s="7" r="A13" t="s">
        <v>718</v>
      </c>
    </row>
    <row spans="1:3" r="14">
      <c s="3" r="A14" t="s">
        <v>584</v>
      </c>
      <c s="5" r="B14" t="n">
        <v>6070</v>
      </c>
      <c s="5" r="C14" t="n">
        <v>8920</v>
      </c>
    </row>
    <row spans="1:3" r="15">
      <c s="3" r="A15" t="s">
        <v>715</v>
      </c>
      <c s="5" r="B15" t="n">
        <v>0</v>
      </c>
      <c s="5" r="C15" t="n">
        <v>0</v>
      </c>
    </row>
    <row spans="1:3" r="16">
      <c s="3" r="A16" t="s">
        <v>716</v>
      </c>
      <c s="5" r="B16" t="n">
        <v>0</v>
      </c>
      <c s="5" r="C16" t="n">
        <v>0</v>
      </c>
    </row>
    <row spans="1:3" r="17">
      <c s="3" r="A17" t="s">
        <v>719</v>
      </c>
      <c s="5" r="B17" t="n">
        <v>-2020</v>
      </c>
      <c s="5" r="C17" t="n">
        <v>-2850</v>
      </c>
    </row>
    <row spans="1:3" r="18">
      <c s="3" r="A18" t="s">
        <v>717</v>
      </c>
      <c s="5" r="B18" t="n">
        <v>0</v>
      </c>
      <c s="5" r="C18" t="n">
        <v>0</v>
      </c>
    </row>
    <row spans="1:3" r="19">
      <c s="3" r="A19" t="s">
        <v>588</v>
      </c>
      <c s="5" r="B19" t="n">
        <v>0</v>
      </c>
      <c s="5" r="C19" t="n">
        <v>0</v>
      </c>
    </row>
    <row spans="1:3" r="20">
      <c s="3" r="A20" t="s">
        <v>590</v>
      </c>
      <c s="6" r="B20" t="n">
        <v>4050</v>
      </c>
      <c s="6" r="C20" t="n">
        <v>607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s="1" r="A1" t="s">
        <v>720</v>
      </c>
      <c s="2" r="B1" t="s">
        <v>1</v>
      </c>
    </row>
    <row spans="1:3" r="2">
      <c s="2" r="B2" t="s">
        <v>721</v>
      </c>
      <c s="2" r="C2" t="s">
        <v>611</v>
      </c>
    </row>
    <row spans="1:3" r="3">
      <c s="7" r="A3" t="s">
        <v>675</v>
      </c>
    </row>
    <row spans="1:3" r="4">
      <c s="3" r="A4" t="s">
        <v>680</v>
      </c>
      <c s="6" r="B4" t="n">
        <v>27765</v>
      </c>
    </row>
    <row spans="1:3" r="5">
      <c s="3" r="A5" t="s">
        <v>654</v>
      </c>
      <c s="6" r="B5" t="n">
        <v>2963</v>
      </c>
      <c s="6" r="C5" t="n">
        <v>1387</v>
      </c>
    </row>
    <row spans="1:3" r="6">
      <c s="7" r="A6" t="s">
        <v>722</v>
      </c>
    </row>
    <row spans="1:3" r="7">
      <c s="3" r="A7" t="s">
        <v>723</v>
      </c>
      <c s="5" r="B7" t="n">
        <v>9</v>
      </c>
    </row>
    <row spans="1:3" r="8">
      <c s="3" r="A8" t="s">
        <v>724</v>
      </c>
      <c s="5" r="B8" t="n">
        <v>8</v>
      </c>
    </row>
    <row spans="1:3" r="9">
      <c s="3" r="A9" t="s">
        <v>725</v>
      </c>
      <c s="6" r="B9" t="n">
        <v>2600</v>
      </c>
    </row>
    <row spans="1:3" r="10">
      <c s="3" r="A10" t="s">
        <v>726</v>
      </c>
      <c s="5" r="B10" t="n">
        <v>31200</v>
      </c>
    </row>
    <row spans="1:3" r="11">
      <c s="3" r="A11" t="s">
        <v>714</v>
      </c>
    </row>
    <row spans="1:3" r="12">
      <c s="7" r="A12" t="s">
        <v>722</v>
      </c>
    </row>
    <row spans="1:3" r="13">
      <c s="3" r="A13" t="s">
        <v>727</v>
      </c>
      <c s="5" r="B13" t="n">
        <v>240700</v>
      </c>
    </row>
    <row spans="1:3" r="14">
      <c s="3" r="A14" t="s">
        <v>728</v>
      </c>
      <c s="5" r="B14" t="n">
        <v>33400</v>
      </c>
    </row>
    <row spans="1:3" r="15">
      <c s="3" r="A15" t="s">
        <v>729</v>
      </c>
      <c s="6" r="B15" t="n">
        <v>400</v>
      </c>
    </row>
    <row spans="1:3" r="16">
      <c s="3" r="A16" t="s">
        <v>730</v>
      </c>
    </row>
    <row spans="1:3" r="17">
      <c s="7" r="A17" t="s">
        <v>722</v>
      </c>
    </row>
    <row spans="1:3" r="18">
      <c s="3" r="A18" t="s">
        <v>497</v>
      </c>
      <c s="3" r="B18" t="s">
        <v>504</v>
      </c>
    </row>
    <row spans="1:3" r="19">
      <c s="3" r="A19" t="s">
        <v>731</v>
      </c>
    </row>
    <row spans="1:3" r="20">
      <c s="7" r="A20" t="s">
        <v>722</v>
      </c>
    </row>
    <row spans="1:3" r="21">
      <c s="3" r="A21" t="s">
        <v>497</v>
      </c>
      <c s="3" r="B21" t="s">
        <v>732</v>
      </c>
    </row>
    <row spans="1:3" r="22">
      <c s="3" r="A22" t="s">
        <v>718</v>
      </c>
    </row>
    <row spans="1:3" r="23">
      <c s="7" r="A23" t="s">
        <v>675</v>
      </c>
    </row>
    <row spans="1:3" r="24">
      <c s="3" r="A24" t="s">
        <v>680</v>
      </c>
      <c s="6" r="B24" t="n">
        <v>10000</v>
      </c>
      <c s="5" r="C24" t="n">
        <v>10000</v>
      </c>
    </row>
    <row spans="1:3" r="25">
      <c s="3" r="A25" t="s">
        <v>654</v>
      </c>
      <c s="6" r="B25" t="n">
        <v>5900</v>
      </c>
      <c s="6" r="C25" t="n">
        <v>39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L7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36"/>
    <col customWidth="1" max="5" min="5" width="12"/>
    <col customWidth="1" max="6" min="6" width="25"/>
    <col customWidth="1" max="7" min="7" width="45"/>
    <col customWidth="1" max="8" min="8" width="27"/>
    <col customWidth="1" max="9" min="9" width="40"/>
    <col customWidth="1" max="10" min="10" width="37"/>
    <col customWidth="1" max="11" min="11" width="15"/>
    <col customWidth="1" max="12" min="12" width="25"/>
  </cols>
  <sheetData>
    <row spans="1:12" r="1">
      <c s="1" r="A1" t="s">
        <v>120</v>
      </c>
      <c s="2" r="B1" t="s">
        <v>121</v>
      </c>
      <c s="2" r="C1" t="s">
        <v>27</v>
      </c>
      <c s="2" r="D1" t="s">
        <v>122</v>
      </c>
      <c s="2" r="E1" t="s">
        <v>123</v>
      </c>
      <c s="2" r="F1" t="s">
        <v>124</v>
      </c>
      <c s="2" r="G1" t="s">
        <v>125</v>
      </c>
      <c s="2" r="H1" t="s">
        <v>126</v>
      </c>
      <c s="2" r="I1" t="s">
        <v>127</v>
      </c>
      <c s="2" r="J1" t="s">
        <v>128</v>
      </c>
      <c s="2" r="K1" t="s">
        <v>129</v>
      </c>
      <c s="2" r="L1" t="s">
        <v>130</v>
      </c>
    </row>
    <row spans="1:12" r="2">
      <c s="3" r="A2" t="s">
        <v>131</v>
      </c>
      <c s="6" r="B2" t="n">
        <v>1707635</v>
      </c>
      <c s="6" r="E2" t="n">
        <v>1655728</v>
      </c>
      <c s="6" r="F2" t="n">
        <v>251</v>
      </c>
      <c s="6" r="G2" t="n">
        <v>16</v>
      </c>
      <c s="6" r="H2" t="n">
        <v>11607367</v>
      </c>
      <c s="6" r="I2" t="n">
        <v>-318519</v>
      </c>
      <c s="6" r="J2" t="n">
        <v>-32169</v>
      </c>
      <c s="6" r="K2" t="n">
        <v>-9601218</v>
      </c>
      <c s="6" r="L2" t="n">
        <v>51907</v>
      </c>
    </row>
    <row spans="1:12" r="3">
      <c s="3" r="A3" t="s">
        <v>132</v>
      </c>
      <c s="5" r="F3" t="n">
        <v>250982</v>
      </c>
      <c s="5" r="G3" t="n">
        <v>16157</v>
      </c>
    </row>
    <row spans="1:12" r="4">
      <c s="7" r="A4" t="s">
        <v>133</v>
      </c>
    </row>
    <row spans="1:12" r="5">
      <c s="3" r="A5" t="s">
        <v>134</v>
      </c>
      <c s="5" r="B5" t="n">
        <v>286989</v>
      </c>
      <c s="5" r="E5" t="n">
        <v>285784</v>
      </c>
      <c s="5" r="I5" t="n">
        <v>285784</v>
      </c>
      <c s="5" r="L5" t="n">
        <v>1205</v>
      </c>
    </row>
    <row spans="1:12" r="6">
      <c s="3" r="A6" t="s">
        <v>135</v>
      </c>
      <c s="5" r="B6" t="n">
        <v>20490</v>
      </c>
      <c s="5" r="E6" t="n">
        <v>19123</v>
      </c>
      <c s="5" r="J6" t="n">
        <v>19123</v>
      </c>
      <c s="5" r="L6" t="n">
        <v>1367</v>
      </c>
    </row>
    <row spans="1:12" r="7">
      <c s="3" r="A7" t="s">
        <v>104</v>
      </c>
      <c s="5" r="B7" t="n">
        <v>53005</v>
      </c>
      <c s="5" r="E7" t="n">
        <v>51883</v>
      </c>
      <c s="5" r="H7" t="n">
        <v>51883</v>
      </c>
      <c s="5" r="L7" t="n">
        <v>1122</v>
      </c>
    </row>
    <row spans="1:12" r="8">
      <c s="3" r="A8" t="s">
        <v>136</v>
      </c>
      <c s="5" r="B8" t="n">
        <v>-9897</v>
      </c>
      <c s="5" r="E8" t="n">
        <v>-9897</v>
      </c>
      <c s="5" r="H8" t="n">
        <v>-9899</v>
      </c>
      <c s="5" r="K8" t="n">
        <v>2</v>
      </c>
    </row>
    <row spans="1:12" r="9">
      <c s="3" r="A9" t="s">
        <v>137</v>
      </c>
      <c s="5" r="B9" t="n">
        <v>30986</v>
      </c>
      <c s="5" r="E9" t="n">
        <v>30986</v>
      </c>
      <c s="5" r="H9" t="n">
        <v>30986</v>
      </c>
    </row>
    <row spans="1:12" r="10">
      <c s="3" r="A10" t="s">
        <v>138</v>
      </c>
      <c s="5" r="B10" t="n">
        <v>-77830</v>
      </c>
      <c s="5" r="E10" t="n">
        <v>-77830</v>
      </c>
      <c s="5" r="H10" t="n">
        <v>-77830</v>
      </c>
    </row>
    <row spans="1:12" r="11">
      <c s="3" r="A11" t="s">
        <v>139</v>
      </c>
      <c s="5" r="B11" t="n">
        <v>-229101</v>
      </c>
      <c s="6" r="C11" t="n">
        <v>-229100</v>
      </c>
      <c s="5" r="E11" t="n">
        <v>-229101</v>
      </c>
      <c s="5" r="K11" t="n">
        <v>-229101</v>
      </c>
    </row>
    <row spans="1:12" r="12">
      <c s="3" r="A12" t="s">
        <v>140</v>
      </c>
      <c s="5" r="B12" t="n">
        <v>-40638</v>
      </c>
      <c s="5" r="E12" t="n">
        <v>-42947</v>
      </c>
      <c s="5" r="H12" t="n">
        <v>-42947</v>
      </c>
      <c s="5" r="L12" t="n">
        <v>2309</v>
      </c>
    </row>
    <row spans="1:12" r="13">
      <c s="3" r="A13" t="s">
        <v>141</v>
      </c>
      <c s="5" r="B13" t="n">
        <v>-2874</v>
      </c>
      <c s="5" r="L13" t="n">
        <v>-2874</v>
      </c>
    </row>
    <row spans="1:12" r="14">
      <c s="3" r="A14" t="s">
        <v>142</v>
      </c>
      <c s="5" r="B14" t="n">
        <v>-12371</v>
      </c>
      <c s="5" r="L14" t="n">
        <v>-12371</v>
      </c>
    </row>
    <row spans="1:12" r="15">
      <c s="3" r="A15" t="s">
        <v>143</v>
      </c>
      <c s="5" r="B15" t="n">
        <v>3007</v>
      </c>
      <c s="5" r="E15" t="n">
        <v>3007</v>
      </c>
      <c s="5" r="H15" t="n">
        <v>3007</v>
      </c>
    </row>
    <row spans="1:12" r="16">
      <c s="3" r="A16" t="s">
        <v>144</v>
      </c>
      <c s="5" r="B16" t="n">
        <v>1729401</v>
      </c>
      <c s="5" r="E16" t="n">
        <v>1686736</v>
      </c>
      <c s="6" r="F16" t="n">
        <v>251</v>
      </c>
      <c s="6" r="G16" t="n">
        <v>16</v>
      </c>
      <c s="5" r="H16" t="n">
        <v>11562567</v>
      </c>
      <c s="5" r="I16" t="n">
        <v>-32735</v>
      </c>
      <c s="5" r="J16" t="n">
        <v>-13046</v>
      </c>
      <c s="5" r="K16" t="n">
        <v>-9830317</v>
      </c>
      <c s="5" r="L16" t="n">
        <v>42665</v>
      </c>
    </row>
    <row spans="1:12" r="17">
      <c s="3" r="A17" t="s">
        <v>145</v>
      </c>
      <c s="5" r="F17" t="n">
        <v>250982</v>
      </c>
      <c s="5" r="G17" t="n">
        <v>16157</v>
      </c>
    </row>
    <row spans="1:12" r="18">
      <c s="3" r="A18" t="s">
        <v>131</v>
      </c>
      <c s="6" r="D18" t="n">
        <v>58126</v>
      </c>
    </row>
    <row spans="1:12" r="19">
      <c s="7" r="A19" t="s">
        <v>146</v>
      </c>
    </row>
    <row spans="1:12" r="20">
      <c s="3" r="A20" t="s">
        <v>134</v>
      </c>
      <c s="5" r="D20" t="n">
        <v>-3264</v>
      </c>
    </row>
    <row spans="1:12" r="21">
      <c s="3" r="A21" t="s">
        <v>147</v>
      </c>
      <c s="5" r="D21" t="n">
        <v>2305</v>
      </c>
    </row>
    <row spans="1:12" r="22">
      <c s="3" r="A22" t="s">
        <v>142</v>
      </c>
      <c s="5" r="D22" t="n">
        <v>-55576</v>
      </c>
    </row>
    <row spans="1:12" r="23">
      <c s="3" r="A23" t="s">
        <v>148</v>
      </c>
      <c s="5" r="D23" t="n">
        <v>40638</v>
      </c>
    </row>
    <row spans="1:12" r="24">
      <c s="3" r="A24" t="s">
        <v>141</v>
      </c>
      <c s="5" r="D24" t="n">
        <v>2874</v>
      </c>
    </row>
    <row spans="1:12" r="25">
      <c s="3" r="A25" t="s">
        <v>143</v>
      </c>
      <c s="5" r="D25" t="n">
        <v>-2242</v>
      </c>
    </row>
    <row spans="1:12" r="26">
      <c s="3" r="A26" t="s">
        <v>144</v>
      </c>
      <c s="5" r="D26" t="n">
        <v>42861</v>
      </c>
    </row>
    <row spans="1:12" r="27">
      <c s="7" r="A27" t="s">
        <v>133</v>
      </c>
    </row>
    <row spans="1:12" r="28">
      <c s="3" r="A28" t="s">
        <v>134</v>
      </c>
      <c s="5" r="B28" t="n">
        <v>414873</v>
      </c>
      <c s="5" r="E28" t="n">
        <v>414873</v>
      </c>
      <c s="5" r="I28" t="n">
        <v>414873</v>
      </c>
    </row>
    <row spans="1:12" r="29">
      <c s="3" r="A29" t="s">
        <v>135</v>
      </c>
      <c s="5" r="B29" t="n">
        <v>-74551</v>
      </c>
      <c s="5" r="E29" t="n">
        <v>-74654</v>
      </c>
      <c s="5" r="J29" t="n">
        <v>-74654</v>
      </c>
      <c s="5" r="L29" t="n">
        <v>103</v>
      </c>
    </row>
    <row spans="1:12" r="30">
      <c s="3" r="A30" t="s">
        <v>104</v>
      </c>
      <c s="5" r="B30" t="n">
        <v>59076</v>
      </c>
      <c s="5" r="E30" t="n">
        <v>59362</v>
      </c>
      <c s="5" r="H30" t="n">
        <v>59362</v>
      </c>
      <c s="5" r="L30" t="n">
        <v>-286</v>
      </c>
    </row>
    <row spans="1:12" r="31">
      <c s="3" r="A31" t="s">
        <v>136</v>
      </c>
      <c s="5" r="B31" t="n">
        <v>1628</v>
      </c>
      <c s="5" r="E31" t="n">
        <v>1628</v>
      </c>
      <c s="6" r="F31" t="n">
        <v>1</v>
      </c>
      <c s="5" r="H31" t="n">
        <v>-167340</v>
      </c>
      <c s="5" r="K31" t="n">
        <v>168967</v>
      </c>
    </row>
    <row spans="1:12" r="32">
      <c s="3" r="A32" t="s">
        <v>149</v>
      </c>
      <c s="5" r="F32" t="n">
        <v>1188</v>
      </c>
    </row>
    <row spans="1:12" r="33">
      <c s="3" r="A33" t="s">
        <v>137</v>
      </c>
      <c s="5" r="B33" t="n">
        <v>37451</v>
      </c>
      <c s="5" r="E33" t="n">
        <v>37451</v>
      </c>
      <c s="5" r="H33" t="n">
        <v>37451</v>
      </c>
    </row>
    <row spans="1:12" r="34">
      <c s="3" r="A34" t="s">
        <v>138</v>
      </c>
      <c s="5" r="B34" t="n">
        <v>-96577</v>
      </c>
      <c s="5" r="E34" t="n">
        <v>-96577</v>
      </c>
      <c s="5" r="H34" t="n">
        <v>-39557</v>
      </c>
      <c s="5" r="I34" t="n">
        <v>-57020</v>
      </c>
    </row>
    <row spans="1:12" r="35">
      <c s="3" r="A35" t="s">
        <v>140</v>
      </c>
      <c s="5" r="B35" t="n">
        <v>-27750</v>
      </c>
      <c s="5" r="E35" t="n">
        <v>-37119</v>
      </c>
      <c s="5" r="H35" t="n">
        <v>-37119</v>
      </c>
      <c s="5" r="L35" t="n">
        <v>9369</v>
      </c>
    </row>
    <row spans="1:12" r="36">
      <c s="3" r="A36" t="s">
        <v>142</v>
      </c>
      <c s="5" r="B36" t="n">
        <v>-50662</v>
      </c>
      <c s="5" r="L36" t="n">
        <v>-50662</v>
      </c>
    </row>
    <row spans="1:12" r="37">
      <c s="3" r="A37" t="s">
        <v>143</v>
      </c>
      <c s="5" r="B37" t="n">
        <v>253</v>
      </c>
      <c s="5" r="E37" t="n">
        <v>253</v>
      </c>
      <c s="5" r="H37" t="n">
        <v>253</v>
      </c>
      <c s="5" r="L37" t="n">
        <v>0</v>
      </c>
    </row>
    <row spans="1:12" r="38">
      <c s="3" r="A38" t="s">
        <v>150</v>
      </c>
      <c s="5" r="B38" t="n">
        <v>1993142</v>
      </c>
      <c s="5" r="E38" t="n">
        <v>1991953</v>
      </c>
      <c s="6" r="F38" t="n">
        <v>252</v>
      </c>
      <c s="6" r="G38" t="n">
        <v>16</v>
      </c>
      <c s="5" r="H38" t="n">
        <v>11415617</v>
      </c>
      <c s="5" r="I38" t="n">
        <v>325118</v>
      </c>
      <c s="5" r="J38" t="n">
        <v>-87700</v>
      </c>
      <c s="5" r="K38" t="n">
        <v>-9661350</v>
      </c>
      <c s="5" r="L38" t="n">
        <v>1189</v>
      </c>
    </row>
    <row spans="1:12" r="39">
      <c s="3" r="A39" t="s">
        <v>151</v>
      </c>
      <c s="5" r="F39" t="n">
        <v>252170</v>
      </c>
      <c s="5" r="G39" t="n">
        <v>16157</v>
      </c>
    </row>
    <row spans="1:12" r="40">
      <c s="7" r="A40" t="s">
        <v>146</v>
      </c>
    </row>
    <row spans="1:12" r="41">
      <c s="3" r="A41" t="s">
        <v>134</v>
      </c>
      <c s="5" r="D41" t="n">
        <v>-5643</v>
      </c>
    </row>
    <row spans="1:12" r="42">
      <c s="3" r="A42" t="s">
        <v>147</v>
      </c>
      <c s="5" r="D42" t="n">
        <v>-914</v>
      </c>
    </row>
    <row spans="1:12" r="43">
      <c s="3" r="A43" t="s">
        <v>104</v>
      </c>
      <c s="5" r="D43" t="n">
        <v>558</v>
      </c>
    </row>
    <row spans="1:12" r="44">
      <c s="3" r="A44" t="s">
        <v>152</v>
      </c>
      <c s="5" r="D44" t="n">
        <v>17886</v>
      </c>
    </row>
    <row spans="1:12" r="45">
      <c s="3" r="A45" t="s">
        <v>142</v>
      </c>
      <c s="5" r="D45" t="n">
        <v>-41743</v>
      </c>
    </row>
    <row spans="1:12" r="46">
      <c s="3" r="A46" t="s">
        <v>148</v>
      </c>
      <c s="5" r="D46" t="n">
        <v>27750</v>
      </c>
    </row>
    <row spans="1:12" r="47">
      <c s="3" r="A47" t="s">
        <v>143</v>
      </c>
      <c s="5" r="D47" t="n">
        <v>-328</v>
      </c>
    </row>
    <row spans="1:12" r="48">
      <c s="3" r="A48" t="s">
        <v>150</v>
      </c>
      <c s="5" r="B48" t="n">
        <v>40427</v>
      </c>
      <c s="5" r="D48" t="n">
        <v>40427</v>
      </c>
    </row>
    <row spans="1:12" r="49">
      <c s="7" r="A49" t="s">
        <v>133</v>
      </c>
    </row>
    <row spans="1:12" r="50">
      <c s="3" r="A50" t="s">
        <v>134</v>
      </c>
      <c s="5" r="B50" t="n">
        <v>121111</v>
      </c>
      <c s="5" r="E50" t="n">
        <v>119472</v>
      </c>
      <c s="5" r="I50" t="n">
        <v>119472</v>
      </c>
      <c s="5" r="L50" t="n">
        <v>1639</v>
      </c>
    </row>
    <row spans="1:12" r="51">
      <c s="3" r="A51" t="s">
        <v>135</v>
      </c>
      <c s="5" r="B51" t="n">
        <v>-64403</v>
      </c>
      <c s="5" r="E51" t="n">
        <v>-64403</v>
      </c>
      <c s="5" r="J51" t="n">
        <v>-64403</v>
      </c>
    </row>
    <row spans="1:12" r="52">
      <c s="3" r="A52" t="s">
        <v>104</v>
      </c>
      <c s="5" r="B52" t="n">
        <v>92493</v>
      </c>
      <c s="5" r="E52" t="n">
        <v>87685</v>
      </c>
      <c s="5" r="H52" t="n">
        <v>87685</v>
      </c>
      <c s="5" r="L52" t="n">
        <v>4808</v>
      </c>
    </row>
    <row spans="1:12" r="53">
      <c s="3" r="A53" t="s">
        <v>136</v>
      </c>
      <c s="5" r="B53" t="n">
        <v>-37731</v>
      </c>
      <c s="5" r="E53" t="n">
        <v>-37731</v>
      </c>
      <c s="6" r="F53" t="n">
        <v>2</v>
      </c>
      <c s="5" r="H53" t="n">
        <v>-37733</v>
      </c>
    </row>
    <row spans="1:12" r="54">
      <c s="3" r="A54" t="s">
        <v>149</v>
      </c>
      <c s="5" r="F54" t="n">
        <v>1845</v>
      </c>
    </row>
    <row spans="1:12" r="55">
      <c s="3" r="A55" t="s">
        <v>137</v>
      </c>
      <c s="5" r="B55" t="n">
        <v>44577</v>
      </c>
      <c s="5" r="E55" t="n">
        <v>44577</v>
      </c>
      <c s="5" r="H55" t="n">
        <v>44577</v>
      </c>
    </row>
    <row spans="1:12" r="56">
      <c s="3" r="A56" t="s">
        <v>138</v>
      </c>
      <c s="5" r="B56" t="n">
        <v>-113196</v>
      </c>
      <c s="5" r="E56" t="n">
        <v>-113196</v>
      </c>
      <c s="5" r="H56" t="n">
        <v>0</v>
      </c>
      <c s="5" r="I56" t="n">
        <v>-113196</v>
      </c>
    </row>
    <row spans="1:12" r="57">
      <c s="3" r="A57" t="s">
        <v>139</v>
      </c>
      <c s="5" r="B57" t="n">
        <v>-200000</v>
      </c>
      <c s="6" r="C57" t="n">
        <v>-200000</v>
      </c>
      <c s="5" r="E57" t="n">
        <v>-200000</v>
      </c>
      <c s="5" r="K57" t="n">
        <v>-200000</v>
      </c>
    </row>
    <row spans="1:12" r="58">
      <c s="3" r="A58" t="s">
        <v>140</v>
      </c>
      <c s="5" r="B58" t="n">
        <v>-23155</v>
      </c>
      <c s="5" r="E58" t="n">
        <v>-23155</v>
      </c>
      <c s="5" r="H58" t="n">
        <v>-23155</v>
      </c>
    </row>
    <row spans="1:12" r="59">
      <c s="3" r="A59" t="s">
        <v>153</v>
      </c>
      <c s="5" r="B59" t="n">
        <v>428283</v>
      </c>
      <c s="5" r="L59" t="n">
        <v>428283</v>
      </c>
    </row>
    <row spans="1:12" r="60">
      <c s="3" r="A60" t="s">
        <v>142</v>
      </c>
      <c s="5" r="B60" t="n">
        <v>-23431</v>
      </c>
      <c s="5" r="L60" t="n">
        <v>-23431</v>
      </c>
    </row>
    <row spans="1:12" r="61">
      <c s="3" r="A61" t="s">
        <v>143</v>
      </c>
      <c s="5" r="B61" t="n">
        <v>-676</v>
      </c>
      <c s="5" r="E61" t="n">
        <v>-676</v>
      </c>
      <c s="5" r="H61" t="n">
        <v>-676</v>
      </c>
    </row>
    <row spans="1:12" r="62">
      <c s="3" r="A62" t="s">
        <v>154</v>
      </c>
      <c s="5" r="B62" t="n">
        <v>2215825</v>
      </c>
      <c s="6" r="E62" t="n">
        <v>1804526</v>
      </c>
      <c s="6" r="F62" t="n">
        <v>254</v>
      </c>
      <c s="6" r="G62" t="n">
        <v>16</v>
      </c>
      <c s="6" r="H62" t="n">
        <v>11486315</v>
      </c>
      <c s="6" r="I62" t="n">
        <v>331394</v>
      </c>
      <c s="6" r="J62" t="n">
        <v>-152103</v>
      </c>
      <c s="6" r="K62" t="n">
        <v>-9861350</v>
      </c>
      <c s="5" r="L62" t="n">
        <v>411299</v>
      </c>
    </row>
    <row spans="1:12" r="63">
      <c s="3" r="A63" t="s">
        <v>155</v>
      </c>
      <c s="5" r="F63" t="n">
        <v>254015</v>
      </c>
      <c s="5" r="G63" t="n">
        <v>16157</v>
      </c>
    </row>
    <row spans="1:12" r="64">
      <c s="7" r="A64" t="s">
        <v>146</v>
      </c>
    </row>
    <row spans="1:12" r="65">
      <c s="3" r="A65" t="s">
        <v>134</v>
      </c>
      <c s="5" r="D65" t="n">
        <v>-7737</v>
      </c>
    </row>
    <row spans="1:12" r="66">
      <c s="3" r="A66" t="s">
        <v>147</v>
      </c>
      <c s="5" r="D66" t="n">
        <v>-1301</v>
      </c>
    </row>
    <row spans="1:12" r="67">
      <c s="3" r="A67" t="s">
        <v>104</v>
      </c>
      <c s="5" r="D67" t="n">
        <v>6725</v>
      </c>
    </row>
    <row spans="1:12" r="68">
      <c s="3" r="A68" t="s">
        <v>142</v>
      </c>
      <c s="5" r="D68" t="n">
        <v>-32207</v>
      </c>
    </row>
    <row spans="1:12" r="69">
      <c s="3" r="A69" t="s">
        <v>148</v>
      </c>
      <c s="5" r="D69" t="n">
        <v>23155</v>
      </c>
    </row>
    <row spans="1:12" r="70">
      <c s="3" r="A70" t="s">
        <v>141</v>
      </c>
      <c s="5" r="B70" t="n">
        <v>-1189</v>
      </c>
      <c s="5" r="D70" t="n">
        <v>1189</v>
      </c>
      <c s="6" r="L70" t="n">
        <v>-1189</v>
      </c>
    </row>
    <row spans="1:12" r="71">
      <c s="3" r="A71" t="s">
        <v>143</v>
      </c>
      <c s="5" r="D71" t="n">
        <v>140</v>
      </c>
    </row>
    <row spans="1:12" r="72">
      <c s="3" r="A72" t="s">
        <v>154</v>
      </c>
      <c s="6" r="B72" t="n">
        <v>30391</v>
      </c>
      <c s="6" r="D72" t="n">
        <v>3039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3</v>
      </c>
      <c s="2" r="B1" t="s">
        <v>2</v>
      </c>
      <c s="2" r="C1" t="s">
        <v>31</v>
      </c>
    </row>
    <row spans="1:3" r="2">
      <c s="3" r="A2" t="s">
        <v>734</v>
      </c>
    </row>
    <row spans="1:3" r="3">
      <c s="7" r="A3" t="s">
        <v>735</v>
      </c>
    </row>
    <row spans="1:3" r="4">
      <c s="3" r="A4" t="s">
        <v>736</v>
      </c>
      <c s="6" r="B4" t="n">
        <v>-40000</v>
      </c>
      <c s="6" r="C4" t="n">
        <v>0</v>
      </c>
    </row>
    <row spans="1:3" r="5">
      <c s="3" r="A5" t="s">
        <v>737</v>
      </c>
    </row>
    <row spans="1:3" r="6">
      <c s="7" r="A6" t="s">
        <v>735</v>
      </c>
    </row>
    <row spans="1:3" r="7">
      <c s="3" r="A7" t="s">
        <v>736</v>
      </c>
      <c s="5" r="B7" t="n">
        <v>-39850</v>
      </c>
      <c s="5" r="C7" t="n">
        <v>0</v>
      </c>
    </row>
    <row spans="1:3" r="8">
      <c s="3" r="A8" t="s">
        <v>738</v>
      </c>
    </row>
    <row spans="1:3" r="9">
      <c s="7" r="A9" t="s">
        <v>735</v>
      </c>
    </row>
    <row spans="1:3" r="10">
      <c s="3" r="A10" t="s">
        <v>736</v>
      </c>
      <c s="5" r="B10" t="n">
        <v>-1748213</v>
      </c>
      <c s="5" r="C10" t="n">
        <v>-1080000</v>
      </c>
    </row>
    <row spans="1:3" r="11">
      <c s="3" r="A11" t="s">
        <v>739</v>
      </c>
    </row>
    <row spans="1:3" r="12">
      <c s="7" r="A12" t="s">
        <v>735</v>
      </c>
    </row>
    <row spans="1:3" r="13">
      <c s="3" r="A13" t="s">
        <v>736</v>
      </c>
      <c s="6" r="B13" t="n">
        <v>-1761601</v>
      </c>
      <c s="6" r="C13" t="n">
        <v>-109981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0</v>
      </c>
      <c s="2" r="B1" t="s">
        <v>2</v>
      </c>
      <c s="2" r="C1" t="s">
        <v>31</v>
      </c>
    </row>
    <row spans="1:3" r="2">
      <c s="7" r="A2" t="s">
        <v>741</v>
      </c>
    </row>
    <row spans="1:3" r="3">
      <c s="3" r="A3" t="s">
        <v>742</v>
      </c>
      <c s="6" r="B3" t="n">
        <v>1799904</v>
      </c>
      <c s="6" r="C3" t="n">
        <v>1080000</v>
      </c>
    </row>
    <row spans="1:3" r="4">
      <c s="3" r="A4" t="s">
        <v>45</v>
      </c>
      <c s="5" r="B4" t="n">
        <v>40000</v>
      </c>
      <c s="5" r="C4" t="n">
        <v>0</v>
      </c>
    </row>
    <row spans="1:3" r="5">
      <c s="3" r="A5" t="s">
        <v>743</v>
      </c>
      <c s="5" r="B5" t="n">
        <v>11691</v>
      </c>
      <c s="5" r="C5" t="n">
        <v>0</v>
      </c>
    </row>
    <row spans="1:3" r="6">
      <c s="3" r="A6" t="s">
        <v>50</v>
      </c>
      <c s="5" r="B6" t="n">
        <v>1748213</v>
      </c>
      <c s="5" r="C6" t="n">
        <v>1080000</v>
      </c>
    </row>
    <row spans="1:3" r="7">
      <c s="3" r="A7" t="s">
        <v>744</v>
      </c>
    </row>
    <row spans="1:3" r="8">
      <c s="7" r="A8" t="s">
        <v>741</v>
      </c>
    </row>
    <row spans="1:3" r="9">
      <c s="3" r="A9" t="s">
        <v>742</v>
      </c>
      <c s="6" r="B9" t="n">
        <v>800000</v>
      </c>
      <c s="5" r="C9" t="n">
        <v>0</v>
      </c>
    </row>
    <row spans="1:3" r="10">
      <c s="3" r="A10" t="s">
        <v>745</v>
      </c>
    </row>
    <row spans="1:3" r="11">
      <c s="7" r="A11" t="s">
        <v>741</v>
      </c>
    </row>
    <row spans="1:3" r="12">
      <c s="3" r="A12" t="s">
        <v>746</v>
      </c>
      <c s="3" r="B12" t="s">
        <v>747</v>
      </c>
    </row>
    <row spans="1:3" r="13">
      <c s="3" r="A13" t="s">
        <v>742</v>
      </c>
      <c s="6" r="B13" t="n">
        <v>445172</v>
      </c>
      <c s="5" r="C13" t="n">
        <v>0</v>
      </c>
    </row>
    <row spans="1:3" r="14">
      <c s="3" r="A14" t="s">
        <v>748</v>
      </c>
    </row>
    <row spans="1:3" r="15">
      <c s="7" r="A15" t="s">
        <v>741</v>
      </c>
    </row>
    <row spans="1:3" r="16">
      <c s="3" r="A16" t="s">
        <v>746</v>
      </c>
      <c s="3" r="B16" t="s">
        <v>749</v>
      </c>
    </row>
    <row spans="1:3" r="17">
      <c s="3" r="A17" t="s">
        <v>742</v>
      </c>
      <c s="6" r="B17" t="n">
        <v>500000</v>
      </c>
      <c s="5" r="C17" t="n">
        <v>500000</v>
      </c>
    </row>
    <row spans="1:3" r="18">
      <c s="3" r="A18" t="s">
        <v>750</v>
      </c>
    </row>
    <row spans="1:3" r="19">
      <c s="7" r="A19" t="s">
        <v>741</v>
      </c>
    </row>
    <row spans="1:3" r="20">
      <c s="3" r="A20" t="s">
        <v>746</v>
      </c>
      <c s="3" r="B20" t="s">
        <v>751</v>
      </c>
    </row>
    <row spans="1:3" r="21">
      <c s="3" r="A21" t="s">
        <v>742</v>
      </c>
      <c s="6" r="B21" t="n">
        <v>54732</v>
      </c>
      <c s="5" r="C21" t="n">
        <v>500000</v>
      </c>
    </row>
    <row spans="1:3" r="22">
      <c s="3" r="A22" t="s">
        <v>752</v>
      </c>
    </row>
    <row spans="1:3" r="23">
      <c s="7" r="A23" t="s">
        <v>741</v>
      </c>
    </row>
    <row spans="1:3" r="24">
      <c s="3" r="A24" t="s">
        <v>746</v>
      </c>
      <c s="3" r="B24" t="s">
        <v>753</v>
      </c>
    </row>
    <row spans="1:3" r="25">
      <c s="3" r="A25" t="s">
        <v>742</v>
      </c>
      <c s="6" r="B25" t="n">
        <v>0</v>
      </c>
      <c s="6" r="C25" t="n">
        <v>8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754</v>
      </c>
      <c s="2" r="B1" t="s">
        <v>755</v>
      </c>
      <c s="2" r="C1" t="s">
        <v>756</v>
      </c>
      <c s="2" r="D1" t="s">
        <v>480</v>
      </c>
      <c s="2" r="E1" t="s">
        <v>757</v>
      </c>
      <c s="2" r="F1" t="s">
        <v>758</v>
      </c>
    </row>
    <row spans="1:6" r="2">
      <c s="3" r="A2" t="s">
        <v>759</v>
      </c>
    </row>
    <row spans="1:6" r="3">
      <c s="7" r="A3" t="s">
        <v>741</v>
      </c>
    </row>
    <row spans="1:6" r="4">
      <c s="3" r="A4" t="s">
        <v>760</v>
      </c>
      <c s="5" r="D4" t="n">
        <v>3</v>
      </c>
    </row>
    <row spans="1:6" r="5">
      <c s="3" r="A5" t="s">
        <v>761</v>
      </c>
    </row>
    <row spans="1:6" r="6">
      <c s="7" r="A6" t="s">
        <v>741</v>
      </c>
    </row>
    <row spans="1:6" r="7">
      <c s="3" r="A7" t="s">
        <v>760</v>
      </c>
      <c s="5" r="D7" t="n">
        <v>5</v>
      </c>
    </row>
    <row spans="1:6" r="8">
      <c s="3" r="A8" t="s">
        <v>762</v>
      </c>
    </row>
    <row spans="1:6" r="9">
      <c s="7" r="A9" t="s">
        <v>741</v>
      </c>
    </row>
    <row spans="1:6" r="10">
      <c s="3" r="A10" t="s">
        <v>763</v>
      </c>
      <c s="6" r="F10" t="n">
        <v>300000000</v>
      </c>
    </row>
    <row spans="1:6" r="11">
      <c s="3" r="A11" t="s">
        <v>764</v>
      </c>
      <c s="3" r="C11" t="s">
        <v>765</v>
      </c>
    </row>
    <row spans="1:6" r="12">
      <c s="3" r="A12" t="s">
        <v>766</v>
      </c>
    </row>
    <row spans="1:6" r="13">
      <c s="7" r="A13" t="s">
        <v>741</v>
      </c>
    </row>
    <row spans="1:6" r="14">
      <c s="3" r="A14" t="s">
        <v>760</v>
      </c>
      <c s="10" r="C14" t="n">
        <v>3.25</v>
      </c>
    </row>
    <row spans="1:6" r="15">
      <c s="3" r="A15" t="s">
        <v>767</v>
      </c>
    </row>
    <row spans="1:6" r="16">
      <c s="7" r="A16" t="s">
        <v>741</v>
      </c>
    </row>
    <row spans="1:6" r="17">
      <c s="3" r="A17" t="s">
        <v>768</v>
      </c>
      <c s="6" r="E17" t="n">
        <v>500000000</v>
      </c>
    </row>
    <row spans="1:6" r="18">
      <c s="3" r="A18" t="s">
        <v>769</v>
      </c>
      <c s="6" r="B18" t="n">
        <v>445300000</v>
      </c>
    </row>
    <row spans="1:6" r="19">
      <c s="3" r="A19" t="s">
        <v>770</v>
      </c>
    </row>
    <row spans="1:6" r="20">
      <c s="7" r="A20" t="s">
        <v>741</v>
      </c>
    </row>
    <row spans="1:6" r="21">
      <c s="3" r="A21" t="s">
        <v>763</v>
      </c>
      <c s="6" r="C21" t="n">
        <v>500000000</v>
      </c>
    </row>
    <row spans="1:6" r="22">
      <c s="3" r="A22" t="s">
        <v>764</v>
      </c>
      <c s="3" r="D22" t="s">
        <v>765</v>
      </c>
    </row>
    <row spans="1:6" r="23">
      <c s="3" r="A23" t="s">
        <v>771</v>
      </c>
      <c s="3" r="C23" t="s">
        <v>772</v>
      </c>
    </row>
    <row spans="1:6" r="24">
      <c s="3" r="A24" t="s">
        <v>773</v>
      </c>
      <c s="6" r="D24" t="n">
        <v>0</v>
      </c>
    </row>
    <row spans="1:6" r="25">
      <c s="3" r="A25" t="s">
        <v>774</v>
      </c>
    </row>
    <row spans="1:6" r="26">
      <c s="7" r="A26" t="s">
        <v>741</v>
      </c>
    </row>
    <row spans="1:6" r="27">
      <c s="3" r="A27" t="s">
        <v>760</v>
      </c>
      <c s="5" r="C27" t="n">
        <v>5</v>
      </c>
    </row>
    <row spans="1:6" r="28">
      <c s="3" r="A28" t="s">
        <v>775</v>
      </c>
    </row>
    <row spans="1:6" r="29">
      <c s="7" r="A29" t="s">
        <v>741</v>
      </c>
    </row>
    <row spans="1:6" r="30">
      <c s="3" r="A30" t="s">
        <v>776</v>
      </c>
      <c s="12" r="C30" t="n">
        <v>2.5</v>
      </c>
    </row>
    <row spans="1:6" r="31">
      <c s="3" r="A31" t="s">
        <v>777</v>
      </c>
    </row>
    <row spans="1:6" r="32">
      <c s="7" r="A32" t="s">
        <v>741</v>
      </c>
    </row>
    <row spans="1:6" r="33">
      <c s="3" r="A33" t="s">
        <v>768</v>
      </c>
      <c s="6" r="B33" t="n">
        <v>800000000</v>
      </c>
    </row>
    <row spans="1:6" r="34">
      <c s="3" r="A34" t="s">
        <v>771</v>
      </c>
      <c s="3" r="B34" t="s">
        <v>778</v>
      </c>
    </row>
    <row spans="1:6" r="35">
      <c s="3" r="A35" t="s">
        <v>779</v>
      </c>
      <c s="6" r="B35" t="n">
        <v>10000000</v>
      </c>
    </row>
    <row spans="1:6" r="36">
      <c s="3" r="A36" t="s">
        <v>780</v>
      </c>
      <c s="6" r="B36" t="n">
        <v>530000000</v>
      </c>
    </row>
    <row spans="1:6" r="37">
      <c s="3" r="A37" t="s">
        <v>781</v>
      </c>
    </row>
    <row spans="1:6" r="38">
      <c s="7" r="A38" t="s">
        <v>741</v>
      </c>
    </row>
    <row spans="1:6" r="39">
      <c s="3" r="A39" t="s">
        <v>782</v>
      </c>
      <c s="3" r="B39" t="s">
        <v>765</v>
      </c>
    </row>
    <row spans="1:6" r="40">
      <c s="3" r="A40" t="s">
        <v>783</v>
      </c>
    </row>
    <row spans="1:6" r="41">
      <c s="7" r="A41" t="s">
        <v>741</v>
      </c>
    </row>
    <row spans="1:6" r="42">
      <c s="3" r="A42" t="s">
        <v>782</v>
      </c>
      <c s="3" r="B42" t="s">
        <v>784</v>
      </c>
    </row>
    <row spans="1:6" r="43">
      <c s="3" r="A43" t="s">
        <v>785</v>
      </c>
      <c s="3" r="B43" t="s">
        <v>493</v>
      </c>
    </row>
    <row spans="1:6" r="44">
      <c s="3" r="A44" t="s">
        <v>786</v>
      </c>
    </row>
    <row spans="1:6" r="45">
      <c s="7" r="A45" t="s">
        <v>741</v>
      </c>
    </row>
    <row spans="1:6" r="46">
      <c s="3" r="A46" t="s">
        <v>787</v>
      </c>
      <c s="6" r="B46" t="n">
        <v>4452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s="1" r="A1" t="s">
        <v>788</v>
      </c>
      <c s="2" r="B1" t="s">
        <v>1</v>
      </c>
    </row>
    <row spans="1:2" r="2">
      <c s="2" r="B2" t="s">
        <v>2</v>
      </c>
    </row>
    <row spans="1:2" r="3">
      <c s="3" r="A3" t="s">
        <v>789</v>
      </c>
    </row>
    <row spans="1:2" r="4">
      <c s="7" r="A4" t="s">
        <v>741</v>
      </c>
    </row>
    <row spans="1:2" r="5">
      <c s="3" r="A5" t="s">
        <v>790</v>
      </c>
      <c s="3" r="B5" t="s">
        <v>791</v>
      </c>
    </row>
    <row spans="1:2" r="6">
      <c s="3" r="A6" t="s">
        <v>792</v>
      </c>
    </row>
    <row spans="1:2" r="7">
      <c s="7" r="A7" t="s">
        <v>741</v>
      </c>
    </row>
    <row spans="1:2" r="8">
      <c s="3" r="A8" t="s">
        <v>790</v>
      </c>
      <c s="3" r="B8" t="s">
        <v>793</v>
      </c>
    </row>
    <row spans="1:2" r="9">
      <c s="3" r="A9" t="s">
        <v>794</v>
      </c>
    </row>
    <row spans="1:2" r="10">
      <c s="7" r="A10" t="s">
        <v>741</v>
      </c>
    </row>
    <row spans="1:2" r="11">
      <c s="3" r="A11" t="s">
        <v>790</v>
      </c>
      <c s="3" r="B11" t="s">
        <v>795</v>
      </c>
    </row>
    <row spans="1:2" r="12">
      <c s="3" r="A12" t="s">
        <v>796</v>
      </c>
    </row>
    <row spans="1:2" r="13">
      <c s="7" r="A13" t="s">
        <v>741</v>
      </c>
    </row>
    <row spans="1:2" r="14">
      <c s="3" r="A14" t="s">
        <v>790</v>
      </c>
      <c s="3" r="B14" t="s">
        <v>797</v>
      </c>
    </row>
    <row spans="1:2" r="15">
      <c s="3" r="A15" t="s">
        <v>798</v>
      </c>
    </row>
    <row spans="1:2" r="16">
      <c s="7" r="A16" t="s">
        <v>741</v>
      </c>
    </row>
    <row spans="1:2" r="17">
      <c s="3" r="A17" t="s">
        <v>790</v>
      </c>
      <c s="3" r="B17" t="s">
        <v>799</v>
      </c>
    </row>
    <row spans="1:2" r="18">
      <c s="3" r="A18" t="s">
        <v>800</v>
      </c>
    </row>
    <row spans="1:2" r="19">
      <c s="7" r="A19" t="s">
        <v>741</v>
      </c>
    </row>
    <row spans="1:2" r="20">
      <c s="3" r="A20" t="s">
        <v>790</v>
      </c>
      <c s="3" r="B20" t="s">
        <v>801</v>
      </c>
    </row>
    <row spans="1:2" r="21">
      <c s="3" r="A21" t="s">
        <v>802</v>
      </c>
    </row>
    <row spans="1:2" r="22">
      <c s="7" r="A22" t="s">
        <v>741</v>
      </c>
    </row>
    <row spans="1:2" r="23">
      <c s="3" r="A23" t="s">
        <v>790</v>
      </c>
      <c s="3" r="B23" t="s">
        <v>79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3</v>
      </c>
      <c s="2" r="B1" t="s">
        <v>2</v>
      </c>
      <c s="2" r="C1" t="s">
        <v>31</v>
      </c>
    </row>
    <row spans="1:3" r="2">
      <c s="7" r="A2" t="s">
        <v>224</v>
      </c>
    </row>
    <row spans="1:3" r="3">
      <c s="5" r="A3" t="n">
        <v>2016</v>
      </c>
      <c s="6" r="B3" t="n">
        <v>40000</v>
      </c>
    </row>
    <row spans="1:3" r="4">
      <c s="5" r="A4" t="n">
        <v>2017</v>
      </c>
      <c s="5" r="B4" t="n">
        <v>40000</v>
      </c>
    </row>
    <row spans="1:3" r="5">
      <c s="5" r="A5" t="n">
        <v>2018</v>
      </c>
      <c s="5" r="B5" t="n">
        <v>540000</v>
      </c>
    </row>
    <row spans="1:3" r="6">
      <c s="5" r="A6" t="n">
        <v>2019</v>
      </c>
      <c s="5" r="B6" t="n">
        <v>40000</v>
      </c>
    </row>
    <row spans="1:3" r="7">
      <c s="5" r="A7" t="n">
        <v>2020</v>
      </c>
      <c s="5" r="B7" t="n">
        <v>40000</v>
      </c>
    </row>
    <row spans="1:3" r="8">
      <c s="5" r="A8" t="n">
        <v>2021</v>
      </c>
      <c s="5" r="B8" t="n">
        <v>40000</v>
      </c>
    </row>
    <row spans="1:3" r="9">
      <c s="5" r="A9" t="n">
        <v>2020</v>
      </c>
      <c s="5" r="B9" t="n">
        <v>1059904</v>
      </c>
    </row>
    <row spans="1:3" r="10">
      <c s="3" r="A10" t="s">
        <v>742</v>
      </c>
      <c s="5" r="B10" t="n">
        <v>1799904</v>
      </c>
      <c s="6" r="C10" t="n">
        <v>1080000</v>
      </c>
    </row>
    <row spans="1:3" r="11">
      <c s="3" r="A11" t="s">
        <v>804</v>
      </c>
      <c s="5" r="B11" t="n">
        <v>40000</v>
      </c>
      <c s="5" r="C11" t="n">
        <v>0</v>
      </c>
    </row>
    <row spans="1:3" r="12">
      <c s="3" r="A12" t="s">
        <v>743</v>
      </c>
      <c s="5" r="B12" t="n">
        <v>11691</v>
      </c>
      <c s="5" r="C12" t="n">
        <v>0</v>
      </c>
    </row>
    <row spans="1:3" r="13">
      <c s="3" r="A13" t="s">
        <v>50</v>
      </c>
      <c s="6" r="B13" t="n">
        <v>1748213</v>
      </c>
      <c s="6" r="C13" t="n">
        <v>108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27"/>
    <col customWidth="1" max="5" min="5" width="20"/>
  </cols>
  <sheetData>
    <row spans="1:5" r="1">
      <c s="1" r="A1" t="s">
        <v>805</v>
      </c>
      <c s="2" r="B1" t="s">
        <v>1</v>
      </c>
    </row>
    <row spans="1:5" r="2">
      <c s="2" r="B2" t="s">
        <v>806</v>
      </c>
      <c s="2" r="C2" t="s">
        <v>807</v>
      </c>
      <c s="2" r="D2" t="s">
        <v>808</v>
      </c>
      <c s="2" r="E2" t="s">
        <v>809</v>
      </c>
    </row>
    <row spans="1:5" r="3">
      <c s="7" r="A3" t="s">
        <v>810</v>
      </c>
    </row>
    <row spans="1:5" r="4">
      <c s="3" r="A4" t="s">
        <v>811</v>
      </c>
      <c s="3" r="B4" t="s">
        <v>732</v>
      </c>
    </row>
    <row spans="1:5" r="5">
      <c s="7" r="A5" t="s">
        <v>812</v>
      </c>
    </row>
    <row spans="1:5" r="6">
      <c s="3" r="A6" t="s">
        <v>813</v>
      </c>
      <c s="6" r="B6" t="n">
        <v>200000</v>
      </c>
      <c s="6" r="D6" t="n">
        <v>229101</v>
      </c>
    </row>
    <row spans="1:5" r="7">
      <c s="3" r="A7" t="s">
        <v>27</v>
      </c>
    </row>
    <row spans="1:5" r="8">
      <c s="7" r="A8" t="s">
        <v>810</v>
      </c>
    </row>
    <row spans="1:5" r="9">
      <c s="3" r="A9" t="s">
        <v>814</v>
      </c>
      <c s="5" r="B9" t="n">
        <v>1</v>
      </c>
    </row>
    <row spans="1:5" r="10">
      <c s="3" r="A10" t="s">
        <v>815</v>
      </c>
      <c s="5" r="B10" t="n">
        <v>19700000</v>
      </c>
    </row>
    <row spans="1:5" r="11">
      <c s="7" r="A11" t="s">
        <v>812</v>
      </c>
    </row>
    <row spans="1:5" r="12">
      <c s="3" r="A12" t="s">
        <v>816</v>
      </c>
      <c s="5" r="B12" t="n">
        <v>3000000</v>
      </c>
      <c s="5" r="C12" t="n">
        <v>0</v>
      </c>
      <c s="5" r="D12" t="n">
        <v>4500000</v>
      </c>
    </row>
    <row spans="1:5" r="13">
      <c s="3" r="A13" t="s">
        <v>813</v>
      </c>
      <c s="6" r="B13" t="n">
        <v>200000</v>
      </c>
      <c s="6" r="D13" t="n">
        <v>229100</v>
      </c>
    </row>
    <row spans="1:5" r="14">
      <c s="3" r="A14" t="s">
        <v>817</v>
      </c>
      <c s="5" r="E14" t="n">
        <v>10000000</v>
      </c>
    </row>
    <row spans="1:5" r="15">
      <c s="3" r="A15" t="s">
        <v>818</v>
      </c>
      <c s="5" r="B15" t="n">
        <v>5600000</v>
      </c>
    </row>
    <row spans="1:5" r="16">
      <c s="3" r="A16" t="s">
        <v>29</v>
      </c>
    </row>
    <row spans="1:5" r="17">
      <c s="7" r="A17" t="s">
        <v>810</v>
      </c>
    </row>
    <row spans="1:5" r="18">
      <c s="3" r="A18" t="s">
        <v>814</v>
      </c>
      <c s="5" r="B18" t="n">
        <v>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9</v>
      </c>
      <c s="2" r="B1" t="s">
        <v>1</v>
      </c>
    </row>
    <row spans="1:4" r="2">
      <c s="2" r="B2" t="s">
        <v>2</v>
      </c>
      <c s="2" r="C2" t="s">
        <v>31</v>
      </c>
      <c s="2" r="D2" t="s">
        <v>75</v>
      </c>
    </row>
    <row spans="1:4" r="3">
      <c s="7" r="A3" t="s">
        <v>128</v>
      </c>
    </row>
    <row spans="1:4" r="4">
      <c s="3" r="A4" t="s">
        <v>584</v>
      </c>
      <c s="6" r="B4" t="n">
        <v>-87700</v>
      </c>
    </row>
    <row spans="1:4" r="5">
      <c s="3" r="A5" t="s">
        <v>820</v>
      </c>
      <c s="5" r="B5" t="n">
        <v>-65704</v>
      </c>
      <c s="6" r="C5" t="n">
        <v>-75465</v>
      </c>
      <c s="6" r="D5" t="n">
        <v>22795</v>
      </c>
    </row>
    <row spans="1:4" r="6">
      <c s="3" r="A6" t="s">
        <v>590</v>
      </c>
      <c s="5" r="B6" t="n">
        <v>-152103</v>
      </c>
      <c s="5" r="C6" t="n">
        <v>-87700</v>
      </c>
    </row>
    <row spans="1:4" r="7">
      <c s="3" r="A7" t="s">
        <v>821</v>
      </c>
      <c s="5" r="B7" t="n">
        <v>600</v>
      </c>
      <c s="5" r="C7" t="n">
        <v>700</v>
      </c>
    </row>
    <row spans="1:4" r="8">
      <c s="3" r="A8" t="s">
        <v>822</v>
      </c>
      <c s="5" r="B8" t="n">
        <v>0</v>
      </c>
      <c s="5" r="C8" t="n">
        <v>1200</v>
      </c>
    </row>
    <row spans="1:4" r="9">
      <c s="3" r="A9" t="s">
        <v>823</v>
      </c>
    </row>
    <row spans="1:4" r="10">
      <c s="7" r="A10" t="s">
        <v>128</v>
      </c>
    </row>
    <row spans="1:4" r="11">
      <c s="3" r="A11" t="s">
        <v>584</v>
      </c>
      <c s="5" r="B11" t="n">
        <v>-86848</v>
      </c>
      <c s="5" r="C11" t="n">
        <v>-20352</v>
      </c>
    </row>
    <row spans="1:4" r="12">
      <c s="3" r="A12" t="s">
        <v>824</v>
      </c>
      <c s="5" r="B12" t="n">
        <v>-65606</v>
      </c>
      <c s="5" r="C12" t="n">
        <v>-66496</v>
      </c>
    </row>
    <row spans="1:4" r="13">
      <c s="3" r="A13" t="s">
        <v>825</v>
      </c>
      <c s="5" r="B13" t="n">
        <v>-2191</v>
      </c>
      <c s="5" r="C13" t="n">
        <v>0</v>
      </c>
    </row>
    <row spans="1:4" r="14">
      <c s="3" r="A14" t="s">
        <v>820</v>
      </c>
      <c s="5" r="B14" t="n">
        <v>-67797</v>
      </c>
      <c s="5" r="C14" t="n">
        <v>-66496</v>
      </c>
    </row>
    <row spans="1:4" r="15">
      <c s="3" r="A15" t="s">
        <v>590</v>
      </c>
      <c s="5" r="B15" t="n">
        <v>-154645</v>
      </c>
      <c s="5" r="C15" t="n">
        <v>-86848</v>
      </c>
      <c s="5" r="D15" t="n">
        <v>-20352</v>
      </c>
    </row>
    <row spans="1:4" r="16">
      <c s="3" r="A16" t="s">
        <v>826</v>
      </c>
    </row>
    <row spans="1:4" r="17">
      <c s="7" r="A17" t="s">
        <v>128</v>
      </c>
    </row>
    <row spans="1:4" r="18">
      <c s="3" r="A18" t="s">
        <v>584</v>
      </c>
      <c s="5" r="B18" t="n">
        <v>-852</v>
      </c>
      <c s="5" r="C18" t="n">
        <v>7306</v>
      </c>
    </row>
    <row spans="1:4" r="19">
      <c s="3" r="A19" t="s">
        <v>824</v>
      </c>
      <c s="5" r="B19" t="n">
        <v>3537</v>
      </c>
      <c s="5" r="C19" t="n">
        <v>-6233</v>
      </c>
    </row>
    <row spans="1:4" r="20">
      <c s="3" r="A20" t="s">
        <v>825</v>
      </c>
      <c s="5" r="B20" t="n">
        <v>-143</v>
      </c>
      <c s="5" r="C20" t="n">
        <v>-1925</v>
      </c>
    </row>
    <row spans="1:4" r="21">
      <c s="3" r="A21" t="s">
        <v>820</v>
      </c>
      <c s="5" r="B21" t="n">
        <v>3394</v>
      </c>
      <c s="5" r="C21" t="n">
        <v>-8158</v>
      </c>
    </row>
    <row spans="1:4" r="22">
      <c s="3" r="A22" t="s">
        <v>590</v>
      </c>
      <c s="5" r="B22" t="n">
        <v>2542</v>
      </c>
      <c s="5" r="C22" t="n">
        <v>-852</v>
      </c>
      <c s="5" r="D22" t="n">
        <v>7306</v>
      </c>
    </row>
    <row spans="1:4" r="23">
      <c s="3" r="A23" t="s">
        <v>822</v>
      </c>
      <c s="5" r="B23" t="n">
        <v>100</v>
      </c>
    </row>
    <row spans="1:4" r="24">
      <c s="3" r="A24" t="s">
        <v>128</v>
      </c>
    </row>
    <row spans="1:4" r="25">
      <c s="7" r="A25" t="s">
        <v>128</v>
      </c>
    </row>
    <row spans="1:4" r="26">
      <c s="3" r="A26" t="s">
        <v>584</v>
      </c>
      <c s="5" r="B26" t="n">
        <v>-87700</v>
      </c>
      <c s="5" r="C26" t="n">
        <v>-13046</v>
      </c>
    </row>
    <row spans="1:4" r="27">
      <c s="3" r="A27" t="s">
        <v>824</v>
      </c>
      <c s="5" r="B27" t="n">
        <v>-62069</v>
      </c>
      <c s="5" r="C27" t="n">
        <v>-72729</v>
      </c>
    </row>
    <row spans="1:4" r="28">
      <c s="3" r="A28" t="s">
        <v>825</v>
      </c>
      <c s="5" r="B28" t="n">
        <v>-2334</v>
      </c>
      <c s="5" r="C28" t="n">
        <v>-1925</v>
      </c>
    </row>
    <row spans="1:4" r="29">
      <c s="3" r="A29" t="s">
        <v>820</v>
      </c>
      <c s="5" r="B29" t="n">
        <v>-64403</v>
      </c>
      <c s="5" r="C29" t="n">
        <v>-74654</v>
      </c>
    </row>
    <row spans="1:4" r="30">
      <c s="3" r="A30" t="s">
        <v>590</v>
      </c>
      <c s="6" r="B30" t="n">
        <v>-152103</v>
      </c>
      <c s="6" r="C30" t="n">
        <v>-87700</v>
      </c>
      <c s="6" r="D30" t="n">
        <v>-130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27</v>
      </c>
      <c s="2" r="B1" t="s">
        <v>416</v>
      </c>
      <c s="2" r="J1" t="s">
        <v>1</v>
      </c>
    </row>
    <row spans="1:12" r="2">
      <c s="2" r="B2" t="s">
        <v>2</v>
      </c>
      <c s="2" r="C2" t="s">
        <v>426</v>
      </c>
      <c s="2" r="D2" t="s">
        <v>4</v>
      </c>
      <c s="2" r="E2" t="s">
        <v>427</v>
      </c>
      <c s="2" r="F2" t="s">
        <v>31</v>
      </c>
      <c s="2" r="G2" t="s">
        <v>428</v>
      </c>
      <c s="2" r="H2" t="s">
        <v>429</v>
      </c>
      <c s="2" r="I2" t="s">
        <v>430</v>
      </c>
      <c s="2" r="J2" t="s">
        <v>2</v>
      </c>
      <c s="2" r="K2" t="s">
        <v>31</v>
      </c>
      <c s="2" r="L2" t="s">
        <v>75</v>
      </c>
    </row>
    <row spans="1:12" r="3">
      <c s="7" r="A3" t="s">
        <v>828</v>
      </c>
    </row>
    <row spans="1:12" r="4">
      <c s="3" r="A4" t="s">
        <v>92</v>
      </c>
      <c s="6" r="B4" t="n">
        <v>-31417</v>
      </c>
      <c s="6" r="C4" t="n">
        <v>65026</v>
      </c>
      <c s="6" r="D4" t="n">
        <v>57885</v>
      </c>
      <c s="6" r="E4" t="n">
        <v>21863</v>
      </c>
      <c s="6" r="F4" t="n">
        <v>67986</v>
      </c>
      <c s="6" r="G4" t="n">
        <v>150261</v>
      </c>
      <c s="6" r="H4" t="n">
        <v>-17995</v>
      </c>
      <c s="6" r="I4" t="n">
        <v>34305</v>
      </c>
      <c s="6" r="J4" t="n">
        <v>113357</v>
      </c>
      <c s="6" r="K4" t="n">
        <v>234557</v>
      </c>
      <c s="6" r="L4" t="n">
        <v>281799</v>
      </c>
    </row>
    <row spans="1:12" r="5">
      <c s="3" r="A5" t="s">
        <v>95</v>
      </c>
      <c s="5" r="J5" t="n">
        <v>6098</v>
      </c>
      <c s="5" r="K5" t="n">
        <v>5643</v>
      </c>
      <c s="5" r="L5" t="n">
        <v>2059</v>
      </c>
    </row>
    <row spans="1:12" r="6">
      <c s="3" r="A6" t="s">
        <v>829</v>
      </c>
      <c s="5" r="J6" t="n">
        <v>-1799</v>
      </c>
      <c s="5" r="K6" t="n">
        <v>0</v>
      </c>
      <c s="5" r="L6" t="n">
        <v>0</v>
      </c>
    </row>
    <row spans="1:12" r="7">
      <c s="3" r="A7" t="s">
        <v>830</v>
      </c>
      <c s="5" r="J7" t="n">
        <v>119455</v>
      </c>
      <c s="5" r="K7" t="n">
        <v>240200</v>
      </c>
      <c s="5" r="L7" t="n">
        <v>283858</v>
      </c>
    </row>
    <row spans="1:12" r="8">
      <c s="3" r="A8" t="s">
        <v>830</v>
      </c>
      <c s="5" r="J8" t="n">
        <v>117656</v>
      </c>
      <c s="5" r="K8" t="n">
        <v>240200</v>
      </c>
      <c s="5" r="L8" t="n">
        <v>283858</v>
      </c>
    </row>
    <row spans="1:12" r="9">
      <c s="3" r="A9" t="s">
        <v>158</v>
      </c>
      <c s="5" r="B9" t="n">
        <v>28</v>
      </c>
      <c s="5" r="C9" t="n">
        <v>17</v>
      </c>
      <c s="5" r="D9" t="n">
        <v>-153</v>
      </c>
      <c s="5" r="E9" t="n">
        <v>125</v>
      </c>
      <c s="5" r="F9" t="n">
        <v>625</v>
      </c>
      <c s="5" r="G9" t="n">
        <v>175730</v>
      </c>
      <c s="5" r="H9" t="n">
        <v>-868</v>
      </c>
      <c s="5" r="I9" t="n">
        <v>-814</v>
      </c>
      <c s="5" r="J9" t="n">
        <v>17</v>
      </c>
      <c s="5" r="K9" t="n">
        <v>174673</v>
      </c>
      <c s="5" r="L9" t="n">
        <v>1926</v>
      </c>
    </row>
    <row spans="1:12" r="10">
      <c s="3" r="A10" t="s">
        <v>96</v>
      </c>
      <c s="6" r="B10" t="n">
        <v>-31849</v>
      </c>
      <c s="6" r="C10" t="n">
        <v>65611</v>
      </c>
      <c s="6" r="D10" t="n">
        <v>59305</v>
      </c>
      <c s="6" r="E10" t="n">
        <v>26405</v>
      </c>
      <c s="6" r="F10" t="n">
        <v>70172</v>
      </c>
      <c s="6" r="G10" t="n">
        <v>326812</v>
      </c>
      <c s="6" r="H10" t="n">
        <v>-17996</v>
      </c>
      <c s="6" r="I10" t="n">
        <v>35885</v>
      </c>
      <c s="5" r="J10" t="n">
        <v>119472</v>
      </c>
      <c s="5" r="K10" t="n">
        <v>414873</v>
      </c>
      <c s="5" r="L10" t="n">
        <v>285784</v>
      </c>
    </row>
    <row spans="1:12" r="11">
      <c s="3" r="A11" t="s">
        <v>96</v>
      </c>
      <c s="6" r="J11" t="n">
        <v>117673</v>
      </c>
      <c s="6" r="K11" t="n">
        <v>414873</v>
      </c>
      <c s="6" r="L11" t="n">
        <v>285784</v>
      </c>
    </row>
    <row spans="1:12" r="12">
      <c s="7" r="A12" t="s">
        <v>831</v>
      </c>
    </row>
    <row spans="1:12" r="13">
      <c s="3" r="A13" t="s">
        <v>832</v>
      </c>
      <c s="5" r="J13" t="n">
        <v>82944</v>
      </c>
      <c s="5" r="K13" t="n">
        <v>83292</v>
      </c>
      <c s="5" r="L13" t="n">
        <v>83480</v>
      </c>
    </row>
    <row spans="1:12" r="14">
      <c s="3" r="A14" t="s">
        <v>833</v>
      </c>
      <c s="5" r="J14" t="n">
        <v>5323</v>
      </c>
      <c s="5" r="K14" t="n">
        <v>5266</v>
      </c>
      <c s="5" r="L14" t="n">
        <v>3262</v>
      </c>
    </row>
    <row spans="1:12" r="15">
      <c s="3" r="A15" t="s">
        <v>834</v>
      </c>
      <c s="5" r="J15" t="n">
        <v>88267</v>
      </c>
      <c s="5" r="K15" t="n">
        <v>88558</v>
      </c>
      <c s="5" r="L15" t="n">
        <v>86742</v>
      </c>
    </row>
    <row spans="1:12" r="16">
      <c s="7" r="A16" t="s">
        <v>835</v>
      </c>
    </row>
    <row spans="1:12" r="17">
      <c s="3" r="A17" t="s">
        <v>836</v>
      </c>
      <c s="9" r="B17" t="n">
        <v>-0.38</v>
      </c>
      <c s="9" r="C17" t="n">
        <v>0.79</v>
      </c>
      <c s="9" r="D17" t="n">
        <v>0.72</v>
      </c>
      <c s="9" r="E17" t="n">
        <v>0.31</v>
      </c>
      <c s="9" r="F17" t="n">
        <v>0.83</v>
      </c>
      <c s="9" r="G17" t="n">
        <v>1.81</v>
      </c>
      <c s="9" r="H17" t="n">
        <v>-0.21</v>
      </c>
      <c s="9" r="I17" t="n">
        <v>0.44</v>
      </c>
      <c s="9" r="J17" t="n">
        <v>1.44</v>
      </c>
      <c s="9" r="K17" t="n">
        <v>2.88</v>
      </c>
      <c s="9" r="L17" t="n">
        <v>3.4</v>
      </c>
    </row>
    <row spans="1:12" r="18">
      <c s="3" r="A18" t="s">
        <v>837</v>
      </c>
      <c s="5" r="J18" t="n">
        <v>0</v>
      </c>
      <c s="10" r="K18" t="n">
        <v>2.1</v>
      </c>
      <c s="10" r="L18" t="n">
        <v>0.02</v>
      </c>
    </row>
    <row spans="1:12" r="19">
      <c s="3" r="A19" t="s">
        <v>838</v>
      </c>
      <c s="10" r="B19" t="n">
        <v>-0.38</v>
      </c>
      <c s="10" r="C19" t="n">
        <v>0.79</v>
      </c>
      <c s="10" r="D19" t="n">
        <v>0.72</v>
      </c>
      <c s="10" r="E19" t="n">
        <v>0.32</v>
      </c>
      <c s="10" r="F19" t="n">
        <v>0.84</v>
      </c>
      <c s="10" r="G19" t="n">
        <v>3.91</v>
      </c>
      <c s="10" r="H19" t="n">
        <v>-0.22</v>
      </c>
      <c s="10" r="I19" t="n">
        <v>0.44</v>
      </c>
      <c s="10" r="J19" t="n">
        <v>1.44</v>
      </c>
      <c s="10" r="K19" t="n">
        <v>4.98</v>
      </c>
      <c s="10" r="L19" t="n">
        <v>3.42</v>
      </c>
    </row>
    <row spans="1:12" r="20">
      <c s="7" r="A20" t="s">
        <v>839</v>
      </c>
    </row>
    <row spans="1:12" r="21">
      <c s="3" r="A21" t="s">
        <v>836</v>
      </c>
      <c s="10" r="B21" t="n">
        <v>-0.38</v>
      </c>
      <c s="10" r="C21" t="n">
        <v>0.74</v>
      </c>
      <c s="10" r="D21" t="n">
        <v>0.68</v>
      </c>
      <c s="10" r="E21" t="n">
        <v>0.3</v>
      </c>
      <c s="10" r="F21" t="n">
        <v>0.78</v>
      </c>
      <c s="10" r="G21" t="n">
        <v>1.7</v>
      </c>
      <c s="10" r="H21" t="n">
        <v>-0.21</v>
      </c>
      <c s="10" r="I21" t="n">
        <v>0.42</v>
      </c>
      <c s="10" r="J21" t="n">
        <v>1.33</v>
      </c>
      <c s="10" r="K21" t="n">
        <v>2.71</v>
      </c>
      <c s="10" r="L21" t="n">
        <v>3.27</v>
      </c>
    </row>
    <row spans="1:12" r="22">
      <c s="3" r="A22" t="s">
        <v>837</v>
      </c>
      <c s="5" r="J22" t="n">
        <v>0</v>
      </c>
      <c s="10" r="K22" t="n">
        <v>1.97</v>
      </c>
      <c s="10" r="L22" t="n">
        <v>0.02</v>
      </c>
    </row>
    <row spans="1:12" r="23">
      <c s="3" r="A23" t="s">
        <v>838</v>
      </c>
      <c s="9" r="B23" t="n">
        <v>-0.38</v>
      </c>
      <c s="9" r="C23" t="n">
        <v>0.74</v>
      </c>
      <c s="9" r="D23" t="n">
        <v>0.68</v>
      </c>
      <c s="9" r="E23" t="n">
        <v>0.3</v>
      </c>
      <c s="9" r="F23" t="n">
        <v>0.78</v>
      </c>
      <c s="9" r="G23" t="n">
        <v>3.68</v>
      </c>
      <c s="9" r="H23" t="n">
        <v>-0.22</v>
      </c>
      <c s="9" r="I23" t="n">
        <v>0.41</v>
      </c>
      <c s="9" r="J23" t="n">
        <v>1.33</v>
      </c>
      <c s="9" r="K23" t="n">
        <v>4.68</v>
      </c>
      <c s="9" r="L23" t="n">
        <v>3.29</v>
      </c>
    </row>
    <row spans="1:12" r="24">
      <c s="3" r="A24" t="s">
        <v>840</v>
      </c>
    </row>
    <row spans="1:12" r="25">
      <c s="7" r="A25" t="s">
        <v>841</v>
      </c>
    </row>
    <row spans="1:12" r="26">
      <c s="3" r="A26" t="s">
        <v>842</v>
      </c>
      <c s="5" r="J26" t="n">
        <v>1500</v>
      </c>
      <c s="5" r="K26" t="n">
        <v>300</v>
      </c>
      <c s="5" r="L26" t="n">
        <v>400</v>
      </c>
    </row>
    <row spans="1:12" r="27">
      <c s="3" r="A27" t="s">
        <v>843</v>
      </c>
    </row>
    <row spans="1:12" r="28">
      <c s="7" r="A28" t="s">
        <v>841</v>
      </c>
    </row>
    <row spans="1:12" r="29">
      <c s="3" r="A29" t="s">
        <v>842</v>
      </c>
      <c s="5" r="J29" t="n">
        <v>100</v>
      </c>
      <c s="5" r="K29" t="n">
        <v>1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41"/>
    <col customWidth="1" max="7" min="7" width="37"/>
    <col customWidth="1" max="8" min="8" width="37"/>
  </cols>
  <sheetData>
    <row spans="1:8" r="1">
      <c s="1" r="A1" t="s">
        <v>844</v>
      </c>
      <c s="2" r="B1" t="s">
        <v>845</v>
      </c>
      <c s="2" r="C1" t="s">
        <v>416</v>
      </c>
      <c s="2" r="F1" t="s">
        <v>1</v>
      </c>
    </row>
    <row spans="1:8" r="2">
      <c s="2" r="B2" t="s">
        <v>846</v>
      </c>
      <c s="2" r="C2" t="s">
        <v>847</v>
      </c>
      <c s="2" r="D2" t="s">
        <v>848</v>
      </c>
      <c s="2" r="E2" t="s">
        <v>849</v>
      </c>
      <c s="2" r="F2" t="s">
        <v>850</v>
      </c>
      <c s="2" r="G2" t="s">
        <v>851</v>
      </c>
      <c s="2" r="H2" t="s">
        <v>852</v>
      </c>
    </row>
    <row spans="1:8" r="3">
      <c s="7" r="A3" t="s">
        <v>853</v>
      </c>
    </row>
    <row spans="1:8" r="4">
      <c s="3" r="A4" t="s">
        <v>854</v>
      </c>
      <c s="5" r="F4" t="n">
        <v>2</v>
      </c>
    </row>
    <row spans="1:8" r="5">
      <c s="3" r="A5" t="s">
        <v>855</v>
      </c>
      <c s="5" r="C5" t="n">
        <v>4700000</v>
      </c>
      <c s="5" r="F5" t="n">
        <v>4700000</v>
      </c>
    </row>
    <row spans="1:8" r="6">
      <c s="3" r="A6" t="s">
        <v>856</v>
      </c>
      <c s="3" r="F6" t="s">
        <v>857</v>
      </c>
    </row>
    <row spans="1:8" r="7">
      <c s="3" r="A7" t="s">
        <v>858</v>
      </c>
      <c s="6" r="C7" t="n">
        <v>190600</v>
      </c>
      <c s="6" r="F7" t="n">
        <v>190600</v>
      </c>
    </row>
    <row spans="1:8" r="8">
      <c s="3" r="A8" t="s">
        <v>859</v>
      </c>
      <c s="3" r="F8" t="s">
        <v>860</v>
      </c>
    </row>
    <row spans="1:8" r="9">
      <c s="3" r="A9" t="s">
        <v>861</v>
      </c>
      <c s="6" r="F9" t="n">
        <v>36600</v>
      </c>
      <c s="6" r="G9" t="n">
        <v>22200</v>
      </c>
      <c s="6" r="H9" t="n">
        <v>19300</v>
      </c>
    </row>
    <row spans="1:8" r="10">
      <c s="3" r="A10" t="s">
        <v>862</v>
      </c>
      <c s="6" r="F10" t="n">
        <v>53000</v>
      </c>
      <c s="6" r="G10" t="n">
        <v>63300</v>
      </c>
      <c s="6" r="H10" t="n">
        <v>65600</v>
      </c>
    </row>
    <row spans="1:8" r="11">
      <c s="3" r="A11" t="s">
        <v>863</v>
      </c>
      <c s="5" r="F11" t="n">
        <v>2528000</v>
      </c>
      <c s="5" r="G11" t="n">
        <v>700000</v>
      </c>
      <c s="5" r="H11" t="n">
        <v>700000</v>
      </c>
    </row>
    <row spans="1:8" r="12">
      <c s="3" r="A12" t="s">
        <v>864</v>
      </c>
      <c s="9" r="C12" t="n">
        <v>15.24</v>
      </c>
      <c s="9" r="F12" t="n">
        <v>15.24</v>
      </c>
      <c s="9" r="G12" t="n">
        <v>16.67</v>
      </c>
      <c s="9" r="H12" t="n">
        <v>10.67</v>
      </c>
    </row>
    <row spans="1:8" r="13">
      <c s="3" r="A13" t="s">
        <v>865</v>
      </c>
      <c s="10" r="C13" t="n">
        <v>84.31</v>
      </c>
      <c s="10" r="F13" t="n">
        <v>84.31</v>
      </c>
    </row>
    <row spans="1:8" r="14">
      <c s="3" r="A14" t="s">
        <v>866</v>
      </c>
      <c s="6" r="C14" t="n">
        <v>12</v>
      </c>
      <c s="6" r="F14" t="n">
        <v>12</v>
      </c>
    </row>
    <row spans="1:8" r="15">
      <c s="3" r="A15" t="s">
        <v>867</v>
      </c>
      <c s="5" r="F15" t="n">
        <v>1536000</v>
      </c>
    </row>
    <row spans="1:8" r="16">
      <c s="3" r="A16" t="s">
        <v>104</v>
      </c>
      <c s="6" r="F16" t="n">
        <v>105450</v>
      </c>
      <c s="6" r="G16" t="n">
        <v>59634</v>
      </c>
      <c s="6" r="H16" t="n">
        <v>53005</v>
      </c>
    </row>
    <row spans="1:8" r="17">
      <c s="3" r="A17" t="s">
        <v>868</v>
      </c>
      <c s="5" r="F17" t="n">
        <v>6400000</v>
      </c>
      <c s="5" r="G17" t="n">
        <v>5800000</v>
      </c>
    </row>
    <row spans="1:8" r="18">
      <c s="3" r="A18" t="s">
        <v>869</v>
      </c>
      <c s="6" r="C18" t="n">
        <v>7700</v>
      </c>
      <c s="6" r="D18" t="n">
        <v>6800</v>
      </c>
      <c s="6" r="E18" t="n">
        <v>5800</v>
      </c>
    </row>
    <row spans="1:8" r="19">
      <c s="3" r="A19" t="s">
        <v>870</v>
      </c>
      <c s="5" r="E19" t="n">
        <v>3500</v>
      </c>
    </row>
    <row spans="1:8" r="20">
      <c s="3" r="A20" t="s">
        <v>871</v>
      </c>
      <c s="6" r="E20" t="n">
        <v>2300</v>
      </c>
    </row>
    <row spans="1:8" r="21">
      <c s="3" r="A21" t="s">
        <v>872</v>
      </c>
      <c s="6" r="C21" t="n">
        <v>23400</v>
      </c>
    </row>
    <row spans="1:8" r="22">
      <c s="3" r="A22" t="s">
        <v>873</v>
      </c>
      <c s="6" r="F22" t="n">
        <v>19600</v>
      </c>
    </row>
    <row spans="1:8" r="23">
      <c s="3" r="A23" t="s">
        <v>874</v>
      </c>
    </row>
    <row spans="1:8" r="24">
      <c s="7" r="A24" t="s">
        <v>853</v>
      </c>
    </row>
    <row spans="1:8" r="25">
      <c s="3" r="A25" t="s">
        <v>875</v>
      </c>
      <c s="6" r="G25" t="n">
        <v>9200</v>
      </c>
    </row>
    <row spans="1:8" r="26">
      <c s="3" r="A26" t="s">
        <v>419</v>
      </c>
    </row>
    <row spans="1:8" r="27">
      <c s="7" r="A27" t="s">
        <v>853</v>
      </c>
    </row>
    <row spans="1:8" r="28">
      <c s="3" r="A28" t="s">
        <v>868</v>
      </c>
      <c s="5" r="F28" t="n">
        <v>4100000</v>
      </c>
      <c s="5" r="G28" t="n">
        <v>3800000</v>
      </c>
    </row>
    <row spans="1:8" r="29">
      <c s="3" r="A29" t="s">
        <v>876</v>
      </c>
    </row>
    <row spans="1:8" r="30">
      <c s="7" r="A30" t="s">
        <v>853</v>
      </c>
    </row>
    <row spans="1:8" r="31">
      <c s="3" r="A31" t="s">
        <v>877</v>
      </c>
      <c s="3" r="F31" t="s">
        <v>649</v>
      </c>
    </row>
    <row spans="1:8" r="32">
      <c s="3" r="A32" t="s">
        <v>878</v>
      </c>
      <c s="3" r="F32" t="s">
        <v>879</v>
      </c>
      <c s="3" r="G32" t="s">
        <v>880</v>
      </c>
      <c s="3" r="H32" t="s">
        <v>881</v>
      </c>
    </row>
    <row spans="1:8" r="33">
      <c s="3" r="A33" t="s">
        <v>882</v>
      </c>
      <c s="3" r="F33" t="s">
        <v>883</v>
      </c>
      <c s="3" r="G33" t="s">
        <v>884</v>
      </c>
      <c s="3" r="H33" t="s">
        <v>493</v>
      </c>
    </row>
    <row spans="1:8" r="34">
      <c s="3" r="A34" t="s">
        <v>885</v>
      </c>
      <c s="3" r="F34" t="s">
        <v>886</v>
      </c>
      <c s="3" r="G34" t="s">
        <v>884</v>
      </c>
      <c s="3" r="H34" t="s">
        <v>886</v>
      </c>
    </row>
    <row spans="1:8" r="35">
      <c s="3" r="A35" t="s">
        <v>887</v>
      </c>
      <c s="3" r="F35" t="s">
        <v>888</v>
      </c>
      <c s="3" r="G35" t="s">
        <v>889</v>
      </c>
      <c s="3" r="H35" t="s">
        <v>890</v>
      </c>
    </row>
    <row spans="1:8" r="36">
      <c s="3" r="A36" t="s">
        <v>891</v>
      </c>
      <c s="6" r="F36" t="n">
        <v>27300</v>
      </c>
      <c s="6" r="G36" t="n">
        <v>39100</v>
      </c>
      <c s="6" r="H36" t="n">
        <v>40700</v>
      </c>
    </row>
    <row spans="1:8" r="37">
      <c s="3" r="A37" t="s">
        <v>892</v>
      </c>
      <c s="6" r="F37" t="n">
        <v>25800</v>
      </c>
      <c s="6" r="G37" t="n">
        <v>25500</v>
      </c>
      <c s="6" r="H37" t="n">
        <v>17200</v>
      </c>
    </row>
    <row spans="1:8" r="38">
      <c s="3" r="A38" t="s">
        <v>893</v>
      </c>
    </row>
    <row spans="1:8" r="39">
      <c s="7" r="A39" t="s">
        <v>853</v>
      </c>
    </row>
    <row spans="1:8" r="40">
      <c s="3" r="A40" t="s">
        <v>867</v>
      </c>
      <c s="5" r="G40" t="n">
        <v>500000</v>
      </c>
    </row>
    <row spans="1:8" r="41">
      <c s="3" r="A41" t="s">
        <v>104</v>
      </c>
      <c s="6" r="B41" t="n">
        <v>7400</v>
      </c>
    </row>
    <row spans="1:8" r="42">
      <c s="3" r="A42" t="s">
        <v>894</v>
      </c>
    </row>
    <row spans="1:8" r="43">
      <c s="7" r="A43" t="s">
        <v>853</v>
      </c>
    </row>
    <row spans="1:8" r="44">
      <c s="3" r="A44" t="s">
        <v>878</v>
      </c>
      <c s="3" r="F44" t="s">
        <v>895</v>
      </c>
    </row>
    <row spans="1:8" r="45">
      <c s="3" r="A45" t="s">
        <v>882</v>
      </c>
      <c s="3" r="F45" t="s">
        <v>896</v>
      </c>
    </row>
    <row spans="1:8" r="46">
      <c s="3" r="A46" t="s">
        <v>885</v>
      </c>
      <c s="3" r="F46" t="s">
        <v>897</v>
      </c>
    </row>
    <row spans="1:8" r="47">
      <c s="3" r="A47" t="s">
        <v>887</v>
      </c>
      <c s="3" r="F47" t="s">
        <v>649</v>
      </c>
    </row>
    <row spans="1:8" r="48">
      <c s="3" r="A48" t="s">
        <v>898</v>
      </c>
    </row>
    <row spans="1:8" r="49">
      <c s="7" r="A49" t="s">
        <v>853</v>
      </c>
    </row>
    <row spans="1:8" r="50">
      <c s="3" r="A50" t="s">
        <v>899</v>
      </c>
      <c s="9" r="F50" t="n">
        <v>70.27</v>
      </c>
      <c s="9" r="G50" t="n">
        <v>68.13</v>
      </c>
      <c s="9" r="H50" t="n">
        <v>42.32</v>
      </c>
    </row>
    <row spans="1:8" r="51">
      <c s="3" r="A51" t="s">
        <v>900</v>
      </c>
      <c s="6" r="F51" t="n">
        <v>16800</v>
      </c>
      <c s="6" r="G51" t="n">
        <v>20400</v>
      </c>
      <c s="6" r="H51" t="n">
        <v>14500</v>
      </c>
    </row>
    <row spans="1:8" r="52">
      <c s="3" r="A52" t="s">
        <v>840</v>
      </c>
    </row>
    <row spans="1:8" r="53">
      <c s="7" r="A53" t="s">
        <v>853</v>
      </c>
    </row>
    <row spans="1:8" r="54">
      <c s="3" r="A54" t="s">
        <v>899</v>
      </c>
      <c s="9" r="F54" t="n">
        <v>70.11</v>
      </c>
    </row>
    <row spans="1:8" r="55">
      <c s="3" r="A55" t="s">
        <v>843</v>
      </c>
    </row>
    <row spans="1:8" r="56">
      <c s="7" r="A56" t="s">
        <v>853</v>
      </c>
    </row>
    <row spans="1:8" r="57">
      <c s="3" r="A57" t="s">
        <v>877</v>
      </c>
      <c s="3" r="F57" t="s">
        <v>470</v>
      </c>
    </row>
    <row spans="1:8" r="58">
      <c s="3" r="A58" t="s">
        <v>899</v>
      </c>
      <c s="9" r="F58" t="n">
        <v>70.88</v>
      </c>
    </row>
    <row spans="1:8" r="59">
      <c s="3" r="A59" t="s">
        <v>901</v>
      </c>
    </row>
    <row spans="1:8" r="60">
      <c s="7" r="A60" t="s">
        <v>853</v>
      </c>
    </row>
    <row spans="1:8" r="61">
      <c s="3" r="A61" t="s">
        <v>902</v>
      </c>
      <c s="3" r="F61" t="s">
        <v>732</v>
      </c>
    </row>
    <row spans="1:8" r="62">
      <c s="3" r="A62" t="s">
        <v>903</v>
      </c>
    </row>
    <row spans="1:8" r="63">
      <c s="7" r="A63" t="s">
        <v>853</v>
      </c>
    </row>
    <row spans="1:8" r="64">
      <c s="3" r="A64" t="s">
        <v>877</v>
      </c>
      <c s="3" r="F64" t="s">
        <v>470</v>
      </c>
    </row>
    <row spans="1:8" r="65">
      <c s="3" r="A65" t="s">
        <v>902</v>
      </c>
      <c s="3" r="F65" t="s">
        <v>904</v>
      </c>
    </row>
    <row spans="1:8" r="66">
      <c s="3" r="A66" t="s">
        <v>905</v>
      </c>
    </row>
    <row spans="1:8" r="67">
      <c s="7" r="A67" t="s">
        <v>853</v>
      </c>
    </row>
    <row spans="1:8" r="68">
      <c s="3" r="A68" t="s">
        <v>877</v>
      </c>
      <c s="3" r="F68" t="s">
        <v>459</v>
      </c>
    </row>
    <row spans="1:8" r="69">
      <c s="3" r="A69" t="s">
        <v>902</v>
      </c>
      <c s="3" r="F69" t="s">
        <v>904</v>
      </c>
    </row>
    <row spans="1:8" r="70">
      <c s="3" r="A70" t="s">
        <v>906</v>
      </c>
    </row>
    <row spans="1:8" r="71">
      <c s="7" r="A71" t="s">
        <v>853</v>
      </c>
    </row>
    <row spans="1:8" r="72">
      <c s="3" r="A72" t="s">
        <v>902</v>
      </c>
      <c s="3" r="F72" t="s">
        <v>732</v>
      </c>
    </row>
    <row spans="1:8" r="73">
      <c s="3" r="A73" t="s">
        <v>907</v>
      </c>
    </row>
    <row spans="1:8" r="74">
      <c s="7" r="A74" t="s">
        <v>853</v>
      </c>
    </row>
    <row spans="1:8" r="75">
      <c s="3" r="A75" t="s">
        <v>877</v>
      </c>
      <c s="3" r="F75" t="s">
        <v>649</v>
      </c>
    </row>
    <row spans="1:8" r="76">
      <c s="3" r="A76" t="s">
        <v>902</v>
      </c>
      <c s="3" r="F76" t="s">
        <v>904</v>
      </c>
    </row>
    <row spans="1:8" r="77">
      <c s="3" r="A77" t="s">
        <v>908</v>
      </c>
    </row>
    <row spans="1:8" r="78">
      <c s="7" r="A78" t="s">
        <v>853</v>
      </c>
    </row>
    <row spans="1:8" r="79">
      <c s="3" r="A79" t="s">
        <v>877</v>
      </c>
      <c s="3" r="F79" t="s">
        <v>470</v>
      </c>
    </row>
    <row spans="1:8" r="80">
      <c s="3" r="A80" t="s">
        <v>902</v>
      </c>
      <c s="3" r="F80" t="s">
        <v>904</v>
      </c>
    </row>
    <row spans="1:8" r="81">
      <c s="3" r="A81" t="s">
        <v>909</v>
      </c>
    </row>
    <row spans="1:8" r="82">
      <c s="7" r="A82" t="s">
        <v>853</v>
      </c>
    </row>
    <row spans="1:8" r="83">
      <c s="3" r="A83" t="s">
        <v>902</v>
      </c>
      <c s="3" r="F83" t="s">
        <v>732</v>
      </c>
    </row>
    <row spans="1:8" r="84">
      <c s="3" r="A84" t="s">
        <v>910</v>
      </c>
    </row>
    <row spans="1:8" r="85">
      <c s="7" r="A85" t="s">
        <v>853</v>
      </c>
    </row>
    <row spans="1:8" r="86">
      <c s="3" r="A86" t="s">
        <v>902</v>
      </c>
      <c s="3" r="F86" t="s">
        <v>732</v>
      </c>
    </row>
  </sheetData>
  <mergeCells count="3">
    <mergeCell ref="A1:A2"/>
    <mergeCell ref="C1:E1"/>
    <mergeCell ref="F1:H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s="1" r="A1" t="s">
        <v>911</v>
      </c>
      <c s="2" r="B1" t="s">
        <v>1</v>
      </c>
    </row>
    <row spans="1:4" r="2">
      <c s="2" r="B2" t="s">
        <v>2</v>
      </c>
      <c s="2" r="C2" t="s">
        <v>31</v>
      </c>
      <c s="2" r="D2" t="s">
        <v>75</v>
      </c>
    </row>
    <row spans="1:4" r="3">
      <c s="7" r="A3" t="s">
        <v>912</v>
      </c>
    </row>
    <row spans="1:4" r="4">
      <c s="3" r="A4" t="s">
        <v>913</v>
      </c>
      <c s="5" r="B4" t="n">
        <v>6520000</v>
      </c>
    </row>
    <row spans="1:4" r="5">
      <c s="3" r="A5" t="s">
        <v>914</v>
      </c>
      <c s="5" r="B5" t="n">
        <v>2528000</v>
      </c>
      <c s="5" r="C5" t="n">
        <v>700000</v>
      </c>
      <c s="5" r="D5" t="n">
        <v>700000</v>
      </c>
    </row>
    <row spans="1:4" r="6">
      <c s="3" r="A6" t="s">
        <v>915</v>
      </c>
      <c s="5" r="B6" t="n">
        <v>-1536000</v>
      </c>
    </row>
    <row spans="1:4" r="7">
      <c s="3" r="A7" t="s">
        <v>916</v>
      </c>
      <c s="5" r="B7" t="n">
        <v>-220000</v>
      </c>
    </row>
    <row spans="1:4" r="8">
      <c s="3" r="A8" t="s">
        <v>917</v>
      </c>
      <c s="5" r="B8" t="n">
        <v>-9000</v>
      </c>
    </row>
    <row spans="1:4" r="9">
      <c s="3" r="A9" t="s">
        <v>918</v>
      </c>
      <c s="5" r="B9" t="n">
        <v>7283000</v>
      </c>
      <c s="5" r="C9" t="n">
        <v>6520000</v>
      </c>
    </row>
    <row spans="1:4" r="10">
      <c s="3" r="A10" t="s">
        <v>919</v>
      </c>
      <c s="5" r="B10" t="n">
        <v>3520000</v>
      </c>
    </row>
    <row spans="1:4" r="11">
      <c s="7" r="A11" t="s">
        <v>920</v>
      </c>
    </row>
    <row spans="1:4" r="12">
      <c s="3" r="A12" t="s">
        <v>921</v>
      </c>
      <c s="9" r="B12" t="n">
        <v>41.19</v>
      </c>
    </row>
    <row spans="1:4" r="13">
      <c s="3" r="A13" t="s">
        <v>922</v>
      </c>
      <c s="10" r="B13" t="n">
        <v>71.17</v>
      </c>
    </row>
    <row spans="1:4" r="14">
      <c s="3" r="A14" t="s">
        <v>923</v>
      </c>
      <c s="10" r="B14" t="n">
        <v>36.93</v>
      </c>
    </row>
    <row spans="1:4" r="15">
      <c s="3" r="A15" t="s">
        <v>924</v>
      </c>
      <c s="10" r="B15" t="n">
        <v>53.75</v>
      </c>
    </row>
    <row spans="1:4" r="16">
      <c s="3" r="A16" t="s">
        <v>925</v>
      </c>
      <c s="10" r="B16" t="n">
        <v>35.68</v>
      </c>
    </row>
    <row spans="1:4" r="17">
      <c s="3" r="A17" t="s">
        <v>926</v>
      </c>
      <c s="10" r="B17" t="n">
        <v>52.13</v>
      </c>
      <c s="9" r="C17" t="n">
        <v>41.19</v>
      </c>
    </row>
    <row spans="1:4" r="18">
      <c s="3" r="A18" t="s">
        <v>927</v>
      </c>
      <c s="9" r="B18" t="n">
        <v>37.16</v>
      </c>
    </row>
    <row spans="1:4" r="19">
      <c s="7" r="A19" t="s">
        <v>928</v>
      </c>
    </row>
    <row spans="1:4" r="20">
      <c s="3" r="A20" t="s">
        <v>929</v>
      </c>
      <c s="3" r="B20" t="s">
        <v>930</v>
      </c>
    </row>
    <row spans="1:4" r="21">
      <c s="3" r="A21" t="s">
        <v>931</v>
      </c>
      <c s="3" r="B21" t="s">
        <v>932</v>
      </c>
    </row>
    <row spans="1:4" r="22">
      <c s="7" r="A22" t="s">
        <v>933</v>
      </c>
    </row>
    <row spans="1:4" r="23">
      <c s="3" r="A23" t="s">
        <v>590</v>
      </c>
      <c s="6" r="B23" t="n">
        <v>91329</v>
      </c>
    </row>
    <row spans="1:4" r="24">
      <c s="3" r="A24" t="s">
        <v>934</v>
      </c>
      <c s="6" r="B24" t="n">
        <v>820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6</v>
      </c>
      <c s="2" r="B1" t="s">
        <v>1</v>
      </c>
    </row>
    <row spans="1:4" r="2">
      <c s="2" r="B2" t="s">
        <v>2</v>
      </c>
      <c s="2" r="C2" t="s">
        <v>31</v>
      </c>
      <c s="2" r="D2" t="s">
        <v>75</v>
      </c>
    </row>
    <row spans="1:4" r="3">
      <c s="7" r="A3" t="s">
        <v>157</v>
      </c>
    </row>
    <row spans="1:4" r="4">
      <c s="3" r="A4" t="s">
        <v>94</v>
      </c>
      <c s="6" r="B4" t="n">
        <v>113374</v>
      </c>
      <c s="6" r="C4" t="n">
        <v>409230</v>
      </c>
      <c s="6" r="D4" t="n">
        <v>283725</v>
      </c>
    </row>
    <row spans="1:4" r="5">
      <c s="3" r="A5" t="s">
        <v>158</v>
      </c>
      <c s="5" r="B5" t="n">
        <v>17</v>
      </c>
      <c s="5" r="C5" t="n">
        <v>174673</v>
      </c>
      <c s="5" r="D5" t="n">
        <v>1926</v>
      </c>
    </row>
    <row spans="1:4" r="6">
      <c s="3" r="A6" t="s">
        <v>92</v>
      </c>
      <c s="5" r="B6" t="n">
        <v>113357</v>
      </c>
      <c s="5" r="C6" t="n">
        <v>234557</v>
      </c>
      <c s="5" r="D6" t="n">
        <v>281799</v>
      </c>
    </row>
    <row spans="1:4" r="7">
      <c s="7" r="A7" t="s">
        <v>159</v>
      </c>
    </row>
    <row spans="1:4" r="8">
      <c s="3" r="A8" t="s">
        <v>104</v>
      </c>
      <c s="5" r="B8" t="n">
        <v>105450</v>
      </c>
      <c s="5" r="C8" t="n">
        <v>59634</v>
      </c>
      <c s="5" r="D8" t="n">
        <v>53005</v>
      </c>
    </row>
    <row spans="1:4" r="9">
      <c s="3" r="A9" t="s">
        <v>82</v>
      </c>
      <c s="5" r="B9" t="n">
        <v>62205</v>
      </c>
      <c s="5" r="C9" t="n">
        <v>61156</v>
      </c>
      <c s="5" r="D9" t="n">
        <v>58909</v>
      </c>
    </row>
    <row spans="1:4" r="10">
      <c s="3" r="A10" t="s">
        <v>83</v>
      </c>
      <c s="5" r="B10" t="n">
        <v>139952</v>
      </c>
      <c s="5" r="C10" t="n">
        <v>57926</v>
      </c>
      <c s="5" r="D10" t="n">
        <v>59843</v>
      </c>
    </row>
    <row spans="1:4" r="11">
      <c s="3" r="A11" t="s">
        <v>160</v>
      </c>
      <c s="5" r="B11" t="n">
        <v>6689</v>
      </c>
      <c s="5" r="C11" t="n">
        <v>66601</v>
      </c>
      <c s="5" r="D11" t="n">
        <v>5268</v>
      </c>
    </row>
    <row spans="1:4" r="12">
      <c s="3" r="A12" t="s">
        <v>84</v>
      </c>
      <c s="5" r="B12" t="n">
        <v>14056</v>
      </c>
      <c s="5" r="C12" t="n">
        <v>0</v>
      </c>
      <c s="5" r="D12" t="n">
        <v>0</v>
      </c>
    </row>
    <row spans="1:4" r="13">
      <c s="3" r="A13" t="s">
        <v>161</v>
      </c>
      <c s="5" r="B13" t="n">
        <v>-56418</v>
      </c>
      <c s="5" r="C13" t="n">
        <v>-44957</v>
      </c>
      <c s="5" r="D13" t="n">
        <v>-32891</v>
      </c>
    </row>
    <row spans="1:4" r="14">
      <c s="3" r="A14" t="s">
        <v>52</v>
      </c>
      <c s="5" r="B14" t="n">
        <v>-59786</v>
      </c>
      <c s="5" r="C14" t="n">
        <v>76869</v>
      </c>
      <c s="5" r="D14" t="n">
        <v>-9096</v>
      </c>
    </row>
    <row spans="1:4" r="15">
      <c s="3" r="A15" t="s">
        <v>162</v>
      </c>
      <c s="5" r="B15" t="n">
        <v>-772</v>
      </c>
      <c s="5" r="C15" t="n">
        <v>9697</v>
      </c>
      <c s="5" r="D15" t="n">
        <v>6615</v>
      </c>
    </row>
    <row spans="1:4" r="16">
      <c s="3" r="A16" t="s">
        <v>163</v>
      </c>
      <c s="5" r="B16" t="n">
        <v>-15461</v>
      </c>
      <c s="5" r="C16" t="n">
        <v>-13367</v>
      </c>
      <c s="5" r="D16" t="n">
        <v>343</v>
      </c>
    </row>
    <row spans="1:4" r="17">
      <c s="3" r="A17" t="s">
        <v>164</v>
      </c>
      <c s="5" r="B17" t="n">
        <v>-34341</v>
      </c>
      <c s="5" r="C17" t="n">
        <v>0</v>
      </c>
      <c s="5" r="D17" t="n">
        <v>0</v>
      </c>
    </row>
    <row spans="1:4" r="18">
      <c s="3" r="A18" t="s">
        <v>165</v>
      </c>
      <c s="5" r="B18" t="n">
        <v>-1005</v>
      </c>
      <c s="5" r="C18" t="n">
        <v>-21946</v>
      </c>
      <c s="5" r="D18" t="n">
        <v>-50608</v>
      </c>
    </row>
    <row spans="1:4" r="19">
      <c s="3" r="A19" t="s">
        <v>166</v>
      </c>
      <c s="5" r="B19" t="n">
        <v>26496</v>
      </c>
      <c s="5" r="C19" t="n">
        <v>20789</v>
      </c>
      <c s="5" r="D19" t="n">
        <v>19254</v>
      </c>
    </row>
    <row spans="1:4" r="20">
      <c s="7" r="A20" t="s">
        <v>167</v>
      </c>
    </row>
    <row spans="1:4" r="21">
      <c s="3" r="A21" t="s">
        <v>168</v>
      </c>
      <c s="5" r="B21" t="n">
        <v>-29680</v>
      </c>
      <c s="5" r="C21" t="n">
        <v>-19918</v>
      </c>
      <c s="5" r="D21" t="n">
        <v>10421</v>
      </c>
    </row>
    <row spans="1:4" r="22">
      <c s="3" r="A22" t="s">
        <v>169</v>
      </c>
      <c s="5" r="B22" t="n">
        <v>-21174</v>
      </c>
      <c s="5" r="C22" t="n">
        <v>-3606</v>
      </c>
      <c s="5" r="D22" t="n">
        <v>-34632</v>
      </c>
    </row>
    <row spans="1:4" r="23">
      <c s="3" r="A23" t="s">
        <v>170</v>
      </c>
      <c s="5" r="B23" t="n">
        <v>8989</v>
      </c>
      <c s="5" r="C23" t="n">
        <v>5206</v>
      </c>
      <c s="5" r="D23" t="n">
        <v>-766</v>
      </c>
    </row>
    <row spans="1:4" r="24">
      <c s="3" r="A24" t="s">
        <v>51</v>
      </c>
      <c s="5" r="B24" t="n">
        <v>24167</v>
      </c>
      <c s="5" r="C24" t="n">
        <v>-94492</v>
      </c>
      <c s="5" r="D24" t="n">
        <v>49191</v>
      </c>
    </row>
    <row spans="1:4" r="25">
      <c s="3" r="A25" t="s">
        <v>47</v>
      </c>
      <c s="5" r="B25" t="n">
        <v>66914</v>
      </c>
      <c s="5" r="C25" t="n">
        <v>30142</v>
      </c>
      <c s="5" r="D25" t="n">
        <v>-5841</v>
      </c>
    </row>
    <row spans="1:4" r="26">
      <c s="3" r="A26" t="s">
        <v>171</v>
      </c>
      <c s="5" r="B26" t="n">
        <v>-233</v>
      </c>
      <c s="5" r="C26" t="n">
        <v>-243</v>
      </c>
      <c s="5" r="D26" t="n">
        <v>147</v>
      </c>
    </row>
    <row spans="1:4" r="27">
      <c s="3" r="A27" t="s">
        <v>172</v>
      </c>
      <c s="5" r="B27" t="n">
        <v>349405</v>
      </c>
      <c s="5" r="C27" t="n">
        <v>424048</v>
      </c>
      <c s="5" r="D27" t="n">
        <v>410961</v>
      </c>
    </row>
    <row spans="1:4" r="28">
      <c s="7" r="A28" t="s">
        <v>173</v>
      </c>
    </row>
    <row spans="1:4" r="29">
      <c s="3" r="A29" t="s">
        <v>174</v>
      </c>
      <c s="5" r="B29" t="n">
        <v>-617402</v>
      </c>
      <c s="5" r="C29" t="n">
        <v>-259391</v>
      </c>
      <c s="5" r="D29" t="n">
        <v>-40434</v>
      </c>
    </row>
    <row spans="1:4" r="30">
      <c s="3" r="A30" t="s">
        <v>175</v>
      </c>
      <c s="5" r="B30" t="n">
        <v>-62049</v>
      </c>
      <c s="5" r="C30" t="n">
        <v>-57233</v>
      </c>
      <c s="5" r="D30" t="n">
        <v>-80311</v>
      </c>
    </row>
    <row spans="1:4" r="31">
      <c s="3" r="A31" t="s">
        <v>176</v>
      </c>
      <c s="5" r="B31" t="n">
        <v>218462</v>
      </c>
      <c s="5" r="C31" t="n">
        <v>21644</v>
      </c>
      <c s="5" r="D31" t="n">
        <v>12502</v>
      </c>
    </row>
    <row spans="1:4" r="32">
      <c s="3" r="A32" t="s">
        <v>177</v>
      </c>
      <c s="5" r="B32" t="n">
        <v>-93134</v>
      </c>
      <c s="5" r="C32" t="n">
        <v>-175826</v>
      </c>
      <c s="5" r="D32" t="n">
        <v>0</v>
      </c>
    </row>
    <row spans="1:4" r="33">
      <c s="3" r="A33" t="s">
        <v>178</v>
      </c>
      <c s="5" r="B33" t="n">
        <v>9413</v>
      </c>
      <c s="5" r="C33" t="n">
        <v>58388</v>
      </c>
      <c s="5" r="D33" t="n">
        <v>83091</v>
      </c>
    </row>
    <row spans="1:4" r="34">
      <c s="3" r="A34" t="s">
        <v>179</v>
      </c>
      <c s="5" r="B34" t="n">
        <v>-34470</v>
      </c>
      <c s="5" r="C34" t="n">
        <v>-24334</v>
      </c>
      <c s="5" r="D34" t="n">
        <v>-51080</v>
      </c>
    </row>
    <row spans="1:4" r="35">
      <c s="3" r="A35" t="s">
        <v>180</v>
      </c>
      <c s="5" r="B35" t="n">
        <v>-3541</v>
      </c>
      <c s="5" r="C35" t="n">
        <v>-3042</v>
      </c>
      <c s="5" r="D35" t="n">
        <v>-3529</v>
      </c>
    </row>
    <row spans="1:4" r="36">
      <c s="3" r="A36" t="s">
        <v>181</v>
      </c>
      <c s="5" r="B36" t="n">
        <v>-582721</v>
      </c>
      <c s="5" r="C36" t="n">
        <v>-439794</v>
      </c>
      <c s="5" r="D36" t="n">
        <v>-79761</v>
      </c>
    </row>
    <row spans="1:4" r="37">
      <c s="7" r="A37" t="s">
        <v>182</v>
      </c>
    </row>
    <row spans="1:4" r="38">
      <c s="3" r="A38" t="s">
        <v>183</v>
      </c>
      <c s="5" r="B38" t="n">
        <v>788000</v>
      </c>
      <c s="5" r="C38" t="n">
        <v>0</v>
      </c>
      <c s="5" r="D38" t="n">
        <v>0</v>
      </c>
    </row>
    <row spans="1:4" r="39">
      <c s="3" r="A39" t="s">
        <v>184</v>
      </c>
      <c s="5" r="B39" t="n">
        <v>-19050</v>
      </c>
      <c s="5" r="C39" t="n">
        <v>-383</v>
      </c>
      <c s="5" r="D39" t="n">
        <v>-7399</v>
      </c>
    </row>
    <row spans="1:4" r="40">
      <c s="3" r="A40" t="s">
        <v>185</v>
      </c>
      <c s="5" r="B40" t="n">
        <v>-6954</v>
      </c>
      <c s="5" r="C40" t="n">
        <v>0</v>
      </c>
      <c s="5" r="D40" t="n">
        <v>0</v>
      </c>
    </row>
    <row spans="1:4" r="41">
      <c s="3" r="A41" t="s">
        <v>186</v>
      </c>
      <c s="5" r="B41" t="n">
        <v>0</v>
      </c>
      <c s="5" r="C41" t="n">
        <v>0</v>
      </c>
      <c s="5" r="D41" t="n">
        <v>500000</v>
      </c>
    </row>
    <row spans="1:4" r="42">
      <c s="3" r="A42" t="s">
        <v>187</v>
      </c>
      <c s="5" r="B42" t="n">
        <v>-80000</v>
      </c>
      <c s="5" r="C42" t="n">
        <v>0</v>
      </c>
      <c s="5" r="D42" t="n">
        <v>-15844</v>
      </c>
    </row>
    <row spans="1:4" r="43">
      <c s="3" r="A43" t="s">
        <v>188</v>
      </c>
      <c s="5" r="B43" t="n">
        <v>428789</v>
      </c>
      <c s="5" r="C43" t="n">
        <v>0</v>
      </c>
      <c s="5" r="D43" t="n">
        <v>0</v>
      </c>
    </row>
    <row spans="1:4" r="44">
      <c s="3" r="A44" t="s">
        <v>139</v>
      </c>
      <c s="5" r="B44" t="n">
        <v>-200000</v>
      </c>
      <c s="5" r="C44" t="n">
        <v>0</v>
      </c>
      <c s="5" r="D44" t="n">
        <v>-264214</v>
      </c>
    </row>
    <row spans="1:4" r="45">
      <c s="3" r="A45" t="s">
        <v>138</v>
      </c>
      <c s="5" r="B45" t="n">
        <v>-113196</v>
      </c>
      <c s="5" r="C45" t="n">
        <v>-97338</v>
      </c>
      <c s="5" r="D45" t="n">
        <v>-79189</v>
      </c>
    </row>
    <row spans="1:4" r="46">
      <c s="3" r="A46" t="s">
        <v>189</v>
      </c>
      <c s="5" r="B46" t="n">
        <v>-38418</v>
      </c>
      <c s="5" r="C46" t="n">
        <v>1609</v>
      </c>
      <c s="5" r="D46" t="n">
        <v>-5077</v>
      </c>
    </row>
    <row spans="1:4" r="47">
      <c s="3" r="A47" t="s">
        <v>190</v>
      </c>
      <c s="5" r="B47" t="n">
        <v>-23431</v>
      </c>
      <c s="5" r="C47" t="n">
        <v>0</v>
      </c>
      <c s="5" r="D47" t="n">
        <v>0</v>
      </c>
    </row>
    <row spans="1:4" r="48">
      <c s="3" r="A48" t="s">
        <v>161</v>
      </c>
      <c s="5" r="B48" t="n">
        <v>56418</v>
      </c>
      <c s="5" r="C48" t="n">
        <v>44957</v>
      </c>
      <c s="5" r="D48" t="n">
        <v>32891</v>
      </c>
    </row>
    <row spans="1:4" r="49">
      <c s="3" r="A49" t="s">
        <v>191</v>
      </c>
      <c s="5" r="B49" t="n">
        <v>-32207</v>
      </c>
      <c s="5" r="C49" t="n">
        <v>-33165</v>
      </c>
      <c s="5" r="D49" t="n">
        <v>-67947</v>
      </c>
    </row>
    <row spans="1:4" r="50">
      <c s="3" r="A50" t="s">
        <v>192</v>
      </c>
      <c s="5" r="B50" t="n">
        <v>-5750</v>
      </c>
      <c s="5" r="C50" t="n">
        <v>-8109</v>
      </c>
      <c s="5" r="D50" t="n">
        <v>-256</v>
      </c>
    </row>
    <row spans="1:4" r="51">
      <c s="3" r="A51" t="s">
        <v>193</v>
      </c>
      <c s="5" r="B51" t="n">
        <v>0</v>
      </c>
      <c s="5" r="C51" t="n">
        <v>12354</v>
      </c>
      <c s="5" r="D51" t="n">
        <v>-71512</v>
      </c>
    </row>
    <row spans="1:4" r="52">
      <c s="3" r="A52" t="s">
        <v>180</v>
      </c>
      <c s="5" r="B52" t="n">
        <v>-19393</v>
      </c>
      <c s="5" r="C52" t="n">
        <v>-905</v>
      </c>
      <c s="5" r="D52" t="n">
        <v>-3787</v>
      </c>
    </row>
    <row spans="1:4" r="53">
      <c s="3" r="A53" t="s">
        <v>194</v>
      </c>
      <c s="5" r="B53" t="n">
        <v>734808</v>
      </c>
      <c s="5" r="C53" t="n">
        <v>-80980</v>
      </c>
      <c s="5" r="D53" t="n">
        <v>17666</v>
      </c>
    </row>
    <row spans="1:4" r="54">
      <c s="3" r="A54" t="s">
        <v>195</v>
      </c>
      <c s="5" r="B54" t="n">
        <v>501492</v>
      </c>
      <c s="5" r="C54" t="n">
        <v>-96726</v>
      </c>
      <c s="5" r="D54" t="n">
        <v>348866</v>
      </c>
    </row>
    <row spans="1:4" r="55">
      <c s="3" r="A55" t="s">
        <v>196</v>
      </c>
      <c s="5" r="B55" t="n">
        <v>-152</v>
      </c>
      <c s="5" r="C55" t="n">
        <v>-145</v>
      </c>
      <c s="5" r="D55" t="n">
        <v>-1877</v>
      </c>
    </row>
    <row spans="1:4" r="56">
      <c s="3" r="A56" t="s">
        <v>197</v>
      </c>
      <c s="5" r="B56" t="n">
        <v>-10298</v>
      </c>
      <c s="5" r="C56" t="n">
        <v>-13168</v>
      </c>
      <c s="5" r="D56" t="n">
        <v>3478</v>
      </c>
    </row>
    <row spans="1:4" r="57">
      <c s="3" r="A57" t="s">
        <v>198</v>
      </c>
      <c s="5" r="B57" t="n">
        <v>491042</v>
      </c>
      <c s="5" r="C57" t="n">
        <v>-110039</v>
      </c>
      <c s="5" r="D57" t="n">
        <v>350467</v>
      </c>
    </row>
    <row spans="1:4" r="58">
      <c s="3" r="A58" t="s">
        <v>199</v>
      </c>
      <c s="5" r="B58" t="n">
        <v>990405</v>
      </c>
      <c s="5" r="C58" t="n">
        <v>1100444</v>
      </c>
      <c s="5" r="D58" t="n">
        <v>749977</v>
      </c>
    </row>
    <row spans="1:4" r="59">
      <c s="3" r="A59" t="s">
        <v>200</v>
      </c>
      <c s="6" r="B59" t="n">
        <v>1481447</v>
      </c>
      <c s="6" r="C59" t="n">
        <v>990405</v>
      </c>
      <c s="6" r="D59" t="n">
        <v>110044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8"/>
  <sheetViews>
    <sheetView workbookViewId="0">
      <selection activeCell="A1" sqref="A1"/>
    </sheetView>
  </sheetViews>
  <sheetFormatPr baseColWidth="10" defaultRowHeight="15"/>
  <cols>
    <col customWidth="1" max="1" min="1" width="80"/>
    <col customWidth="1" max="2" min="2" width="30"/>
  </cols>
  <sheetData>
    <row spans="1:2" r="1">
      <c s="1" r="A1" t="s">
        <v>935</v>
      </c>
      <c s="2" r="B1" t="s">
        <v>1</v>
      </c>
    </row>
    <row spans="1:2" r="2">
      <c s="2" r="B2" t="s">
        <v>936</v>
      </c>
    </row>
    <row spans="1:2" r="3">
      <c s="7" r="A3" t="s">
        <v>937</v>
      </c>
    </row>
    <row spans="1:2" r="4">
      <c s="3" r="A4" t="s">
        <v>938</v>
      </c>
      <c s="5" r="B4" t="n">
        <v>7283000</v>
      </c>
    </row>
    <row spans="1:2" r="5">
      <c s="3" r="A5" t="s">
        <v>939</v>
      </c>
      <c s="3" r="B5" t="s">
        <v>930</v>
      </c>
    </row>
    <row spans="1:2" r="6">
      <c s="3" r="A6" t="s">
        <v>940</v>
      </c>
      <c s="9" r="B6" t="n">
        <v>52.13</v>
      </c>
    </row>
    <row spans="1:2" r="7">
      <c s="7" r="A7" t="s">
        <v>941</v>
      </c>
    </row>
    <row spans="1:2" r="8">
      <c s="3" r="A8" t="s">
        <v>942</v>
      </c>
      <c s="5" r="B8" t="n">
        <v>3520000</v>
      </c>
    </row>
    <row spans="1:2" r="9">
      <c s="3" r="A9" t="s">
        <v>939</v>
      </c>
      <c s="3" r="B9" t="s">
        <v>932</v>
      </c>
    </row>
    <row spans="1:2" r="10">
      <c s="3" r="A10" t="s">
        <v>940</v>
      </c>
      <c s="9" r="B10" t="n">
        <v>37.16</v>
      </c>
    </row>
    <row spans="1:2" r="11">
      <c s="3" r="A11" t="s">
        <v>943</v>
      </c>
    </row>
    <row spans="1:2" r="12">
      <c s="7" r="A12" t="s">
        <v>937</v>
      </c>
    </row>
    <row spans="1:2" r="13">
      <c s="3" r="A13" t="s">
        <v>938</v>
      </c>
      <c s="5" r="B13" t="n">
        <v>423000</v>
      </c>
    </row>
    <row spans="1:2" r="14">
      <c s="3" r="A14" t="s">
        <v>939</v>
      </c>
      <c s="3" r="B14" t="s">
        <v>944</v>
      </c>
    </row>
    <row spans="1:2" r="15">
      <c s="3" r="A15" t="s">
        <v>940</v>
      </c>
      <c s="9" r="B15" t="n">
        <v>17.94</v>
      </c>
    </row>
    <row spans="1:2" r="16">
      <c s="7" r="A16" t="s">
        <v>941</v>
      </c>
    </row>
    <row spans="1:2" r="17">
      <c s="3" r="A17" t="s">
        <v>942</v>
      </c>
      <c s="5" r="B17" t="n">
        <v>423000</v>
      </c>
    </row>
    <row spans="1:2" r="18">
      <c s="3" r="A18" t="s">
        <v>939</v>
      </c>
      <c s="3" r="B18" t="s">
        <v>944</v>
      </c>
    </row>
    <row spans="1:2" r="19">
      <c s="3" r="A19" t="s">
        <v>940</v>
      </c>
      <c s="9" r="B19" t="n">
        <v>17.94</v>
      </c>
    </row>
    <row spans="1:2" r="20">
      <c s="3" r="A20" t="s">
        <v>945</v>
      </c>
      <c s="10" r="B20" t="n">
        <v>10.01</v>
      </c>
    </row>
    <row spans="1:2" r="21">
      <c s="3" r="A21" t="s">
        <v>946</v>
      </c>
      <c s="6" r="B21" t="n">
        <v>20</v>
      </c>
    </row>
    <row spans="1:2" r="22">
      <c s="3" r="A22" t="s">
        <v>947</v>
      </c>
    </row>
    <row spans="1:2" r="23">
      <c s="7" r="A23" t="s">
        <v>937</v>
      </c>
    </row>
    <row spans="1:2" r="24">
      <c s="3" r="A24" t="s">
        <v>938</v>
      </c>
      <c s="5" r="B24" t="n">
        <v>547000</v>
      </c>
    </row>
    <row spans="1:2" r="25">
      <c s="3" r="A25" t="s">
        <v>939</v>
      </c>
      <c s="3" r="B25" t="s">
        <v>948</v>
      </c>
    </row>
    <row spans="1:2" r="26">
      <c s="3" r="A26" t="s">
        <v>940</v>
      </c>
      <c s="9" r="B26" t="n">
        <v>22.49</v>
      </c>
    </row>
    <row spans="1:2" r="27">
      <c s="7" r="A27" t="s">
        <v>941</v>
      </c>
    </row>
    <row spans="1:2" r="28">
      <c s="3" r="A28" t="s">
        <v>942</v>
      </c>
      <c s="5" r="B28" t="n">
        <v>547000</v>
      </c>
    </row>
    <row spans="1:2" r="29">
      <c s="3" r="A29" t="s">
        <v>939</v>
      </c>
      <c s="3" r="B29" t="s">
        <v>948</v>
      </c>
    </row>
    <row spans="1:2" r="30">
      <c s="3" r="A30" t="s">
        <v>940</v>
      </c>
      <c s="9" r="B30" t="n">
        <v>22.49</v>
      </c>
    </row>
    <row spans="1:2" r="31">
      <c s="3" r="A31" t="s">
        <v>945</v>
      </c>
      <c s="10" r="B31" t="n">
        <v>20.01</v>
      </c>
    </row>
    <row spans="1:2" r="32">
      <c s="3" r="A32" t="s">
        <v>946</v>
      </c>
      <c s="6" r="B32" t="n">
        <v>30</v>
      </c>
    </row>
    <row spans="1:2" r="33">
      <c s="3" r="A33" t="s">
        <v>949</v>
      </c>
    </row>
    <row spans="1:2" r="34">
      <c s="7" r="A34" t="s">
        <v>937</v>
      </c>
    </row>
    <row spans="1:2" r="35">
      <c s="3" r="A35" t="s">
        <v>938</v>
      </c>
      <c s="5" r="B35" t="n">
        <v>992000</v>
      </c>
    </row>
    <row spans="1:2" r="36">
      <c s="3" r="A36" t="s">
        <v>939</v>
      </c>
      <c s="3" r="B36" t="s">
        <v>888</v>
      </c>
    </row>
    <row spans="1:2" r="37">
      <c s="3" r="A37" t="s">
        <v>940</v>
      </c>
      <c s="9" r="B37" t="n">
        <v>31.79</v>
      </c>
    </row>
    <row spans="1:2" r="38">
      <c s="7" r="A38" t="s">
        <v>941</v>
      </c>
    </row>
    <row spans="1:2" r="39">
      <c s="3" r="A39" t="s">
        <v>942</v>
      </c>
      <c s="5" r="B39" t="n">
        <v>992000</v>
      </c>
    </row>
    <row spans="1:2" r="40">
      <c s="3" r="A40" t="s">
        <v>939</v>
      </c>
      <c s="3" r="B40" t="s">
        <v>888</v>
      </c>
    </row>
    <row spans="1:2" r="41">
      <c s="3" r="A41" t="s">
        <v>940</v>
      </c>
      <c s="9" r="B41" t="n">
        <v>31.79</v>
      </c>
    </row>
    <row spans="1:2" r="42">
      <c s="3" r="A42" t="s">
        <v>945</v>
      </c>
      <c s="10" r="B42" t="n">
        <v>30.01</v>
      </c>
    </row>
    <row spans="1:2" r="43">
      <c s="3" r="A43" t="s">
        <v>946</v>
      </c>
      <c s="6" r="B43" t="n">
        <v>40</v>
      </c>
    </row>
    <row spans="1:2" r="44">
      <c s="3" r="A44" t="s">
        <v>950</v>
      </c>
    </row>
    <row spans="1:2" r="45">
      <c s="7" r="A45" t="s">
        <v>937</v>
      </c>
    </row>
    <row spans="1:2" r="46">
      <c s="3" r="A46" t="s">
        <v>938</v>
      </c>
      <c s="5" r="B46" t="n">
        <v>1780000</v>
      </c>
    </row>
    <row spans="1:2" r="47">
      <c s="3" r="A47" t="s">
        <v>939</v>
      </c>
      <c s="3" r="B47" t="s">
        <v>951</v>
      </c>
    </row>
    <row spans="1:2" r="48">
      <c s="3" r="A48" t="s">
        <v>940</v>
      </c>
      <c s="9" r="B48" t="n">
        <v>46.3</v>
      </c>
    </row>
    <row spans="1:2" r="49">
      <c s="7" r="A49" t="s">
        <v>941</v>
      </c>
    </row>
    <row spans="1:2" r="50">
      <c s="3" r="A50" t="s">
        <v>942</v>
      </c>
      <c s="5" r="B50" t="n">
        <v>1115000</v>
      </c>
    </row>
    <row spans="1:2" r="51">
      <c s="3" r="A51" t="s">
        <v>939</v>
      </c>
      <c s="3" r="B51" t="s">
        <v>890</v>
      </c>
    </row>
    <row spans="1:2" r="52">
      <c s="3" r="A52" t="s">
        <v>940</v>
      </c>
      <c s="9" r="B52" t="n">
        <v>46.28</v>
      </c>
    </row>
    <row spans="1:2" r="53">
      <c s="3" r="A53" t="s">
        <v>945</v>
      </c>
      <c s="10" r="B53" t="n">
        <v>40.01</v>
      </c>
    </row>
    <row spans="1:2" r="54">
      <c s="3" r="A54" t="s">
        <v>946</v>
      </c>
      <c s="6" r="B54" t="n">
        <v>50</v>
      </c>
    </row>
    <row spans="1:2" r="55">
      <c s="3" r="A55" t="s">
        <v>952</v>
      </c>
    </row>
    <row spans="1:2" r="56">
      <c s="7" r="A56" t="s">
        <v>937</v>
      </c>
    </row>
    <row spans="1:2" r="57">
      <c s="3" r="A57" t="s">
        <v>938</v>
      </c>
      <c s="5" r="B57" t="n">
        <v>366000</v>
      </c>
    </row>
    <row spans="1:2" r="58">
      <c s="3" r="A58" t="s">
        <v>939</v>
      </c>
      <c s="3" r="B58" t="s">
        <v>953</v>
      </c>
    </row>
    <row spans="1:2" r="59">
      <c s="3" r="A59" t="s">
        <v>940</v>
      </c>
      <c s="9" r="B59" t="n">
        <v>58.62</v>
      </c>
    </row>
    <row spans="1:2" r="60">
      <c s="7" r="A60" t="s">
        <v>941</v>
      </c>
    </row>
    <row spans="1:2" r="61">
      <c s="3" r="A61" t="s">
        <v>942</v>
      </c>
      <c s="5" r="B61" t="n">
        <v>252000</v>
      </c>
    </row>
    <row spans="1:2" r="62">
      <c s="3" r="A62" t="s">
        <v>939</v>
      </c>
      <c s="3" r="B62" t="s">
        <v>954</v>
      </c>
    </row>
    <row spans="1:2" r="63">
      <c s="3" r="A63" t="s">
        <v>940</v>
      </c>
      <c s="9" r="B63" t="n">
        <v>58.6</v>
      </c>
    </row>
    <row spans="1:2" r="64">
      <c s="3" r="A64" t="s">
        <v>945</v>
      </c>
      <c s="10" r="B64" t="n">
        <v>50.01</v>
      </c>
    </row>
    <row spans="1:2" r="65">
      <c s="3" r="A65" t="s">
        <v>946</v>
      </c>
      <c s="6" r="B65" t="n">
        <v>60</v>
      </c>
    </row>
    <row spans="1:2" r="66">
      <c s="3" r="A66" t="s">
        <v>955</v>
      </c>
    </row>
    <row spans="1:2" r="67">
      <c s="7" r="A67" t="s">
        <v>937</v>
      </c>
    </row>
    <row spans="1:2" r="68">
      <c s="3" r="A68" t="s">
        <v>938</v>
      </c>
      <c s="5" r="B68" t="n">
        <v>1713000</v>
      </c>
    </row>
    <row spans="1:2" r="69">
      <c s="3" r="A69" t="s">
        <v>939</v>
      </c>
      <c s="3" r="B69" t="s">
        <v>956</v>
      </c>
    </row>
    <row spans="1:2" r="70">
      <c s="3" r="A70" t="s">
        <v>940</v>
      </c>
      <c s="9" r="B70" t="n">
        <v>64.63</v>
      </c>
    </row>
    <row spans="1:2" r="71">
      <c s="7" r="A71" t="s">
        <v>941</v>
      </c>
    </row>
    <row spans="1:2" r="72">
      <c s="3" r="A72" t="s">
        <v>942</v>
      </c>
      <c s="5" r="B72" t="n">
        <v>129000</v>
      </c>
    </row>
    <row spans="1:2" r="73">
      <c s="3" r="A73" t="s">
        <v>939</v>
      </c>
      <c s="3" r="B73" t="s">
        <v>957</v>
      </c>
    </row>
    <row spans="1:2" r="74">
      <c s="3" r="A74" t="s">
        <v>940</v>
      </c>
      <c s="9" r="B74" t="n">
        <v>65.97</v>
      </c>
    </row>
    <row spans="1:2" r="75">
      <c s="3" r="A75" t="s">
        <v>945</v>
      </c>
      <c s="10" r="B75" t="n">
        <v>60.01</v>
      </c>
    </row>
    <row spans="1:2" r="76">
      <c s="3" r="A76" t="s">
        <v>946</v>
      </c>
      <c s="6" r="B76" t="n">
        <v>70</v>
      </c>
    </row>
    <row spans="1:2" r="77">
      <c s="3" r="A77" t="s">
        <v>958</v>
      </c>
    </row>
    <row spans="1:2" r="78">
      <c s="7" r="A78" t="s">
        <v>937</v>
      </c>
    </row>
    <row spans="1:2" r="79">
      <c s="3" r="A79" t="s">
        <v>938</v>
      </c>
      <c s="5" r="B79" t="n">
        <v>962000</v>
      </c>
    </row>
    <row spans="1:2" r="80">
      <c s="3" r="A80" t="s">
        <v>939</v>
      </c>
      <c s="3" r="B80" t="s">
        <v>959</v>
      </c>
    </row>
    <row spans="1:2" r="81">
      <c s="3" r="A81" t="s">
        <v>940</v>
      </c>
      <c s="9" r="B81" t="n">
        <v>74.23</v>
      </c>
    </row>
    <row spans="1:2" r="82">
      <c s="7" r="A82" t="s">
        <v>941</v>
      </c>
    </row>
    <row spans="1:2" r="83">
      <c s="3" r="A83" t="s">
        <v>942</v>
      </c>
      <c s="5" r="B83" t="n">
        <v>62000</v>
      </c>
    </row>
    <row spans="1:2" r="84">
      <c s="3" r="A84" t="s">
        <v>939</v>
      </c>
      <c s="3" r="B84" t="s">
        <v>960</v>
      </c>
    </row>
    <row spans="1:2" r="85">
      <c s="3" r="A85" t="s">
        <v>940</v>
      </c>
      <c s="9" r="B85" t="n">
        <v>71.55</v>
      </c>
    </row>
    <row spans="1:2" r="86">
      <c s="3" r="A86" t="s">
        <v>945</v>
      </c>
      <c s="10" r="B86" t="n">
        <v>70.01000000000001</v>
      </c>
    </row>
    <row spans="1:2" r="87">
      <c s="3" r="A87" t="s">
        <v>946</v>
      </c>
      <c s="6" r="B87" t="n">
        <v>80</v>
      </c>
    </row>
    <row spans="1:2" r="88">
      <c s="3" r="A88" t="s">
        <v>961</v>
      </c>
    </row>
    <row spans="1:2" r="89">
      <c s="7" r="A89" t="s">
        <v>937</v>
      </c>
    </row>
    <row spans="1:2" r="90">
      <c s="3" r="A90" t="s">
        <v>938</v>
      </c>
      <c s="5" r="B90" t="n">
        <v>500000</v>
      </c>
    </row>
    <row spans="1:2" r="91">
      <c s="3" r="A91" t="s">
        <v>939</v>
      </c>
      <c s="3" r="B91" t="s">
        <v>962</v>
      </c>
    </row>
    <row spans="1:2" r="92">
      <c s="3" r="A92" t="s">
        <v>940</v>
      </c>
      <c s="9" r="B92" t="n">
        <v>84.31</v>
      </c>
    </row>
    <row spans="1:2" r="93">
      <c s="7" r="A93" t="s">
        <v>941</v>
      </c>
    </row>
    <row spans="1:2" r="94">
      <c s="3" r="A94" t="s">
        <v>942</v>
      </c>
      <c s="5" r="B94" t="n">
        <v>0</v>
      </c>
    </row>
    <row spans="1:2" r="95">
      <c s="3" r="A95" t="s">
        <v>939</v>
      </c>
      <c s="3" r="B95" t="s">
        <v>963</v>
      </c>
    </row>
    <row spans="1:2" r="96">
      <c s="3" r="A96" t="s">
        <v>940</v>
      </c>
      <c s="6" r="B96" t="n">
        <v>0</v>
      </c>
    </row>
    <row spans="1:2" r="97">
      <c s="3" r="A97" t="s">
        <v>945</v>
      </c>
      <c s="10" r="B97" t="n">
        <v>80.01000000000001</v>
      </c>
    </row>
    <row spans="1:2" r="98">
      <c s="3" r="A98" t="s">
        <v>946</v>
      </c>
      <c s="6" r="B98" t="n">
        <v>9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964</v>
      </c>
      <c s="2" r="B1" t="s">
        <v>1</v>
      </c>
    </row>
    <row spans="1:4" r="2">
      <c s="2" r="B2" t="s">
        <v>2</v>
      </c>
      <c s="2" r="C2" t="s">
        <v>31</v>
      </c>
      <c s="2" r="D2" t="s">
        <v>75</v>
      </c>
    </row>
    <row spans="1:4" r="3">
      <c s="7" r="A3" t="s">
        <v>853</v>
      </c>
    </row>
    <row spans="1:4" r="4">
      <c s="3" r="A4" t="s">
        <v>878</v>
      </c>
      <c s="3" r="B4" t="s">
        <v>879</v>
      </c>
      <c s="3" r="C4" t="s">
        <v>880</v>
      </c>
      <c s="3" r="D4" t="s">
        <v>881</v>
      </c>
    </row>
    <row spans="1:4" r="5">
      <c s="3" r="A5" t="s">
        <v>882</v>
      </c>
      <c s="3" r="B5" t="s">
        <v>883</v>
      </c>
      <c s="3" r="C5" t="s">
        <v>884</v>
      </c>
      <c s="3" r="D5" t="s">
        <v>493</v>
      </c>
    </row>
    <row spans="1:4" r="6">
      <c s="3" r="A6" t="s">
        <v>887</v>
      </c>
      <c s="3" r="B6" t="s">
        <v>888</v>
      </c>
      <c s="3" r="C6" t="s">
        <v>889</v>
      </c>
      <c s="3" r="D6" t="s">
        <v>890</v>
      </c>
    </row>
    <row spans="1:4" r="7">
      <c s="3" r="A7" t="s">
        <v>885</v>
      </c>
      <c s="3" r="B7" t="s">
        <v>886</v>
      </c>
      <c s="3" r="C7" t="s">
        <v>884</v>
      </c>
      <c s="3" r="D7" t="s">
        <v>88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spans="1:2" r="1">
      <c s="1" r="A1" t="s">
        <v>965</v>
      </c>
      <c s="2" r="B1" t="s">
        <v>1</v>
      </c>
    </row>
    <row spans="1:2" r="2">
      <c s="2" r="B2" t="s">
        <v>936</v>
      </c>
    </row>
    <row spans="1:2" r="3">
      <c s="3" r="A3" t="s">
        <v>840</v>
      </c>
    </row>
    <row spans="1:2" r="4">
      <c s="7" r="A4" t="s">
        <v>912</v>
      </c>
    </row>
    <row spans="1:2" r="5">
      <c s="3" r="A5" t="s">
        <v>966</v>
      </c>
      <c s="5" r="B5" t="n">
        <v>750000</v>
      </c>
    </row>
    <row spans="1:2" r="6">
      <c s="3" r="A6" t="s">
        <v>967</v>
      </c>
      <c s="5" r="B6" t="n">
        <v>649000</v>
      </c>
    </row>
    <row spans="1:2" r="7">
      <c s="3" r="A7" t="s">
        <v>968</v>
      </c>
      <c s="5" r="B7" t="n">
        <v>-241000</v>
      </c>
    </row>
    <row spans="1:2" r="8">
      <c s="3" r="A8" t="s">
        <v>969</v>
      </c>
      <c s="5" r="B8" t="n">
        <v>-16000</v>
      </c>
    </row>
    <row spans="1:2" r="9">
      <c s="3" r="A9" t="s">
        <v>970</v>
      </c>
      <c s="5" r="B9" t="n">
        <v>1142000</v>
      </c>
    </row>
    <row spans="1:2" r="10">
      <c s="7" r="A10" t="s">
        <v>971</v>
      </c>
    </row>
    <row spans="1:2" r="11">
      <c s="3" r="A11" t="s">
        <v>972</v>
      </c>
      <c s="9" r="B11" t="n">
        <v>53.61</v>
      </c>
    </row>
    <row spans="1:2" r="12">
      <c s="3" r="A12" t="s">
        <v>973</v>
      </c>
      <c s="10" r="B12" t="n">
        <v>70.11</v>
      </c>
    </row>
    <row spans="1:2" r="13">
      <c s="3" r="A13" t="s">
        <v>974</v>
      </c>
      <c s="10" r="B13" t="n">
        <v>50.44</v>
      </c>
    </row>
    <row spans="1:2" r="14">
      <c s="3" r="A14" t="s">
        <v>975</v>
      </c>
      <c s="10" r="B14" t="n">
        <v>71.39</v>
      </c>
    </row>
    <row spans="1:2" r="15">
      <c s="3" r="A15" t="s">
        <v>976</v>
      </c>
      <c s="9" r="B15" t="n">
        <v>63.42</v>
      </c>
    </row>
    <row spans="1:2" r="16">
      <c s="3" r="A16" t="s">
        <v>843</v>
      </c>
    </row>
    <row spans="1:2" r="17">
      <c s="7" r="A17" t="s">
        <v>912</v>
      </c>
    </row>
    <row spans="1:2" r="18">
      <c s="3" r="A18" t="s">
        <v>966</v>
      </c>
      <c s="5" r="B18" t="n">
        <v>35000</v>
      </c>
    </row>
    <row spans="1:2" r="19">
      <c s="3" r="A19" t="s">
        <v>967</v>
      </c>
      <c s="5" r="B19" t="n">
        <v>168000</v>
      </c>
    </row>
    <row spans="1:2" r="20">
      <c s="3" r="A20" t="s">
        <v>968</v>
      </c>
      <c s="5" r="B20" t="n">
        <v>0</v>
      </c>
    </row>
    <row spans="1:2" r="21">
      <c s="3" r="A21" t="s">
        <v>969</v>
      </c>
      <c s="5" r="B21" t="n">
        <v>-33000</v>
      </c>
    </row>
    <row spans="1:2" r="22">
      <c s="3" r="A22" t="s">
        <v>970</v>
      </c>
      <c s="5" r="B22" t="n">
        <v>170000</v>
      </c>
    </row>
    <row spans="1:2" r="23">
      <c s="7" r="A23" t="s">
        <v>971</v>
      </c>
    </row>
    <row spans="1:2" r="24">
      <c s="3" r="A24" t="s">
        <v>972</v>
      </c>
      <c s="9" r="B24" t="n">
        <v>71.39</v>
      </c>
    </row>
    <row spans="1:2" r="25">
      <c s="3" r="A25" t="s">
        <v>973</v>
      </c>
      <c s="10" r="B25" t="n">
        <v>70.88</v>
      </c>
    </row>
    <row spans="1:2" r="26">
      <c s="3" r="A26" t="s">
        <v>974</v>
      </c>
      <c s="5" r="B26" t="n">
        <v>0</v>
      </c>
    </row>
    <row spans="1:2" r="27">
      <c s="3" r="A27" t="s">
        <v>975</v>
      </c>
      <c s="10" r="B27" t="n">
        <v>71.39</v>
      </c>
    </row>
    <row spans="1:2" r="28">
      <c s="3" r="A28" t="s">
        <v>976</v>
      </c>
      <c s="9" r="B28" t="n">
        <v>70.89</v>
      </c>
    </row>
    <row spans="1:2" r="29">
      <c s="3" r="A29" t="s">
        <v>877</v>
      </c>
      <c s="3" r="B29" t="s">
        <v>47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77</v>
      </c>
      <c s="2" r="B1" t="s">
        <v>416</v>
      </c>
      <c s="2" r="J1" t="s">
        <v>1</v>
      </c>
    </row>
    <row spans="1:12" r="2">
      <c s="2" r="B2" t="s">
        <v>2</v>
      </c>
      <c s="2" r="C2" t="s">
        <v>426</v>
      </c>
      <c s="2" r="D2" t="s">
        <v>4</v>
      </c>
      <c s="2" r="E2" t="s">
        <v>427</v>
      </c>
      <c s="2" r="F2" t="s">
        <v>31</v>
      </c>
      <c s="2" r="G2" t="s">
        <v>428</v>
      </c>
      <c s="2" r="H2" t="s">
        <v>429</v>
      </c>
      <c s="2" r="I2" t="s">
        <v>430</v>
      </c>
      <c s="2" r="J2" t="s">
        <v>2</v>
      </c>
      <c s="2" r="K2" t="s">
        <v>31</v>
      </c>
      <c s="2" r="L2" t="s">
        <v>75</v>
      </c>
    </row>
    <row spans="1:12" r="3">
      <c s="7" r="A3" t="s">
        <v>978</v>
      </c>
    </row>
    <row spans="1:12" r="4">
      <c s="3" r="A4" t="s">
        <v>76</v>
      </c>
      <c s="6" r="B4" t="n">
        <v>848728</v>
      </c>
      <c s="6" r="C4" t="n">
        <v>838561</v>
      </c>
      <c s="6" r="D4" t="n">
        <v>771132</v>
      </c>
      <c s="6" r="E4" t="n">
        <v>772512</v>
      </c>
      <c s="6" r="F4" t="n">
        <v>830754</v>
      </c>
      <c s="6" r="G4" t="n">
        <v>782231</v>
      </c>
      <c s="6" r="H4" t="n">
        <v>756315</v>
      </c>
      <c s="6" r="I4" t="n">
        <v>740247</v>
      </c>
      <c s="6" r="J4" t="n">
        <v>3230933</v>
      </c>
      <c s="6" r="K4" t="n">
        <v>3109547</v>
      </c>
      <c s="6" r="L4" t="n">
        <v>3022987</v>
      </c>
    </row>
    <row spans="1:12" r="5">
      <c s="3" r="A5" t="s">
        <v>86</v>
      </c>
      <c s="5" r="B5" t="n">
        <v>-5430</v>
      </c>
      <c s="6" r="C5" t="n">
        <v>87130</v>
      </c>
      <c s="6" r="D5" t="n">
        <v>62769</v>
      </c>
      <c s="6" r="E5" t="n">
        <v>35119</v>
      </c>
      <c s="5" r="F5" t="n">
        <v>110372</v>
      </c>
      <c s="6" r="G5" t="n">
        <v>100953</v>
      </c>
      <c s="6" r="H5" t="n">
        <v>95690</v>
      </c>
      <c s="6" r="I5" t="n">
        <v>71712</v>
      </c>
      <c s="5" r="J5" t="n">
        <v>179588</v>
      </c>
      <c s="5" r="K5" t="n">
        <v>378727</v>
      </c>
      <c s="5" r="L5" t="n">
        <v>426203</v>
      </c>
    </row>
    <row spans="1:12" r="6">
      <c s="3" r="A6" t="s">
        <v>979</v>
      </c>
      <c s="5" r="J6" t="n">
        <v>485790</v>
      </c>
      <c s="5" r="K6" t="n">
        <v>544076</v>
      </c>
      <c s="5" r="L6" t="n">
        <v>598303</v>
      </c>
    </row>
    <row spans="1:12" r="7">
      <c s="3" r="A7" t="s">
        <v>980</v>
      </c>
      <c s="5" r="B7" t="n">
        <v>2523758</v>
      </c>
      <c s="5" r="F7" t="n">
        <v>2010023</v>
      </c>
      <c s="5" r="J7" t="n">
        <v>2523758</v>
      </c>
      <c s="5" r="K7" t="n">
        <v>2010023</v>
      </c>
    </row>
    <row spans="1:12" r="8">
      <c s="3" r="A8" t="s">
        <v>175</v>
      </c>
      <c s="5" r="J8" t="n">
        <v>62049</v>
      </c>
      <c s="5" r="K8" t="n">
        <v>57233</v>
      </c>
      <c s="5" r="L8" t="n">
        <v>80311</v>
      </c>
    </row>
    <row spans="1:12" r="9">
      <c s="3" r="A9" t="s">
        <v>434</v>
      </c>
    </row>
    <row spans="1:12" r="10">
      <c s="7" r="A10" t="s">
        <v>978</v>
      </c>
    </row>
    <row spans="1:12" r="11">
      <c s="3" r="A11" t="s">
        <v>76</v>
      </c>
      <c s="5" r="J11" t="n">
        <v>1020431</v>
      </c>
      <c s="5" r="K11" t="n">
        <v>888268</v>
      </c>
      <c s="5" r="L11" t="n">
        <v>803089</v>
      </c>
    </row>
    <row spans="1:12" r="12">
      <c s="3" r="A12" t="s">
        <v>86</v>
      </c>
      <c s="5" r="J12" t="n">
        <v>193556</v>
      </c>
      <c s="5" r="K12" t="n">
        <v>228567</v>
      </c>
      <c s="5" r="L12" t="n">
        <v>221333</v>
      </c>
    </row>
    <row spans="1:12" r="13">
      <c s="3" r="A13" t="s">
        <v>979</v>
      </c>
      <c s="5" r="J13" t="n">
        <v>278667</v>
      </c>
      <c s="5" r="K13" t="n">
        <v>273448</v>
      </c>
      <c s="5" r="L13" t="n">
        <v>271231</v>
      </c>
    </row>
    <row spans="1:12" r="14">
      <c s="3" r="A14" t="s">
        <v>980</v>
      </c>
      <c s="5" r="B14" t="n">
        <v>345879</v>
      </c>
      <c s="5" r="F14" t="n">
        <v>292307</v>
      </c>
      <c s="5" r="J14" t="n">
        <v>345879</v>
      </c>
      <c s="5" r="K14" t="n">
        <v>292307</v>
      </c>
    </row>
    <row spans="1:12" r="15">
      <c s="3" r="A15" t="s">
        <v>175</v>
      </c>
      <c s="5" r="J15" t="n">
        <v>29156</v>
      </c>
      <c s="5" r="K15" t="n">
        <v>21793</v>
      </c>
      <c s="5" r="L15" t="n">
        <v>19807</v>
      </c>
    </row>
    <row spans="1:12" r="16">
      <c s="3" r="A16" t="s">
        <v>442</v>
      </c>
    </row>
    <row spans="1:12" r="17">
      <c s="7" r="A17" t="s">
        <v>978</v>
      </c>
    </row>
    <row spans="1:12" r="18">
      <c s="3" r="A18" t="s">
        <v>76</v>
      </c>
      <c s="5" r="J18" t="n">
        <v>361201</v>
      </c>
      <c s="5" r="K18" t="n">
        <v>283541</v>
      </c>
      <c s="5" r="L18" t="n">
        <v>239471</v>
      </c>
    </row>
    <row spans="1:12" r="19">
      <c s="3" r="A19" t="s">
        <v>86</v>
      </c>
      <c s="5" r="J19" t="n">
        <v>6452</v>
      </c>
      <c s="5" r="K19" t="n">
        <v>1061</v>
      </c>
      <c s="5" r="L19" t="n">
        <v>284</v>
      </c>
    </row>
    <row spans="1:12" r="20">
      <c s="3" r="A20" t="s">
        <v>979</v>
      </c>
      <c s="5" r="J20" t="n">
        <v>18529</v>
      </c>
      <c s="5" r="K20" t="n">
        <v>17701</v>
      </c>
      <c s="5" r="L20" t="n">
        <v>15373</v>
      </c>
    </row>
    <row spans="1:12" r="21">
      <c s="3" r="A21" t="s">
        <v>980</v>
      </c>
      <c s="5" r="B21" t="n">
        <v>32112</v>
      </c>
      <c s="5" r="F21" t="n">
        <v>28975</v>
      </c>
      <c s="5" r="J21" t="n">
        <v>32112</v>
      </c>
      <c s="5" r="K21" t="n">
        <v>28975</v>
      </c>
    </row>
    <row spans="1:12" r="22">
      <c s="3" r="A22" t="s">
        <v>175</v>
      </c>
      <c s="5" r="J22" t="n">
        <v>10170</v>
      </c>
      <c s="5" r="K22" t="n">
        <v>6775</v>
      </c>
      <c s="5" r="L22" t="n">
        <v>6940</v>
      </c>
    </row>
    <row spans="1:12" r="23">
      <c s="3" r="A23" t="s">
        <v>448</v>
      </c>
    </row>
    <row spans="1:12" r="24">
      <c s="7" r="A24" t="s">
        <v>978</v>
      </c>
    </row>
    <row spans="1:12" r="25">
      <c s="3" r="A25" t="s">
        <v>76</v>
      </c>
      <c s="5" r="J25" t="n">
        <v>691686</v>
      </c>
      <c s="5" r="K25" t="n">
        <v>791549</v>
      </c>
      <c s="5" r="L25" t="n">
        <v>803141</v>
      </c>
    </row>
    <row spans="1:12" r="26">
      <c s="3" r="A26" t="s">
        <v>86</v>
      </c>
      <c s="5" r="J26" t="n">
        <v>-26692</v>
      </c>
      <c s="5" r="K26" t="n">
        <v>110523</v>
      </c>
      <c s="5" r="L26" t="n">
        <v>119484</v>
      </c>
    </row>
    <row spans="1:12" r="27">
      <c s="3" r="A27" t="s">
        <v>979</v>
      </c>
      <c s="5" r="J27" t="n">
        <v>87788</v>
      </c>
      <c s="5" r="K27" t="n">
        <v>150960</v>
      </c>
      <c s="5" r="L27" t="n">
        <v>161950</v>
      </c>
    </row>
    <row spans="1:12" r="28">
      <c s="3" r="A28" t="s">
        <v>980</v>
      </c>
      <c s="5" r="B28" t="n">
        <v>390951</v>
      </c>
      <c s="5" r="F28" t="n">
        <v>201405</v>
      </c>
      <c s="5" r="J28" t="n">
        <v>390951</v>
      </c>
      <c s="5" r="K28" t="n">
        <v>201405</v>
      </c>
    </row>
    <row spans="1:12" r="29">
      <c s="3" r="A29" t="s">
        <v>175</v>
      </c>
      <c s="5" r="J29" t="n">
        <v>6283</v>
      </c>
      <c s="5" r="K29" t="n">
        <v>13481</v>
      </c>
      <c s="5" r="L29" t="n">
        <v>8285</v>
      </c>
    </row>
    <row spans="1:12" r="30">
      <c s="3" r="A30" t="s">
        <v>452</v>
      </c>
    </row>
    <row spans="1:12" r="31">
      <c s="7" r="A31" t="s">
        <v>978</v>
      </c>
    </row>
    <row spans="1:12" r="32">
      <c s="3" r="A32" t="s">
        <v>76</v>
      </c>
      <c s="5" r="J32" t="n">
        <v>760748</v>
      </c>
      <c s="5" r="K32" t="n">
        <v>776707</v>
      </c>
      <c s="5" r="L32" t="n">
        <v>834636</v>
      </c>
    </row>
    <row spans="1:12" r="33">
      <c s="3" r="A33" t="s">
        <v>86</v>
      </c>
      <c s="5" r="J33" t="n">
        <v>175145</v>
      </c>
      <c s="5" r="K33" t="n">
        <v>178960</v>
      </c>
      <c s="5" r="L33" t="n">
        <v>214916</v>
      </c>
    </row>
    <row spans="1:12" r="34">
      <c s="3" r="A34" t="s">
        <v>979</v>
      </c>
      <c s="5" r="J34" t="n">
        <v>184258</v>
      </c>
      <c s="5" r="K34" t="n">
        <v>186192</v>
      </c>
      <c s="5" r="L34" t="n">
        <v>219263</v>
      </c>
    </row>
    <row spans="1:12" r="35">
      <c s="3" r="A35" t="s">
        <v>980</v>
      </c>
      <c s="5" r="B35" t="n">
        <v>108997</v>
      </c>
      <c s="5" r="F35" t="n">
        <v>117358</v>
      </c>
      <c s="5" r="J35" t="n">
        <v>108997</v>
      </c>
      <c s="5" r="K35" t="n">
        <v>117358</v>
      </c>
    </row>
    <row spans="1:12" r="36">
      <c s="3" r="A36" t="s">
        <v>175</v>
      </c>
      <c s="5" r="J36" t="n">
        <v>4681</v>
      </c>
      <c s="5" r="K36" t="n">
        <v>4220</v>
      </c>
      <c s="5" r="L36" t="n">
        <v>13930</v>
      </c>
    </row>
    <row spans="1:12" r="37">
      <c s="3" r="A37" t="s">
        <v>460</v>
      </c>
    </row>
    <row spans="1:12" r="38">
      <c s="7" r="A38" t="s">
        <v>978</v>
      </c>
    </row>
    <row spans="1:12" r="39">
      <c s="3" r="A39" t="s">
        <v>76</v>
      </c>
      <c s="5" r="J39" t="n">
        <v>213317</v>
      </c>
      <c s="5" r="K39" t="n">
        <v>182454</v>
      </c>
      <c s="5" r="L39" t="n">
        <v>161457</v>
      </c>
    </row>
    <row spans="1:12" r="40">
      <c s="3" r="A40" t="s">
        <v>86</v>
      </c>
      <c s="5" r="J40" t="n">
        <v>-38756</v>
      </c>
      <c s="5" r="K40" t="n">
        <v>-43346</v>
      </c>
      <c s="5" r="L40" t="n">
        <v>-24144</v>
      </c>
    </row>
    <row spans="1:12" r="41">
      <c s="3" r="A41" t="s">
        <v>979</v>
      </c>
      <c s="5" r="J41" t="n">
        <v>-38384</v>
      </c>
      <c s="5" r="K41" t="n">
        <v>-39916</v>
      </c>
      <c s="5" r="L41" t="n">
        <v>-21397</v>
      </c>
    </row>
    <row spans="1:12" r="42">
      <c s="3" r="A42" t="s">
        <v>980</v>
      </c>
      <c s="5" r="B42" t="n">
        <v>90671</v>
      </c>
      <c s="5" r="F42" t="n">
        <v>83233</v>
      </c>
      <c s="5" r="J42" t="n">
        <v>90671</v>
      </c>
      <c s="5" r="K42" t="n">
        <v>83233</v>
      </c>
    </row>
    <row spans="1:12" r="43">
      <c s="3" r="A43" t="s">
        <v>175</v>
      </c>
      <c s="5" r="J43" t="n">
        <v>2466</v>
      </c>
      <c s="5" r="K43" t="n">
        <v>1878</v>
      </c>
      <c s="5" r="L43" t="n">
        <v>1386</v>
      </c>
    </row>
    <row spans="1:12" r="44">
      <c s="3" r="A44" t="s">
        <v>628</v>
      </c>
    </row>
    <row spans="1:12" r="45">
      <c s="7" r="A45" t="s">
        <v>978</v>
      </c>
    </row>
    <row spans="1:12" r="46">
      <c s="3" r="A46" t="s">
        <v>76</v>
      </c>
      <c s="5" r="J46" t="n">
        <v>184095</v>
      </c>
      <c s="5" r="K46" t="n">
        <v>187834</v>
      </c>
      <c s="5" r="L46" t="n">
        <v>182615</v>
      </c>
    </row>
    <row spans="1:12" r="47">
      <c s="3" r="A47" t="s">
        <v>86</v>
      </c>
      <c s="5" r="J47" t="n">
        <v>-9186</v>
      </c>
      <c s="5" r="K47" t="n">
        <v>8108</v>
      </c>
      <c s="5" r="L47" t="n">
        <v>-344</v>
      </c>
    </row>
    <row spans="1:12" r="48">
      <c s="3" r="A48" t="s">
        <v>979</v>
      </c>
      <c s="5" r="J48" t="n">
        <v>10621</v>
      </c>
      <c s="5" r="K48" t="n">
        <v>13134</v>
      </c>
      <c s="5" r="L48" t="n">
        <v>7520</v>
      </c>
    </row>
    <row spans="1:12" r="49">
      <c s="3" r="A49" t="s">
        <v>980</v>
      </c>
      <c s="5" r="B49" t="n">
        <v>64550</v>
      </c>
      <c s="5" r="F49" t="n">
        <v>53355</v>
      </c>
      <c s="5" r="J49" t="n">
        <v>64550</v>
      </c>
      <c s="5" r="K49" t="n">
        <v>53355</v>
      </c>
    </row>
    <row spans="1:12" r="50">
      <c s="3" r="A50" t="s">
        <v>175</v>
      </c>
      <c s="5" r="J50" t="n">
        <v>3175</v>
      </c>
      <c s="5" r="K50" t="n">
        <v>2845</v>
      </c>
      <c s="5" r="L50" t="n">
        <v>1981</v>
      </c>
    </row>
    <row spans="1:12" r="51">
      <c s="3" r="A51" t="s">
        <v>981</v>
      </c>
    </row>
    <row spans="1:12" r="52">
      <c s="7" r="A52" t="s">
        <v>978</v>
      </c>
    </row>
    <row spans="1:12" r="53">
      <c s="3" r="A53" t="s">
        <v>86</v>
      </c>
      <c s="5" r="J53" t="n">
        <v>-120931</v>
      </c>
      <c s="5" r="K53" t="n">
        <v>-105146</v>
      </c>
      <c s="5" r="L53" t="n">
        <v>-105326</v>
      </c>
    </row>
    <row spans="1:12" r="54">
      <c s="3" r="A54" t="s">
        <v>979</v>
      </c>
      <c s="5" r="J54" t="n">
        <v>-55689</v>
      </c>
      <c s="5" r="K54" t="n">
        <v>-57443</v>
      </c>
      <c s="5" r="L54" t="n">
        <v>-55637</v>
      </c>
    </row>
    <row spans="1:12" r="55">
      <c s="3" r="A55" t="s">
        <v>980</v>
      </c>
      <c s="6" r="B55" t="n">
        <v>1490598</v>
      </c>
      <c s="6" r="F55" t="n">
        <v>1233390</v>
      </c>
      <c s="5" r="J55" t="n">
        <v>1490598</v>
      </c>
      <c s="5" r="K55" t="n">
        <v>1233390</v>
      </c>
    </row>
    <row spans="1:12" r="56">
      <c s="3" r="A56" t="s">
        <v>175</v>
      </c>
      <c s="5" r="J56" t="n">
        <v>6118</v>
      </c>
      <c s="5" r="K56" t="n">
        <v>6241</v>
      </c>
      <c s="5" r="L56" t="n">
        <v>27982</v>
      </c>
    </row>
    <row spans="1:12" r="57">
      <c s="3" r="A57" t="s">
        <v>982</v>
      </c>
    </row>
    <row spans="1:12" r="58">
      <c s="7" r="A58" t="s">
        <v>978</v>
      </c>
    </row>
    <row spans="1:12" r="59">
      <c s="3" r="A59" t="s">
        <v>76</v>
      </c>
      <c s="6" r="J59" t="n">
        <v>-545</v>
      </c>
      <c s="6" r="K59" t="n">
        <v>-806</v>
      </c>
      <c s="6" r="L59" t="n">
        <v>-142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83</v>
      </c>
      <c s="2" r="B1" t="s">
        <v>416</v>
      </c>
      <c s="2" r="J1" t="s">
        <v>1</v>
      </c>
    </row>
    <row spans="1:12" r="2">
      <c s="2" r="B2" t="s">
        <v>2</v>
      </c>
      <c s="2" r="C2" t="s">
        <v>426</v>
      </c>
      <c s="2" r="D2" t="s">
        <v>4</v>
      </c>
      <c s="2" r="E2" t="s">
        <v>427</v>
      </c>
      <c s="2" r="F2" t="s">
        <v>31</v>
      </c>
      <c s="2" r="G2" t="s">
        <v>428</v>
      </c>
      <c s="2" r="H2" t="s">
        <v>429</v>
      </c>
      <c s="2" r="I2" t="s">
        <v>430</v>
      </c>
      <c s="2" r="J2" t="s">
        <v>2</v>
      </c>
      <c s="2" r="K2" t="s">
        <v>31</v>
      </c>
      <c s="2" r="L2" t="s">
        <v>75</v>
      </c>
    </row>
    <row spans="1:12" r="3">
      <c s="7" r="A3" t="s">
        <v>984</v>
      </c>
    </row>
    <row spans="1:12" r="4">
      <c s="3" r="A4" t="s">
        <v>76</v>
      </c>
      <c s="6" r="B4" t="n">
        <v>848728</v>
      </c>
      <c s="6" r="C4" t="n">
        <v>838561</v>
      </c>
      <c s="6" r="D4" t="n">
        <v>771132</v>
      </c>
      <c s="6" r="E4" t="n">
        <v>772512</v>
      </c>
      <c s="6" r="F4" t="n">
        <v>830754</v>
      </c>
      <c s="6" r="G4" t="n">
        <v>782231</v>
      </c>
      <c s="6" r="H4" t="n">
        <v>756315</v>
      </c>
      <c s="6" r="I4" t="n">
        <v>740247</v>
      </c>
      <c s="6" r="J4" t="n">
        <v>3230933</v>
      </c>
      <c s="6" r="K4" t="n">
        <v>3109547</v>
      </c>
      <c s="6" r="L4" t="n">
        <v>3022987</v>
      </c>
    </row>
    <row spans="1:12" r="5">
      <c s="3" r="A5" t="s">
        <v>985</v>
      </c>
      <c s="5" r="B5" t="n">
        <v>302817</v>
      </c>
      <c s="5" r="F5" t="n">
        <v>302459</v>
      </c>
      <c s="5" r="J5" t="n">
        <v>302817</v>
      </c>
      <c s="5" r="K5" t="n">
        <v>302459</v>
      </c>
    </row>
    <row spans="1:12" r="6">
      <c s="3" r="A6" t="s">
        <v>986</v>
      </c>
    </row>
    <row spans="1:12" r="7">
      <c s="7" r="A7" t="s">
        <v>984</v>
      </c>
    </row>
    <row spans="1:12" r="8">
      <c s="3" r="A8" t="s">
        <v>76</v>
      </c>
      <c s="5" r="J8" t="n">
        <v>2376035</v>
      </c>
      <c s="5" r="K8" t="n">
        <v>2146189</v>
      </c>
      <c s="5" r="L8" t="n">
        <v>2081485</v>
      </c>
    </row>
    <row spans="1:12" r="9">
      <c s="3" r="A9" t="s">
        <v>985</v>
      </c>
      <c s="5" r="B9" t="n">
        <v>279913</v>
      </c>
      <c s="5" r="F9" t="n">
        <v>281879</v>
      </c>
      <c s="5" r="J9" t="n">
        <v>279913</v>
      </c>
      <c s="5" r="K9" t="n">
        <v>281879</v>
      </c>
    </row>
    <row spans="1:12" r="10">
      <c s="3" r="A10" t="s">
        <v>987</v>
      </c>
    </row>
    <row spans="1:12" r="11">
      <c s="7" r="A11" t="s">
        <v>984</v>
      </c>
    </row>
    <row spans="1:12" r="12">
      <c s="3" r="A12" t="s">
        <v>76</v>
      </c>
      <c s="5" r="J12" t="n">
        <v>854898</v>
      </c>
      <c s="5" r="K12" t="n">
        <v>963358</v>
      </c>
      <c s="6" r="L12" t="n">
        <v>941502</v>
      </c>
    </row>
    <row spans="1:12" r="13">
      <c s="3" r="A13" t="s">
        <v>985</v>
      </c>
      <c s="6" r="B13" t="n">
        <v>22904</v>
      </c>
      <c s="6" r="F13" t="n">
        <v>20580</v>
      </c>
      <c s="6" r="J13" t="n">
        <v>22904</v>
      </c>
      <c s="6" r="K13" t="n">
        <v>2058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88</v>
      </c>
      <c s="2" r="B1" t="s">
        <v>416</v>
      </c>
      <c s="2" r="J1" t="s">
        <v>1</v>
      </c>
    </row>
    <row spans="1:12" r="2">
      <c s="2" r="B2" t="s">
        <v>2</v>
      </c>
      <c s="2" r="C2" t="s">
        <v>426</v>
      </c>
      <c s="2" r="D2" t="s">
        <v>4</v>
      </c>
      <c s="2" r="E2" t="s">
        <v>427</v>
      </c>
      <c s="2" r="F2" t="s">
        <v>31</v>
      </c>
      <c s="2" r="G2" t="s">
        <v>428</v>
      </c>
      <c s="2" r="H2" t="s">
        <v>429</v>
      </c>
      <c s="2" r="I2" t="s">
        <v>430</v>
      </c>
      <c s="2" r="J2" t="s">
        <v>2</v>
      </c>
      <c s="2" r="K2" t="s">
        <v>31</v>
      </c>
      <c s="2" r="L2" t="s">
        <v>75</v>
      </c>
    </row>
    <row spans="1:12" r="3">
      <c s="7" r="A3" t="s">
        <v>989</v>
      </c>
    </row>
    <row spans="1:12" r="4">
      <c s="3" r="A4" t="s">
        <v>979</v>
      </c>
      <c s="6" r="J4" t="n">
        <v>485790</v>
      </c>
      <c s="6" r="K4" t="n">
        <v>544076</v>
      </c>
      <c s="6" r="L4" t="n">
        <v>598303</v>
      </c>
    </row>
    <row spans="1:12" r="5">
      <c s="3" r="A5" t="s">
        <v>990</v>
      </c>
      <c s="5" r="J5" t="n">
        <v>-105450</v>
      </c>
      <c s="5" r="K5" t="n">
        <v>-59634</v>
      </c>
      <c s="5" r="L5" t="n">
        <v>-53005</v>
      </c>
    </row>
    <row spans="1:12" r="6">
      <c s="3" r="A6" t="s">
        <v>82</v>
      </c>
      <c s="5" r="J6" t="n">
        <v>-62205</v>
      </c>
      <c s="5" r="K6" t="n">
        <v>-61156</v>
      </c>
      <c s="5" r="L6" t="n">
        <v>-58909</v>
      </c>
    </row>
    <row spans="1:12" r="7">
      <c s="3" r="A7" t="s">
        <v>991</v>
      </c>
      <c s="5" r="J7" t="n">
        <v>-139952</v>
      </c>
      <c s="5" r="K7" t="n">
        <v>-57926</v>
      </c>
      <c s="5" r="L7" t="n">
        <v>-59843</v>
      </c>
    </row>
    <row spans="1:12" r="8">
      <c s="3" r="A8" t="s">
        <v>992</v>
      </c>
      <c s="5" r="J8" t="n">
        <v>15461</v>
      </c>
      <c s="5" r="K8" t="n">
        <v>13367</v>
      </c>
      <c s="5" r="L8" t="n">
        <v>-343</v>
      </c>
    </row>
    <row spans="1:12" r="9">
      <c s="3" r="A9" t="s">
        <v>614</v>
      </c>
      <c s="5" r="J9" t="n">
        <v>-14056</v>
      </c>
      <c s="5" r="K9" t="n">
        <v>0</v>
      </c>
      <c s="5" r="L9" t="n">
        <v>0</v>
      </c>
    </row>
    <row spans="1:12" r="10">
      <c s="3" r="A10" t="s">
        <v>86</v>
      </c>
      <c s="6" r="B10" t="n">
        <v>-5430</v>
      </c>
      <c s="6" r="C10" t="n">
        <v>87130</v>
      </c>
      <c s="6" r="D10" t="n">
        <v>62769</v>
      </c>
      <c s="6" r="E10" t="n">
        <v>35119</v>
      </c>
      <c s="6" r="F10" t="n">
        <v>110372</v>
      </c>
      <c s="6" r="G10" t="n">
        <v>100953</v>
      </c>
      <c s="6" r="H10" t="n">
        <v>95690</v>
      </c>
      <c s="6" r="I10" t="n">
        <v>71712</v>
      </c>
      <c s="5" r="J10" t="n">
        <v>179588</v>
      </c>
      <c s="5" r="K10" t="n">
        <v>378727</v>
      </c>
      <c s="5" r="L10" t="n">
        <v>426203</v>
      </c>
    </row>
    <row spans="1:12" r="11">
      <c s="3" r="A11" t="s">
        <v>87</v>
      </c>
      <c s="5" r="J11" t="n">
        <v>772</v>
      </c>
      <c s="5" r="K11" t="n">
        <v>-9697</v>
      </c>
      <c s="5" r="L11" t="n">
        <v>-6615</v>
      </c>
    </row>
    <row spans="1:12" r="12">
      <c s="3" r="A12" t="s">
        <v>88</v>
      </c>
      <c s="5" r="J12" t="n">
        <v>-73636</v>
      </c>
      <c s="5" r="K12" t="n">
        <v>-56314</v>
      </c>
      <c s="5" r="L12" t="n">
        <v>-33596</v>
      </c>
    </row>
    <row spans="1:12" r="13">
      <c s="3" r="A13" t="s">
        <v>89</v>
      </c>
      <c s="5" r="J13" t="n">
        <v>36149</v>
      </c>
      <c s="5" r="K13" t="n">
        <v>-42787</v>
      </c>
      <c s="5" r="L13" t="n">
        <v>30309</v>
      </c>
    </row>
    <row spans="1:12" r="14">
      <c s="3" r="A14" t="s">
        <v>90</v>
      </c>
      <c s="5" r="J14" t="n">
        <v>142873</v>
      </c>
      <c s="5" r="K14" t="n">
        <v>269929</v>
      </c>
      <c s="5" r="L14" t="n">
        <v>416301</v>
      </c>
    </row>
    <row spans="1:12" r="15">
      <c s="3" r="A15" t="s">
        <v>91</v>
      </c>
      <c s="5" r="J15" t="n">
        <v>-29516</v>
      </c>
      <c s="5" r="K15" t="n">
        <v>-35372</v>
      </c>
      <c s="5" r="L15" t="n">
        <v>-134502</v>
      </c>
    </row>
    <row spans="1:12" r="16">
      <c s="3" r="A16" t="s">
        <v>92</v>
      </c>
      <c s="5" r="B16" t="n">
        <v>-31417</v>
      </c>
      <c s="5" r="C16" t="n">
        <v>65026</v>
      </c>
      <c s="5" r="D16" t="n">
        <v>57885</v>
      </c>
      <c s="5" r="E16" t="n">
        <v>21863</v>
      </c>
      <c s="5" r="F16" t="n">
        <v>67986</v>
      </c>
      <c s="5" r="G16" t="n">
        <v>150261</v>
      </c>
      <c s="5" r="H16" t="n">
        <v>-17995</v>
      </c>
      <c s="5" r="I16" t="n">
        <v>34305</v>
      </c>
      <c s="5" r="J16" t="n">
        <v>113357</v>
      </c>
      <c s="5" r="K16" t="n">
        <v>234557</v>
      </c>
      <c s="5" r="L16" t="n">
        <v>281799</v>
      </c>
    </row>
    <row spans="1:12" r="17">
      <c s="3" r="A17" t="s">
        <v>158</v>
      </c>
      <c s="5" r="B17" t="n">
        <v>28</v>
      </c>
      <c s="5" r="C17" t="n">
        <v>17</v>
      </c>
      <c s="5" r="D17" t="n">
        <v>-153</v>
      </c>
      <c s="5" r="E17" t="n">
        <v>125</v>
      </c>
      <c s="5" r="F17" t="n">
        <v>625</v>
      </c>
      <c s="5" r="G17" t="n">
        <v>175730</v>
      </c>
      <c s="5" r="H17" t="n">
        <v>-868</v>
      </c>
      <c s="5" r="I17" t="n">
        <v>-814</v>
      </c>
      <c s="5" r="J17" t="n">
        <v>17</v>
      </c>
      <c s="5" r="K17" t="n">
        <v>174673</v>
      </c>
      <c s="5" r="L17" t="n">
        <v>1926</v>
      </c>
    </row>
    <row spans="1:12" r="18">
      <c s="3" r="A18" t="s">
        <v>94</v>
      </c>
      <c s="5" r="B18" t="n">
        <v>-31389</v>
      </c>
      <c s="5" r="C18" t="n">
        <v>65043</v>
      </c>
      <c s="5" r="D18" t="n">
        <v>57732</v>
      </c>
      <c s="5" r="E18" t="n">
        <v>21988</v>
      </c>
      <c s="5" r="F18" t="n">
        <v>68611</v>
      </c>
      <c s="5" r="G18" t="n">
        <v>325991</v>
      </c>
      <c s="5" r="H18" t="n">
        <v>-18863</v>
      </c>
      <c s="5" r="I18" t="n">
        <v>33491</v>
      </c>
      <c s="5" r="J18" t="n">
        <v>113374</v>
      </c>
      <c s="5" r="K18" t="n">
        <v>409230</v>
      </c>
      <c s="5" r="L18" t="n">
        <v>283725</v>
      </c>
    </row>
    <row spans="1:12" r="19">
      <c s="3" r="A19" t="s">
        <v>95</v>
      </c>
      <c s="5" r="J19" t="n">
        <v>6098</v>
      </c>
      <c s="5" r="K19" t="n">
        <v>5643</v>
      </c>
      <c s="5" r="L19" t="n">
        <v>2059</v>
      </c>
    </row>
    <row spans="1:12" r="20">
      <c s="3" r="A20" t="s">
        <v>96</v>
      </c>
      <c s="5" r="B20" t="n">
        <v>-31849</v>
      </c>
      <c s="6" r="C20" t="n">
        <v>65611</v>
      </c>
      <c s="6" r="D20" t="n">
        <v>59305</v>
      </c>
      <c s="6" r="E20" t="n">
        <v>26405</v>
      </c>
      <c s="6" r="F20" t="n">
        <v>70172</v>
      </c>
      <c s="6" r="G20" t="n">
        <v>326812</v>
      </c>
      <c s="6" r="H20" t="n">
        <v>-17996</v>
      </c>
      <c s="6" r="I20" t="n">
        <v>35885</v>
      </c>
      <c s="5" r="J20" t="n">
        <v>119472</v>
      </c>
      <c s="5" r="K20" t="n">
        <v>414873</v>
      </c>
      <c s="5" r="L20" t="n">
        <v>285784</v>
      </c>
    </row>
    <row spans="1:12" r="21">
      <c s="3" r="A21" t="s">
        <v>509</v>
      </c>
    </row>
    <row spans="1:12" r="22">
      <c s="7" r="A22" t="s">
        <v>989</v>
      </c>
    </row>
    <row spans="1:12" r="23">
      <c s="3" r="A23" t="s">
        <v>614</v>
      </c>
      <c s="5" r="J23" t="n">
        <v>-14056</v>
      </c>
    </row>
    <row spans="1:12" r="24">
      <c s="3" r="A24" t="s">
        <v>434</v>
      </c>
    </row>
    <row spans="1:12" r="25">
      <c s="7" r="A25" t="s">
        <v>989</v>
      </c>
    </row>
    <row spans="1:12" r="26">
      <c s="3" r="A26" t="s">
        <v>979</v>
      </c>
      <c s="5" r="J26" t="n">
        <v>278667</v>
      </c>
      <c s="5" r="K26" t="n">
        <v>273448</v>
      </c>
      <c s="5" r="L26" t="n">
        <v>271231</v>
      </c>
    </row>
    <row spans="1:12" r="27">
      <c s="3" r="A27" t="s">
        <v>990</v>
      </c>
      <c s="5" r="J27" t="n">
        <v>-50083</v>
      </c>
      <c s="5" r="K27" t="n">
        <v>-20851</v>
      </c>
      <c s="5" r="L27" t="n">
        <v>-12228</v>
      </c>
    </row>
    <row spans="1:12" r="28">
      <c s="3" r="A28" t="s">
        <v>82</v>
      </c>
      <c s="5" r="J28" t="n">
        <v>-25983</v>
      </c>
      <c s="5" r="K28" t="n">
        <v>-25547</v>
      </c>
      <c s="5" r="L28" t="n">
        <v>-20202</v>
      </c>
    </row>
    <row spans="1:12" r="29">
      <c s="3" r="A29" t="s">
        <v>991</v>
      </c>
      <c s="5" r="J29" t="n">
        <v>-20101</v>
      </c>
      <c s="5" r="K29" t="n">
        <v>-11395</v>
      </c>
      <c s="5" r="L29" t="n">
        <v>-17125</v>
      </c>
    </row>
    <row spans="1:12" r="30">
      <c s="3" r="A30" t="s">
        <v>992</v>
      </c>
      <c s="5" r="J30" t="n">
        <v>11056</v>
      </c>
      <c s="5" r="K30" t="n">
        <v>12912</v>
      </c>
      <c s="5" r="L30" t="n">
        <v>-343</v>
      </c>
    </row>
    <row spans="1:12" r="31">
      <c s="3" r="A31" t="s">
        <v>614</v>
      </c>
      <c s="5" r="J31" t="n">
        <v>0</v>
      </c>
    </row>
    <row spans="1:12" r="32">
      <c s="3" r="A32" t="s">
        <v>86</v>
      </c>
      <c s="5" r="J32" t="n">
        <v>193556</v>
      </c>
      <c s="5" r="K32" t="n">
        <v>228567</v>
      </c>
      <c s="5" r="L32" t="n">
        <v>221333</v>
      </c>
    </row>
    <row spans="1:12" r="33">
      <c s="3" r="A33" t="s">
        <v>442</v>
      </c>
    </row>
    <row spans="1:12" r="34">
      <c s="7" r="A34" t="s">
        <v>989</v>
      </c>
    </row>
    <row spans="1:12" r="35">
      <c s="3" r="A35" t="s">
        <v>979</v>
      </c>
      <c s="5" r="J35" t="n">
        <v>18529</v>
      </c>
      <c s="5" r="K35" t="n">
        <v>17701</v>
      </c>
      <c s="5" r="L35" t="n">
        <v>15373</v>
      </c>
    </row>
    <row spans="1:12" r="36">
      <c s="3" r="A36" t="s">
        <v>990</v>
      </c>
      <c s="5" r="J36" t="n">
        <v>-1649</v>
      </c>
      <c s="5" r="K36" t="n">
        <v>-558</v>
      </c>
      <c s="5" r="L36" t="n">
        <v>0</v>
      </c>
    </row>
    <row spans="1:12" r="37">
      <c s="3" r="A37" t="s">
        <v>82</v>
      </c>
      <c s="5" r="J37" t="n">
        <v>-6593</v>
      </c>
      <c s="5" r="K37" t="n">
        <v>-6520</v>
      </c>
      <c s="5" r="L37" t="n">
        <v>-5174</v>
      </c>
    </row>
    <row spans="1:12" r="38">
      <c s="3" r="A38" t="s">
        <v>991</v>
      </c>
      <c s="5" r="J38" t="n">
        <v>-3835</v>
      </c>
      <c s="5" r="K38" t="n">
        <v>-9562</v>
      </c>
      <c s="5" r="L38" t="n">
        <v>-9915</v>
      </c>
    </row>
    <row spans="1:12" r="39">
      <c s="3" r="A39" t="s">
        <v>992</v>
      </c>
      <c s="5" r="J39" t="n">
        <v>0</v>
      </c>
      <c s="5" r="K39" t="n">
        <v>0</v>
      </c>
      <c s="5" r="L39" t="n">
        <v>0</v>
      </c>
    </row>
    <row spans="1:12" r="40">
      <c s="3" r="A40" t="s">
        <v>614</v>
      </c>
      <c s="5" r="J40" t="n">
        <v>0</v>
      </c>
    </row>
    <row spans="1:12" r="41">
      <c s="3" r="A41" t="s">
        <v>86</v>
      </c>
      <c s="5" r="J41" t="n">
        <v>6452</v>
      </c>
      <c s="5" r="K41" t="n">
        <v>1061</v>
      </c>
      <c s="5" r="L41" t="n">
        <v>284</v>
      </c>
    </row>
    <row spans="1:12" r="42">
      <c s="3" r="A42" t="s">
        <v>448</v>
      </c>
    </row>
    <row spans="1:12" r="43">
      <c s="7" r="A43" t="s">
        <v>989</v>
      </c>
    </row>
    <row spans="1:12" r="44">
      <c s="3" r="A44" t="s">
        <v>979</v>
      </c>
      <c s="5" r="J44" t="n">
        <v>87788</v>
      </c>
      <c s="5" r="K44" t="n">
        <v>150960</v>
      </c>
      <c s="5" r="L44" t="n">
        <v>161950</v>
      </c>
    </row>
    <row spans="1:12" r="45">
      <c s="3" r="A45" t="s">
        <v>990</v>
      </c>
      <c s="5" r="J45" t="n">
        <v>0</v>
      </c>
      <c s="5" r="K45" t="n">
        <v>0</v>
      </c>
      <c s="5" r="L45" t="n">
        <v>-1</v>
      </c>
    </row>
    <row spans="1:12" r="46">
      <c s="3" r="A46" t="s">
        <v>82</v>
      </c>
      <c s="5" r="J46" t="n">
        <v>-9577</v>
      </c>
      <c s="5" r="K46" t="n">
        <v>-11856</v>
      </c>
      <c s="5" r="L46" t="n">
        <v>-14822</v>
      </c>
    </row>
    <row spans="1:12" r="47">
      <c s="3" r="A47" t="s">
        <v>991</v>
      </c>
      <c s="5" r="J47" t="n">
        <v>-104903</v>
      </c>
      <c s="5" r="K47" t="n">
        <v>-28581</v>
      </c>
      <c s="5" r="L47" t="n">
        <v>-27643</v>
      </c>
    </row>
    <row spans="1:12" r="48">
      <c s="3" r="A48" t="s">
        <v>992</v>
      </c>
      <c s="5" r="J48" t="n">
        <v>0</v>
      </c>
      <c s="5" r="K48" t="n">
        <v>0</v>
      </c>
      <c s="5" r="L48" t="n">
        <v>0</v>
      </c>
    </row>
    <row spans="1:12" r="49">
      <c s="3" r="A49" t="s">
        <v>614</v>
      </c>
      <c s="5" r="J49" t="n">
        <v>0</v>
      </c>
    </row>
    <row spans="1:12" r="50">
      <c s="3" r="A50" t="s">
        <v>86</v>
      </c>
      <c s="5" r="J50" t="n">
        <v>-26692</v>
      </c>
      <c s="5" r="K50" t="n">
        <v>110523</v>
      </c>
      <c s="5" r="L50" t="n">
        <v>119484</v>
      </c>
    </row>
    <row spans="1:12" r="51">
      <c s="3" r="A51" t="s">
        <v>452</v>
      </c>
    </row>
    <row spans="1:12" r="52">
      <c s="7" r="A52" t="s">
        <v>989</v>
      </c>
    </row>
    <row spans="1:12" r="53">
      <c s="3" r="A53" t="s">
        <v>979</v>
      </c>
      <c s="5" r="J53" t="n">
        <v>184258</v>
      </c>
      <c s="5" r="K53" t="n">
        <v>186192</v>
      </c>
      <c s="5" r="L53" t="n">
        <v>219263</v>
      </c>
    </row>
    <row spans="1:12" r="54">
      <c s="3" r="A54" t="s">
        <v>990</v>
      </c>
      <c s="5" r="J54" t="n">
        <v>0</v>
      </c>
      <c s="5" r="K54" t="n">
        <v>0</v>
      </c>
      <c s="5" r="L54" t="n">
        <v>-1</v>
      </c>
    </row>
    <row spans="1:12" r="55">
      <c s="3" r="A55" t="s">
        <v>82</v>
      </c>
      <c s="5" r="J55" t="n">
        <v>-4617</v>
      </c>
      <c s="5" r="K55" t="n">
        <v>-4385</v>
      </c>
      <c s="5" r="L55" t="n">
        <v>-4346</v>
      </c>
    </row>
    <row spans="1:12" r="56">
      <c s="3" r="A56" t="s">
        <v>991</v>
      </c>
      <c s="5" r="J56" t="n">
        <v>-6264</v>
      </c>
      <c s="5" r="K56" t="n">
        <v>-2521</v>
      </c>
      <c s="5" r="L56" t="n">
        <v>0</v>
      </c>
    </row>
    <row spans="1:12" r="57">
      <c s="3" r="A57" t="s">
        <v>992</v>
      </c>
      <c s="5" r="J57" t="n">
        <v>1768</v>
      </c>
      <c s="5" r="K57" t="n">
        <v>-326</v>
      </c>
      <c s="5" r="L57" t="n">
        <v>0</v>
      </c>
    </row>
    <row spans="1:12" r="58">
      <c s="3" r="A58" t="s">
        <v>614</v>
      </c>
      <c s="5" r="J58" t="n">
        <v>0</v>
      </c>
    </row>
    <row spans="1:12" r="59">
      <c s="3" r="A59" t="s">
        <v>86</v>
      </c>
      <c s="5" r="J59" t="n">
        <v>175145</v>
      </c>
      <c s="5" r="K59" t="n">
        <v>178960</v>
      </c>
      <c s="5" r="L59" t="n">
        <v>214916</v>
      </c>
    </row>
    <row spans="1:12" r="60">
      <c s="3" r="A60" t="s">
        <v>460</v>
      </c>
    </row>
    <row spans="1:12" r="61">
      <c s="7" r="A61" t="s">
        <v>989</v>
      </c>
    </row>
    <row spans="1:12" r="62">
      <c s="3" r="A62" t="s">
        <v>979</v>
      </c>
      <c s="5" r="J62" t="n">
        <v>-38384</v>
      </c>
      <c s="5" r="K62" t="n">
        <v>-39916</v>
      </c>
      <c s="5" r="L62" t="n">
        <v>-21397</v>
      </c>
    </row>
    <row spans="1:12" r="63">
      <c s="3" r="A63" t="s">
        <v>990</v>
      </c>
      <c s="5" r="J63" t="n">
        <v>-360</v>
      </c>
      <c s="5" r="K63" t="n">
        <v>-647</v>
      </c>
      <c s="5" r="L63" t="n">
        <v>-633</v>
      </c>
    </row>
    <row spans="1:12" r="64">
      <c s="3" r="A64" t="s">
        <v>82</v>
      </c>
      <c s="5" r="J64" t="n">
        <v>-1091</v>
      </c>
      <c s="5" r="K64" t="n">
        <v>-899</v>
      </c>
      <c s="5" r="L64" t="n">
        <v>-1133</v>
      </c>
    </row>
    <row spans="1:12" r="65">
      <c s="3" r="A65" t="s">
        <v>991</v>
      </c>
      <c s="5" r="J65" t="n">
        <v>-1558</v>
      </c>
      <c s="5" r="K65" t="n">
        <v>-2099</v>
      </c>
      <c s="5" r="L65" t="n">
        <v>-981</v>
      </c>
    </row>
    <row spans="1:12" r="66">
      <c s="3" r="A66" t="s">
        <v>992</v>
      </c>
      <c s="5" r="J66" t="n">
        <v>2637</v>
      </c>
      <c s="5" r="K66" t="n">
        <v>215</v>
      </c>
      <c s="5" r="L66" t="n">
        <v>0</v>
      </c>
    </row>
    <row spans="1:12" r="67">
      <c s="3" r="A67" t="s">
        <v>614</v>
      </c>
      <c s="5" r="J67" t="n">
        <v>0</v>
      </c>
    </row>
    <row spans="1:12" r="68">
      <c s="3" r="A68" t="s">
        <v>86</v>
      </c>
      <c s="5" r="J68" t="n">
        <v>-38756</v>
      </c>
      <c s="5" r="K68" t="n">
        <v>-43346</v>
      </c>
      <c s="5" r="L68" t="n">
        <v>-24144</v>
      </c>
    </row>
    <row spans="1:12" r="69">
      <c s="3" r="A69" t="s">
        <v>628</v>
      </c>
    </row>
    <row spans="1:12" r="70">
      <c s="7" r="A70" t="s">
        <v>989</v>
      </c>
    </row>
    <row spans="1:12" r="71">
      <c s="3" r="A71" t="s">
        <v>979</v>
      </c>
      <c s="5" r="J71" t="n">
        <v>10621</v>
      </c>
      <c s="5" r="K71" t="n">
        <v>13134</v>
      </c>
      <c s="5" r="L71" t="n">
        <v>7520</v>
      </c>
    </row>
    <row spans="1:12" r="72">
      <c s="3" r="A72" t="s">
        <v>990</v>
      </c>
      <c s="5" r="J72" t="n">
        <v>0</v>
      </c>
      <c s="5" r="K72" t="n">
        <v>0</v>
      </c>
      <c s="5" r="L72" t="n">
        <v>29</v>
      </c>
    </row>
    <row spans="1:12" r="73">
      <c s="3" r="A73" t="s">
        <v>82</v>
      </c>
      <c s="5" r="J73" t="n">
        <v>-2460</v>
      </c>
      <c s="5" r="K73" t="n">
        <v>-1824</v>
      </c>
      <c s="5" r="L73" t="n">
        <v>-3714</v>
      </c>
    </row>
    <row spans="1:12" r="74">
      <c s="3" r="A74" t="s">
        <v>991</v>
      </c>
      <c s="5" r="J74" t="n">
        <v>-3291</v>
      </c>
      <c s="5" r="K74" t="n">
        <v>-3768</v>
      </c>
      <c s="5" r="L74" t="n">
        <v>-4179</v>
      </c>
    </row>
    <row spans="1:12" r="75">
      <c s="3" r="A75" t="s">
        <v>992</v>
      </c>
      <c s="5" r="J75" t="n">
        <v>0</v>
      </c>
      <c s="5" r="K75" t="n">
        <v>566</v>
      </c>
      <c s="5" r="L75" t="n">
        <v>0</v>
      </c>
    </row>
    <row spans="1:12" r="76">
      <c s="3" r="A76" t="s">
        <v>614</v>
      </c>
      <c s="6" r="B76" t="n">
        <v>-14100</v>
      </c>
      <c s="5" r="J76" t="n">
        <v>-14056</v>
      </c>
    </row>
    <row spans="1:12" r="77">
      <c s="3" r="A77" t="s">
        <v>86</v>
      </c>
      <c s="5" r="J77" t="n">
        <v>-9186</v>
      </c>
      <c s="5" r="K77" t="n">
        <v>8108</v>
      </c>
      <c s="5" r="L77" t="n">
        <v>-344</v>
      </c>
    </row>
    <row spans="1:12" r="78">
      <c s="3" r="A78" t="s">
        <v>981</v>
      </c>
    </row>
    <row spans="1:12" r="79">
      <c s="7" r="A79" t="s">
        <v>989</v>
      </c>
    </row>
    <row spans="1:12" r="80">
      <c s="3" r="A80" t="s">
        <v>979</v>
      </c>
      <c s="5" r="J80" t="n">
        <v>-55689</v>
      </c>
      <c s="5" r="K80" t="n">
        <v>-57443</v>
      </c>
      <c s="5" r="L80" t="n">
        <v>-55637</v>
      </c>
    </row>
    <row spans="1:12" r="81">
      <c s="3" r="A81" t="s">
        <v>990</v>
      </c>
      <c s="5" r="J81" t="n">
        <v>-53358</v>
      </c>
      <c s="5" r="K81" t="n">
        <v>-37578</v>
      </c>
      <c s="5" r="L81" t="n">
        <v>-40171</v>
      </c>
    </row>
    <row spans="1:12" r="82">
      <c s="3" r="A82" t="s">
        <v>82</v>
      </c>
      <c s="5" r="J82" t="n">
        <v>-11884</v>
      </c>
      <c s="5" r="K82" t="n">
        <v>-10125</v>
      </c>
      <c s="5" r="L82" t="n">
        <v>-9518</v>
      </c>
    </row>
    <row spans="1:12" r="83">
      <c s="3" r="A83" t="s">
        <v>991</v>
      </c>
      <c s="5" r="J83" t="n">
        <v>0</v>
      </c>
      <c s="5" r="K83" t="n">
        <v>0</v>
      </c>
      <c s="5" r="L83" t="n">
        <v>0</v>
      </c>
    </row>
    <row spans="1:12" r="84">
      <c s="3" r="A84" t="s">
        <v>992</v>
      </c>
      <c s="5" r="J84" t="n">
        <v>0</v>
      </c>
      <c s="5" r="K84" t="n">
        <v>0</v>
      </c>
      <c s="5" r="L84" t="n">
        <v>0</v>
      </c>
    </row>
    <row spans="1:12" r="85">
      <c s="3" r="A85" t="s">
        <v>614</v>
      </c>
      <c s="5" r="J85" t="n">
        <v>0</v>
      </c>
    </row>
    <row spans="1:12" r="86">
      <c s="3" r="A86" t="s">
        <v>86</v>
      </c>
      <c s="6" r="J86" t="n">
        <v>-120931</v>
      </c>
      <c s="6" r="K86" t="n">
        <v>-105146</v>
      </c>
      <c s="6" r="L86" t="n">
        <v>-10532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s="1" r="A1" t="s">
        <v>993</v>
      </c>
      <c s="2" r="B1" t="s">
        <v>416</v>
      </c>
      <c s="2" r="C1" t="s">
        <v>608</v>
      </c>
    </row>
    <row spans="1:5" r="2">
      <c s="2" r="B2" t="s">
        <v>609</v>
      </c>
      <c s="2" r="C2" t="s">
        <v>994</v>
      </c>
      <c s="2" r="D2" t="s">
        <v>611</v>
      </c>
      <c s="2" r="E2" t="s">
        <v>612</v>
      </c>
    </row>
    <row spans="1:5" r="3">
      <c s="7" r="A3" t="s">
        <v>995</v>
      </c>
    </row>
    <row spans="1:5" r="4">
      <c s="3" r="A4" t="s">
        <v>980</v>
      </c>
      <c s="6" r="B4" t="n">
        <v>2523758</v>
      </c>
      <c s="6" r="D4" t="n">
        <v>2010023</v>
      </c>
    </row>
    <row spans="1:5" r="5">
      <c s="3" r="A5" t="s">
        <v>39</v>
      </c>
      <c s="5" r="B5" t="n">
        <v>2245364</v>
      </c>
      <c s="5" r="D5" t="n">
        <v>1754926</v>
      </c>
    </row>
    <row spans="1:5" r="6">
      <c s="3" r="A6" t="s">
        <v>996</v>
      </c>
      <c s="5" r="B6" t="n">
        <v>380137</v>
      </c>
      <c s="5" r="D6" t="n">
        <v>405234</v>
      </c>
    </row>
    <row spans="1:5" r="7">
      <c s="3" r="A7" t="s">
        <v>997</v>
      </c>
      <c s="5" r="B7" t="n">
        <v>60691</v>
      </c>
      <c s="5" r="D7" t="n">
        <v>86702</v>
      </c>
    </row>
    <row spans="1:5" r="8">
      <c s="3" r="A8" t="s">
        <v>43</v>
      </c>
      <c s="6" r="B8" t="n">
        <v>5209950</v>
      </c>
      <c s="5" r="D8" t="n">
        <v>4256885</v>
      </c>
    </row>
    <row spans="1:5" r="9">
      <c s="3" r="A9" t="s">
        <v>616</v>
      </c>
      <c s="5" r="B9" t="n">
        <v>6</v>
      </c>
    </row>
    <row spans="1:5" r="10">
      <c s="3" r="A10" t="s">
        <v>509</v>
      </c>
    </row>
    <row spans="1:5" r="11">
      <c s="7" r="A11" t="s">
        <v>995</v>
      </c>
    </row>
    <row spans="1:5" r="12">
      <c s="3" r="A12" t="s">
        <v>39</v>
      </c>
      <c s="6" r="B12" t="n">
        <v>2245364</v>
      </c>
      <c s="5" r="D12" t="n">
        <v>1754926</v>
      </c>
      <c s="6" r="E12" t="n">
        <v>1675323</v>
      </c>
    </row>
    <row spans="1:5" r="13">
      <c s="3" r="A13" t="s">
        <v>621</v>
      </c>
    </row>
    <row spans="1:5" r="14">
      <c s="7" r="A14" t="s">
        <v>995</v>
      </c>
    </row>
    <row spans="1:5" r="15">
      <c s="3" r="A15" t="s">
        <v>980</v>
      </c>
      <c s="5" r="D15" t="n">
        <v>0</v>
      </c>
    </row>
    <row spans="1:5" r="16">
      <c s="3" r="A16" t="s">
        <v>39</v>
      </c>
      <c s="6" r="B16" t="n">
        <v>0</v>
      </c>
      <c s="5" r="D16" t="n">
        <v>774822</v>
      </c>
      <c s="5" r="E16" t="n">
        <v>738062</v>
      </c>
    </row>
    <row spans="1:5" r="17">
      <c s="3" r="A17" t="s">
        <v>996</v>
      </c>
      <c s="5" r="D17" t="n">
        <v>0</v>
      </c>
    </row>
    <row spans="1:5" r="18">
      <c s="3" r="A18" t="s">
        <v>997</v>
      </c>
      <c s="5" r="D18" t="n">
        <v>0</v>
      </c>
    </row>
    <row spans="1:5" r="19">
      <c s="3" r="A19" t="s">
        <v>43</v>
      </c>
      <c s="5" r="D19" t="n">
        <v>774822</v>
      </c>
    </row>
    <row spans="1:5" r="20">
      <c s="3" r="A20" t="s">
        <v>622</v>
      </c>
      <c s="5" r="C20" t="n">
        <v>1</v>
      </c>
    </row>
    <row spans="1:5" r="21">
      <c s="3" r="A21" t="s">
        <v>616</v>
      </c>
      <c s="5" r="C21" t="n">
        <v>1</v>
      </c>
    </row>
    <row spans="1:5" r="22">
      <c s="3" r="A22" t="s">
        <v>623</v>
      </c>
      <c s="5" r="B22" t="n">
        <v>3</v>
      </c>
    </row>
    <row spans="1:5" r="23">
      <c s="3" r="A23" t="s">
        <v>624</v>
      </c>
      <c s="5" r="B23" t="n">
        <v>3</v>
      </c>
    </row>
    <row spans="1:5" r="24">
      <c s="3" r="A24" t="s">
        <v>434</v>
      </c>
    </row>
    <row spans="1:5" r="25">
      <c s="7" r="A25" t="s">
        <v>995</v>
      </c>
    </row>
    <row spans="1:5" r="26">
      <c s="3" r="A26" t="s">
        <v>980</v>
      </c>
      <c s="6" r="B26" t="n">
        <v>345879</v>
      </c>
      <c s="5" r="D26" t="n">
        <v>292307</v>
      </c>
    </row>
    <row spans="1:5" r="27">
      <c s="3" r="A27" t="s">
        <v>39</v>
      </c>
      <c s="5" r="B27" t="n">
        <v>1293109</v>
      </c>
      <c s="5" r="D27" t="n">
        <v>791474</v>
      </c>
      <c s="5" r="E27" t="n">
        <v>768080</v>
      </c>
    </row>
    <row spans="1:5" r="28">
      <c s="3" r="A28" t="s">
        <v>996</v>
      </c>
      <c s="5" r="B28" t="n">
        <v>243697</v>
      </c>
      <c s="5" r="D28" t="n">
        <v>180558</v>
      </c>
    </row>
    <row spans="1:5" r="29">
      <c s="3" r="A29" t="s">
        <v>997</v>
      </c>
      <c s="5" r="B29" t="n">
        <v>32711</v>
      </c>
      <c s="5" r="D29" t="n">
        <v>27055</v>
      </c>
    </row>
    <row spans="1:5" r="30">
      <c s="3" r="A30" t="s">
        <v>43</v>
      </c>
      <c s="5" r="B30" t="n">
        <v>1915396</v>
      </c>
      <c s="5" r="D30" t="n">
        <v>1291394</v>
      </c>
    </row>
    <row spans="1:5" r="31">
      <c s="3" r="A31" t="s">
        <v>442</v>
      </c>
    </row>
    <row spans="1:5" r="32">
      <c s="7" r="A32" t="s">
        <v>995</v>
      </c>
    </row>
    <row spans="1:5" r="33">
      <c s="3" r="A33" t="s">
        <v>980</v>
      </c>
      <c s="5" r="B33" t="n">
        <v>32112</v>
      </c>
      <c s="5" r="D33" t="n">
        <v>28975</v>
      </c>
    </row>
    <row spans="1:5" r="34">
      <c s="3" r="A34" t="s">
        <v>39</v>
      </c>
      <c s="5" r="B34" t="n">
        <v>150251</v>
      </c>
      <c s="5" r="D34" t="n">
        <v>151321</v>
      </c>
      <c s="5" r="E34" t="n">
        <v>131872</v>
      </c>
    </row>
    <row spans="1:5" r="35">
      <c s="3" r="A35" t="s">
        <v>996</v>
      </c>
      <c s="5" r="B35" t="n">
        <v>600</v>
      </c>
      <c s="5" r="D35" t="n">
        <v>600</v>
      </c>
    </row>
    <row spans="1:5" r="36">
      <c s="3" r="A36" t="s">
        <v>997</v>
      </c>
      <c s="5" r="B36" t="n">
        <v>5727</v>
      </c>
      <c s="5" r="D36" t="n">
        <v>9693</v>
      </c>
    </row>
    <row spans="1:5" r="37">
      <c s="3" r="A37" t="s">
        <v>43</v>
      </c>
      <c s="5" r="B37" t="n">
        <v>188690</v>
      </c>
      <c s="5" r="D37" t="n">
        <v>190589</v>
      </c>
    </row>
    <row spans="1:5" r="38">
      <c s="3" r="A38" t="s">
        <v>448</v>
      </c>
    </row>
    <row spans="1:5" r="39">
      <c s="7" r="A39" t="s">
        <v>995</v>
      </c>
    </row>
    <row spans="1:5" r="40">
      <c s="3" r="A40" t="s">
        <v>980</v>
      </c>
      <c s="5" r="B40" t="n">
        <v>390951</v>
      </c>
      <c s="5" r="D40" t="n">
        <v>201405</v>
      </c>
    </row>
    <row spans="1:5" r="41">
      <c s="3" r="A41" t="s">
        <v>39</v>
      </c>
      <c s="5" r="B41" t="n">
        <v>277192</v>
      </c>
      <c s="5" r="D41" t="n">
        <v>0</v>
      </c>
      <c s="5" r="E41" t="n">
        <v>0</v>
      </c>
    </row>
    <row spans="1:5" r="42">
      <c s="3" r="A42" t="s">
        <v>996</v>
      </c>
      <c s="5" r="B42" t="n">
        <v>59805</v>
      </c>
      <c s="5" r="D42" t="n">
        <v>148095</v>
      </c>
    </row>
    <row spans="1:5" r="43">
      <c s="3" r="A43" t="s">
        <v>997</v>
      </c>
      <c s="5" r="B43" t="n">
        <v>7849</v>
      </c>
      <c s="5" r="D43" t="n">
        <v>25936</v>
      </c>
    </row>
    <row spans="1:5" r="44">
      <c s="3" r="A44" t="s">
        <v>43</v>
      </c>
      <c s="5" r="B44" t="n">
        <v>735797</v>
      </c>
      <c s="5" r="D44" t="n">
        <v>375436</v>
      </c>
    </row>
    <row spans="1:5" r="45">
      <c s="3" r="A45" t="s">
        <v>452</v>
      </c>
    </row>
    <row spans="1:5" r="46">
      <c s="7" r="A46" t="s">
        <v>995</v>
      </c>
    </row>
    <row spans="1:5" r="47">
      <c s="3" r="A47" t="s">
        <v>980</v>
      </c>
      <c s="5" r="B47" t="n">
        <v>108997</v>
      </c>
      <c s="5" r="D47" t="n">
        <v>117358</v>
      </c>
    </row>
    <row spans="1:5" r="48">
      <c s="3" r="A48" t="s">
        <v>39</v>
      </c>
      <c s="5" r="B48" t="n">
        <v>447242</v>
      </c>
      <c s="5" r="D48" t="n">
        <v>0</v>
      </c>
      <c s="5" r="E48" t="n">
        <v>0</v>
      </c>
    </row>
    <row spans="1:5" r="49">
      <c s="3" r="A49" t="s">
        <v>996</v>
      </c>
      <c s="5" r="B49" t="n">
        <v>60600</v>
      </c>
      <c s="5" r="D49" t="n">
        <v>60600</v>
      </c>
    </row>
    <row spans="1:5" r="50">
      <c s="3" r="A50" t="s">
        <v>997</v>
      </c>
      <c s="5" r="B50" t="n">
        <v>7964</v>
      </c>
      <c s="5" r="D50" t="n">
        <v>13079</v>
      </c>
    </row>
    <row spans="1:5" r="51">
      <c s="3" r="A51" t="s">
        <v>43</v>
      </c>
      <c s="5" r="B51" t="n">
        <v>624803</v>
      </c>
      <c s="5" r="D51" t="n">
        <v>191037</v>
      </c>
    </row>
    <row spans="1:5" r="52">
      <c s="3" r="A52" t="s">
        <v>460</v>
      </c>
    </row>
    <row spans="1:5" r="53">
      <c s="7" r="A53" t="s">
        <v>995</v>
      </c>
    </row>
    <row spans="1:5" r="54">
      <c s="3" r="A54" t="s">
        <v>980</v>
      </c>
      <c s="5" r="B54" t="n">
        <v>90671</v>
      </c>
      <c s="5" r="D54" t="n">
        <v>83233</v>
      </c>
    </row>
    <row spans="1:5" r="55">
      <c s="3" r="A55" t="s">
        <v>39</v>
      </c>
      <c s="5" r="B55" t="n">
        <v>15590</v>
      </c>
      <c s="5" r="D55" t="n">
        <v>15590</v>
      </c>
      <c s="5" r="E55" t="n">
        <v>15590</v>
      </c>
    </row>
    <row spans="1:5" r="56">
      <c s="3" r="A56" t="s">
        <v>996</v>
      </c>
      <c s="5" r="B56" t="n">
        <v>1800</v>
      </c>
      <c s="5" r="D56" t="n">
        <v>1800</v>
      </c>
    </row>
    <row spans="1:5" r="57">
      <c s="3" r="A57" t="s">
        <v>997</v>
      </c>
      <c s="5" r="B57" t="n">
        <v>3343</v>
      </c>
      <c s="5" r="D57" t="n">
        <v>4900</v>
      </c>
    </row>
    <row spans="1:5" r="58">
      <c s="3" r="A58" t="s">
        <v>43</v>
      </c>
      <c s="5" r="B58" t="n">
        <v>111404</v>
      </c>
      <c s="5" r="D58" t="n">
        <v>105523</v>
      </c>
    </row>
    <row spans="1:5" r="59">
      <c s="3" r="A59" t="s">
        <v>628</v>
      </c>
    </row>
    <row spans="1:5" r="60">
      <c s="7" r="A60" t="s">
        <v>995</v>
      </c>
    </row>
    <row spans="1:5" r="61">
      <c s="3" r="A61" t="s">
        <v>980</v>
      </c>
      <c s="5" r="B61" t="n">
        <v>64550</v>
      </c>
      <c s="5" r="D61" t="n">
        <v>53355</v>
      </c>
    </row>
    <row spans="1:5" r="62">
      <c s="3" r="A62" t="s">
        <v>39</v>
      </c>
      <c s="5" r="B62" t="n">
        <v>61980</v>
      </c>
      <c s="5" r="D62" t="n">
        <v>21719</v>
      </c>
      <c s="6" r="E62" t="n">
        <v>21719</v>
      </c>
    </row>
    <row spans="1:5" r="63">
      <c s="3" r="A63" t="s">
        <v>996</v>
      </c>
      <c s="5" r="B63" t="n">
        <v>13635</v>
      </c>
      <c s="5" r="D63" t="n">
        <v>13581</v>
      </c>
    </row>
    <row spans="1:5" r="64">
      <c s="3" r="A64" t="s">
        <v>997</v>
      </c>
      <c s="5" r="B64" t="n">
        <v>3097</v>
      </c>
      <c s="5" r="D64" t="n">
        <v>6039</v>
      </c>
    </row>
    <row spans="1:5" r="65">
      <c s="3" r="A65" t="s">
        <v>43</v>
      </c>
      <c s="5" r="B65" t="n">
        <v>143262</v>
      </c>
      <c s="5" r="D65" t="n">
        <v>94694</v>
      </c>
    </row>
    <row spans="1:5" r="66">
      <c s="3" r="A66" t="s">
        <v>981</v>
      </c>
    </row>
    <row spans="1:5" r="67">
      <c s="7" r="A67" t="s">
        <v>995</v>
      </c>
    </row>
    <row spans="1:5" r="68">
      <c s="3" r="A68" t="s">
        <v>980</v>
      </c>
      <c s="5" r="B68" t="n">
        <v>1490598</v>
      </c>
      <c s="5" r="D68" t="n">
        <v>1233390</v>
      </c>
    </row>
    <row spans="1:5" r="69">
      <c s="3" r="A69" t="s">
        <v>39</v>
      </c>
      <c s="5" r="B69" t="n">
        <v>0</v>
      </c>
      <c s="5" r="D69" t="n">
        <v>0</v>
      </c>
    </row>
    <row spans="1:5" r="70">
      <c s="3" r="A70" t="s">
        <v>996</v>
      </c>
      <c s="5" r="B70" t="n">
        <v>0</v>
      </c>
      <c s="5" r="D70" t="n">
        <v>0</v>
      </c>
    </row>
    <row spans="1:5" r="71">
      <c s="3" r="A71" t="s">
        <v>997</v>
      </c>
      <c s="5" r="B71" t="n">
        <v>0</v>
      </c>
      <c s="5" r="D71" t="n">
        <v>0</v>
      </c>
    </row>
    <row spans="1:5" r="72">
      <c s="3" r="A72" t="s">
        <v>43</v>
      </c>
      <c s="6" r="B72" t="n">
        <v>1490598</v>
      </c>
      <c s="6" r="D72" t="n">
        <v>123339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8</v>
      </c>
      <c s="2" r="B1" t="s">
        <v>1</v>
      </c>
    </row>
    <row spans="1:4" r="2">
      <c s="2" r="B2" t="s">
        <v>2</v>
      </c>
      <c s="2" r="C2" t="s">
        <v>31</v>
      </c>
      <c s="2" r="D2" t="s">
        <v>75</v>
      </c>
    </row>
    <row spans="1:4" r="3">
      <c s="7" r="A3" t="s">
        <v>999</v>
      </c>
    </row>
    <row spans="1:4" r="4">
      <c s="5" r="A4" t="n">
        <v>2016</v>
      </c>
      <c s="6" r="B4" t="n">
        <v>33073</v>
      </c>
    </row>
    <row spans="1:4" r="5">
      <c s="5" r="A5" t="n">
        <v>2017</v>
      </c>
      <c s="5" r="B5" t="n">
        <v>32539</v>
      </c>
    </row>
    <row spans="1:4" r="6">
      <c s="5" r="A6" t="n">
        <v>2018</v>
      </c>
      <c s="5" r="B6" t="n">
        <v>28252</v>
      </c>
    </row>
    <row spans="1:4" r="7">
      <c s="5" r="A7" t="n">
        <v>2019</v>
      </c>
      <c s="5" r="B7" t="n">
        <v>22352</v>
      </c>
    </row>
    <row spans="1:4" r="8">
      <c s="5" r="A8" t="n">
        <v>2020</v>
      </c>
      <c s="5" r="B8" t="n">
        <v>15547</v>
      </c>
    </row>
    <row spans="1:4" r="9">
      <c s="3" r="A9" t="s">
        <v>1000</v>
      </c>
      <c s="5" r="B9" t="n">
        <v>200554</v>
      </c>
    </row>
    <row spans="1:4" r="10">
      <c s="3" r="A10" t="s">
        <v>121</v>
      </c>
      <c s="5" r="B10" t="n">
        <v>332317</v>
      </c>
    </row>
    <row spans="1:4" r="11">
      <c s="3" r="A11" t="s">
        <v>1001</v>
      </c>
      <c s="6" r="B11" t="n">
        <v>39400</v>
      </c>
      <c s="6" r="C11" t="n">
        <v>41200</v>
      </c>
      <c s="6" r="D11" t="n">
        <v>36700</v>
      </c>
    </row>
    <row spans="1:4" r="12">
      <c s="3" r="A12" t="s">
        <v>1002</v>
      </c>
      <c s="3" r="B12" t="s">
        <v>1003</v>
      </c>
    </row>
    <row spans="1:4" r="13">
      <c s="3" r="A13" t="s">
        <v>1004</v>
      </c>
      <c s="3" r="B13" t="s">
        <v>100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1006</v>
      </c>
      <c s="2" r="B1" t="s">
        <v>480</v>
      </c>
    </row>
    <row spans="1:2" r="2">
      <c s="7" r="A2" t="s">
        <v>1007</v>
      </c>
    </row>
    <row spans="1:2" r="3">
      <c s="3" r="A3" t="s">
        <v>1008</v>
      </c>
      <c s="6" r="B3" t="n">
        <v>1838</v>
      </c>
    </row>
    <row spans="1:2" r="4">
      <c s="3" r="A4" t="s">
        <v>1009</v>
      </c>
      <c s="5" r="B4" t="n">
        <v>145</v>
      </c>
    </row>
    <row spans="1:2" r="5">
      <c s="3" r="A5" t="s">
        <v>1010</v>
      </c>
      <c s="5" r="B5" t="n">
        <v>67</v>
      </c>
    </row>
    <row spans="1:2" r="6">
      <c s="3" r="A6" t="s">
        <v>1011</v>
      </c>
      <c s="5" r="B6" t="n">
        <v>1437</v>
      </c>
    </row>
    <row spans="1:2" r="7">
      <c s="3" r="A7" t="s">
        <v>1012</v>
      </c>
      <c s="5" r="B7" t="n">
        <v>3487</v>
      </c>
    </row>
    <row spans="1:2" r="8">
      <c s="3" r="A8" t="s">
        <v>1013</v>
      </c>
    </row>
    <row spans="1:2" r="9">
      <c s="7" r="A9" t="s">
        <v>1007</v>
      </c>
    </row>
    <row spans="1:2" r="10">
      <c s="3" r="A10" t="s">
        <v>1008</v>
      </c>
      <c s="5" r="B10" t="n">
        <v>784</v>
      </c>
    </row>
    <row spans="1:2" r="11">
      <c s="3" r="A11" t="s">
        <v>1009</v>
      </c>
      <c s="5" r="B11" t="n">
        <v>145</v>
      </c>
    </row>
    <row spans="1:2" r="12">
      <c s="3" r="A12" t="s">
        <v>1010</v>
      </c>
      <c s="5" r="B12" t="n">
        <v>0</v>
      </c>
    </row>
    <row spans="1:2" r="13">
      <c s="3" r="A13" t="s">
        <v>1011</v>
      </c>
      <c s="5" r="B13" t="n">
        <v>0</v>
      </c>
    </row>
    <row spans="1:2" r="14">
      <c s="3" r="A14" t="s">
        <v>1012</v>
      </c>
      <c s="5" r="B14" t="n">
        <v>929</v>
      </c>
    </row>
    <row spans="1:2" r="15">
      <c s="3" r="A15" t="s">
        <v>1014</v>
      </c>
    </row>
    <row spans="1:2" r="16">
      <c s="7" r="A16" t="s">
        <v>1007</v>
      </c>
    </row>
    <row spans="1:2" r="17">
      <c s="3" r="A17" t="s">
        <v>1008</v>
      </c>
      <c s="5" r="B17" t="n">
        <v>1054</v>
      </c>
    </row>
    <row spans="1:2" r="18">
      <c s="3" r="A18" t="s">
        <v>1009</v>
      </c>
      <c s="5" r="B18" t="n">
        <v>0</v>
      </c>
    </row>
    <row spans="1:2" r="19">
      <c s="3" r="A19" t="s">
        <v>1010</v>
      </c>
      <c s="5" r="B19" t="n">
        <v>67</v>
      </c>
    </row>
    <row spans="1:2" r="20">
      <c s="3" r="A20" t="s">
        <v>1011</v>
      </c>
      <c s="5" r="B20" t="n">
        <v>1437</v>
      </c>
    </row>
    <row spans="1:2" r="21">
      <c s="3" r="A21" t="s">
        <v>1012</v>
      </c>
      <c s="6" r="B21" t="n">
        <v>255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15</v>
      </c>
      <c s="2" r="B1" t="s">
        <v>1016</v>
      </c>
      <c s="2" r="C1" t="s">
        <v>2</v>
      </c>
      <c s="2" r="D1" t="s">
        <v>31</v>
      </c>
      <c s="2" r="E1" t="s">
        <v>75</v>
      </c>
    </row>
    <row spans="1:5" r="2">
      <c s="7" r="A2" t="s">
        <v>247</v>
      </c>
    </row>
    <row spans="1:5" r="3">
      <c s="3" r="A3" t="s">
        <v>1017</v>
      </c>
      <c s="6" r="C3" t="n">
        <v>27400</v>
      </c>
      <c s="6" r="D3" t="n">
        <v>8800</v>
      </c>
      <c s="6" r="E3" t="n">
        <v>41400</v>
      </c>
    </row>
    <row spans="1:5" r="4">
      <c s="7" r="A4" t="s">
        <v>1018</v>
      </c>
    </row>
    <row spans="1:5" r="5">
      <c s="3" r="A5" t="s">
        <v>1019</v>
      </c>
      <c s="5" r="C5" t="n">
        <v>51666</v>
      </c>
      <c s="5" r="D5" t="n">
        <v>54027</v>
      </c>
      <c s="5" r="E5" t="n">
        <v>28705</v>
      </c>
    </row>
    <row spans="1:5" r="6">
      <c s="3" r="A6" t="s">
        <v>1020</v>
      </c>
      <c s="5" r="C6" t="n">
        <v>70762</v>
      </c>
      <c s="5" r="D6" t="n">
        <v>63521</v>
      </c>
      <c s="5" r="E6" t="n">
        <v>112087</v>
      </c>
    </row>
    <row spans="1:5" r="7">
      <c s="3" r="A7" t="s">
        <v>1021</v>
      </c>
      <c s="6" r="C7" t="n">
        <v>-5619</v>
      </c>
      <c s="6" r="D7" t="n">
        <v>-10477</v>
      </c>
      <c s="6" r="E7" t="n">
        <v>-17683</v>
      </c>
    </row>
    <row spans="1:5" r="8">
      <c s="3" r="A8" t="s">
        <v>1022</v>
      </c>
    </row>
    <row spans="1:5" r="9">
      <c s="7" r="A9" t="s">
        <v>741</v>
      </c>
    </row>
    <row spans="1:5" r="10">
      <c s="3" r="A10" t="s">
        <v>787</v>
      </c>
      <c s="6" r="B10" t="n">
        <v>445200</v>
      </c>
    </row>
    <row spans="1:5" r="11">
      <c s="3" r="A11" t="s">
        <v>1023</v>
      </c>
    </row>
    <row spans="1:5" r="12">
      <c s="7" r="A12" t="s">
        <v>741</v>
      </c>
    </row>
    <row spans="1:5" r="13">
      <c s="3" r="A13" t="s">
        <v>769</v>
      </c>
      <c s="6" r="B13" t="n">
        <v>4453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7" r="A3" t="s">
        <v>202</v>
      </c>
    </row>
    <row spans="1:2" r="4">
      <c s="3" r="A4" t="s">
        <v>201</v>
      </c>
      <c s="3" r="B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14"/>
  </cols>
  <sheetData>
    <row spans="1:4" r="1">
      <c s="1" r="A1" t="s">
        <v>1024</v>
      </c>
      <c s="2" r="B1" t="s">
        <v>1</v>
      </c>
    </row>
    <row spans="1:4" r="2">
      <c s="2" r="B2" t="s">
        <v>1025</v>
      </c>
      <c s="2" r="C2" t="s">
        <v>612</v>
      </c>
      <c s="2" r="D2" t="s">
        <v>31</v>
      </c>
    </row>
    <row spans="1:4" r="3">
      <c s="7" r="A3" t="s">
        <v>1026</v>
      </c>
    </row>
    <row spans="1:4" r="4">
      <c s="3" r="A4" t="s">
        <v>1027</v>
      </c>
      <c s="3" r="B4" t="s">
        <v>904</v>
      </c>
    </row>
    <row spans="1:4" r="5">
      <c s="3" r="A5" t="s">
        <v>1028</v>
      </c>
      <c s="5" r="B5" t="n">
        <v>2</v>
      </c>
    </row>
    <row spans="1:4" r="6">
      <c s="3" r="A6" t="s">
        <v>1029</v>
      </c>
      <c s="6" r="C6" t="n">
        <v>25</v>
      </c>
    </row>
    <row spans="1:4" r="7">
      <c s="3" r="A7" t="s">
        <v>1030</v>
      </c>
      <c s="3" r="D7" t="s">
        <v>90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1</v>
      </c>
      <c s="2" r="B1" t="s">
        <v>1</v>
      </c>
    </row>
    <row spans="1:4" r="2">
      <c s="2" r="B2" t="s">
        <v>2</v>
      </c>
      <c s="2" r="C2" t="s">
        <v>31</v>
      </c>
      <c s="2" r="D2" t="s">
        <v>75</v>
      </c>
    </row>
    <row spans="1:4" r="3">
      <c s="7" r="A3" t="s">
        <v>253</v>
      </c>
    </row>
    <row spans="1:4" r="4">
      <c s="3" r="A4" t="s">
        <v>1032</v>
      </c>
      <c s="3" r="B4" t="s">
        <v>904</v>
      </c>
    </row>
    <row spans="1:4" r="5">
      <c s="3" r="A5" t="s">
        <v>1033</v>
      </c>
      <c s="3" r="B5" t="s">
        <v>1034</v>
      </c>
    </row>
    <row spans="1:4" r="6">
      <c s="3" r="A6" t="s">
        <v>1035</v>
      </c>
      <c s="3" r="B6" t="s">
        <v>904</v>
      </c>
    </row>
    <row spans="1:4" r="7">
      <c s="3" r="A7" t="s">
        <v>986</v>
      </c>
    </row>
    <row spans="1:4" r="8">
      <c s="7" r="A8" t="s">
        <v>1036</v>
      </c>
    </row>
    <row spans="1:4" r="9">
      <c s="3" r="A9" t="s">
        <v>1037</v>
      </c>
      <c s="11" r="B9" t="n">
        <v>9.1</v>
      </c>
      <c s="11" r="C9" t="n">
        <v>7.5</v>
      </c>
      <c s="11" r="D9" t="n">
        <v>6.5</v>
      </c>
    </row>
    <row spans="1:4" r="10">
      <c s="3" r="A10" t="s">
        <v>987</v>
      </c>
    </row>
    <row spans="1:4" r="11">
      <c s="7" r="A11" t="s">
        <v>1036</v>
      </c>
    </row>
    <row spans="1:4" r="12">
      <c s="3" r="A12" t="s">
        <v>1037</v>
      </c>
      <c s="11" r="B12" t="n">
        <v>2.5</v>
      </c>
      <c s="11" r="C12" t="n">
        <v>2.5</v>
      </c>
      <c s="11" r="D12" t="n">
        <v>2.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38</v>
      </c>
      <c s="2" r="B1" t="s">
        <v>2</v>
      </c>
      <c s="2" r="C1" t="s">
        <v>31</v>
      </c>
    </row>
    <row spans="1:3" r="2">
      <c s="7" r="A2" t="s">
        <v>1039</v>
      </c>
    </row>
    <row spans="1:3" r="3">
      <c s="3" r="A3" t="s">
        <v>1040</v>
      </c>
      <c s="6" r="B3" t="n">
        <v>40091</v>
      </c>
      <c s="6" r="C3" t="n">
        <v>39311</v>
      </c>
    </row>
    <row spans="1:3" r="4">
      <c s="3" r="A4" t="s">
        <v>1041</v>
      </c>
      <c s="5" r="B4" t="n">
        <v>27929</v>
      </c>
      <c s="5" r="C4" t="n">
        <v>29608</v>
      </c>
    </row>
    <row spans="1:3" r="5">
      <c s="3" r="A5" t="s">
        <v>1042</v>
      </c>
      <c s="5" r="B5" t="n">
        <v>26793</v>
      </c>
      <c s="5" r="C5" t="n">
        <v>4505</v>
      </c>
    </row>
    <row spans="1:3" r="6">
      <c s="3" r="A6" t="s">
        <v>1043</v>
      </c>
      <c s="5" r="B6" t="n">
        <v>24804</v>
      </c>
      <c s="5" r="C6" t="n">
        <v>24599</v>
      </c>
    </row>
    <row spans="1:3" r="7">
      <c s="3" r="A7" t="s">
        <v>143</v>
      </c>
      <c s="5" r="B7" t="n">
        <v>54669</v>
      </c>
      <c s="5" r="C7" t="n">
        <v>50726</v>
      </c>
    </row>
    <row spans="1:3" r="8">
      <c s="3" r="A8" t="s">
        <v>36</v>
      </c>
      <c s="6" r="B8" t="n">
        <v>174286</v>
      </c>
      <c s="6" r="C8" t="n">
        <v>14874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44</v>
      </c>
      <c s="2" r="B1" t="s">
        <v>2</v>
      </c>
      <c s="2" r="C1" t="s">
        <v>31</v>
      </c>
    </row>
    <row spans="1:3" r="2">
      <c s="7" r="A2" t="s">
        <v>466</v>
      </c>
    </row>
    <row spans="1:3" r="3">
      <c s="3" r="A3" t="s">
        <v>1045</v>
      </c>
      <c s="6" r="B3" t="n">
        <v>587311</v>
      </c>
      <c s="6" r="C3" t="n">
        <v>581993</v>
      </c>
    </row>
    <row spans="1:3" r="4">
      <c s="3" r="A4" t="s">
        <v>1046</v>
      </c>
      <c s="5" r="B4" t="n">
        <v>284494</v>
      </c>
      <c s="5" r="C4" t="n">
        <v>279534</v>
      </c>
    </row>
    <row spans="1:3" r="5">
      <c s="3" r="A5" t="s">
        <v>38</v>
      </c>
      <c s="5" r="B5" t="n">
        <v>302817</v>
      </c>
      <c s="5" r="C5" t="n">
        <v>302459</v>
      </c>
    </row>
    <row spans="1:3" r="6">
      <c s="3" r="A6" t="s">
        <v>1047</v>
      </c>
    </row>
    <row spans="1:3" r="7">
      <c s="7" r="A7" t="s">
        <v>466</v>
      </c>
    </row>
    <row spans="1:3" r="8">
      <c s="3" r="A8" t="s">
        <v>1045</v>
      </c>
      <c s="5" r="B8" t="n">
        <v>235545</v>
      </c>
      <c s="5" r="C8" t="n">
        <v>230577</v>
      </c>
    </row>
    <row spans="1:3" r="9">
      <c s="3" r="A9" t="s">
        <v>1048</v>
      </c>
    </row>
    <row spans="1:3" r="10">
      <c s="7" r="A10" t="s">
        <v>466</v>
      </c>
    </row>
    <row spans="1:3" r="11">
      <c s="3" r="A11" t="s">
        <v>1045</v>
      </c>
      <c s="5" r="B11" t="n">
        <v>239309</v>
      </c>
      <c s="5" r="C11" t="n">
        <v>238960</v>
      </c>
    </row>
    <row spans="1:3" r="12">
      <c s="3" r="A12" t="s">
        <v>1049</v>
      </c>
    </row>
    <row spans="1:3" r="13">
      <c s="7" r="A13" t="s">
        <v>466</v>
      </c>
    </row>
    <row spans="1:3" r="14">
      <c s="3" r="A14" t="s">
        <v>1045</v>
      </c>
      <c s="5" r="B14" t="n">
        <v>88664</v>
      </c>
      <c s="5" r="C14" t="n">
        <v>87788</v>
      </c>
    </row>
    <row spans="1:3" r="15">
      <c s="3" r="A15" t="s">
        <v>1050</v>
      </c>
    </row>
    <row spans="1:3" r="16">
      <c s="7" r="A16" t="s">
        <v>466</v>
      </c>
    </row>
    <row spans="1:3" r="17">
      <c s="3" r="A17" t="s">
        <v>1045</v>
      </c>
      <c s="5" r="B17" t="n">
        <v>18676</v>
      </c>
      <c s="5" r="C17" t="n">
        <v>19551</v>
      </c>
    </row>
    <row spans="1:3" r="18">
      <c s="3" r="A18" t="s">
        <v>1051</v>
      </c>
    </row>
    <row spans="1:3" r="19">
      <c s="7" r="A19" t="s">
        <v>466</v>
      </c>
    </row>
    <row spans="1:3" r="20">
      <c s="3" r="A20" t="s">
        <v>1045</v>
      </c>
      <c s="6" r="B20" t="n">
        <v>5117</v>
      </c>
      <c s="6" r="C20" t="n">
        <v>511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52</v>
      </c>
      <c s="2" r="B1" t="s">
        <v>2</v>
      </c>
      <c s="2" r="C1" t="s">
        <v>31</v>
      </c>
    </row>
    <row spans="1:3" r="2">
      <c s="7" r="A2" t="s">
        <v>1053</v>
      </c>
    </row>
    <row spans="1:3" r="3">
      <c s="3" r="A3" t="s">
        <v>1054</v>
      </c>
      <c s="6" r="B3" t="n">
        <v>104481</v>
      </c>
      <c s="6" r="C3" t="n">
        <v>101830</v>
      </c>
    </row>
    <row spans="1:3" r="4">
      <c s="3" r="A4" t="s">
        <v>1055</v>
      </c>
      <c s="5" r="B4" t="n">
        <v>87064</v>
      </c>
      <c s="5" r="C4" t="n">
        <v>87485</v>
      </c>
    </row>
    <row spans="1:3" r="5">
      <c s="3" r="A5" t="s">
        <v>1056</v>
      </c>
      <c s="5" r="B5" t="n">
        <v>34111</v>
      </c>
      <c s="5" r="C5" t="n">
        <v>50624</v>
      </c>
    </row>
    <row spans="1:3" r="6">
      <c s="3" r="A6" t="s">
        <v>51</v>
      </c>
      <c s="5" r="B6" t="n">
        <v>33029</v>
      </c>
      <c s="5" r="C6" t="n">
        <v>41157</v>
      </c>
    </row>
    <row spans="1:3" r="7">
      <c s="3" r="A7" t="s">
        <v>143</v>
      </c>
      <c s="5" r="B7" t="n">
        <v>124566</v>
      </c>
      <c s="5" r="C7" t="n">
        <v>116453</v>
      </c>
    </row>
    <row spans="1:3" r="8">
      <c s="3" r="A8" t="s">
        <v>48</v>
      </c>
      <c s="6" r="B8" t="n">
        <v>383251</v>
      </c>
      <c s="6" r="C8" t="n">
        <v>39754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57</v>
      </c>
      <c s="2" r="B1" t="s">
        <v>416</v>
      </c>
      <c s="2" r="J1" t="s">
        <v>1</v>
      </c>
    </row>
    <row spans="1:12" r="2">
      <c s="2" r="B2" t="s">
        <v>2</v>
      </c>
      <c s="2" r="C2" t="s">
        <v>426</v>
      </c>
      <c s="2" r="D2" t="s">
        <v>4</v>
      </c>
      <c s="2" r="E2" t="s">
        <v>427</v>
      </c>
      <c s="2" r="F2" t="s">
        <v>31</v>
      </c>
      <c s="2" r="G2" t="s">
        <v>428</v>
      </c>
      <c s="2" r="H2" t="s">
        <v>429</v>
      </c>
      <c s="2" r="I2" t="s">
        <v>430</v>
      </c>
      <c s="2" r="J2" t="s">
        <v>2</v>
      </c>
      <c s="2" r="K2" t="s">
        <v>31</v>
      </c>
      <c s="2" r="L2" t="s">
        <v>75</v>
      </c>
    </row>
    <row spans="1:12" r="3">
      <c s="7" r="A3" t="s">
        <v>1058</v>
      </c>
    </row>
    <row spans="1:12" r="4">
      <c s="3" r="A4" t="s">
        <v>1059</v>
      </c>
      <c s="6" r="J4" t="n">
        <v>3077080</v>
      </c>
      <c s="6" r="K4" t="n">
        <v>2957735</v>
      </c>
      <c s="6" r="L4" t="n">
        <v>2869822</v>
      </c>
    </row>
    <row spans="1:12" r="5">
      <c s="3" r="A5" t="s">
        <v>1060</v>
      </c>
      <c s="5" r="J5" t="n">
        <v>153853</v>
      </c>
      <c s="5" r="K5" t="n">
        <v>151812</v>
      </c>
      <c s="5" r="L5" t="n">
        <v>153165</v>
      </c>
    </row>
    <row spans="1:12" r="6">
      <c s="3" r="A6" t="s">
        <v>76</v>
      </c>
      <c s="6" r="B6" t="n">
        <v>848728</v>
      </c>
      <c s="6" r="C6" t="n">
        <v>838561</v>
      </c>
      <c s="6" r="D6" t="n">
        <v>771132</v>
      </c>
      <c s="6" r="E6" t="n">
        <v>772512</v>
      </c>
      <c s="6" r="F6" t="n">
        <v>830754</v>
      </c>
      <c s="6" r="G6" t="n">
        <v>782231</v>
      </c>
      <c s="6" r="H6" t="n">
        <v>756315</v>
      </c>
      <c s="6" r="I6" t="n">
        <v>740247</v>
      </c>
      <c s="6" r="J6" t="n">
        <v>3230933</v>
      </c>
      <c s="6" r="K6" t="n">
        <v>3109547</v>
      </c>
      <c s="6" r="L6" t="n">
        <v>302298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61</v>
      </c>
      <c s="2" r="B1" t="s">
        <v>416</v>
      </c>
      <c s="2" r="J1" t="s">
        <v>1</v>
      </c>
    </row>
    <row spans="1:12" r="2">
      <c s="2" r="B2" t="s">
        <v>2</v>
      </c>
      <c s="2" r="C2" t="s">
        <v>426</v>
      </c>
      <c s="2" r="D2" t="s">
        <v>4</v>
      </c>
      <c s="2" r="E2" t="s">
        <v>427</v>
      </c>
      <c s="2" r="F2" t="s">
        <v>31</v>
      </c>
      <c s="2" r="G2" t="s">
        <v>428</v>
      </c>
      <c s="2" r="H2" t="s">
        <v>429</v>
      </c>
      <c s="2" r="I2" t="s">
        <v>430</v>
      </c>
      <c s="2" r="J2" t="s">
        <v>2</v>
      </c>
      <c s="2" r="K2" t="s">
        <v>31</v>
      </c>
      <c s="2" r="L2" t="s">
        <v>75</v>
      </c>
    </row>
    <row spans="1:12" r="3">
      <c s="7" r="A3" t="s">
        <v>1062</v>
      </c>
    </row>
    <row spans="1:12" r="4">
      <c s="3" r="A4" t="s">
        <v>1063</v>
      </c>
      <c s="6" r="J4" t="n">
        <v>652137</v>
      </c>
      <c s="6" r="K4" t="n">
        <v>734222</v>
      </c>
      <c s="6" r="L4" t="n">
        <v>857825</v>
      </c>
    </row>
    <row spans="1:12" r="5">
      <c s="3" r="A5" t="s">
        <v>1064</v>
      </c>
      <c s="5" r="J5" t="n">
        <v>126024</v>
      </c>
      <c s="5" r="K5" t="n">
        <v>125982</v>
      </c>
      <c s="5" r="L5" t="n">
        <v>119532</v>
      </c>
    </row>
    <row spans="1:12" r="6">
      <c s="3" r="A6" t="s">
        <v>1065</v>
      </c>
      <c s="6" r="B6" t="n">
        <v>214084</v>
      </c>
      <c s="6" r="C6" t="n">
        <v>199377</v>
      </c>
      <c s="6" r="D6" t="n">
        <v>177963</v>
      </c>
      <c s="6" r="E6" t="n">
        <v>186737</v>
      </c>
      <c s="6" r="F6" t="n">
        <v>233712</v>
      </c>
      <c s="6" r="G6" t="n">
        <v>218452</v>
      </c>
      <c s="6" r="H6" t="n">
        <v>205295</v>
      </c>
      <c s="6" r="I6" t="n">
        <v>202745</v>
      </c>
      <c s="6" r="J6" t="n">
        <v>778161</v>
      </c>
      <c s="6" r="K6" t="n">
        <v>860204</v>
      </c>
      <c s="6" r="L6" t="n">
        <v>97735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6</v>
      </c>
      <c s="2" r="B1" t="s">
        <v>1</v>
      </c>
    </row>
    <row spans="1:4" r="2">
      <c s="2" r="B2" t="s">
        <v>2</v>
      </c>
      <c s="2" r="C2" t="s">
        <v>31</v>
      </c>
      <c s="2" r="D2" t="s">
        <v>75</v>
      </c>
    </row>
    <row spans="1:4" r="3">
      <c s="7" r="A3" t="s">
        <v>1067</v>
      </c>
    </row>
    <row spans="1:4" r="4">
      <c s="3" r="A4" t="s">
        <v>164</v>
      </c>
      <c s="6" r="B4" t="n">
        <v>34341</v>
      </c>
      <c s="6" r="C4" t="n">
        <v>0</v>
      </c>
      <c s="6" r="D4" t="n">
        <v>0</v>
      </c>
    </row>
    <row spans="1:4" r="5">
      <c s="3" r="A5" t="s">
        <v>160</v>
      </c>
      <c s="5" r="B5" t="n">
        <v>-6689</v>
      </c>
      <c s="5" r="C5" t="n">
        <v>-66601</v>
      </c>
      <c s="5" r="D5" t="n">
        <v>-5268</v>
      </c>
    </row>
    <row spans="1:4" r="6">
      <c s="3" r="A6" t="s">
        <v>1068</v>
      </c>
      <c s="5" r="B6" t="n">
        <v>5436</v>
      </c>
      <c s="5" r="C6" t="n">
        <v>-1558</v>
      </c>
      <c s="5" r="D6" t="n">
        <v>-2883</v>
      </c>
    </row>
    <row spans="1:4" r="7">
      <c s="3" r="A7" t="s">
        <v>1069</v>
      </c>
      <c s="5" r="B7" t="n">
        <v>4349</v>
      </c>
      <c s="5" r="C7" t="n">
        <v>4352</v>
      </c>
      <c s="5" r="D7" t="n">
        <v>2608</v>
      </c>
    </row>
    <row spans="1:4" r="8">
      <c s="3" r="A8" t="s">
        <v>1070</v>
      </c>
      <c s="5" r="B8" t="n">
        <v>1005</v>
      </c>
      <c s="5" r="C8" t="n">
        <v>21946</v>
      </c>
      <c s="5" r="D8" t="n">
        <v>35856</v>
      </c>
    </row>
    <row spans="1:4" r="9">
      <c s="3" r="A9" t="s">
        <v>143</v>
      </c>
      <c s="5" r="B9" t="n">
        <v>-2293</v>
      </c>
      <c s="5" r="C9" t="n">
        <v>-926</v>
      </c>
      <c s="5" r="D9" t="n">
        <v>-4</v>
      </c>
    </row>
    <row spans="1:4" r="10">
      <c s="3" r="A10" t="s">
        <v>89</v>
      </c>
      <c s="6" r="B10" t="n">
        <v>36149</v>
      </c>
      <c s="6" r="C10" t="n">
        <v>-42787</v>
      </c>
      <c s="6" r="D10" t="n">
        <v>3030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71</v>
      </c>
      <c s="2" r="B1" t="s">
        <v>2</v>
      </c>
      <c s="2" r="C1" t="s">
        <v>31</v>
      </c>
      <c s="2" r="D1" t="s">
        <v>75</v>
      </c>
      <c s="2" r="E1" t="s">
        <v>1072</v>
      </c>
    </row>
    <row spans="1:5" r="2">
      <c s="7" r="A2" t="s">
        <v>406</v>
      </c>
    </row>
    <row spans="1:5" r="3">
      <c s="3" r="A3" t="s">
        <v>33</v>
      </c>
      <c s="6" r="B3" t="n">
        <v>1481447</v>
      </c>
      <c s="6" r="C3" t="n">
        <v>990405</v>
      </c>
      <c s="6" r="D3" t="n">
        <v>1100444</v>
      </c>
      <c s="6" r="E3" t="n">
        <v>749977</v>
      </c>
    </row>
    <row spans="1:5" r="4">
      <c s="3" r="A4" t="s">
        <v>34</v>
      </c>
      <c s="5" r="B4" t="n">
        <v>39200</v>
      </c>
      <c s="5" r="C4" t="n">
        <v>160648</v>
      </c>
    </row>
    <row spans="1:5" r="5">
      <c s="3" r="A5" t="s">
        <v>431</v>
      </c>
      <c s="5" r="B5" t="n">
        <v>250077</v>
      </c>
      <c s="5" r="C5" t="n">
        <v>236086</v>
      </c>
    </row>
    <row spans="1:5" r="6">
      <c s="3" r="A6" t="s">
        <v>36</v>
      </c>
      <c s="5" r="B6" t="n">
        <v>174286</v>
      </c>
      <c s="5" r="C6" t="n">
        <v>148749</v>
      </c>
    </row>
    <row spans="1:5" r="7">
      <c s="3" r="A7" t="s">
        <v>1073</v>
      </c>
      <c s="5" r="B7" t="n">
        <v>0</v>
      </c>
      <c s="5" r="C7" t="n">
        <v>0</v>
      </c>
    </row>
    <row spans="1:5" r="8">
      <c s="3" r="A8" t="s">
        <v>38</v>
      </c>
      <c s="5" r="B8" t="n">
        <v>302817</v>
      </c>
      <c s="5" r="C8" t="n">
        <v>302459</v>
      </c>
    </row>
    <row spans="1:5" r="9">
      <c s="3" r="A9" t="s">
        <v>39</v>
      </c>
      <c s="5" r="B9" t="n">
        <v>2245364</v>
      </c>
      <c s="5" r="C9" t="n">
        <v>1754926</v>
      </c>
    </row>
    <row spans="1:5" r="10">
      <c s="3" r="A10" t="s">
        <v>40</v>
      </c>
      <c s="5" r="B10" t="n">
        <v>440828</v>
      </c>
      <c s="5" r="C10" t="n">
        <v>491936</v>
      </c>
    </row>
    <row spans="1:5" r="11">
      <c s="3" r="A11" t="s">
        <v>549</v>
      </c>
      <c s="5" r="B11" t="n">
        <v>0</v>
      </c>
      <c s="5" r="C11" t="n">
        <v>0</v>
      </c>
    </row>
    <row spans="1:5" r="12">
      <c s="3" r="A12" t="s">
        <v>42</v>
      </c>
      <c s="5" r="B12" t="n">
        <v>275931</v>
      </c>
      <c s="5" r="C12" t="n">
        <v>171676</v>
      </c>
    </row>
    <row spans="1:5" r="13">
      <c s="3" r="A13" t="s">
        <v>43</v>
      </c>
      <c s="5" r="B13" t="n">
        <v>5209950</v>
      </c>
      <c s="5" r="C13" t="n">
        <v>4256885</v>
      </c>
    </row>
    <row spans="1:5" r="14">
      <c s="3" r="A14" t="s">
        <v>45</v>
      </c>
      <c s="5" r="B14" t="n">
        <v>40000</v>
      </c>
      <c s="5" r="C14" t="n">
        <v>0</v>
      </c>
    </row>
    <row spans="1:5" r="15">
      <c s="3" r="A15" t="s">
        <v>46</v>
      </c>
      <c s="5" r="B15" t="n">
        <v>86883</v>
      </c>
      <c s="5" r="C15" t="n">
        <v>81163</v>
      </c>
    </row>
    <row spans="1:5" r="16">
      <c s="3" r="A16" t="s">
        <v>1074</v>
      </c>
      <c s="5" r="B16" t="n">
        <v>641663</v>
      </c>
      <c s="5" r="C16" t="n">
        <v>592537</v>
      </c>
    </row>
    <row spans="1:5" r="17">
      <c s="3" r="A17" t="s">
        <v>50</v>
      </c>
      <c s="5" r="B17" t="n">
        <v>1748213</v>
      </c>
      <c s="5" r="C17" t="n">
        <v>1080000</v>
      </c>
    </row>
    <row spans="1:5" r="18">
      <c s="3" r="A18" t="s">
        <v>51</v>
      </c>
      <c s="5" r="B18" t="n">
        <v>33692</v>
      </c>
      <c s="5" r="C18" t="n">
        <v>32635</v>
      </c>
    </row>
    <row spans="1:5" r="19">
      <c s="3" r="A19" t="s">
        <v>1075</v>
      </c>
      <c s="5" r="B19" t="n">
        <v>0</v>
      </c>
      <c s="5" r="C19" t="n">
        <v>0</v>
      </c>
    </row>
    <row spans="1:5" r="20">
      <c s="3" r="A20" t="s">
        <v>53</v>
      </c>
      <c s="5" r="B20" t="n">
        <v>413283</v>
      </c>
      <c s="5" r="C20" t="n">
        <v>436981</v>
      </c>
    </row>
    <row spans="1:5" r="21">
      <c s="3" r="A21" t="s">
        <v>54</v>
      </c>
      <c s="5" r="B21" t="n">
        <v>30391</v>
      </c>
      <c s="5" r="C21" t="n">
        <v>40427</v>
      </c>
    </row>
    <row spans="1:5" r="22">
      <c s="3" r="A22" t="s">
        <v>62</v>
      </c>
      <c s="5" r="B22" t="n">
        <v>1804526</v>
      </c>
      <c s="5" r="C22" t="n">
        <v>1991953</v>
      </c>
    </row>
    <row spans="1:5" r="23">
      <c s="3" r="A23" t="s">
        <v>63</v>
      </c>
      <c s="5" r="B23" t="n">
        <v>411299</v>
      </c>
      <c s="5" r="C23" t="n">
        <v>1189</v>
      </c>
    </row>
    <row spans="1:5" r="24">
      <c s="3" r="A24" t="s">
        <v>65</v>
      </c>
      <c s="5" r="B24" t="n">
        <v>5209950</v>
      </c>
      <c s="5" r="C24" t="n">
        <v>4256885</v>
      </c>
    </row>
    <row spans="1:5" r="25">
      <c s="3" r="A25" t="s">
        <v>982</v>
      </c>
    </row>
    <row spans="1:5" r="26">
      <c s="7" r="A26" t="s">
        <v>406</v>
      </c>
    </row>
    <row spans="1:5" r="27">
      <c s="3" r="A27" t="s">
        <v>33</v>
      </c>
      <c s="5" r="B27" t="n">
        <v>0</v>
      </c>
      <c s="5" r="C27" t="n">
        <v>0</v>
      </c>
    </row>
    <row spans="1:5" r="28">
      <c s="3" r="A28" t="s">
        <v>34</v>
      </c>
      <c s="5" r="B28" t="n">
        <v>0</v>
      </c>
      <c s="5" r="C28" t="n">
        <v>0</v>
      </c>
    </row>
    <row spans="1:5" r="29">
      <c s="3" r="A29" t="s">
        <v>431</v>
      </c>
      <c s="5" r="B29" t="n">
        <v>0</v>
      </c>
      <c s="5" r="C29" t="n">
        <v>0</v>
      </c>
    </row>
    <row spans="1:5" r="30">
      <c s="3" r="A30" t="s">
        <v>36</v>
      </c>
      <c s="5" r="B30" t="n">
        <v>0</v>
      </c>
      <c s="5" r="C30" t="n">
        <v>0</v>
      </c>
    </row>
    <row spans="1:5" r="31">
      <c s="3" r="A31" t="s">
        <v>1073</v>
      </c>
      <c s="5" r="B31" t="n">
        <v>-1600470</v>
      </c>
      <c s="5" r="C31" t="n">
        <v>-2655368</v>
      </c>
    </row>
    <row spans="1:5" r="32">
      <c s="3" r="A32" t="s">
        <v>38</v>
      </c>
      <c s="5" r="B32" t="n">
        <v>0</v>
      </c>
      <c s="5" r="C32" t="n">
        <v>0</v>
      </c>
    </row>
    <row spans="1:5" r="33">
      <c s="3" r="A33" t="s">
        <v>39</v>
      </c>
      <c s="5" r="B33" t="n">
        <v>0</v>
      </c>
      <c s="5" r="C33" t="n">
        <v>0</v>
      </c>
    </row>
    <row spans="1:5" r="34">
      <c s="3" r="A34" t="s">
        <v>40</v>
      </c>
      <c s="5" r="B34" t="n">
        <v>0</v>
      </c>
      <c s="5" r="C34" t="n">
        <v>0</v>
      </c>
    </row>
    <row spans="1:5" r="35">
      <c s="3" r="A35" t="s">
        <v>549</v>
      </c>
      <c s="5" r="B35" t="n">
        <v>-3587273</v>
      </c>
      <c s="5" r="C35" t="n">
        <v>-5501469</v>
      </c>
    </row>
    <row spans="1:5" r="36">
      <c s="3" r="A36" t="s">
        <v>42</v>
      </c>
      <c s="5" r="B36" t="n">
        <v>-14991</v>
      </c>
      <c s="5" r="C36" t="n">
        <v>0</v>
      </c>
    </row>
    <row spans="1:5" r="37">
      <c s="3" r="A37" t="s">
        <v>43</v>
      </c>
      <c s="5" r="B37" t="n">
        <v>-5202734</v>
      </c>
      <c s="5" r="C37" t="n">
        <v>-8156837</v>
      </c>
    </row>
    <row spans="1:5" r="38">
      <c s="3" r="A38" t="s">
        <v>45</v>
      </c>
      <c s="5" r="B38" t="n">
        <v>0</v>
      </c>
    </row>
    <row spans="1:5" r="39">
      <c s="3" r="A39" t="s">
        <v>46</v>
      </c>
      <c s="5" r="B39" t="n">
        <v>0</v>
      </c>
      <c s="5" r="C39" t="n">
        <v>0</v>
      </c>
    </row>
    <row spans="1:5" r="40">
      <c s="3" r="A40" t="s">
        <v>1074</v>
      </c>
      <c s="5" r="B40" t="n">
        <v>0</v>
      </c>
      <c s="5" r="C40" t="n">
        <v>0</v>
      </c>
    </row>
    <row spans="1:5" r="41">
      <c s="3" r="A41" t="s">
        <v>50</v>
      </c>
      <c s="5" r="B41" t="n">
        <v>0</v>
      </c>
      <c s="5" r="C41" t="n">
        <v>0</v>
      </c>
    </row>
    <row spans="1:5" r="42">
      <c s="3" r="A42" t="s">
        <v>51</v>
      </c>
      <c s="5" r="B42" t="n">
        <v>0</v>
      </c>
      <c s="5" r="C42" t="n">
        <v>0</v>
      </c>
    </row>
    <row spans="1:5" r="43">
      <c s="3" r="A43" t="s">
        <v>1075</v>
      </c>
      <c s="5" r="B43" t="n">
        <v>-1600470</v>
      </c>
      <c s="5" r="C43" t="n">
        <v>-2655368</v>
      </c>
    </row>
    <row spans="1:5" r="44">
      <c s="3" r="A44" t="s">
        <v>53</v>
      </c>
      <c s="5" r="B44" t="n">
        <v>-14991</v>
      </c>
      <c s="5" r="C44" t="n">
        <v>0</v>
      </c>
    </row>
    <row spans="1:5" r="45">
      <c s="3" r="A45" t="s">
        <v>54</v>
      </c>
      <c s="5" r="B45" t="n">
        <v>0</v>
      </c>
      <c s="5" r="C45" t="n">
        <v>0</v>
      </c>
    </row>
    <row spans="1:5" r="46">
      <c s="3" r="A46" t="s">
        <v>62</v>
      </c>
      <c s="5" r="B46" t="n">
        <v>-3587273</v>
      </c>
      <c s="5" r="C46" t="n">
        <v>-5501469</v>
      </c>
    </row>
    <row spans="1:5" r="47">
      <c s="3" r="A47" t="s">
        <v>63</v>
      </c>
      <c s="5" r="B47" t="n">
        <v>0</v>
      </c>
      <c s="5" r="C47" t="n">
        <v>0</v>
      </c>
    </row>
    <row spans="1:5" r="48">
      <c s="3" r="A48" t="s">
        <v>65</v>
      </c>
      <c s="5" r="B48" t="n">
        <v>-5202734</v>
      </c>
      <c s="5" r="C48" t="n">
        <v>-8156837</v>
      </c>
    </row>
    <row spans="1:5" r="49">
      <c s="3" r="A49" t="s">
        <v>123</v>
      </c>
    </row>
    <row spans="1:5" r="50">
      <c s="7" r="A50" t="s">
        <v>406</v>
      </c>
    </row>
    <row spans="1:5" r="51">
      <c s="3" r="A51" t="s">
        <v>33</v>
      </c>
      <c s="5" r="B51" t="n">
        <v>1073053</v>
      </c>
      <c s="5" r="C51" t="n">
        <v>762231</v>
      </c>
      <c s="5" r="D51" t="n">
        <v>780651</v>
      </c>
      <c s="5" r="E51" t="n">
        <v>499332</v>
      </c>
    </row>
    <row spans="1:5" r="52">
      <c s="3" r="A52" t="s">
        <v>34</v>
      </c>
      <c s="5" r="B52" t="n">
        <v>27578</v>
      </c>
      <c s="5" r="C52" t="n">
        <v>159197</v>
      </c>
    </row>
    <row spans="1:5" r="53">
      <c s="3" r="A53" t="s">
        <v>431</v>
      </c>
      <c s="5" r="B53" t="n">
        <v>33</v>
      </c>
      <c s="5" r="C53" t="n">
        <v>13</v>
      </c>
    </row>
    <row spans="1:5" r="54">
      <c s="3" r="A54" t="s">
        <v>36</v>
      </c>
      <c s="5" r="B54" t="n">
        <v>30813</v>
      </c>
      <c s="5" r="C54" t="n">
        <v>20532</v>
      </c>
    </row>
    <row spans="1:5" r="55">
      <c s="3" r="A55" t="s">
        <v>1073</v>
      </c>
      <c s="5" r="B55" t="n">
        <v>0</v>
      </c>
      <c s="5" r="C55" t="n">
        <v>0</v>
      </c>
    </row>
    <row spans="1:5" r="56">
      <c s="3" r="A56" t="s">
        <v>38</v>
      </c>
      <c s="5" r="B56" t="n">
        <v>4432</v>
      </c>
      <c s="5" r="C56" t="n">
        <v>4950</v>
      </c>
    </row>
    <row spans="1:5" r="57">
      <c s="3" r="A57" t="s">
        <v>39</v>
      </c>
      <c s="5" r="B57" t="n">
        <v>0</v>
      </c>
      <c s="5" r="C57" t="n">
        <v>0</v>
      </c>
    </row>
    <row spans="1:5" r="58">
      <c s="3" r="A58" t="s">
        <v>40</v>
      </c>
      <c s="5" r="B58" t="n">
        <v>0</v>
      </c>
      <c s="5" r="C58" t="n">
        <v>0</v>
      </c>
    </row>
    <row spans="1:5" r="59">
      <c s="3" r="A59" t="s">
        <v>549</v>
      </c>
      <c s="5" r="B59" t="n">
        <v>3128765</v>
      </c>
      <c s="5" r="C59" t="n">
        <v>5035304</v>
      </c>
    </row>
    <row spans="1:5" r="60">
      <c s="3" r="A60" t="s">
        <v>42</v>
      </c>
      <c s="5" r="B60" t="n">
        <v>89017</v>
      </c>
      <c s="5" r="C60" t="n">
        <v>44610</v>
      </c>
    </row>
    <row spans="1:5" r="61">
      <c s="3" r="A61" t="s">
        <v>43</v>
      </c>
      <c s="5" r="B61" t="n">
        <v>4353691</v>
      </c>
      <c s="5" r="C61" t="n">
        <v>6026837</v>
      </c>
    </row>
    <row spans="1:5" r="62">
      <c s="3" r="A62" t="s">
        <v>45</v>
      </c>
      <c s="5" r="B62" t="n">
        <v>0</v>
      </c>
    </row>
    <row spans="1:5" r="63">
      <c s="3" r="A63" t="s">
        <v>46</v>
      </c>
      <c s="5" r="B63" t="n">
        <v>4711</v>
      </c>
      <c s="5" r="C63" t="n">
        <v>3059</v>
      </c>
    </row>
    <row spans="1:5" r="64">
      <c s="3" r="A64" t="s">
        <v>1074</v>
      </c>
      <c s="5" r="B64" t="n">
        <v>62833</v>
      </c>
      <c s="5" r="C64" t="n">
        <v>73491</v>
      </c>
    </row>
    <row spans="1:5" r="65">
      <c s="3" r="A65" t="s">
        <v>50</v>
      </c>
      <c s="5" r="B65" t="n">
        <v>554732</v>
      </c>
      <c s="5" r="C65" t="n">
        <v>1000000</v>
      </c>
    </row>
    <row spans="1:5" r="66">
      <c s="3" r="A66" t="s">
        <v>51</v>
      </c>
      <c s="5" r="B66" t="n">
        <v>152</v>
      </c>
      <c s="5" r="C66" t="n">
        <v>2240</v>
      </c>
    </row>
    <row spans="1:5" r="67">
      <c s="3" r="A67" t="s">
        <v>1075</v>
      </c>
      <c s="5" r="B67" t="n">
        <v>1600470</v>
      </c>
      <c s="5" r="C67" t="n">
        <v>2655368</v>
      </c>
    </row>
    <row spans="1:5" r="68">
      <c s="3" r="A68" t="s">
        <v>53</v>
      </c>
      <c s="5" r="B68" t="n">
        <v>326267</v>
      </c>
      <c s="5" r="C68" t="n">
        <v>300726</v>
      </c>
    </row>
    <row spans="1:5" r="69">
      <c s="3" r="A69" t="s">
        <v>54</v>
      </c>
      <c s="5" r="B69" t="n">
        <v>0</v>
      </c>
      <c s="5" r="C69" t="n">
        <v>0</v>
      </c>
    </row>
    <row spans="1:5" r="70">
      <c s="3" r="A70" t="s">
        <v>62</v>
      </c>
      <c s="5" r="B70" t="n">
        <v>1804526</v>
      </c>
      <c s="5" r="C70" t="n">
        <v>1991953</v>
      </c>
    </row>
    <row spans="1:5" r="71">
      <c s="3" r="A71" t="s">
        <v>63</v>
      </c>
      <c s="5" r="B71" t="n">
        <v>0</v>
      </c>
      <c s="5" r="C71" t="n">
        <v>0</v>
      </c>
    </row>
    <row spans="1:5" r="72">
      <c s="3" r="A72" t="s">
        <v>65</v>
      </c>
      <c s="5" r="B72" t="n">
        <v>4353691</v>
      </c>
      <c s="5" r="C72" t="n">
        <v>6026837</v>
      </c>
    </row>
    <row spans="1:5" r="73">
      <c s="3" r="A73" t="s">
        <v>1076</v>
      </c>
    </row>
    <row spans="1:5" r="74">
      <c s="7" r="A74" t="s">
        <v>406</v>
      </c>
    </row>
    <row spans="1:5" r="75">
      <c s="3" r="A75" t="s">
        <v>33</v>
      </c>
      <c s="5" r="B75" t="n">
        <v>0</v>
      </c>
      <c s="5" r="C75" t="n">
        <v>0</v>
      </c>
      <c s="5" r="D75" t="n">
        <v>0</v>
      </c>
      <c s="5" r="E75" t="n">
        <v>0</v>
      </c>
    </row>
    <row spans="1:5" r="76">
      <c s="3" r="A76" t="s">
        <v>34</v>
      </c>
      <c s="5" r="B76" t="n">
        <v>0</v>
      </c>
      <c s="5" r="C76" t="n">
        <v>0</v>
      </c>
    </row>
    <row spans="1:5" r="77">
      <c s="3" r="A77" t="s">
        <v>431</v>
      </c>
      <c s="5" r="B77" t="n">
        <v>117337</v>
      </c>
      <c s="5" r="C77" t="n">
        <v>137593</v>
      </c>
    </row>
    <row spans="1:5" r="78">
      <c s="3" r="A78" t="s">
        <v>36</v>
      </c>
      <c s="5" r="B78" t="n">
        <v>48884</v>
      </c>
      <c s="5" r="C78" t="n">
        <v>55422</v>
      </c>
    </row>
    <row spans="1:5" r="79">
      <c s="3" r="A79" t="s">
        <v>1073</v>
      </c>
      <c s="5" r="B79" t="n">
        <v>570607</v>
      </c>
      <c s="5" r="C79" t="n">
        <v>691357</v>
      </c>
    </row>
    <row spans="1:5" r="80">
      <c s="3" r="A80" t="s">
        <v>38</v>
      </c>
      <c s="5" r="B80" t="n">
        <v>201242</v>
      </c>
      <c s="5" r="C80" t="n">
        <v>207407</v>
      </c>
    </row>
    <row spans="1:5" r="81">
      <c s="3" r="A81" t="s">
        <v>39</v>
      </c>
      <c s="5" r="B81" t="n">
        <v>830642</v>
      </c>
      <c s="5" r="C81" t="n">
        <v>840104</v>
      </c>
    </row>
    <row spans="1:5" r="82">
      <c s="3" r="A82" t="s">
        <v>40</v>
      </c>
      <c s="5" r="B82" t="n">
        <v>139160</v>
      </c>
      <c s="5" r="C82" t="n">
        <v>243408</v>
      </c>
    </row>
    <row spans="1:5" r="83">
      <c s="3" r="A83" t="s">
        <v>549</v>
      </c>
      <c s="5" r="B83" t="n">
        <v>457063</v>
      </c>
      <c s="5" r="C83" t="n">
        <v>466165</v>
      </c>
    </row>
    <row spans="1:5" r="84">
      <c s="3" r="A84" t="s">
        <v>42</v>
      </c>
      <c s="5" r="B84" t="n">
        <v>13428</v>
      </c>
      <c s="5" r="C84" t="n">
        <v>13228</v>
      </c>
    </row>
    <row spans="1:5" r="85">
      <c s="3" r="A85" t="s">
        <v>43</v>
      </c>
      <c s="5" r="B85" t="n">
        <v>2378363</v>
      </c>
      <c s="5" r="C85" t="n">
        <v>2654684</v>
      </c>
    </row>
    <row spans="1:5" r="86">
      <c s="3" r="A86" t="s">
        <v>45</v>
      </c>
      <c s="5" r="B86" t="n">
        <v>0</v>
      </c>
    </row>
    <row spans="1:5" r="87">
      <c s="3" r="A87" t="s">
        <v>46</v>
      </c>
      <c s="5" r="B87" t="n">
        <v>43240</v>
      </c>
      <c s="5" r="C87" t="n">
        <v>50761</v>
      </c>
    </row>
    <row spans="1:5" r="88">
      <c s="3" r="A88" t="s">
        <v>1074</v>
      </c>
      <c s="5" r="B88" t="n">
        <v>182848</v>
      </c>
      <c s="5" r="C88" t="n">
        <v>187698</v>
      </c>
    </row>
    <row spans="1:5" r="89">
      <c s="3" r="A89" t="s">
        <v>50</v>
      </c>
      <c s="5" r="B89" t="n">
        <v>0</v>
      </c>
      <c s="5" r="C89" t="n">
        <v>80000</v>
      </c>
    </row>
    <row spans="1:5" r="90">
      <c s="3" r="A90" t="s">
        <v>51</v>
      </c>
      <c s="5" r="B90" t="n">
        <v>3435</v>
      </c>
      <c s="5" r="C90" t="n">
        <v>2929</v>
      </c>
    </row>
    <row spans="1:5" r="91">
      <c s="3" r="A91" t="s">
        <v>1075</v>
      </c>
      <c s="5" r="B91" t="n">
        <v>0</v>
      </c>
      <c s="5" r="C91" t="n">
        <v>0</v>
      </c>
    </row>
    <row spans="1:5" r="92">
      <c s="3" r="A92" t="s">
        <v>53</v>
      </c>
      <c s="5" r="B92" t="n">
        <v>18160</v>
      </c>
      <c s="5" r="C92" t="n">
        <v>59889</v>
      </c>
    </row>
    <row spans="1:5" r="93">
      <c s="3" r="A93" t="s">
        <v>54</v>
      </c>
      <c s="5" r="B93" t="n">
        <v>0</v>
      </c>
      <c s="5" r="C93" t="n">
        <v>0</v>
      </c>
    </row>
    <row spans="1:5" r="94">
      <c s="3" r="A94" t="s">
        <v>62</v>
      </c>
      <c s="5" r="B94" t="n">
        <v>2130680</v>
      </c>
      <c s="5" r="C94" t="n">
        <v>2273407</v>
      </c>
    </row>
    <row spans="1:5" r="95">
      <c s="3" r="A95" t="s">
        <v>63</v>
      </c>
      <c s="5" r="B95" t="n">
        <v>0</v>
      </c>
      <c s="5" r="C95" t="n">
        <v>0</v>
      </c>
    </row>
    <row spans="1:5" r="96">
      <c s="3" r="A96" t="s">
        <v>65</v>
      </c>
      <c s="5" r="B96" t="n">
        <v>2378363</v>
      </c>
      <c s="5" r="C96" t="n">
        <v>2654684</v>
      </c>
    </row>
    <row spans="1:5" r="97">
      <c s="3" r="A97" t="s">
        <v>1077</v>
      </c>
    </row>
    <row spans="1:5" r="98">
      <c s="7" r="A98" t="s">
        <v>406</v>
      </c>
    </row>
    <row spans="1:5" r="99">
      <c s="3" r="A99" t="s">
        <v>33</v>
      </c>
      <c s="5" r="B99" t="n">
        <v>408394</v>
      </c>
      <c s="5" r="C99" t="n">
        <v>228174</v>
      </c>
      <c s="6" r="D99" t="n">
        <v>319793</v>
      </c>
      <c s="6" r="E99" t="n">
        <v>250645</v>
      </c>
    </row>
    <row spans="1:5" r="100">
      <c s="3" r="A100" t="s">
        <v>34</v>
      </c>
      <c s="5" r="B100" t="n">
        <v>11622</v>
      </c>
      <c s="5" r="C100" t="n">
        <v>1451</v>
      </c>
    </row>
    <row spans="1:5" r="101">
      <c s="3" r="A101" t="s">
        <v>431</v>
      </c>
      <c s="5" r="B101" t="n">
        <v>132707</v>
      </c>
      <c s="5" r="C101" t="n">
        <v>98480</v>
      </c>
    </row>
    <row spans="1:5" r="102">
      <c s="3" r="A102" t="s">
        <v>36</v>
      </c>
      <c s="5" r="B102" t="n">
        <v>94589</v>
      </c>
      <c s="5" r="C102" t="n">
        <v>72795</v>
      </c>
    </row>
    <row spans="1:5" r="103">
      <c s="3" r="A103" t="s">
        <v>1073</v>
      </c>
      <c s="5" r="B103" t="n">
        <v>1029863</v>
      </c>
      <c s="5" r="C103" t="n">
        <v>1964011</v>
      </c>
    </row>
    <row spans="1:5" r="104">
      <c s="3" r="A104" t="s">
        <v>38</v>
      </c>
      <c s="5" r="B104" t="n">
        <v>97143</v>
      </c>
      <c s="5" r="C104" t="n">
        <v>90102</v>
      </c>
    </row>
    <row spans="1:5" r="105">
      <c s="3" r="A105" t="s">
        <v>39</v>
      </c>
      <c s="5" r="B105" t="n">
        <v>1414722</v>
      </c>
      <c s="5" r="C105" t="n">
        <v>914822</v>
      </c>
    </row>
    <row spans="1:5" r="106">
      <c s="3" r="A106" t="s">
        <v>40</v>
      </c>
      <c s="5" r="B106" t="n">
        <v>301668</v>
      </c>
      <c s="5" r="C106" t="n">
        <v>248528</v>
      </c>
    </row>
    <row spans="1:5" r="107">
      <c s="3" r="A107" t="s">
        <v>549</v>
      </c>
      <c s="5" r="B107" t="n">
        <v>1445</v>
      </c>
      <c s="5" r="C107" t="n">
        <v>0</v>
      </c>
    </row>
    <row spans="1:5" r="108">
      <c s="3" r="A108" t="s">
        <v>42</v>
      </c>
      <c s="5" r="B108" t="n">
        <v>188477</v>
      </c>
      <c s="5" r="C108" t="n">
        <v>113838</v>
      </c>
    </row>
    <row spans="1:5" r="109">
      <c s="3" r="A109" t="s">
        <v>43</v>
      </c>
      <c s="5" r="B109" t="n">
        <v>3680630</v>
      </c>
      <c s="5" r="C109" t="n">
        <v>3732201</v>
      </c>
    </row>
    <row spans="1:5" r="110">
      <c s="3" r="A110" t="s">
        <v>45</v>
      </c>
      <c s="5" r="B110" t="n">
        <v>40000</v>
      </c>
    </row>
    <row spans="1:5" r="111">
      <c s="3" r="A111" t="s">
        <v>46</v>
      </c>
      <c s="5" r="B111" t="n">
        <v>38932</v>
      </c>
      <c s="5" r="C111" t="n">
        <v>27343</v>
      </c>
    </row>
    <row spans="1:5" r="112">
      <c s="3" r="A112" t="s">
        <v>1074</v>
      </c>
      <c s="5" r="B112" t="n">
        <v>395982</v>
      </c>
      <c s="5" r="C112" t="n">
        <v>331348</v>
      </c>
    </row>
    <row spans="1:5" r="113">
      <c s="3" r="A113" t="s">
        <v>50</v>
      </c>
      <c s="5" r="B113" t="n">
        <v>1193481</v>
      </c>
      <c s="5" r="C113" t="n">
        <v>0</v>
      </c>
    </row>
    <row spans="1:5" r="114">
      <c s="3" r="A114" t="s">
        <v>51</v>
      </c>
      <c s="5" r="B114" t="n">
        <v>30105</v>
      </c>
      <c s="5" r="C114" t="n">
        <v>27466</v>
      </c>
    </row>
    <row spans="1:5" r="115">
      <c s="3" r="A115" t="s">
        <v>1075</v>
      </c>
      <c s="5" r="B115" t="n">
        <v>0</v>
      </c>
      <c s="5" r="C115" t="n">
        <v>0</v>
      </c>
    </row>
    <row spans="1:5" r="116">
      <c s="3" r="A116" t="s">
        <v>53</v>
      </c>
      <c s="5" r="B116" t="n">
        <v>83847</v>
      </c>
      <c s="5" r="C116" t="n">
        <v>76366</v>
      </c>
    </row>
    <row spans="1:5" r="117">
      <c s="3" r="A117" t="s">
        <v>54</v>
      </c>
      <c s="5" r="B117" t="n">
        <v>30391</v>
      </c>
      <c s="5" r="C117" t="n">
        <v>40427</v>
      </c>
    </row>
    <row spans="1:5" r="118">
      <c s="3" r="A118" t="s">
        <v>62</v>
      </c>
      <c s="5" r="B118" t="n">
        <v>1456593</v>
      </c>
      <c s="5" r="C118" t="n">
        <v>3228062</v>
      </c>
    </row>
    <row spans="1:5" r="119">
      <c s="3" r="A119" t="s">
        <v>63</v>
      </c>
      <c s="5" r="B119" t="n">
        <v>411299</v>
      </c>
      <c s="5" r="C119" t="n">
        <v>1189</v>
      </c>
    </row>
    <row spans="1:5" r="120">
      <c s="3" r="A120" t="s">
        <v>65</v>
      </c>
      <c s="6" r="B120" t="n">
        <v>3680630</v>
      </c>
      <c s="6" r="C120" t="n">
        <v>373220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L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78</v>
      </c>
      <c s="2" r="B1" t="s">
        <v>416</v>
      </c>
      <c s="2" r="J1" t="s">
        <v>1</v>
      </c>
    </row>
    <row spans="1:12" r="2">
      <c s="2" r="B2" t="s">
        <v>2</v>
      </c>
      <c s="2" r="C2" t="s">
        <v>426</v>
      </c>
      <c s="2" r="D2" t="s">
        <v>4</v>
      </c>
      <c s="2" r="E2" t="s">
        <v>427</v>
      </c>
      <c s="2" r="F2" t="s">
        <v>31</v>
      </c>
      <c s="2" r="G2" t="s">
        <v>428</v>
      </c>
      <c s="2" r="H2" t="s">
        <v>429</v>
      </c>
      <c s="2" r="I2" t="s">
        <v>430</v>
      </c>
      <c s="2" r="J2" t="s">
        <v>2</v>
      </c>
      <c s="2" r="K2" t="s">
        <v>31</v>
      </c>
      <c s="2" r="L2" t="s">
        <v>75</v>
      </c>
    </row>
    <row spans="1:12" r="3">
      <c s="7" r="A3" t="s">
        <v>1079</v>
      </c>
    </row>
    <row spans="1:12" r="4">
      <c s="3" r="A4" t="s">
        <v>76</v>
      </c>
      <c s="6" r="B4" t="n">
        <v>848728</v>
      </c>
      <c s="6" r="C4" t="n">
        <v>838561</v>
      </c>
      <c s="6" r="D4" t="n">
        <v>771132</v>
      </c>
      <c s="6" r="E4" t="n">
        <v>772512</v>
      </c>
      <c s="6" r="F4" t="n">
        <v>830754</v>
      </c>
      <c s="6" r="G4" t="n">
        <v>782231</v>
      </c>
      <c s="6" r="H4" t="n">
        <v>756315</v>
      </c>
      <c s="6" r="I4" t="n">
        <v>740247</v>
      </c>
      <c s="6" r="J4" t="n">
        <v>3230933</v>
      </c>
      <c s="6" r="K4" t="n">
        <v>3109547</v>
      </c>
      <c s="6" r="L4" t="n">
        <v>3022987</v>
      </c>
    </row>
    <row spans="1:12" r="5">
      <c s="3" r="A5" t="s">
        <v>1065</v>
      </c>
      <c s="5" r="B5" t="n">
        <v>214084</v>
      </c>
      <c s="5" r="C5" t="n">
        <v>199377</v>
      </c>
      <c s="5" r="D5" t="n">
        <v>177963</v>
      </c>
      <c s="5" r="E5" t="n">
        <v>186737</v>
      </c>
      <c s="5" r="F5" t="n">
        <v>233712</v>
      </c>
      <c s="5" r="G5" t="n">
        <v>218452</v>
      </c>
      <c s="5" r="H5" t="n">
        <v>205295</v>
      </c>
      <c s="5" r="I5" t="n">
        <v>202745</v>
      </c>
      <c s="5" r="J5" t="n">
        <v>778161</v>
      </c>
      <c s="5" r="K5" t="n">
        <v>860204</v>
      </c>
      <c s="5" r="L5" t="n">
        <v>977357</v>
      </c>
    </row>
    <row spans="1:12" r="6">
      <c s="3" r="A6" t="s">
        <v>79</v>
      </c>
      <c s="5" r="J6" t="n">
        <v>1345576</v>
      </c>
      <c s="5" r="K6" t="n">
        <v>1147409</v>
      </c>
      <c s="5" r="L6" t="n">
        <v>982774</v>
      </c>
    </row>
    <row spans="1:12" r="7">
      <c s="3" r="A7" t="s">
        <v>80</v>
      </c>
      <c s="5" r="J7" t="n">
        <v>525629</v>
      </c>
      <c s="5" r="K7" t="n">
        <v>443610</v>
      </c>
      <c s="5" r="L7" t="n">
        <v>378142</v>
      </c>
    </row>
    <row spans="1:12" r="8">
      <c s="3" r="A8" t="s">
        <v>81</v>
      </c>
      <c s="5" r="J8" t="n">
        <v>185766</v>
      </c>
      <c s="5" r="K8" t="n">
        <v>160515</v>
      </c>
      <c s="5" r="L8" t="n">
        <v>139759</v>
      </c>
    </row>
    <row spans="1:12" r="9">
      <c s="3" r="A9" t="s">
        <v>82</v>
      </c>
      <c s="5" r="J9" t="n">
        <v>62205</v>
      </c>
      <c s="5" r="K9" t="n">
        <v>61156</v>
      </c>
      <c s="5" r="L9" t="n">
        <v>58909</v>
      </c>
    </row>
    <row spans="1:12" r="10">
      <c s="3" r="A10" t="s">
        <v>83</v>
      </c>
      <c s="5" r="J10" t="n">
        <v>139952</v>
      </c>
      <c s="5" r="K10" t="n">
        <v>57926</v>
      </c>
      <c s="5" r="L10" t="n">
        <v>59843</v>
      </c>
    </row>
    <row spans="1:12" r="11">
      <c s="3" r="A11" t="s">
        <v>84</v>
      </c>
      <c s="5" r="J11" t="n">
        <v>14056</v>
      </c>
      <c s="5" r="K11" t="n">
        <v>0</v>
      </c>
      <c s="5" r="L11" t="n">
        <v>0</v>
      </c>
    </row>
    <row spans="1:12" r="12">
      <c s="3" r="A12" t="s">
        <v>85</v>
      </c>
      <c s="5" r="J12" t="n">
        <v>3051345</v>
      </c>
      <c s="5" r="K12" t="n">
        <v>2730820</v>
      </c>
      <c s="5" r="L12" t="n">
        <v>2596784</v>
      </c>
    </row>
    <row spans="1:12" r="13">
      <c s="3" r="A13" t="s">
        <v>86</v>
      </c>
      <c s="5" r="B13" t="n">
        <v>-5430</v>
      </c>
      <c s="5" r="C13" t="n">
        <v>87130</v>
      </c>
      <c s="5" r="D13" t="n">
        <v>62769</v>
      </c>
      <c s="5" r="E13" t="n">
        <v>35119</v>
      </c>
      <c s="5" r="F13" t="n">
        <v>110372</v>
      </c>
      <c s="5" r="G13" t="n">
        <v>100953</v>
      </c>
      <c s="5" r="H13" t="n">
        <v>95690</v>
      </c>
      <c s="5" r="I13" t="n">
        <v>71712</v>
      </c>
      <c s="5" r="J13" t="n">
        <v>179588</v>
      </c>
      <c s="5" r="K13" t="n">
        <v>378727</v>
      </c>
      <c s="5" r="L13" t="n">
        <v>426203</v>
      </c>
    </row>
    <row spans="1:12" r="14">
      <c s="3" r="A14" t="s">
        <v>87</v>
      </c>
      <c s="5" r="J14" t="n">
        <v>772</v>
      </c>
      <c s="5" r="K14" t="n">
        <v>-9697</v>
      </c>
      <c s="5" r="L14" t="n">
        <v>-6615</v>
      </c>
    </row>
    <row spans="1:12" r="15">
      <c s="3" r="A15" t="s">
        <v>88</v>
      </c>
      <c s="5" r="J15" t="n">
        <v>-73636</v>
      </c>
      <c s="5" r="K15" t="n">
        <v>-56314</v>
      </c>
      <c s="5" r="L15" t="n">
        <v>-33596</v>
      </c>
    </row>
    <row spans="1:12" r="16">
      <c s="3" r="A16" t="s">
        <v>89</v>
      </c>
      <c s="5" r="J16" t="n">
        <v>36149</v>
      </c>
      <c s="5" r="K16" t="n">
        <v>-42787</v>
      </c>
      <c s="5" r="L16" t="n">
        <v>30309</v>
      </c>
    </row>
    <row spans="1:12" r="17">
      <c s="3" r="A17" t="s">
        <v>90</v>
      </c>
      <c s="5" r="J17" t="n">
        <v>142873</v>
      </c>
      <c s="5" r="K17" t="n">
        <v>269929</v>
      </c>
      <c s="5" r="L17" t="n">
        <v>416301</v>
      </c>
    </row>
    <row spans="1:12" r="18">
      <c s="3" r="A18" t="s">
        <v>91</v>
      </c>
      <c s="5" r="J18" t="n">
        <v>-29516</v>
      </c>
      <c s="5" r="K18" t="n">
        <v>-35372</v>
      </c>
      <c s="5" r="L18" t="n">
        <v>-134502</v>
      </c>
    </row>
    <row spans="1:12" r="19">
      <c s="3" r="A19" t="s">
        <v>92</v>
      </c>
      <c s="5" r="B19" t="n">
        <v>-31417</v>
      </c>
      <c s="5" r="C19" t="n">
        <v>65026</v>
      </c>
      <c s="5" r="D19" t="n">
        <v>57885</v>
      </c>
      <c s="5" r="E19" t="n">
        <v>21863</v>
      </c>
      <c s="5" r="F19" t="n">
        <v>67986</v>
      </c>
      <c s="5" r="G19" t="n">
        <v>150261</v>
      </c>
      <c s="5" r="H19" t="n">
        <v>-17995</v>
      </c>
      <c s="5" r="I19" t="n">
        <v>34305</v>
      </c>
      <c s="5" r="J19" t="n">
        <v>113357</v>
      </c>
      <c s="5" r="K19" t="n">
        <v>234557</v>
      </c>
      <c s="5" r="L19" t="n">
        <v>281799</v>
      </c>
    </row>
    <row spans="1:12" r="20">
      <c s="3" r="A20" t="s">
        <v>158</v>
      </c>
      <c s="5" r="B20" t="n">
        <v>28</v>
      </c>
      <c s="5" r="C20" t="n">
        <v>17</v>
      </c>
      <c s="5" r="D20" t="n">
        <v>-153</v>
      </c>
      <c s="5" r="E20" t="n">
        <v>125</v>
      </c>
      <c s="5" r="F20" t="n">
        <v>625</v>
      </c>
      <c s="5" r="G20" t="n">
        <v>175730</v>
      </c>
      <c s="5" r="H20" t="n">
        <v>-868</v>
      </c>
      <c s="5" r="I20" t="n">
        <v>-814</v>
      </c>
      <c s="5" r="J20" t="n">
        <v>17</v>
      </c>
      <c s="5" r="K20" t="n">
        <v>174673</v>
      </c>
      <c s="5" r="L20" t="n">
        <v>1926</v>
      </c>
    </row>
    <row spans="1:12" r="21">
      <c s="3" r="A21" t="s">
        <v>94</v>
      </c>
      <c s="5" r="B21" t="n">
        <v>-31389</v>
      </c>
      <c s="5" r="C21" t="n">
        <v>65043</v>
      </c>
      <c s="5" r="D21" t="n">
        <v>57732</v>
      </c>
      <c s="5" r="E21" t="n">
        <v>21988</v>
      </c>
      <c s="5" r="F21" t="n">
        <v>68611</v>
      </c>
      <c s="5" r="G21" t="n">
        <v>325991</v>
      </c>
      <c s="5" r="H21" t="n">
        <v>-18863</v>
      </c>
      <c s="5" r="I21" t="n">
        <v>33491</v>
      </c>
      <c s="5" r="J21" t="n">
        <v>113374</v>
      </c>
      <c s="5" r="K21" t="n">
        <v>409230</v>
      </c>
      <c s="5" r="L21" t="n">
        <v>283725</v>
      </c>
    </row>
    <row spans="1:12" r="22">
      <c s="3" r="A22" t="s">
        <v>95</v>
      </c>
      <c s="5" r="J22" t="n">
        <v>6098</v>
      </c>
      <c s="5" r="K22" t="n">
        <v>5643</v>
      </c>
      <c s="5" r="L22" t="n">
        <v>2059</v>
      </c>
    </row>
    <row spans="1:12" r="23">
      <c s="3" r="A23" t="s">
        <v>96</v>
      </c>
      <c s="6" r="B23" t="n">
        <v>-31849</v>
      </c>
      <c s="6" r="C23" t="n">
        <v>65611</v>
      </c>
      <c s="6" r="D23" t="n">
        <v>59305</v>
      </c>
      <c s="6" r="E23" t="n">
        <v>26405</v>
      </c>
      <c s="6" r="F23" t="n">
        <v>70172</v>
      </c>
      <c s="6" r="G23" t="n">
        <v>326812</v>
      </c>
      <c s="6" r="H23" t="n">
        <v>-17996</v>
      </c>
      <c s="6" r="I23" t="n">
        <v>35885</v>
      </c>
      <c s="5" r="J23" t="n">
        <v>119472</v>
      </c>
      <c s="5" r="K23" t="n">
        <v>414873</v>
      </c>
      <c s="5" r="L23" t="n">
        <v>285784</v>
      </c>
    </row>
    <row spans="1:12" r="24">
      <c s="3" r="A24" t="s">
        <v>117</v>
      </c>
      <c s="5" r="J24" t="n">
        <v>55069</v>
      </c>
      <c s="5" r="K24" t="n">
        <v>340219</v>
      </c>
      <c s="5" r="L24" t="n">
        <v>304907</v>
      </c>
    </row>
    <row spans="1:12" r="25">
      <c s="3" r="A25" t="s">
        <v>982</v>
      </c>
    </row>
    <row spans="1:12" r="26">
      <c s="7" r="A26" t="s">
        <v>1079</v>
      </c>
    </row>
    <row spans="1:12" r="27">
      <c s="3" r="A27" t="s">
        <v>76</v>
      </c>
      <c s="5" r="J27" t="n">
        <v>-10009</v>
      </c>
      <c s="5" r="K27" t="n">
        <v>-11839</v>
      </c>
      <c s="5" r="L27" t="n">
        <v>-4115</v>
      </c>
    </row>
    <row spans="1:12" r="28">
      <c s="3" r="A28" t="s">
        <v>1065</v>
      </c>
      <c s="5" r="J28" t="n">
        <v>-1190</v>
      </c>
      <c s="5" r="K28" t="n">
        <v>-2753</v>
      </c>
      <c s="5" r="L28" t="n">
        <v>-2860</v>
      </c>
    </row>
    <row spans="1:12" r="29">
      <c s="3" r="A29" t="s">
        <v>79</v>
      </c>
      <c s="5" r="J29" t="n">
        <v>-8860</v>
      </c>
      <c s="5" r="K29" t="n">
        <v>-8303</v>
      </c>
      <c s="5" r="L29" t="n">
        <v>-1133</v>
      </c>
    </row>
    <row spans="1:12" r="30">
      <c s="3" r="A30" t="s">
        <v>80</v>
      </c>
      <c s="5" r="J30" t="n">
        <v>41</v>
      </c>
      <c s="5" r="K30" t="n">
        <v>45</v>
      </c>
      <c s="5" r="L30" t="n">
        <v>-122</v>
      </c>
    </row>
    <row spans="1:12" r="31">
      <c s="3" r="A31" t="s">
        <v>81</v>
      </c>
      <c s="5" r="J31" t="n">
        <v>0</v>
      </c>
      <c s="5" r="K31" t="n">
        <v>-828</v>
      </c>
      <c s="5" r="L31" t="n">
        <v>0</v>
      </c>
    </row>
    <row spans="1:12" r="32">
      <c s="3" r="A32" t="s">
        <v>82</v>
      </c>
      <c s="5" r="J32" t="n">
        <v>0</v>
      </c>
      <c s="5" r="K32" t="n">
        <v>0</v>
      </c>
      <c s="5" r="L32" t="n">
        <v>0</v>
      </c>
    </row>
    <row spans="1:12" r="33">
      <c s="3" r="A33" t="s">
        <v>83</v>
      </c>
      <c s="5" r="J33" t="n">
        <v>0</v>
      </c>
      <c s="5" r="K33" t="n">
        <v>0</v>
      </c>
      <c s="5" r="L33" t="n">
        <v>0</v>
      </c>
    </row>
    <row spans="1:12" r="34">
      <c s="3" r="A34" t="s">
        <v>84</v>
      </c>
      <c s="5" r="J34" t="n">
        <v>0</v>
      </c>
    </row>
    <row spans="1:12" r="35">
      <c s="3" r="A35" t="s">
        <v>85</v>
      </c>
      <c s="5" r="J35" t="n">
        <v>-10009</v>
      </c>
      <c s="5" r="K35" t="n">
        <v>-11839</v>
      </c>
      <c s="5" r="L35" t="n">
        <v>-4115</v>
      </c>
    </row>
    <row spans="1:12" r="36">
      <c s="3" r="A36" t="s">
        <v>86</v>
      </c>
      <c s="5" r="J36" t="n">
        <v>0</v>
      </c>
      <c s="5" r="K36" t="n">
        <v>0</v>
      </c>
      <c s="5" r="L36" t="n">
        <v>0</v>
      </c>
    </row>
    <row spans="1:12" r="37">
      <c s="3" r="A37" t="s">
        <v>87</v>
      </c>
      <c s="5" r="J37" t="n">
        <v>-229371</v>
      </c>
      <c s="5" r="K37" t="n">
        <v>-257290</v>
      </c>
      <c s="5" r="L37" t="n">
        <v>-484856</v>
      </c>
    </row>
    <row spans="1:12" r="38">
      <c s="3" r="A38" t="s">
        <v>88</v>
      </c>
      <c s="5" r="J38" t="n">
        <v>0</v>
      </c>
      <c s="5" r="K38" t="n">
        <v>0</v>
      </c>
      <c s="5" r="L38" t="n">
        <v>0</v>
      </c>
    </row>
    <row spans="1:12" r="39">
      <c s="3" r="A39" t="s">
        <v>89</v>
      </c>
      <c s="5" r="J39" t="n">
        <v>0</v>
      </c>
      <c s="5" r="K39" t="n">
        <v>0</v>
      </c>
      <c s="5" r="L39" t="n">
        <v>0</v>
      </c>
    </row>
    <row spans="1:12" r="40">
      <c s="3" r="A40" t="s">
        <v>90</v>
      </c>
      <c s="5" r="J40" t="n">
        <v>-229371</v>
      </c>
      <c s="5" r="K40" t="n">
        <v>-257290</v>
      </c>
      <c s="5" r="L40" t="n">
        <v>-484856</v>
      </c>
    </row>
    <row spans="1:12" r="41">
      <c s="3" r="A41" t="s">
        <v>91</v>
      </c>
      <c s="5" r="J41" t="n">
        <v>0</v>
      </c>
      <c s="5" r="K41" t="n">
        <v>0</v>
      </c>
      <c s="5" r="L41" t="n">
        <v>0</v>
      </c>
    </row>
    <row spans="1:12" r="42">
      <c s="3" r="A42" t="s">
        <v>92</v>
      </c>
      <c s="5" r="J42" t="n">
        <v>-229371</v>
      </c>
      <c s="5" r="K42" t="n">
        <v>-257290</v>
      </c>
      <c s="5" r="L42" t="n">
        <v>-484856</v>
      </c>
    </row>
    <row spans="1:12" r="43">
      <c s="3" r="A43" t="s">
        <v>158</v>
      </c>
      <c s="5" r="J43" t="n">
        <v>12</v>
      </c>
      <c s="5" r="K43" t="n">
        <v>-570</v>
      </c>
      <c s="5" r="L43" t="n">
        <v>39</v>
      </c>
    </row>
    <row spans="1:12" r="44">
      <c s="3" r="A44" t="s">
        <v>94</v>
      </c>
      <c s="5" r="J44" t="n">
        <v>-229359</v>
      </c>
      <c s="5" r="K44" t="n">
        <v>-257860</v>
      </c>
      <c s="5" r="L44" t="n">
        <v>-484817</v>
      </c>
    </row>
    <row spans="1:12" r="45">
      <c s="3" r="A45" t="s">
        <v>95</v>
      </c>
      <c s="5" r="J45" t="n">
        <v>0</v>
      </c>
      <c s="5" r="K45" t="n">
        <v>0</v>
      </c>
      <c s="5" r="L45" t="n">
        <v>0</v>
      </c>
    </row>
    <row spans="1:12" r="46">
      <c s="3" r="A46" t="s">
        <v>96</v>
      </c>
      <c s="5" r="J46" t="n">
        <v>-229359</v>
      </c>
      <c s="5" r="K46" t="n">
        <v>-257860</v>
      </c>
      <c s="5" r="L46" t="n">
        <v>-484817</v>
      </c>
    </row>
    <row spans="1:12" r="47">
      <c s="3" r="A47" t="s">
        <v>117</v>
      </c>
      <c s="5" r="J47" t="n">
        <v>-160053</v>
      </c>
      <c s="5" r="K47" t="n">
        <v>-178155</v>
      </c>
      <c s="5" r="L47" t="n">
        <v>-496381</v>
      </c>
    </row>
    <row spans="1:12" r="48">
      <c s="3" r="A48" t="s">
        <v>123</v>
      </c>
    </row>
    <row spans="1:12" r="49">
      <c s="7" r="A49" t="s">
        <v>1079</v>
      </c>
    </row>
    <row spans="1:12" r="50">
      <c s="3" r="A50" t="s">
        <v>76</v>
      </c>
      <c s="5" r="J50" t="n">
        <v>0</v>
      </c>
      <c s="5" r="K50" t="n">
        <v>0</v>
      </c>
      <c s="5" r="L50" t="n">
        <v>0</v>
      </c>
    </row>
    <row spans="1:12" r="51">
      <c s="3" r="A51" t="s">
        <v>1065</v>
      </c>
      <c s="5" r="J51" t="n">
        <v>720</v>
      </c>
      <c s="5" r="K51" t="n">
        <v>998</v>
      </c>
      <c s="5" r="L51" t="n">
        <v>2456</v>
      </c>
    </row>
    <row spans="1:12" r="52">
      <c s="3" r="A52" t="s">
        <v>79</v>
      </c>
      <c s="5" r="J52" t="n">
        <v>3210</v>
      </c>
      <c s="5" r="K52" t="n">
        <v>2138</v>
      </c>
      <c s="5" r="L52" t="n">
        <v>2563</v>
      </c>
    </row>
    <row spans="1:12" r="53">
      <c s="3" r="A53" t="s">
        <v>80</v>
      </c>
      <c s="5" r="J53" t="n">
        <v>93090</v>
      </c>
      <c s="5" r="K53" t="n">
        <v>105221</v>
      </c>
      <c s="5" r="L53" t="n">
        <v>97025</v>
      </c>
    </row>
    <row spans="1:12" r="54">
      <c s="3" r="A54" t="s">
        <v>81</v>
      </c>
      <c s="5" r="J54" t="n">
        <v>4311</v>
      </c>
      <c s="5" r="K54" t="n">
        <v>6496</v>
      </c>
      <c s="5" r="L54" t="n">
        <v>4685</v>
      </c>
    </row>
    <row spans="1:12" r="55">
      <c s="3" r="A55" t="s">
        <v>82</v>
      </c>
      <c s="5" r="J55" t="n">
        <v>1918</v>
      </c>
      <c s="5" r="K55" t="n">
        <v>1426</v>
      </c>
      <c s="5" r="L55" t="n">
        <v>1386</v>
      </c>
    </row>
    <row spans="1:12" r="56">
      <c s="3" r="A56" t="s">
        <v>83</v>
      </c>
      <c s="5" r="J56" t="n">
        <v>0</v>
      </c>
      <c s="5" r="K56" t="n">
        <v>0</v>
      </c>
      <c s="5" r="L56" t="n">
        <v>0</v>
      </c>
    </row>
    <row spans="1:12" r="57">
      <c s="3" r="A57" t="s">
        <v>84</v>
      </c>
      <c s="5" r="J57" t="n">
        <v>0</v>
      </c>
    </row>
    <row spans="1:12" r="58">
      <c s="3" r="A58" t="s">
        <v>85</v>
      </c>
      <c s="5" r="J58" t="n">
        <v>103249</v>
      </c>
      <c s="5" r="K58" t="n">
        <v>116279</v>
      </c>
      <c s="5" r="L58" t="n">
        <v>108115</v>
      </c>
    </row>
    <row spans="1:12" r="59">
      <c s="3" r="A59" t="s">
        <v>86</v>
      </c>
      <c s="5" r="J59" t="n">
        <v>-103249</v>
      </c>
      <c s="5" r="K59" t="n">
        <v>-116279</v>
      </c>
      <c s="5" r="L59" t="n">
        <v>-108115</v>
      </c>
    </row>
    <row spans="1:12" r="60">
      <c s="3" r="A60" t="s">
        <v>87</v>
      </c>
      <c s="5" r="J60" t="n">
        <v>215462</v>
      </c>
      <c s="5" r="K60" t="n">
        <v>253582</v>
      </c>
      <c s="5" r="L60" t="n">
        <v>439925</v>
      </c>
    </row>
    <row spans="1:12" r="61">
      <c s="3" r="A61" t="s">
        <v>88</v>
      </c>
      <c s="5" r="J61" t="n">
        <v>-49405</v>
      </c>
      <c s="5" r="K61" t="n">
        <v>-51988</v>
      </c>
      <c s="5" r="L61" t="n">
        <v>-29417</v>
      </c>
    </row>
    <row spans="1:12" r="62">
      <c s="3" r="A62" t="s">
        <v>89</v>
      </c>
      <c s="5" r="J62" t="n">
        <v>-3571</v>
      </c>
      <c s="5" r="K62" t="n">
        <v>2688</v>
      </c>
      <c s="5" r="L62" t="n">
        <v>-35331</v>
      </c>
    </row>
    <row spans="1:12" r="63">
      <c s="3" r="A63" t="s">
        <v>90</v>
      </c>
      <c s="5" r="J63" t="n">
        <v>59237</v>
      </c>
      <c s="5" r="K63" t="n">
        <v>88003</v>
      </c>
      <c s="5" r="L63" t="n">
        <v>267062</v>
      </c>
    </row>
    <row spans="1:12" r="64">
      <c s="3" r="A64" t="s">
        <v>91</v>
      </c>
      <c s="5" r="J64" t="n">
        <v>60218</v>
      </c>
      <c s="5" r="K64" t="n">
        <v>152197</v>
      </c>
      <c s="5" r="L64" t="n">
        <v>16796</v>
      </c>
    </row>
    <row spans="1:12" r="65">
      <c s="3" r="A65" t="s">
        <v>92</v>
      </c>
      <c s="5" r="J65" t="n">
        <v>119455</v>
      </c>
      <c s="5" r="K65" t="n">
        <v>240200</v>
      </c>
      <c s="5" r="L65" t="n">
        <v>283858</v>
      </c>
    </row>
    <row spans="1:12" r="66">
      <c s="3" r="A66" t="s">
        <v>158</v>
      </c>
      <c s="5" r="J66" t="n">
        <v>17</v>
      </c>
      <c s="5" r="K66" t="n">
        <v>174673</v>
      </c>
      <c s="5" r="L66" t="n">
        <v>1926</v>
      </c>
    </row>
    <row spans="1:12" r="67">
      <c s="3" r="A67" t="s">
        <v>94</v>
      </c>
      <c s="5" r="J67" t="n">
        <v>119472</v>
      </c>
      <c s="5" r="K67" t="n">
        <v>414873</v>
      </c>
      <c s="5" r="L67" t="n">
        <v>285784</v>
      </c>
    </row>
    <row spans="1:12" r="68">
      <c s="3" r="A68" t="s">
        <v>95</v>
      </c>
      <c s="5" r="J68" t="n">
        <v>0</v>
      </c>
      <c s="5" r="K68" t="n">
        <v>0</v>
      </c>
      <c s="5" r="L68" t="n">
        <v>0</v>
      </c>
    </row>
    <row spans="1:12" r="69">
      <c s="3" r="A69" t="s">
        <v>96</v>
      </c>
      <c s="5" r="J69" t="n">
        <v>119472</v>
      </c>
      <c s="5" r="K69" t="n">
        <v>414873</v>
      </c>
      <c s="5" r="L69" t="n">
        <v>285784</v>
      </c>
    </row>
    <row spans="1:12" r="70">
      <c s="3" r="A70" t="s">
        <v>117</v>
      </c>
      <c s="5" r="J70" t="n">
        <v>55069</v>
      </c>
      <c s="5" r="K70" t="n">
        <v>340219</v>
      </c>
      <c s="5" r="L70" t="n">
        <v>304907</v>
      </c>
    </row>
    <row spans="1:12" r="71">
      <c s="3" r="A71" t="s">
        <v>1076</v>
      </c>
    </row>
    <row spans="1:12" r="72">
      <c s="7" r="A72" t="s">
        <v>1079</v>
      </c>
    </row>
    <row spans="1:12" r="73">
      <c s="3" r="A73" t="s">
        <v>76</v>
      </c>
      <c s="5" r="J73" t="n">
        <v>1704841</v>
      </c>
      <c s="5" r="K73" t="n">
        <v>1694844</v>
      </c>
      <c s="5" r="L73" t="n">
        <v>1660113</v>
      </c>
    </row>
    <row spans="1:12" r="74">
      <c s="3" r="A74" t="s">
        <v>1065</v>
      </c>
      <c s="5" r="J74" t="n">
        <v>367704</v>
      </c>
      <c s="5" r="K74" t="n">
        <v>438729</v>
      </c>
      <c s="5" r="L74" t="n">
        <v>537948</v>
      </c>
    </row>
    <row spans="1:12" r="75">
      <c s="3" r="A75" t="s">
        <v>79</v>
      </c>
      <c s="5" r="J75" t="n">
        <v>852173</v>
      </c>
      <c s="5" r="K75" t="n">
        <v>715646</v>
      </c>
      <c s="5" r="L75" t="n">
        <v>591543</v>
      </c>
    </row>
    <row spans="1:12" r="76">
      <c s="3" r="A76" t="s">
        <v>80</v>
      </c>
      <c s="5" r="J76" t="n">
        <v>178861</v>
      </c>
      <c s="5" r="K76" t="n">
        <v>148026</v>
      </c>
      <c s="5" r="L76" t="n">
        <v>127731</v>
      </c>
    </row>
    <row spans="1:12" r="77">
      <c s="3" r="A77" t="s">
        <v>81</v>
      </c>
      <c s="5" r="J77" t="n">
        <v>93769</v>
      </c>
      <c s="5" r="K77" t="n">
        <v>83216</v>
      </c>
      <c s="5" r="L77" t="n">
        <v>77153</v>
      </c>
    </row>
    <row spans="1:12" r="78">
      <c s="3" r="A78" t="s">
        <v>82</v>
      </c>
      <c s="5" r="J78" t="n">
        <v>27890</v>
      </c>
      <c s="5" r="K78" t="n">
        <v>26182</v>
      </c>
      <c s="5" r="L78" t="n">
        <v>27609</v>
      </c>
    </row>
    <row spans="1:12" r="79">
      <c s="3" r="A79" t="s">
        <v>83</v>
      </c>
      <c s="5" r="J79" t="n">
        <v>104180</v>
      </c>
      <c s="5" r="K79" t="n">
        <v>33587</v>
      </c>
      <c s="5" r="L79" t="n">
        <v>37890</v>
      </c>
    </row>
    <row spans="1:12" r="80">
      <c s="3" r="A80" t="s">
        <v>84</v>
      </c>
      <c s="5" r="J80" t="n">
        <v>14056</v>
      </c>
    </row>
    <row spans="1:12" r="81">
      <c s="3" r="A81" t="s">
        <v>85</v>
      </c>
      <c s="5" r="J81" t="n">
        <v>1638633</v>
      </c>
      <c s="5" r="K81" t="n">
        <v>1445386</v>
      </c>
      <c s="5" r="L81" t="n">
        <v>1399874</v>
      </c>
    </row>
    <row spans="1:12" r="82">
      <c s="3" r="A82" t="s">
        <v>86</v>
      </c>
      <c s="5" r="J82" t="n">
        <v>66208</v>
      </c>
      <c s="5" r="K82" t="n">
        <v>249458</v>
      </c>
      <c s="5" r="L82" t="n">
        <v>260239</v>
      </c>
    </row>
    <row spans="1:12" r="83">
      <c s="3" r="A83" t="s">
        <v>87</v>
      </c>
      <c s="5" r="J83" t="n">
        <v>13477</v>
      </c>
      <c s="5" r="K83" t="n">
        <v>-6440</v>
      </c>
      <c s="5" r="L83" t="n">
        <v>38619</v>
      </c>
    </row>
    <row spans="1:12" r="84">
      <c s="3" r="A84" t="s">
        <v>88</v>
      </c>
      <c s="5" r="J84" t="n">
        <v>-6130</v>
      </c>
      <c s="5" r="K84" t="n">
        <v>-4229</v>
      </c>
      <c s="5" r="L84" t="n">
        <v>-3957</v>
      </c>
    </row>
    <row spans="1:12" r="85">
      <c s="3" r="A85" t="s">
        <v>89</v>
      </c>
      <c s="5" r="J85" t="n">
        <v>28077</v>
      </c>
      <c s="5" r="K85" t="n">
        <v>12533</v>
      </c>
      <c s="5" r="L85" t="n">
        <v>-18653</v>
      </c>
    </row>
    <row spans="1:12" r="86">
      <c s="3" r="A86" t="s">
        <v>90</v>
      </c>
      <c s="5" r="J86" t="n">
        <v>101632</v>
      </c>
      <c s="5" r="K86" t="n">
        <v>251322</v>
      </c>
      <c s="5" r="L86" t="n">
        <v>276248</v>
      </c>
    </row>
    <row spans="1:12" r="87">
      <c s="3" r="A87" t="s">
        <v>91</v>
      </c>
      <c s="5" r="J87" t="n">
        <v>-36425</v>
      </c>
      <c s="5" r="K87" t="n">
        <v>-98198</v>
      </c>
      <c s="5" r="L87" t="n">
        <v>-81803</v>
      </c>
    </row>
    <row spans="1:12" r="88">
      <c s="3" r="A88" t="s">
        <v>92</v>
      </c>
      <c s="5" r="J88" t="n">
        <v>65207</v>
      </c>
      <c s="5" r="K88" t="n">
        <v>153124</v>
      </c>
      <c s="5" r="L88" t="n">
        <v>194445</v>
      </c>
    </row>
    <row spans="1:12" r="89">
      <c s="3" r="A89" t="s">
        <v>158</v>
      </c>
      <c s="5" r="J89" t="n">
        <v>0</v>
      </c>
      <c s="5" r="K89" t="n">
        <v>0</v>
      </c>
      <c s="5" r="L89" t="n">
        <v>0</v>
      </c>
    </row>
    <row spans="1:12" r="90">
      <c s="3" r="A90" t="s">
        <v>94</v>
      </c>
      <c s="5" r="J90" t="n">
        <v>65207</v>
      </c>
      <c s="5" r="K90" t="n">
        <v>153124</v>
      </c>
      <c s="5" r="L90" t="n">
        <v>194445</v>
      </c>
    </row>
    <row spans="1:12" r="91">
      <c s="3" r="A91" t="s">
        <v>95</v>
      </c>
      <c s="5" r="J91" t="n">
        <v>0</v>
      </c>
      <c s="5" r="K91" t="n">
        <v>0</v>
      </c>
      <c s="5" r="L91" t="n">
        <v>0</v>
      </c>
    </row>
    <row spans="1:12" r="92">
      <c s="3" r="A92" t="s">
        <v>96</v>
      </c>
      <c s="5" r="J92" t="n">
        <v>65207</v>
      </c>
      <c s="5" r="K92" t="n">
        <v>153124</v>
      </c>
      <c s="5" r="L92" t="n">
        <v>194445</v>
      </c>
    </row>
    <row spans="1:12" r="93">
      <c s="3" r="A93" t="s">
        <v>117</v>
      </c>
      <c s="5" r="J93" t="n">
        <v>61730</v>
      </c>
      <c s="5" r="K93" t="n">
        <v>144926</v>
      </c>
      <c s="5" r="L93" t="n">
        <v>195308</v>
      </c>
    </row>
    <row spans="1:12" r="94">
      <c s="3" r="A94" t="s">
        <v>1077</v>
      </c>
    </row>
    <row spans="1:12" r="95">
      <c s="7" r="A95" t="s">
        <v>1079</v>
      </c>
    </row>
    <row spans="1:12" r="96">
      <c s="3" r="A96" t="s">
        <v>76</v>
      </c>
      <c s="5" r="J96" t="n">
        <v>1536101</v>
      </c>
      <c s="5" r="K96" t="n">
        <v>1426542</v>
      </c>
      <c s="5" r="L96" t="n">
        <v>1366989</v>
      </c>
    </row>
    <row spans="1:12" r="97">
      <c s="3" r="A97" t="s">
        <v>1065</v>
      </c>
      <c s="5" r="J97" t="n">
        <v>410927</v>
      </c>
      <c s="5" r="K97" t="n">
        <v>423230</v>
      </c>
      <c s="5" r="L97" t="n">
        <v>439813</v>
      </c>
    </row>
    <row spans="1:12" r="98">
      <c s="3" r="A98" t="s">
        <v>79</v>
      </c>
      <c s="5" r="J98" t="n">
        <v>499053</v>
      </c>
      <c s="5" r="K98" t="n">
        <v>437928</v>
      </c>
      <c s="5" r="L98" t="n">
        <v>389801</v>
      </c>
    </row>
    <row spans="1:12" r="99">
      <c s="3" r="A99" t="s">
        <v>80</v>
      </c>
      <c s="5" r="J99" t="n">
        <v>253637</v>
      </c>
      <c s="5" r="K99" t="n">
        <v>190318</v>
      </c>
      <c s="5" r="L99" t="n">
        <v>153508</v>
      </c>
    </row>
    <row spans="1:12" r="100">
      <c s="3" r="A100" t="s">
        <v>81</v>
      </c>
      <c s="5" r="J100" t="n">
        <v>87686</v>
      </c>
      <c s="5" r="K100" t="n">
        <v>71631</v>
      </c>
      <c s="5" r="L100" t="n">
        <v>57921</v>
      </c>
    </row>
    <row spans="1:12" r="101">
      <c s="3" r="A101" t="s">
        <v>82</v>
      </c>
      <c s="5" r="J101" t="n">
        <v>32397</v>
      </c>
      <c s="5" r="K101" t="n">
        <v>33548</v>
      </c>
      <c s="5" r="L101" t="n">
        <v>29914</v>
      </c>
    </row>
    <row spans="1:12" r="102">
      <c s="3" r="A102" t="s">
        <v>83</v>
      </c>
      <c s="5" r="J102" t="n">
        <v>35772</v>
      </c>
      <c s="5" r="K102" t="n">
        <v>24339</v>
      </c>
      <c s="5" r="L102" t="n">
        <v>21953</v>
      </c>
    </row>
    <row spans="1:12" r="103">
      <c s="3" r="A103" t="s">
        <v>84</v>
      </c>
      <c s="5" r="J103" t="n">
        <v>0</v>
      </c>
    </row>
    <row spans="1:12" r="104">
      <c s="3" r="A104" t="s">
        <v>85</v>
      </c>
      <c s="5" r="J104" t="n">
        <v>1319472</v>
      </c>
      <c s="5" r="K104" t="n">
        <v>1180994</v>
      </c>
      <c s="5" r="L104" t="n">
        <v>1092910</v>
      </c>
    </row>
    <row spans="1:12" r="105">
      <c s="3" r="A105" t="s">
        <v>86</v>
      </c>
      <c s="5" r="J105" t="n">
        <v>216629</v>
      </c>
      <c s="5" r="K105" t="n">
        <v>245548</v>
      </c>
      <c s="5" r="L105" t="n">
        <v>274079</v>
      </c>
    </row>
    <row spans="1:12" r="106">
      <c s="3" r="A106" t="s">
        <v>87</v>
      </c>
      <c s="5" r="J106" t="n">
        <v>1204</v>
      </c>
      <c s="5" r="K106" t="n">
        <v>451</v>
      </c>
      <c s="5" r="L106" t="n">
        <v>-303</v>
      </c>
    </row>
    <row spans="1:12" r="107">
      <c s="3" r="A107" t="s">
        <v>88</v>
      </c>
      <c s="5" r="J107" t="n">
        <v>-18101</v>
      </c>
      <c s="5" r="K107" t="n">
        <v>-97</v>
      </c>
      <c s="5" r="L107" t="n">
        <v>-222</v>
      </c>
    </row>
    <row spans="1:12" r="108">
      <c s="3" r="A108" t="s">
        <v>89</v>
      </c>
      <c s="5" r="J108" t="n">
        <v>11643</v>
      </c>
      <c s="5" r="K108" t="n">
        <v>-58008</v>
      </c>
      <c s="5" r="L108" t="n">
        <v>84293</v>
      </c>
    </row>
    <row spans="1:12" r="109">
      <c s="3" r="A109" t="s">
        <v>90</v>
      </c>
      <c s="5" r="J109" t="n">
        <v>211375</v>
      </c>
      <c s="5" r="K109" t="n">
        <v>187894</v>
      </c>
      <c s="5" r="L109" t="n">
        <v>357847</v>
      </c>
    </row>
    <row spans="1:12" r="110">
      <c s="3" r="A110" t="s">
        <v>91</v>
      </c>
      <c s="5" r="J110" t="n">
        <v>-53309</v>
      </c>
      <c s="5" r="K110" t="n">
        <v>-89371</v>
      </c>
      <c s="5" r="L110" t="n">
        <v>-69495</v>
      </c>
    </row>
    <row spans="1:12" r="111">
      <c s="3" r="A111" t="s">
        <v>92</v>
      </c>
      <c s="5" r="J111" t="n">
        <v>158066</v>
      </c>
      <c s="5" r="K111" t="n">
        <v>98523</v>
      </c>
      <c s="5" r="L111" t="n">
        <v>288352</v>
      </c>
    </row>
    <row spans="1:12" r="112">
      <c s="3" r="A112" t="s">
        <v>158</v>
      </c>
      <c s="5" r="J112" t="n">
        <v>-12</v>
      </c>
      <c s="5" r="K112" t="n">
        <v>570</v>
      </c>
      <c s="5" r="L112" t="n">
        <v>-39</v>
      </c>
    </row>
    <row spans="1:12" r="113">
      <c s="3" r="A113" t="s">
        <v>94</v>
      </c>
      <c s="5" r="J113" t="n">
        <v>158054</v>
      </c>
      <c s="5" r="K113" t="n">
        <v>99093</v>
      </c>
      <c s="5" r="L113" t="n">
        <v>288313</v>
      </c>
    </row>
    <row spans="1:12" r="114">
      <c s="3" r="A114" t="s">
        <v>95</v>
      </c>
      <c s="5" r="J114" t="n">
        <v>6098</v>
      </c>
      <c s="5" r="K114" t="n">
        <v>5643</v>
      </c>
      <c s="5" r="L114" t="n">
        <v>2059</v>
      </c>
    </row>
    <row spans="1:12" r="115">
      <c s="3" r="A115" t="s">
        <v>96</v>
      </c>
      <c s="5" r="J115" t="n">
        <v>164152</v>
      </c>
      <c s="5" r="K115" t="n">
        <v>104736</v>
      </c>
      <c s="5" r="L115" t="n">
        <v>290372</v>
      </c>
    </row>
    <row spans="1:12" r="116">
      <c s="3" r="A116" t="s">
        <v>117</v>
      </c>
      <c s="6" r="J116" t="n">
        <v>98323</v>
      </c>
      <c s="6" r="K116" t="n">
        <v>33229</v>
      </c>
      <c s="6" r="L116" t="n">
        <v>301073</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vt:lpstr>
      <vt:lpstr>CONSOLIDATED BALANCE SHEET (Par</vt:lpstr>
      <vt:lpstr>CONSOLIDATED STATEMENT OF OPERA</vt:lpstr>
      <vt:lpstr>CONSOLIDATED STATEMENT OF COMPR</vt:lpstr>
      <vt:lpstr>CONSOLIDATED STATEMENT OF COMP6</vt:lpstr>
      <vt:lpstr>CONSOLIDATED STATEMENT OF SHARE</vt:lpstr>
      <vt:lpstr>CONSOLIDATED STATEMENT OF CASH </vt:lpstr>
      <vt:lpstr>ORGANIZATION</vt:lpstr>
      <vt:lpstr>SUMMARY OF SIGNIFICANT ACCOUNTI</vt:lpstr>
      <vt:lpstr>INCOME TAXES</vt:lpstr>
      <vt:lpstr>GOODWILL AND INTANGIBLE ASSETS</vt:lpstr>
      <vt:lpstr>MARKETABLE SECURITIES</vt:lpstr>
      <vt:lpstr>LONG-TERM INVESTMENTS</vt:lpstr>
      <vt:lpstr>FAIR VALUE MEASUREMENTS AND FIN</vt:lpstr>
      <vt:lpstr>LONG-TERM DEBT</vt:lpstr>
      <vt:lpstr>SHAREHOLDERS' EQUITY</vt:lpstr>
      <vt:lpstr>ACCUMULATED OTHER COMPREHENSIVE</vt:lpstr>
      <vt:lpstr>EARNINGS PER SHARE</vt:lpstr>
      <vt:lpstr>STOCK-BASED COMPENSATION</vt:lpstr>
      <vt:lpstr>SEGMENT INFORMATION</vt:lpstr>
      <vt:lpstr>COMMITMENTS</vt:lpstr>
      <vt:lpstr>CONTINGENCIES</vt:lpstr>
      <vt:lpstr>SUPPLEMENTAL CASH FLOW INFORMAT</vt:lpstr>
      <vt:lpstr>RELATED PARTY TRANSACTIONS</vt:lpstr>
      <vt:lpstr>BENEFIT PLANS</vt:lpstr>
      <vt:lpstr>CONSOLIDATED FINANCIAL STATEMEN</vt:lpstr>
      <vt:lpstr>GUARANTOR AND NONGUARANTOR FINA</vt:lpstr>
      <vt:lpstr>QUARTERLY RESULTS (UNAUDITED)</vt:lpstr>
      <vt:lpstr>SCHEDULE II - VALUATION AND QUA</vt:lpstr>
      <vt:lpstr>SUMMARY OF SIGNIFICANT ACCOUN31</vt:lpstr>
      <vt:lpstr>SUMMARY OF SIGNIFICANT ACCOUN32</vt:lpstr>
      <vt:lpstr>INCOME TAXES (Tables)</vt:lpstr>
      <vt:lpstr>GOODWILL AND INTANGIBLE ASSETS </vt:lpstr>
      <vt:lpstr>MARKETABLE SECURITIES (Tables)</vt:lpstr>
      <vt:lpstr>LONG-TERM INVESTMENTS (Tables)</vt:lpstr>
      <vt:lpstr>FAIR VALUE MEASUREMENTS AND F37</vt:lpstr>
      <vt:lpstr>LONG-TERM DEBT (Tables)</vt:lpstr>
      <vt:lpstr>ACCUMULATED OTHER COMPREHENSI39</vt:lpstr>
      <vt:lpstr>EARNINGS PER SHARE (Tables)</vt:lpstr>
      <vt:lpstr>STOCK-BASED COMPENSATION (Table</vt:lpstr>
      <vt:lpstr>SEGMENT INFORMATION (Tables)</vt:lpstr>
      <vt:lpstr>COMMITMENTS (Tables)</vt:lpstr>
      <vt:lpstr>SUPPLEMENTAL CASH FLOW INFORM44</vt:lpstr>
      <vt:lpstr>CONSOLIDATED FINANCIAL STATEM45</vt:lpstr>
      <vt:lpstr>GUARANTOR AND NONGUARANTOR FI46</vt:lpstr>
      <vt:lpstr>QUARTERLY RESULTS (UNAUDITED) (</vt:lpstr>
      <vt:lpstr>ORGANIZATION (Details)</vt:lpstr>
      <vt:lpstr>SUMMARY OF SIGNIFICANT ACCOUN49</vt:lpstr>
      <vt:lpstr>SUMMARY OF SIGNIFICANT ACCOUN50</vt:lpstr>
      <vt:lpstr>SUMMARY OF SIGNIFICANT ACCOUN51</vt:lpstr>
      <vt:lpstr>INCOME TAXES - SCHEDULE OF INCO</vt:lpstr>
      <vt:lpstr>INCOME TAXES - SCHEDULE OF COMP</vt:lpstr>
      <vt:lpstr>INCOME TAXES - SCHEDULE OF IN54</vt:lpstr>
      <vt:lpstr>INCOME TAXES - SCHEDULE OF DEFE</vt:lpstr>
      <vt:lpstr>INCOME TAXES (Details)</vt:lpstr>
      <vt:lpstr>INCOME TAXES - SCHEDULE OF EFFE</vt:lpstr>
      <vt:lpstr>INCOME TAXES - SCHEDULE OF IN58</vt:lpstr>
      <vt:lpstr>GOODWILL AND INTANGIBLE ASSET59</vt:lpstr>
      <vt:lpstr>GOODWILL AND INTANGIBLE ASSET60</vt:lpstr>
      <vt:lpstr>GOODWILL AND INTANGIBLE ASSET61</vt:lpstr>
      <vt:lpstr>GOODWILL AND INTANGIBLE ASSET62</vt:lpstr>
      <vt:lpstr>MARKETABLE SECURITIES - SCHEDUL</vt:lpstr>
      <vt:lpstr>MARKETABLE SECURITIES - SCHED64</vt:lpstr>
      <vt:lpstr>LONG-TERM INVESTMENTS - SCHEDUL</vt:lpstr>
      <vt:lpstr>LONG-TERM INVESTMENTS (Details)</vt:lpstr>
      <vt:lpstr>FAIR VALUE MEASUREMENTS AND F67</vt:lpstr>
      <vt:lpstr>FAIR VALUE MEASUREMENTS AND F68</vt:lpstr>
      <vt:lpstr>FAIR VALUE MEASUREMENTS AND F69</vt:lpstr>
      <vt:lpstr>FINANCIAL MEASUREMENTS AND FINA</vt:lpstr>
      <vt:lpstr>LONG-TERM DEBT - SCHEDULE OF LO</vt:lpstr>
      <vt:lpstr>LONG-TERM DEBT (Details)</vt:lpstr>
      <vt:lpstr>LONG-TERM DEBT - SCHEDULE OF DE</vt:lpstr>
      <vt:lpstr>LONG-TERM DEBT - SCHEDULE OF AG</vt:lpstr>
      <vt:lpstr>SHAREHOLDERS' EQUITY (Details)</vt:lpstr>
      <vt:lpstr>ACCUMULATED OTHER COMPREHENSI76</vt:lpstr>
      <vt:lpstr>EARNINGS PER SHARE - COMPUTATIO</vt:lpstr>
      <vt:lpstr>STOCK-BASED COMPENSATION (Detai</vt:lpstr>
      <vt:lpstr>STOCK-BASED COMPENSATION - SCHE</vt:lpstr>
      <vt:lpstr>STOCK-BASED COMPENSATION - SC80</vt:lpstr>
      <vt:lpstr>STOCK-BASED COMPENSATION - SC81</vt:lpstr>
      <vt:lpstr>STOCK-BASED COMPENSATION - SC82</vt:lpstr>
      <vt:lpstr>SEGMENT INFORMATION - SCHEDULE </vt:lpstr>
      <vt:lpstr>SEGMENT INFORMATION - SCHEDUL84</vt:lpstr>
      <vt:lpstr>SEGMENT INFORMATION - SCHEDUL85</vt:lpstr>
      <vt:lpstr>SEGMENT INFORMATION - SCHEDUL86</vt:lpstr>
      <vt:lpstr>COMMITMENTS - SCHEDULE OF FUTUR</vt:lpstr>
      <vt:lpstr>COMMITMENTS - SCHEDULE OF COMME</vt:lpstr>
      <vt:lpstr>SUPPLEMENTAL CASH FLOW INFORM89</vt:lpstr>
      <vt:lpstr>RELATED PARTY TRANSACTIONS (Det</vt:lpstr>
      <vt:lpstr>BENEFIT PLANS (Details)</vt:lpstr>
      <vt:lpstr>CONSOLIDATED FINANCIAL STATEM92</vt:lpstr>
      <vt:lpstr>CONSOLIDATED FINANCIAL STATEM93</vt:lpstr>
      <vt:lpstr>CONSOLIDATED FINANCIAL STATEM94</vt:lpstr>
      <vt:lpstr>CONSOLIDATED FINANCIAL STATEM95</vt:lpstr>
      <vt:lpstr>CONSOLIDATED FINANCIAL STATEM96</vt:lpstr>
      <vt:lpstr>CONSOLIDATED FINANCIAL STATEM97</vt:lpstr>
      <vt:lpstr>GUARANTOR AND NONGUARANTOR FI98</vt:lpstr>
      <vt:lpstr>GUARANTOR AND NONGUARANTOR FI99</vt:lpstr>
      <vt:lpstr>GUARANTOR AND NONGUARANTOR F100</vt:lpstr>
      <vt:lpstr>QUARTERLY RESULTS (UNAUDITED101</vt:lpstr>
      <vt:lpstr>SCHEDULE II - VALUATION AND 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44:10Z</dcterms:created>
  <dcterms:modified xmlns:dcterms="http://purl.org/dc/terms/" xmlns:xsi="http://www.w3.org/2001/XMLSchema-instance" xsi:type="dcterms:W3CDTF">2016-02-29T16:44:10Z</dcterms:modified>
  <dc:title xmlns:dc="http://purl.org/dc/elements/1.1/">Untitled</dc:title>
  <dc:description xmlns:dc="http://purl.org/dc/elements/1.1/"/>
  <dc:subject xmlns:dc="http://purl.org/dc/elements/1.1/"/>
  <cp:keywords/>
  <cp:category/>
</cp:coreProperties>
</file>